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Company and Summ"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Accrued Expenses and Other Curr" sheetId="18" state="visible" r:id="rId18"/>
    <sheet xmlns:r="http://schemas.openxmlformats.org/officeDocument/2006/relationships" name="Warranty Liability"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Revenue Recognition" sheetId="24" state="visible" r:id="rId24"/>
    <sheet xmlns:r="http://schemas.openxmlformats.org/officeDocument/2006/relationships" name="Earnings Per Share" sheetId="25" state="visible" r:id="rId25"/>
    <sheet xmlns:r="http://schemas.openxmlformats.org/officeDocument/2006/relationships" name="Stock Compensation" sheetId="26" state="visible" r:id="rId26"/>
    <sheet xmlns:r="http://schemas.openxmlformats.org/officeDocument/2006/relationships" name="Impairment and Restructuring Ch" sheetId="27" state="visible" r:id="rId27"/>
    <sheet xmlns:r="http://schemas.openxmlformats.org/officeDocument/2006/relationships" name="Other (Income) Expense" sheetId="28" state="visible" r:id="rId28"/>
    <sheet xmlns:r="http://schemas.openxmlformats.org/officeDocument/2006/relationships" name="Derivative Financial Instrument" sheetId="29" state="visible" r:id="rId29"/>
    <sheet xmlns:r="http://schemas.openxmlformats.org/officeDocument/2006/relationships" name="Fair Value of Financial Instrum" sheetId="30" state="visible" r:id="rId30"/>
    <sheet xmlns:r="http://schemas.openxmlformats.org/officeDocument/2006/relationships" name="Commitment and Contingencies" sheetId="31" state="visible" r:id="rId31"/>
    <sheet xmlns:r="http://schemas.openxmlformats.org/officeDocument/2006/relationships" name="Employee Retirement and Pension" sheetId="32" state="visible" r:id="rId32"/>
    <sheet xmlns:r="http://schemas.openxmlformats.org/officeDocument/2006/relationships" name="Supplemental Cash Flow Informat" sheetId="33" state="visible" r:id="rId33"/>
    <sheet xmlns:r="http://schemas.openxmlformats.org/officeDocument/2006/relationships" name="Related Party Transactions" sheetId="34" state="visible" r:id="rId34"/>
    <sheet xmlns:r="http://schemas.openxmlformats.org/officeDocument/2006/relationships" name="Revision of Prior Period Financ" sheetId="35" state="visible" r:id="rId35"/>
    <sheet xmlns:r="http://schemas.openxmlformats.org/officeDocument/2006/relationships" name="Description of Company and Su_2"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Leases (Tables)" sheetId="42" state="visible" r:id="rId42"/>
    <sheet xmlns:r="http://schemas.openxmlformats.org/officeDocument/2006/relationships" name="Other Assets (Tables)" sheetId="43" state="visible" r:id="rId43"/>
    <sheet xmlns:r="http://schemas.openxmlformats.org/officeDocument/2006/relationships" name="Accrued Expenses and Other Cu_2" sheetId="44" state="visible" r:id="rId44"/>
    <sheet xmlns:r="http://schemas.openxmlformats.org/officeDocument/2006/relationships" name="Warranty Liability (Tables)" sheetId="45" state="visible" r:id="rId45"/>
    <sheet xmlns:r="http://schemas.openxmlformats.org/officeDocument/2006/relationships" name="Long-Term Debt (Tables)" sheetId="46" state="visible" r:id="rId46"/>
    <sheet xmlns:r="http://schemas.openxmlformats.org/officeDocument/2006/relationships" name="Segment Information (Tables)" sheetId="47" state="visible" r:id="rId47"/>
    <sheet xmlns:r="http://schemas.openxmlformats.org/officeDocument/2006/relationships" name="Revenue Recognition (Tables)" sheetId="48" state="visible" r:id="rId48"/>
    <sheet xmlns:r="http://schemas.openxmlformats.org/officeDocument/2006/relationships" name="Earnings Per Share (Tables)" sheetId="49" state="visible" r:id="rId49"/>
    <sheet xmlns:r="http://schemas.openxmlformats.org/officeDocument/2006/relationships" name="Stock Compensation (Tables)" sheetId="50" state="visible" r:id="rId50"/>
    <sheet xmlns:r="http://schemas.openxmlformats.org/officeDocument/2006/relationships" name="Impairment and Restructuring _2" sheetId="51" state="visible" r:id="rId51"/>
    <sheet xmlns:r="http://schemas.openxmlformats.org/officeDocument/2006/relationships" name="Other (Income) Expense (Tables)" sheetId="52" state="visible" r:id="rId52"/>
    <sheet xmlns:r="http://schemas.openxmlformats.org/officeDocument/2006/relationships" name="Derivative Financial Instrume_2" sheetId="53" state="visible" r:id="rId53"/>
    <sheet xmlns:r="http://schemas.openxmlformats.org/officeDocument/2006/relationships" name="Fair Value of Financial Instr_2" sheetId="54" state="visible" r:id="rId54"/>
    <sheet xmlns:r="http://schemas.openxmlformats.org/officeDocument/2006/relationships" name="Commitment and Contingencies (T" sheetId="55" state="visible" r:id="rId55"/>
    <sheet xmlns:r="http://schemas.openxmlformats.org/officeDocument/2006/relationships" name="Employee Retirement and Pensi_2" sheetId="56" state="visible" r:id="rId56"/>
    <sheet xmlns:r="http://schemas.openxmlformats.org/officeDocument/2006/relationships" name="Supplemental Cash Flow Inform_2" sheetId="57" state="visible" r:id="rId57"/>
    <sheet xmlns:r="http://schemas.openxmlformats.org/officeDocument/2006/relationships" name="Revision of Prior Period Fina_2" sheetId="58" state="visible" r:id="rId58"/>
    <sheet xmlns:r="http://schemas.openxmlformats.org/officeDocument/2006/relationships" name="Description of Company and Su_3" sheetId="59" state="visible" r:id="rId59"/>
    <sheet xmlns:r="http://schemas.openxmlformats.org/officeDocument/2006/relationships" name="Description of Company and Su_4" sheetId="60" state="visible" r:id="rId60"/>
    <sheet xmlns:r="http://schemas.openxmlformats.org/officeDocument/2006/relationships" name="Acquisitions - Narratives (Deta" sheetId="61" state="visible" r:id="rId61"/>
    <sheet xmlns:r="http://schemas.openxmlformats.org/officeDocument/2006/relationships" name="Acquisitions - Fair Value of As" sheetId="62" state="visible" r:id="rId62"/>
    <sheet xmlns:r="http://schemas.openxmlformats.org/officeDocument/2006/relationships" name="Accounts Receivable - Narrative" sheetId="63" state="visible" r:id="rId63"/>
    <sheet xmlns:r="http://schemas.openxmlformats.org/officeDocument/2006/relationships" name="Inventories (Details)" sheetId="64" state="visible" r:id="rId64"/>
    <sheet xmlns:r="http://schemas.openxmlformats.org/officeDocument/2006/relationships" name="Property and Equipment, Net (De" sheetId="65" state="visible" r:id="rId65"/>
    <sheet xmlns:r="http://schemas.openxmlformats.org/officeDocument/2006/relationships" name="Property and Equipment, Net - N" sheetId="66" state="visible" r:id="rId66"/>
    <sheet xmlns:r="http://schemas.openxmlformats.org/officeDocument/2006/relationships" name="Property and Equipment, Net - D" sheetId="67" state="visible" r:id="rId67"/>
    <sheet xmlns:r="http://schemas.openxmlformats.org/officeDocument/2006/relationships" name="Goodwill - Rollforward (Details" sheetId="68" state="visible" r:id="rId68"/>
    <sheet xmlns:r="http://schemas.openxmlformats.org/officeDocument/2006/relationships" name="Intangible Assets, Net - Cost a" sheetId="69" state="visible" r:id="rId69"/>
    <sheet xmlns:r="http://schemas.openxmlformats.org/officeDocument/2006/relationships" name="Intangible Assets, Net - Narrat" sheetId="70" state="visible" r:id="rId70"/>
    <sheet xmlns:r="http://schemas.openxmlformats.org/officeDocument/2006/relationships" name="Intangible Assets, Net - Amorti" sheetId="71" state="visible" r:id="rId71"/>
    <sheet xmlns:r="http://schemas.openxmlformats.org/officeDocument/2006/relationships" name="Leases - Narratives (Details)" sheetId="72" state="visible" r:id="rId72"/>
    <sheet xmlns:r="http://schemas.openxmlformats.org/officeDocument/2006/relationships" name="Leases - Balance Sheet Location" sheetId="73" state="visible" r:id="rId73"/>
    <sheet xmlns:r="http://schemas.openxmlformats.org/officeDocument/2006/relationships" name="Leases - Lease Cost (Details)" sheetId="74" state="visible" r:id="rId74"/>
    <sheet xmlns:r="http://schemas.openxmlformats.org/officeDocument/2006/relationships" name="Leases - Other Lease Disclosure" sheetId="75" state="visible" r:id="rId75"/>
    <sheet xmlns:r="http://schemas.openxmlformats.org/officeDocument/2006/relationships" name="Leases - Lease Maturities (Deta" sheetId="76" state="visible" r:id="rId76"/>
    <sheet xmlns:r="http://schemas.openxmlformats.org/officeDocument/2006/relationships" name="Leases - Maturity of Lease Prio" sheetId="77" state="visible" r:id="rId77"/>
    <sheet xmlns:r="http://schemas.openxmlformats.org/officeDocument/2006/relationships" name="Other Assets (Details)" sheetId="78" state="visible" r:id="rId78"/>
    <sheet xmlns:r="http://schemas.openxmlformats.org/officeDocument/2006/relationships" name="Accrued Expenses and Other Cu_3" sheetId="79" state="visible" r:id="rId79"/>
    <sheet xmlns:r="http://schemas.openxmlformats.org/officeDocument/2006/relationships" name="Warranty Liability - Narratives" sheetId="80" state="visible" r:id="rId80"/>
    <sheet xmlns:r="http://schemas.openxmlformats.org/officeDocument/2006/relationships" name="Warranty Liability - Rollforwar" sheetId="81" state="visible" r:id="rId81"/>
    <sheet xmlns:r="http://schemas.openxmlformats.org/officeDocument/2006/relationships" name="Long-Term Debt - Long Term Debt" sheetId="82" state="visible" r:id="rId82"/>
    <sheet xmlns:r="http://schemas.openxmlformats.org/officeDocument/2006/relationships" name="Long-Term Debt - Senior Notes (" sheetId="83" state="visible" r:id="rId83"/>
    <sheet xmlns:r="http://schemas.openxmlformats.org/officeDocument/2006/relationships" name="Long-Term Debt - Term Loans (De" sheetId="84" state="visible" r:id="rId84"/>
    <sheet xmlns:r="http://schemas.openxmlformats.org/officeDocument/2006/relationships" name="Long-Term Debt - Credit Facilit" sheetId="85" state="visible" r:id="rId85"/>
    <sheet xmlns:r="http://schemas.openxmlformats.org/officeDocument/2006/relationships" name="Income Taxes - Narratives (Deta" sheetId="86" state="visible" r:id="rId86"/>
    <sheet xmlns:r="http://schemas.openxmlformats.org/officeDocument/2006/relationships" name="Segment Information - Narrative" sheetId="87" state="visible" r:id="rId87"/>
    <sheet xmlns:r="http://schemas.openxmlformats.org/officeDocument/2006/relationships" name="Segment Information - Reportabl" sheetId="88" state="visible" r:id="rId88"/>
    <sheet xmlns:r="http://schemas.openxmlformats.org/officeDocument/2006/relationships" name="Segment Information - Reconcili" sheetId="89" state="visible" r:id="rId89"/>
    <sheet xmlns:r="http://schemas.openxmlformats.org/officeDocument/2006/relationships" name="Capital Stock - Narratives (Det" sheetId="90" state="visible" r:id="rId90"/>
    <sheet xmlns:r="http://schemas.openxmlformats.org/officeDocument/2006/relationships" name="Revenue Recognition - Deferred " sheetId="91" state="visible" r:id="rId91"/>
    <sheet xmlns:r="http://schemas.openxmlformats.org/officeDocument/2006/relationships" name="Earnings Per Share - Basic Loss" sheetId="92" state="visible" r:id="rId92"/>
    <sheet xmlns:r="http://schemas.openxmlformats.org/officeDocument/2006/relationships" name="Earnings Per Share - Diluted Lo" sheetId="93" state="visible" r:id="rId93"/>
    <sheet xmlns:r="http://schemas.openxmlformats.org/officeDocument/2006/relationships" name="Earnings Per Share - Potentiall" sheetId="94" state="visible" r:id="rId94"/>
    <sheet xmlns:r="http://schemas.openxmlformats.org/officeDocument/2006/relationships" name="Stock Compensation - Activity (" sheetId="95" state="visible" r:id="rId95"/>
    <sheet xmlns:r="http://schemas.openxmlformats.org/officeDocument/2006/relationships" name="Stock Compensation - Narratives" sheetId="96" state="visible" r:id="rId96"/>
    <sheet xmlns:r="http://schemas.openxmlformats.org/officeDocument/2006/relationships" name="Impairment and Restructuring _3" sheetId="97" state="visible" r:id="rId97"/>
    <sheet xmlns:r="http://schemas.openxmlformats.org/officeDocument/2006/relationships" name="Impairment and Restructuring _4" sheetId="98" state="visible" r:id="rId98"/>
    <sheet xmlns:r="http://schemas.openxmlformats.org/officeDocument/2006/relationships" name="Impairment and Restructuring _5" sheetId="99" state="visible" r:id="rId99"/>
    <sheet xmlns:r="http://schemas.openxmlformats.org/officeDocument/2006/relationships" name="Other (Income) Expense (Details"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Commitment and Contingencies - " sheetId="105" state="visible" r:id="rId105"/>
    <sheet xmlns:r="http://schemas.openxmlformats.org/officeDocument/2006/relationships" name="Commitment and Contingencies _2" sheetId="106" state="visible" r:id="rId106"/>
    <sheet xmlns:r="http://schemas.openxmlformats.org/officeDocument/2006/relationships" name="Commitment and Contingencies _3" sheetId="107" state="visible" r:id="rId107"/>
    <sheet xmlns:r="http://schemas.openxmlformats.org/officeDocument/2006/relationships" name="Commitment and Contingencies _4" sheetId="108" state="visible" r:id="rId108"/>
    <sheet xmlns:r="http://schemas.openxmlformats.org/officeDocument/2006/relationships" name="Commitment and Contingencies _5" sheetId="109" state="visible" r:id="rId109"/>
    <sheet xmlns:r="http://schemas.openxmlformats.org/officeDocument/2006/relationships" name="Employee Retirement and Pensi_3" sheetId="110" state="visible" r:id="rId110"/>
    <sheet xmlns:r="http://schemas.openxmlformats.org/officeDocument/2006/relationships" name="Employee Retirement and Pensi_4" sheetId="111" state="visible" r:id="rId111"/>
    <sheet xmlns:r="http://schemas.openxmlformats.org/officeDocument/2006/relationships" name="Supplemental Cash Flow Inform_3" sheetId="112" state="visible" r:id="rId112"/>
    <sheet xmlns:r="http://schemas.openxmlformats.org/officeDocument/2006/relationships" name="Related Party Transactions - Na" sheetId="113" state="visible" r:id="rId113"/>
    <sheet xmlns:r="http://schemas.openxmlformats.org/officeDocument/2006/relationships" name="Revision of Prior Period Fina_3" sheetId="114" state="visible" r:id="rId114"/>
    <sheet xmlns:r="http://schemas.openxmlformats.org/officeDocument/2006/relationships" name="Revision of Prior Period Fina_4" sheetId="115" state="visible" r:id="rId115"/>
    <sheet xmlns:r="http://schemas.openxmlformats.org/officeDocument/2006/relationships" name="Revision of Prior Period Fina_5" sheetId="116" state="visible" r:id="rId116"/>
    <sheet xmlns:r="http://schemas.openxmlformats.org/officeDocument/2006/relationships" name="Revision of Prior Period Fina_6" sheetId="117" state="visible" r:id="rId117"/>
  </sheets>
  <definedNames/>
  <calcPr calcId="124519" fullCalcOnLoad="1"/>
</workbook>
</file>

<file path=xl/sharedStrings.xml><?xml version="1.0" encoding="utf-8"?>
<sst xmlns="http://schemas.openxmlformats.org/spreadsheetml/2006/main" uniqueCount="968">
  <si>
    <t>Cover - shares</t>
  </si>
  <si>
    <t>6 Months Ended</t>
  </si>
  <si>
    <t>Jun. 29, 2019</t>
  </si>
  <si>
    <t>Aug. 06, 2019</t>
  </si>
  <si>
    <t>Cover page.</t>
  </si>
  <si>
    <t>Document Type</t>
  </si>
  <si>
    <t>10-Q</t>
  </si>
  <si>
    <t>Document Quarterly Report</t>
  </si>
  <si>
    <t>true</t>
  </si>
  <si>
    <t>Document Period End Date</t>
  </si>
  <si>
    <t>Jun. 29,
		2019</t>
  </si>
  <si>
    <t>Document Transition Report</t>
  </si>
  <si>
    <t>false</t>
  </si>
  <si>
    <t>Entity File Number</t>
  </si>
  <si>
    <t>001-38000</t>
  </si>
  <si>
    <t>Entity Registrant Name</t>
  </si>
  <si>
    <t>JELD-WEN Holding, Inc.</t>
  </si>
  <si>
    <t>Entity Incorporation, State or Country Code</t>
  </si>
  <si>
    <t>DE</t>
  </si>
  <si>
    <t>Entity Tax Identification Number</t>
  </si>
  <si>
    <t>93-1273278</t>
  </si>
  <si>
    <t>Entity Address, Street Name</t>
  </si>
  <si>
    <t>2645 Silver Crescent Drive</t>
  </si>
  <si>
    <t>Entity Address, City</t>
  </si>
  <si>
    <t>Charlotte</t>
  </si>
  <si>
    <t>Entity Address, State</t>
  </si>
  <si>
    <t>NC</t>
  </si>
  <si>
    <t>Entity Address, Postal Zip Code</t>
  </si>
  <si>
    <t>28273</t>
  </si>
  <si>
    <t>City Area Code</t>
  </si>
  <si>
    <t>704</t>
  </si>
  <si>
    <t>Local Phone Number</t>
  </si>
  <si>
    <t>378-5700</t>
  </si>
  <si>
    <t>Title of each class</t>
  </si>
  <si>
    <t>Common Stock (par value $0.01 per share)</t>
  </si>
  <si>
    <t>Trading Symbol</t>
  </si>
  <si>
    <t>JELD</t>
  </si>
  <si>
    <t>Name of each exchange on which registered</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74335</t>
  </si>
  <si>
    <t>Amendment Flag</t>
  </si>
  <si>
    <t>Document Fiscal Year Focus</t>
  </si>
  <si>
    <t>2019</t>
  </si>
  <si>
    <t>Document Fiscal Period Focus</t>
  </si>
  <si>
    <t>Q2</t>
  </si>
  <si>
    <t>Current Fiscal Year End Date</t>
  </si>
  <si>
    <t>--12-31</t>
  </si>
  <si>
    <t>Consolidated Statement of Operations - USD ($) $ in Thousands</t>
  </si>
  <si>
    <t>3 Months Ended</t>
  </si>
  <si>
    <t>9 Months Ended</t>
  </si>
  <si>
    <t>12 Months Ended</t>
  </si>
  <si>
    <t>Mar. 30, 2019</t>
  </si>
  <si>
    <t>Dec. 31, 2018</t>
  </si>
  <si>
    <t>Sep. 29, 2018</t>
  </si>
  <si>
    <t>Jun. 30, 2018</t>
  </si>
  <si>
    <t>Mar. 31, 2018</t>
  </si>
  <si>
    <t>Dec. 31, 2017</t>
  </si>
  <si>
    <t>Dec. 31, 2016</t>
  </si>
  <si>
    <t>Income Statement [Abstract]</t>
  </si>
  <si>
    <t>Net revenues</t>
  </si>
  <si>
    <t>Cost of sales</t>
  </si>
  <si>
    <t>Gross margin</t>
  </si>
  <si>
    <t>Selling, general and administrative</t>
  </si>
  <si>
    <t>Impairment and restructuring charges</t>
  </si>
  <si>
    <t>Operating income</t>
  </si>
  <si>
    <t>Interest expense, net</t>
  </si>
  <si>
    <t>Other expense (income)</t>
  </si>
  <si>
    <t>Income before taxes and equity earnings</t>
  </si>
  <si>
    <t>Income tax expense</t>
  </si>
  <si>
    <t>Income from continuing operations, net of tax</t>
  </si>
  <si>
    <t>Equity earnings of non-consolidated entities</t>
  </si>
  <si>
    <t>Net income</t>
  </si>
  <si>
    <t>Less net (income) loss attributable to non-controlling interest</t>
  </si>
  <si>
    <t>Net income attributable to common shareholders</t>
  </si>
  <si>
    <t>Weighted average common shares outstanding:</t>
  </si>
  <si>
    <t>Basic (shares)</t>
  </si>
  <si>
    <t>Diluted (shares)</t>
  </si>
  <si>
    <t>Net income per share</t>
  </si>
  <si>
    <t>Basic (usd per share)</t>
  </si>
  <si>
    <t>Diluted (usd per share)</t>
  </si>
  <si>
    <t>Consolidated Statements of Comprehensive Income (Loss) - USD ($) $ in Thousands</t>
  </si>
  <si>
    <t>Statement of Comprehensive Income [Abstract]</t>
  </si>
  <si>
    <t>Other comprehensive income (loss), net of tax:</t>
  </si>
  <si>
    <t>Foreign currency translation adjustments, net of tax of $0</t>
  </si>
  <si>
    <t>Interest rate hedge adjustments, net of tax benefit of ($115), ($350), ($227), and ($350), respectively</t>
  </si>
  <si>
    <t>Defined benefit pension plans, net of tax expense of $798, $1,023, $1,569, and $2,019, respectively</t>
  </si>
  <si>
    <t>Total other comprehensive income (loss), net of tax</t>
  </si>
  <si>
    <t>Comprehensive income (loss)</t>
  </si>
  <si>
    <t>Consolidated Statements of Comprehensive Income (Loss) (Parentheticals) - USD ($) $ in Thousands</t>
  </si>
  <si>
    <t>Foreign currency translation adjustments, tax</t>
  </si>
  <si>
    <t>Interest rate hedge adjustments, tax (benefit)</t>
  </si>
  <si>
    <t>Defined benefit pension plans, tax</t>
  </si>
  <si>
    <t>Consolidated Balance Sheets - USD ($) $ in Thousands</t>
  </si>
  <si>
    <t>Current assets</t>
  </si>
  <si>
    <t>Cash and cash equivalents</t>
  </si>
  <si>
    <t>Restricted cash</t>
  </si>
  <si>
    <t>Accounts receivable, net</t>
  </si>
  <si>
    <t>Inventories</t>
  </si>
  <si>
    <t>Other current assets</t>
  </si>
  <si>
    <t>Total current assets</t>
  </si>
  <si>
    <t>Property and equipment, net</t>
  </si>
  <si>
    <t>Deferred tax assets</t>
  </si>
  <si>
    <t>Goodwill</t>
  </si>
  <si>
    <t>Intangible assets, net</t>
  </si>
  <si>
    <t>Operating lease assets, net</t>
  </si>
  <si>
    <t>Other assets</t>
  </si>
  <si>
    <t>Total assets</t>
  </si>
  <si>
    <t>Current liabilities</t>
  </si>
  <si>
    <t>Accounts payable</t>
  </si>
  <si>
    <t>Accrued payroll and benefits</t>
  </si>
  <si>
    <t>Accrued expenses and other current liabilities</t>
  </si>
  <si>
    <t>Current maturities of long-term debt</t>
  </si>
  <si>
    <t>Total current liabilities</t>
  </si>
  <si>
    <t>Long-term debt</t>
  </si>
  <si>
    <t>Unfunded pension liability</t>
  </si>
  <si>
    <t>Operating lease liability</t>
  </si>
  <si>
    <t>Deferred credits and other liabilities</t>
  </si>
  <si>
    <t>Deferred tax liabilities</t>
  </si>
  <si>
    <t>Total liabilities</t>
  </si>
  <si>
    <t>Commitments and contingencies (Note 23)</t>
  </si>
  <si>
    <t xml:space="preserve"> </t>
  </si>
  <si>
    <t>Shareholders’ equity</t>
  </si>
  <si>
    <t>Preferred Stock, par value $0.01 per share, 90,000,000 shares authorized; no shares issued and outstanding</t>
  </si>
  <si>
    <t>Common Stock: 900,000,000 shares authorized, par value $0.01 per share, 100,543160 shares outstanding as of June 29, 2019; 900,000,000 shares authorized, par value $0.01 per share, 101,310,862 shares outstanding as of December 31, 2018</t>
  </si>
  <si>
    <t>Additional paid-in capital</t>
  </si>
  <si>
    <t>Retained earnings</t>
  </si>
  <si>
    <t>Accumulated other comprehensive loss</t>
  </si>
  <si>
    <t>Total shareholders’ equity attributable to common shareholders</t>
  </si>
  <si>
    <t>Non-controlling interest</t>
  </si>
  <si>
    <t>Total shareholders’ equity</t>
  </si>
  <si>
    <t>Total liabilities and shareholders’ equity</t>
  </si>
  <si>
    <t>Consolidated Balance Sheets (Parentheticals) - $ / shares</t>
  </si>
  <si>
    <t>Statement of Financial Position [Abstract]</t>
  </si>
  <si>
    <t>Preferred stock, par value (usd per share)</t>
  </si>
  <si>
    <t>Preferred stock, shares authorized (shares)</t>
  </si>
  <si>
    <t>Preferred stock, shares issued (shares)</t>
  </si>
  <si>
    <t>Preferred stock, shares outstanding (shares)</t>
  </si>
  <si>
    <t>Common stock, shares authorized (shares)</t>
  </si>
  <si>
    <t>Common stock, par value (usd per share)</t>
  </si>
  <si>
    <t>Common stock, shares outstanding (shares)</t>
  </si>
  <si>
    <t>Consolidated Statements of Equity - USD ($) $ in Thousands</t>
  </si>
  <si>
    <t>Total</t>
  </si>
  <si>
    <t>Preferred stock</t>
  </si>
  <si>
    <t>Common stock</t>
  </si>
  <si>
    <t>Common stockCommon Class A</t>
  </si>
  <si>
    <t>Employee stock notes</t>
  </si>
  <si>
    <t>Employee stock notesEmployee stock notes</t>
  </si>
  <si>
    <t>Retained earnings (accumulated deficit)</t>
  </si>
  <si>
    <t>Accumulated other comprehensive (loss) income</t>
  </si>
  <si>
    <t>Foreign currency adjustments</t>
  </si>
  <si>
    <t>Unrealized (loss) gain on interest rate hedges</t>
  </si>
  <si>
    <t>Net actuarial pension (loss) gain</t>
  </si>
  <si>
    <t>Balance at beginning of period at Dec. 31, 2017</t>
  </si>
  <si>
    <t>Balance at beginning of period, shares at Dec. 31, 2017</t>
  </si>
  <si>
    <t>Increase (Decrease) in Stockholders' Equity</t>
  </si>
  <si>
    <t>Shares issued for exercise/vesting of share-based compensation awards</t>
  </si>
  <si>
    <t>Shares issued for exercise/vesting of share-based compensation awards, shares</t>
  </si>
  <si>
    <t>Shares repurchased</t>
  </si>
  <si>
    <t>Shares repurchased, shares</t>
  </si>
  <si>
    <t>Shares surrendered for tax obligations for employee share-based transactions</t>
  </si>
  <si>
    <t>Shares surrendered for tax obligations for employee share-based transactions, shares</t>
  </si>
  <si>
    <t>Amortization of share-based compensation</t>
  </si>
  <si>
    <t>Net issuances, payments and accrued interest on notes</t>
  </si>
  <si>
    <t>Unrealized gain on interest rate hedges</t>
  </si>
  <si>
    <t>Net actuarial pension gain</t>
  </si>
  <si>
    <t>Acquisition of non-controlling interest</t>
  </si>
  <si>
    <t>Balance at period end at Jun. 30, 2018</t>
  </si>
  <si>
    <t>Balance at period end, shares at Jun. 30, 2018</t>
  </si>
  <si>
    <t>Balance at beginning of period at Mar. 31, 2018</t>
  </si>
  <si>
    <t>Balance at beginning of period, shares at Mar. 31, 2018</t>
  </si>
  <si>
    <t>Adoption of new accounting standard ASU 2016-02 | ASU 2016-02</t>
  </si>
  <si>
    <t>Balance at beginning of period at Dec. 31, 2018</t>
  </si>
  <si>
    <t>Balance at beginning of period, shares at Dec. 31, 2018</t>
  </si>
  <si>
    <t>Balance at period end at Jun. 29, 2019</t>
  </si>
  <si>
    <t>Balance at period end, shares at Jun. 29, 2019</t>
  </si>
  <si>
    <t>Balance at beginning of period at Mar. 30, 2019</t>
  </si>
  <si>
    <t>Balance at beginning of period, shares at Mar. 30, 2019</t>
  </si>
  <si>
    <t>Consolidated Statements of Cash Flows - USD ($) $ in Thousands</t>
  </si>
  <si>
    <t>OPERATING ACTIVITIES</t>
  </si>
  <si>
    <t>Adjustments to reconcile net income to cash used in operating activities:</t>
  </si>
  <si>
    <t>Depreciation and amortization</t>
  </si>
  <si>
    <t>Deferred income taxes</t>
  </si>
  <si>
    <t>(Gain) loss on sale of business units, property and equipment</t>
  </si>
  <si>
    <t>Adjustment to carrying value of assets</t>
  </si>
  <si>
    <t>Equity earnings in non-consolidated entities</t>
  </si>
  <si>
    <t>Amortization of deferred financing costs</t>
  </si>
  <si>
    <t>Non-cash gain on previously held shares of an equity investment</t>
  </si>
  <si>
    <t>Stock-based compensation</t>
  </si>
  <si>
    <t>Contributions to U.S. pension plan</t>
  </si>
  <si>
    <t>Amortization of U.S. pension expense</t>
  </si>
  <si>
    <t>Other items, net</t>
  </si>
  <si>
    <t>Net change in operating assets and liabilities, net of effect of acquisitions:</t>
  </si>
  <si>
    <t>Accounts receivable</t>
  </si>
  <si>
    <t>Accounts payable and accrued expenses</t>
  </si>
  <si>
    <t>Change in short term and long-term tax liabilities</t>
  </si>
  <si>
    <t>Net cash provided by (used in) operating activities</t>
  </si>
  <si>
    <t>INVESTING ACTIVITIES</t>
  </si>
  <si>
    <t>Purchases of property and equipment</t>
  </si>
  <si>
    <t>Proceeds from sale of business units, property and equipment</t>
  </si>
  <si>
    <t>Purchase of intangible assets</t>
  </si>
  <si>
    <t>Purchases of businesses, net of cash acquired</t>
  </si>
  <si>
    <t>Cash received for notes receivable</t>
  </si>
  <si>
    <t>Net cash used in investing activities</t>
  </si>
  <si>
    <t>FINANCING ACTIVITIES</t>
  </si>
  <si>
    <t>Change in long-term debt</t>
  </si>
  <si>
    <t>Employee note repayments</t>
  </si>
  <si>
    <t>Common stock issued for exercise of options</t>
  </si>
  <si>
    <t>Common stock repurchased</t>
  </si>
  <si>
    <t>Payments to tax authority for employee share-based compensation</t>
  </si>
  <si>
    <t>Net cash provided by financing activities</t>
  </si>
  <si>
    <t>Effect of foreign currency exchange rates on cash</t>
  </si>
  <si>
    <t>Net increase (decrease) in cash and cash equivalents</t>
  </si>
  <si>
    <t>Cash, cash equivalents and restricted cash, beginning</t>
  </si>
  <si>
    <t>Cash, cash equivalents and restricted cash, ending</t>
  </si>
  <si>
    <t>Description of Company and Summary of Significant Accounting Policies</t>
  </si>
  <si>
    <t>Accounting Policies [Abstract]</t>
  </si>
  <si>
    <t>Description of Company and Summary of Significant Accounting Policies Nature of Business – JELD-WEN Holding, Inc.,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Mexico, and South America, and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The accompanying unaudited consolidated financial statements as of June 29, 2019 and for the three and six months ended June 29, 2019 and June 30, 2018 ,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ne 29, 2019 are not necessarily indicative of the results to be expected for the year ending December 31, 2019 , or any other period. The accompanying consolidated balance sheet as of December 31, 2018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18 . Certain prior year amounts have been reclassified to conform to current year presentation. The consolidated balance sheets, statements of operations and statements of cash flows have been revised to reflect the correction of certain errors and other accumulated misstatements as described in Note 27 - Revision of Prior Period Financial Statements . We do not believe the errors corrected were material to our previously issued financial statements. All U.S. dollar and other currency amounts, except per share amounts, are presented in thousands unless otherwise noted. 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 Use of Estimates – The preparation of consolidated financial statements in conformity with GAAP requires management to make estimates and assumptions that affect amounts reported in the unaudited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Factoring Arrangements – Our ABS subsidiary, acquired in March 2018, has entered into factoring agreements with a U.S.-based financial institution under which it can elect to sell certain of its accounts receivable under non-recourse agreements. 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 We utilize factoring arrangements as part of our financing to manage working capital. The aggregate gross amount factored under these arrangements was $39.0 million and $18.1 million for the six months ended June 29, 2019 and June 30, 2018 , respectively. The cost of factoring is reflected in the accompanying consolidated statements of operations as interest expense with other financing costs was $0.1 million and $0.3 million for the three and six months ended June 29, 2019 , respectively, and $0.1 million in each of the corresponding periods ended June 30, 2018 . Recently Adopted Accounting Standards – In August 2018, the FASB issued ASU No. 2018-15, Intangibles - Goodwill and Other - Internal-Use Software (Subtopic 350-40): Customer’s Accounting for Implementation Costs Incurred in a Cloud Computing Arrangement That is a Service Contract, which clarifies the accounting treatment for implementation costs for cloud computing arrangements (hosting arrangements) that are service contracts with the requirement for capitalizing implementation costs incurred to develop or acquire internal-use-software. We early adopted this standard in the first quarter of 2019 on a prospective basis. The adoption did not have a material impact to the unaudited consolidated financial statements or related disclosures. In June 2018, the FASB issued ASU No. 2018-07 - Compensation - Stock Compensation (Topic 718) Improvements to Non-employee Share-Based Payment Accounting, which simplifies the accounting for share-based payments granted to nonemployees for goods and services. Under ASU No. 2018-07, most of the guidance on such payments to nonemployees would be aligned with the requirements for share-based payments granted to employees. We adopted this standard in the first quarter of 2019 and the adoption did not have an impact on our unaudited consolidated financial statements or related disclosure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Act. We have chosen not to make any reclassifications under this standard. In August 2017, the FASB issued ASU No. 2017-12, Derivatives and Hedging (Topic 815): Targeted Improvements to Accounting for Hedging Activities .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In October 2018, the FASB issued ASU No. 2018-16, ASU 2018-16, Derivatives and Hedging (Topic 815): Inclusion of the Secured Overnight Financing Rate (SOFR) Overnight Index Swap (OIS) Rate as a Benchmark Interest Rate for Hedge Accounting Purposes, which adds the overnight index swap rate (OIS) based on the secured overnight financing rate as a fifth U.S. benchmark interest rate. We adopted this standard in the first quarter of 2019 and it did not have an impact on our unaudited consolidated financial statements or related disclosures. In February 2016, the FASB issued ASU No. 2016-02, Leases (Topic 842) Section A - Leases: Amendments to the FASB Accounting Standards Codification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We adopted this standard in the first quarter of 2019 including the practical expedients outlined in ASU 2018-01, Leases (Topic 842) Land Easement Practical Expedient for transition to ASC 842 , the additional transition method and election to combine lease and nonlease components for real estate leases outlined in ASU 2018-11, Leases (Topic 842) Targeted Improvements, and the accounting policy election outlined in ASU 2018-20, Leases (Topic 842) Narrow-scope Improvements for Lessors . The adoption of the standard has had a significant impact on our unaudited consolidated balance sheet due to the recognition of approximately $200 million of lease liabilities with corresponding right-of-use assets for operating leases. Additionally, we recognized a $0.8 million cumulative effect adjustment credit, net of tax, to retained earnings. The adjustment to retained earnings was driven by a build-to-suit capital lease that transitioned to an operating lease under the new standard. The deferred tax impact on adoption was immaterial. Recent Accounting Standards Not Yet Adopted –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This guidance is effective for fiscal years ending after December 15, 2020. Early adoption is permitted. We are currently assessing the effect that this ASU will have on our disclosure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unaudited consolidated financial statements.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This guidance is effective for fiscal years beginning after December 15, 2019. Early adoption is permitted. We are currently extracting and analyzing historical credit and collections data for our customers to assess the impact of this ASU on our internal processes and our disclosures, which will primarily impact our allowance for doubtful accounts.</t>
  </si>
  <si>
    <t>Acquisitions</t>
  </si>
  <si>
    <t>Business Combinations [Abstract]</t>
  </si>
  <si>
    <t xml:space="preserve"> Acquisitions For the six months ended June 29, 2019 , we completed the following acquisition: • In March 2019, we acquired VPI Quality Windows, Inc. VPI is a leading manufacturer of vinyl windows, specializing in customized solutions for mid-rise multi-family, industrial, hospitality and commercial projects, primarily in the western U.S. VPI is located in Spokane, Washington. VPI is now part of our North America segment. The preliminary fair values of the assets and liabilities acquired of this acquisition are summarized below: (amounts in thousands) Preliminary Allocation Measurement Period Adjustment Revised Preliminary Allocation Fair value of identifiable assets and liabilities: Accounts receivable $ 11,417 $ (136 ) $ 11,281 Inventories 2,555 270 2,825 Other current assets 261 — 261 Property and equipment 3,166 (130 ) 3,036 Identifiable intangible assets 17,702 7,898 25,600 Operating lease assets, net 3,739 — 3,739 Goodwill 26,553 (8,124 ) 18,429 Other assets 10 — 10 Total assets $ 65,403 $ (222 ) $ 65,181 Accounts payable 2,629 — 2,629 Other current liabilities 1,875 — 1,875 Operating lease liability 3,413 — 3,413 Total liabilities $ 7,917 $ — $ 7,917 Purchase price: Cash consideration, net of cash acquired $ 57,486 $ (222 ) $ 57,264 The revised preliminary goodwill of $18.4 million , calculated as the excess of the purchase price over the fair value of net assets, represents operational efficiencies and sales synergies, and the full amount is expected to be tax-deductible. The intangible assets include customer relationships and tradenames and will be amortized over a preliminary estimated weighted average amortization period of 8 years . Total 2019 net revenues and net loss, excluding retention bonuses disclosed below, relating to VPI since the date of acquisition were $16.0 million and $(1.0) million , respectively. Acquisition-related costs of $0.2 million and $0.4 million were expensed as incurred and are included in selling, general and administrative expense in our accompanying unaudited consolidated statements of operations for the three and six months ended June 29, 2019 . Prior to our purchase of VPI, certain employees held employment agreements including retention bonuses with service requirements extending into the post-acquisition period. At the direction of the former owners, the retention bonuses were prepaid at the acquisition date and any repayments of the retention bonuses under the terms of the employment agreements will accrue to the benefit of the former owners. The cash used to pay the retention bonuses was excluded from our determination of preliminary purchase price. In the second quarter of 2019, we expensed the post-acquisition value of these retention bonuses and recorded an acquisition-related cost of $7.1 million included in selling, general and administrative expense in our accompanying unaudited consolidated statements of operations for the three and six months ended June 29, 2019 . During 2018 we completed four acquisitions. The fair values of the assets and liabilities acquired of the completed acquisitions are summarized below: (amounts in thousands) Preliminary Allocation Measurement Period Adjustment Revised Preliminary Allocation Fair value of identifiable assets and liabilities: Accounts receivable $ 58,714 $ (2,079 ) $ 56,635 Inventories 97,305 (8,069 ) 89,236 Other current assets 14,910 (6,137 ) 8,773 Property and equipment 53,128 26,170 79,298 Identifiable intangible assets 70,057 (1,363 ) 68,694 Goodwill 64,950 (4,330 ) 60,620 Other assets 7,283 (3,528 ) 3,755 Total assets $ 366,347 $ 664 $ 367,011 Accounts payable 29,512 $ (6,097 ) $ 23,415 Current maturities of long-term debt 17,278 803 18,081 Other current liabilities 27,595 4,496 32,091 Long-term debt 47,369 5,129 52,498 Other liabilities 17,735 (2,588 ) 15,147 Non-controlling interest (184 ) 235 51 Total liabilities $ 139,305 $ 1,978 $ 141,283 Purchase price: — Cash consideration, net of cash acquired $ 169,002 $ (1,314 ) $ 167,688 Contingent consideration 3,898 — 3,898 Gain on previously held shares 20,767 — 20,767 Existing investment in acquired entity 33,483 — 33,483 Non-cash consideration related to acquired intercompany balances (108 ) — (108 ) Total consideration, net of cash acquired $ 227,042 $ (1,314 ) $ 225,728 Goodwill of $60.6 million , calculated as the excess of the purchase price over the fair value of net assets, represents operational efficiencies and sales synergies, and no amount is expected to be tax-deductible. The intangible assets include customer relationships, tradenames, patents and software and will be amortized over a weighted average amortization period of 16 years. Acquisition-related costs of $1.4 million and $3.7 million were expensed as incurred and are included in SG&amp;A expense in our accompanying unaudited consolidated statements of operations for the three and six months ended June 30, 2018 . The purchase price allocation was considered complete for the Domoferm, A&amp;L, ABS and D&amp;K acquisitions as of March 30, 2019. We evaluated these acquisitions quantitatively and qualitatively and determined them to be insignificant both individually and in the aggregate. Therefore, certain pro forma disclosures under ASC 805-10-50 have been omitted. The results of the acquisitions are included in our unaudited consolidated financial statements from the date of their acquisition.</t>
  </si>
  <si>
    <t>Accounts Receivable</t>
  </si>
  <si>
    <t>Receivables [Abstract]</t>
  </si>
  <si>
    <t>Accounts Receivable We sell our manufactured products to a large number of customers, primarily in the residential housing construction and remodel sectors, broadly dispersed across many domestic and foreign geographic reg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primarily collateralized by inventory or other collateral. At June 29, 2019 and December 31, 2018 , we had an allowance for doubtful accounts of $6.0 million and $6.2 million , respectively. The prior period information has been revised. Please refer to FN 27- Revision of Prior Period Financial Statements .</t>
  </si>
  <si>
    <t>Inventory Disclosure [Abstract]</t>
  </si>
  <si>
    <t xml:space="preserve"> Inventories Inventories are stated at the lower of cost or net realizable value. Finished goods and work-in-process inventories include material, labor and manufacturing overhead costs. (amounts in thousands) June 29, December 31, Raw materials $ 383,047 $ 370,124 Work in process 36,714 39,127 Finished goods 121,334 99,248 Total inventories $ 541,095 $ 508,499 The prior period information has been revised. Please refer to FN 27- Revision of Prior Period Financial Statements .</t>
  </si>
  <si>
    <t>Property and Equipment, Net</t>
  </si>
  <si>
    <t>Property, Plant and Equipment [Abstract]</t>
  </si>
  <si>
    <t>Property and Equipment, Net (amounts in thousands) June 29, December 31, Property and equipment $ 2,004,283 $ 1,982,301 Accumulated depreciation (1,170,946 ) (1,138,898 ) Total property and equipment, net $ 833,337 $ 843,403 We monitor all property and equipment for any indicators of potential impairment. We recorded impairment charges of $0.5 million and $1.4 million in the three and six months ended June 29, 2019 , respectively. We recorded no impairment charges during the three months ended June 30, 2018 and $0.6 million during the six months ended June 30, 2018 . Depreciation expense was recorded as follows: Three Months Ended Six Months Ended (amounts in thousands) June 29, June 30, June 29, June 30, Cost of sales $ 20,747 $ 21,014 $ 41,416 $ 40,997 Selling, general and administrative 2,527 2,492 4,934 4,490 Total depreciation expense $ 23,274 $ 23,506 $ 46,350 $ 45,487</t>
  </si>
  <si>
    <t>Goodwill and Intangible Assets Disclosure [Abstract]</t>
  </si>
  <si>
    <t>Goodwill The following table summarizes the changes in goodwill by reportable segment: (amounts in thousands) North America Europe Australasia Total Reportable Segments Balance as of January 1 $ 223,562 $ 279,688 $ 82,692 $ 585,942 Acquisitions - preliminary allocation 26,553 — — 26,553 Acquisition remeasurements (6,606 ) — (1,248 ) (7,854 ) Sale of business unit (1,343 ) — — (1,343 ) Currency translation 253 (1,419 ) (305 ) (1,471 ) Balance at end of period $ 242,419 $ 278,269 $ 81,139 $ 601,827</t>
  </si>
  <si>
    <t>Intangible Assets, Net</t>
  </si>
  <si>
    <t>Intangible Assets, Net The cost and accumulated amortization values of our intangible assets were as follows: June 29, 2019 (amounts in thousands) Cost Accumulated Amortization Net Book Value Customer relationships and agreements $ 158,339 $ (53,189 ) $ 105,150 Software 82,395 (14,807 ) 67,588 Trademarks and trade names 59,204 $ (6,291 ) $ 52,913 Patents, licenses and rights 47,618 (14,877 ) 32,741 Total amortizable intangibles $ 347,556 $ (89,164 ) $ 258,392 December 31, 2018 (amounts in thousands) Cost Accumulated Amortization Net Book Value Customer relationships and agreements $ 134,999 $ (45,418 ) $ 89,581 Software 62,147 (14,053 ) 48,094 Trademarks and trade names 57,513 (5,050 ) 52,463 Patents, licenses and rights 47,804 (12,389 ) 35,415 Total amortizable intangibles $ 302,463 $ (76,910 ) $ 225,553 We have capitalized a total of $48.5 million related to the application development stage of our global ERP system implementation, including $20.1 million in the six months ended June 29, 2019 . During the second quarter of 2019, we began amortizing the cost of our global ERP system over its estimated useful life of 15 years .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Three Months Ended Six Months Ended (amounts in thousands) June 29, June 30, June 29, June 30, Amortization expense $ 9,130 $ 5,165 $ 14,793 $ 9,867</t>
  </si>
  <si>
    <t>Leases</t>
  </si>
  <si>
    <t>Leases [Abstract]</t>
  </si>
  <si>
    <t>Leases We lease certain warehouses, distribution centers, office space, land, vehicles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noncurrent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20 years or more, and the exercise of lease renewal options under these leases is at our sole discretion. The depreciable life of assets and leasehold improvements are limited by the expected lease term. Our lease agreements do not contain any material residual value guarantees or material restrictive covenants. (amounts in thousands) Balance Sheet Location June 29, Assets: Operating Operating lease assets, net $ 189,095 Finance Property and equipment, net (1) 1,808 Total lease assets $ 190,903 Liabilities: Current: Operating Accrued expense and other current liabilities $ 43,907 Finance Current maturities of long-term debt 703 Noncurrent: Operating Operating lease liability 150,422 Finance Long-term debt 1,201 Total lease liability $ 196,233 (1) Finance lease assets are recorded net of accumulated depreciation of $0.9 million as of June 29, 2019 . During the six months ended June 29, 2019 we obtained $11.9 million in right-of-use assets in exchange for operating lease liabilities. Three Months Ended Six Months Ended (amounts in thousands) June 29, 2019 June 29, 2019 Operating $ 13,882 $ 27,474 Short term 2,463 5,408 Variable 276 1,837 Low value 923 841 Finance 35 47 Total lease costs $ 17,579 $ 35,607 June 29, Weighted average remaining lease terms (years): Operating 6.7 Finance 2.6 Weighted average discount rate: Operating 4.7% Finance 5.1% Future minimum lease payment obligations under operating and capital leases are as follows: June 29, 2019 (amounts in thousands) Operating Leases (1) Finance Leases Total 2019 (remaining six months) $ 26,758 $ 444 $ 27,202 2020 49,040 807 49,847 2021 36,850 499 37,349 2022 29,026 139 29,165 2023 23,522 55 23,577 Thereafter 64,917 22 64,939 Total lease payments 230,113 1,966 232,079 Less: Interest 35,784 62 35,846 Present value of lease liability $ 194,329 $ 1,904 $ 196,233 (1) Operating lease payments include $2.3 million related to options to extend lease terms that are reasonably certain of being exercised. Disclosures related to period prior to adoption of the Standard Operating lease rent expense was $17.1 million and $30.8 million in the three and six months ended June 30, 2018 , respectively. Future minimum lease payment obligations under operating and capital leases are as follows: December 31, 2018 (amounts in thousands) Operating Leases Capital Leases (1) Total 2019 $ 49,128 $ 862 $ 49,990 2020 43,794 826 44,620 2021 30,885 561 31,446 2022 24,020 237 24,257 2023 19,352 225 19,577 Thereafter 33,943 23,968 57,911 $ 201,122 $ 26,679 $ 227,801 (1) As of December 31, 2018 capital leases included maturities of approximately $24.5 million related to a build-to-suit lease that transitioned to operating lease under the new standard.</t>
  </si>
  <si>
    <t>Other Assets</t>
  </si>
  <si>
    <t>Deferred Costs, Capitalized, Prepaid, and Other Assets Disclosure [Abstract]</t>
  </si>
  <si>
    <t xml:space="preserve"> Other Assets (amounts in thousands) June 29, December 31, Customer displays $ 15,063 $ 15,069 Deposits 6,610 6,627 Long-term notes receivable 4,772 4,902 Other prepaid expenses 3,202 5,331 Cloud computing arrangements 2,792 — Overfunded pension benefit obligation 1,603 1,517 Debt issuance costs on unused portion of revolver facility 899 1,552 Long-term taxes receivable 800 800 Other long-term accounts receivable 797 762 Other long-term assets 426 366 Total other assets $ 36,964 $ 36,926 The prior period information has been revised and reclassified to conform with current period presentation. Please refer to FN 27- Revision of Prior Period Financial Statements .</t>
  </si>
  <si>
    <t>Accrued Expenses and Other Current Liabilities</t>
  </si>
  <si>
    <t>Payables and Accruals [Abstract]</t>
  </si>
  <si>
    <t>Accrued Expenses and Other Current Liabilities (amounts in thousands) June 29, December 31, Current portion of legal claims provision $ 78,720 $ 79,356 Accrued sales and advertising rebates 61,783 68,755 Current portion of operating lease liability (Note 8) 43,907 — Accrued expenses 31,375 28,261 Non-income related taxes 28,525 21,643 Current portion of warranty liability (Note 11) 19,692 20,529 Current portion of accrued claim costs relating to self-insurance programs 11,654 12,319 Current portion of accrued income taxes payable 10,724 1,739 Current portion of deferred revenue (Note 16) 9,307 9,896 Current portion of restructuring accrual (Note 19) 5,343 6,635 Accrued interest payable 2,092 2,016 Current portion of derivative liability (Note 21) 1,768 1,161 Total accrued expenses and other current liabilities $ 304,890 $ 252,310 The prior period information has been revised. Please refer to FN 27- Revision of Prior Period Financial Statements . In the table above, the legal claims provision balances relate primarily to the $76.5 million litigation contingency associated with the ongoing antitrust and trade secrets litigation with Steves &amp; Sons, Inc. For further information regarding this litigation, see Note 23 - Commitments and Contingencies . The accrued sales and advertising rebates, accrued interest payable, and non-income related taxes can fluctuate significantly period over period due to timing of payments.</t>
  </si>
  <si>
    <t>Warranty Liability</t>
  </si>
  <si>
    <t>Product Warranties Disclosures [Abstract]</t>
  </si>
  <si>
    <t>Warranty Liability Warranty terms vary from one year to lifetime on certain window and door components. Warranties are normally limited to servicing or replacing defective components for the original customer. Some warranties are transferable to subsequent owners and are either limited to 10 years from the date of manufacture or require pro-rata payments from the customer. A provision for estimated warranty costs is recorded at the time of sale based on historical experience and we periodically adjust these provisions to reflect actual experience. An analysis of our warranty liability is as follows: (amounts in thousands) June 29, June 30, Balance as of January 1 $ 46,468 $ 46,256 Current period expense 9,309 13,168 Liabilities assumed due to acquisition 79 1,541 Experience adjustments 1,549 160 Payments (11,109 ) (13,782 ) Currency translation 209 (618 ) Balance at period end 46,505 46,725 Current portion (19,692 ) (20,668 ) Long-term portion $ 26,813 $ 26,057 The most significant component of our warranty liability is in the North America segment, which totaled $41.6 million at June 29, 2019 after discounting future estimated cash flows at rates between 0.76% and 4.75% . Without discounting, the liability would have been higher by approximately $3.0 million</t>
  </si>
  <si>
    <t>Long-Term Debt</t>
  </si>
  <si>
    <t>Debt Disclosure [Abstract]</t>
  </si>
  <si>
    <t>Long-Term Debt Our long-term debt, net of original issue discount and unamortized debt issuance costs, consisted of the following: (amounts in thousands) June 29, 2019 Interest Rate June 29, December 31, Senior notes 4.63% - 4.88% $ 800,000 $ 800,000 Term loans 1.30% - 4.33% 469,077 474,058 Revolving credit facilities 3.90% - 6.00% 191,528 85,000 Finance leases and other financing arrangements 1.90% - 6.38% 91,494 98,914 Mortgage notes 1.65% 29,431 30,375 Installment notes for stock 5.50% 205 962 Unamortized debt issuance costs (11,104 ) (11,417 ) 1,570,631 1,477,892 Current maturities of long-term debt (57,287 ) (54,930 ) Long-term debt $ 1,513,344 $ 1,422,962 Summaries of our significant changes to outstanding debt agreements as of June 29, 2019 are as follows: Senior Notes In December 2017, we issued $800.0 million of unsecured Senior Notes in two tranches: $400.0 million bearing interest at 4.63% and maturing in December 2025, and $400.0 million bearing interest at 4.88% and maturing in December 2027. Term Loans U.S. Facility - The facility matures in December 2024. At June 29, 2019 , the outstanding principal balance was $433.4 million . Australia Facility - In June 2019, we reallocated AUD $5.0 million from the term loan commitment to the interchangeable commitment of the Australia Senior Secured Credit Facility. The amended AUD $50.0 million floating rate term loan facility bears interest at a base rate of BBSY plus a margin ranging from 1.00% to 1.10% and matures in February 2023. In addition, we pay a line fee of 1.25% on the facility, which is secured by guarantees of JWA and had an outstanding principal balance of $35.0 million as of June 29, 2019 . Revolving Credit Facilities ABL Facility - In December 2018, we amended the $300 million ABL Facility, providing for a $100 million increase in the U.S. revolving credit commitments. The facility matures in December 2022. Extensions of credit are limited by a borrowing base calculated based on specified percentages of the value of eligible accounts receivable and inventory, subject to certain reserves and other adjustments. We pay a fee of 0.25% on the unused portion of the commitments. As of June 29, 2019 , we had $191.5 million in borrowings, $35.8 million in letters of credit and $146.0 million available under the ABL Facility. Australia Senior Secured Credit Facility - In the second quarter of 2019, we amended the Australia Senior Secured Credit Facility to provide for an AUD $35.0 million interchangeable facility to be used for loans of 12 months or less bearing interest at BBSY plus a margin of 1.10% , as well as guarantees and asset financing. The non-term loan portion of the Australia Senior Secured Credit Facility no longer has a set maturity date but is instead subject to an annual review. As of June 29, 2019 , we had AUD $23.0 million ( $16.1 million ) available under this facility. Euro Revolving Facility - In January 2019, we allowed our €39 million Euro Revolving Facility to expire due to operating cash generation in Europe and expenses and restrictions associated with the facility. At June 29, 2019 , we had combined borrowing availability of $162.1 million under our revolving facilities. Mortgage Notes – In December 2007, we entered into thirty -year mortgage notes secured by land and buildings with principal payments which began in 2018. As of June 29, 2019 , we had DKK 193.0 million (or $29.4 million ) outstanding under these notes. Finance leases and other financing arrangements – In addition to finance leases, we include insurance premium financing arrangements and loans secured by equipment in this category. At June 29, 2019 , we had $91.5 million outstanding in this category, with maturities ranging from 2019 to 2026. At December 31, 2018, this category included a $24.5 million build-to-suit capital lease that was reclassified as an operating lease under the recently updated leasing standards and is no longer reflected in long-term debt as of January 1, 2019 (Note 8 - Leases ). Increases in this category during 2019 were primarily due to additional equipment financing. As of June 29, 2019 , we were in compliance with the terms of all of our credit facilities.</t>
  </si>
  <si>
    <t>Income Taxes</t>
  </si>
  <si>
    <t>Income Tax Disclosure [Abstract]</t>
  </si>
  <si>
    <t>Income Taxes On December 22, 2017, the Tax Act was enacted in the United States, and the Company completed its accounting for the income tax effects of the Tax Act as of December 31, 2018 . Although the measurement period has effectively ended, additional guidance and regulations continue to be released and/or finalized as of June 29, 2019 . We have considered these ongoing developments and determined that they have no impact on our tax accounts for the three and six months ended June 29, 2019. Final guidance, once issued, may materially affect our conclusions regarding the net related effects of the Tax Act on our unaudited consolidated financial statements. Until then, management will continue to monitor and work with its tax advisors to interpret any guidance issued. The effective income tax rate for continuing operations was 35.3% and 37.2% for the three and six months ended June 29, 2019 , compared to 39.5% and 20.0% for the three and six months ended June 30, 2018 , respectively. In accordance with ASC 740-270, we recorded tax expense of $12.2 million and $22.5 million from continuing operations in the three and six months ended June 29, 2019 compared to tax expense of $22.7 million and $18.5 million for the corresponding periods ended June 30, 2018 , by applying an estimated annual effective tax rate to our year-to-date income for includable entities during the respective periods. Our estimated annual effective tax rate for both years include the impact of the new tax on GILTI. The application of the estimated annual effective tax rate in interim periods may result in a significant variation in the customary relationship between income tax expense and pretax accounting income due to the seasonality of our global business.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related to discrete items included in the tax provision for continuing operations for the three months ended June 29, 2019 was $1.6 million compared to a tax benefit of $3.4 million for the three months ended June 30, 2018 . The discrete tax expense for the three months ended June 29, 2019 was comprised primarily of $1.0 million related to the establishment of a valuation allowance for a Chilean subsidiary, $0.5 million related to return-to-provision adjustments for various entities for tax filings in the period, $0.4 million attributable to current period interest expense on uncertain tax positions, offset by tax benefit of $0.3 million related to a release of prior year uncertain tax positions. The discrete tax expense for the three months ended June 30, 2018 was comprised primarily of $2.7 million for a net increase to uncertain tax position arising from certain tax examinations, including interest, $0.3 million attributable to stock compensation and expirations, and $0.4 million attributable to current period interest expense on uncertain tax positions. The tax expense related to discrete items included in the tax provision for continuing operations for the six months ended June 29, 2019 was $2.9 million , compared to a benefit of $5.3 million for the six months ended June 30, 2018 . The discrete amounts for the six months ended June 29, 2019 were comprised primarily of a tax expense of $1.1 million related to a shortfall recognized from exercises and forfeitures from share-based compensation awards, $1.0 million related to the establishment of valuation allowance for a Chilean subsidiary, $0.5 million related to return-to-provision adjustments for various entities for tax filings in the period, $0.8 million attributable to current period interest expense on uncertain tax positions, offset by tax benefit of $0.3 million related to a release of prior year uncertain tax positions, and $0.2 million for other matters. The discrete amounts for the six months ended June 30, 2018 were comprised primarily of $7.1 million attributable to the write-off of the outside basis difference of an investment formerly held as an equity method investment and $1.5 million attributable to stock compensation exercises and expirations, offset by tax expense of $2.7 million for a net increase to uncertain tax positions arising from certain tax examinations, including interest, and $0.6 million attributable to current period interest expense on uncertain tax positions.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of $16.1 million and $16.6 million as of June 29, 2019 and December 31, 2018 , respectively. The prior period information has been revised. Please refer to FN 27- Revision of Prior Period Financial Statements .</t>
  </si>
  <si>
    <t>Segment Information</t>
  </si>
  <si>
    <t>Segment Reporting [Abstract]</t>
  </si>
  <si>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non-cash items; other items; and costs related to debt restructuring and debt refinancing. The following tables set forth certain information relating to our segments’ operations: (amounts in thousands) North America Europe Australasia Total Operating Segments Corporate and Unallocated Costs Total Consolidated Three Months Ended June 29, 2019 Total net revenues $ 668,866 $ 300,479 $ 152,203 $ 1,121,548 $ — $ 1,121,548 Intersegment net revenues (494 ) (93 ) (1,974 ) (2,561 ) — (2,561 ) Net revenues from external customers $ 668,372 $ 300,386 $ 150,229 $ 1,118,987 $ — $ 1,118,987 Impairment and restructuring charges $ 2,190 $ 644 $ 1,954 $ 4,788 $ 946 $ 5,734 Adjusted EBITDA $ 87,519 $ 28,988 $ 21,258 $ 137,765 $ (10,182 ) $ 127,583 Three Months Ended June 30, 2018 Total net revenues $ 673,476 $ 318,778 $ 184,297 $ 1,176,551 $ — $ 1,176,551 Intersegment net revenues (287 ) (82 ) (3,717 ) (4,086 ) — (4,086 ) Net revenues from external customers $ 673,189 $ 318,696 $ 180,580 $ 1,172,465 $ — $ 1,172,465 Impairment and restructuring charges $ (565 ) $ 457 $ 2,410 $ 2,302 $ 211 $ 2,513 Adjusted EBITDA $ 79,759 $ 37,056 $ 24,121 $ 140,936 $ (6,809 ) $ 134,127 (amounts in thousands) North America Europe Australasia Total Operating Segments Corporate and Unallocated Costs Total Consolidated Six Months Ended June 29, 2019 Total net revenues $ 1,234,568 $ 600,471 $ 298,723 $ 2,133,762 $ — $ 2,133,762 Intersegment net revenues (1,090 ) (120 ) (3,305 ) (4,515 ) — (4,515 ) Net revenues from external customers $ 1,233,478 $ 600,351 $ 295,418 $ 2,129,247 $ — $ 2,129,247 Impairment and restructuring charges $ 4,148 $ 1,953 $ 2,419 $ 8,520 $ 933 $ 9,453 Adjusted EBITDA $ 140,314 $ 56,627 $ 37,638 $ 234,579 $ (17,718 ) $ 216,861 Six Months Ended June 30, 2018 Total net revenues $ 1,171,795 $ 621,247 $ 332,997 $ 2,126,039 $ — $ 2,126,039 Intersegment net revenues (679 ) (864 ) (5,866 ) (7,409 ) — (7,409 ) Net revenues from external customers $ 1,171,116 $ 620,383 $ 327,131 $ 2,118,630 $ — $ 2,118,630 Impairment and restructuring charges $ 2,191 $ 705 $ 3,750 $ 6,646 $ (1,159 ) $ 5,487 Adjusted EBITDA $ 126,672 $ 69,627 $ 40,786 $ 237,085 $ (16,561 ) $ 220,524 Reconciliations of net income to Adjusted EBITDA are as follows: Three Months Ended Six Months Ended (amounts in thousands) June 29, June 30, June 29, June 30, Net income $ 22,361 $ 34,717 $ 38,122 $ 75,127 Equity earnings of non-consolidated entities — — — (738 ) Income tax expense 12,181 22,673 22,530 18,545 Depreciation and amortization 33,930 30,572 64,828 59,031 Interest expense, net 18,492 17,830 36,148 33,491 Impairment and restructuring charges 5,734 2,513 9,453 5,487 Gain on previously held shares of equity investment — — — (20,767 ) (Gain) loss on sale of property and equipment 568 115 1,080 273 Share-based compensation expense 3,882 6,290 6,477 8,241 Non-cash foreign exchange transaction/translation loss (income) 7,484 (5,397 ) 3,797 (3,199 ) Other items (1) 22,882 12,514 33,692 32,767 Other non-cash items (2) 69 12,191 734 12,191 Costs relating to debt restructuring and debt refinancing — 109 — 75 Adjusted EBITDA $ 127,583 $ 134,127 $ 216,861 $ 220,524 (1) Other non-recurring items not core to ongoing business activity include: (i) in the three months ended June 29, 2019 (1) $8,804 in facility closure and consolidation costs related to our facility footprint rationalization program, (2) $9,063 in acquisition related costs including $7,077 related to purchase price structured by the former owners as retention payments for key employees at a recent acquisition, (3) $4,640 in legal and professional fees relating primarily to litigation, (4) $100 in costs related to departure of former executives, and (5) $274 in other miscellaneous costs; (ii) in the three months ended June 30, 2018 (1) $10,523 in legal and professional fees relating primarily to litigation, (2) $1,614 in acquisition costs (3) $124 in costs related to the departure of former executives, and (4) $252 of other miscellaneous costs; (iii) in the six months ended June 29, 2019 (1) $14,038 in facility closure and consolidation costs related to our facility footprint rationalization program, (2) $11,997 in acquisition related costs including $7,077 related to purchase price structured by the former owners as retention payments for key employees at a recent acquisition, (3) $6,323 in legal cost and professional fees relating primarily to litigation, (4) $525 in costs related to departure of former executives, and (5) $809 in other miscellaneous costs; (iv) in the six months ended June 30, 2018 (1) $25,227 in legal and professional fees relating primarily to litigation, (2) $4,164 in acquisition costs, (3) $2,675 in costs related to the departure of former executives, (4) $112 in secondary offering costs, and (5) $589 in other miscellaneous costs. (2) Other non-cash items include: (i) in the three months ended June 29, 2019 includes $69 for initial inventory adjustments related to the VPI acquisition; (ii) in the six months ended June 29, 2019 includes $734 for inventory adjustments; (iii) in the three and six months ended June 30, 2018 includes $12,191 for initial inventory adjustments related to the ABS acquisition. The prior period information has been revised and reclassified to conform with current period presentation. Please refer to FN 27- Revision of Prior Period Financial Statements .</t>
  </si>
  <si>
    <t>Capital Stock</t>
  </si>
  <si>
    <t>Equity [Abstract]</t>
  </si>
  <si>
    <t>Capital Stock Preferred Stock – Our Board of Directors is authorized to issue Preferred Stock from time to time in one or more series and with such rights, privileges and preferences as the Board may from time to time determine. We have not issued any shares of preferred stock. Common Stock – Includes the basis of shares outstanding plus amounts recorded as additional paid-in capital. Shares outstanding exclude the shares issued to the Employee Benefit Trust that are considered similar to treasury shares and total 193,941 shares at both June 29, 2019 and December 31, 2018 with a total original issuance value of $12.4 million . In April 2018, our Board of Directors authorized the repurchase of up to $250 million of our Common Stock. Purchases are made in accordance with all applicable securities laws and regulations and may be funded from available liquidity including available cash or borrowings under existing or future credit facilities. The timing and amount of any repurchases of Common Stock will be based on JELD-WEN’s liquidity, general business and market conditions and other factors, including alternative investment opportunities. The term of the repurchase program extends through December 31, 2019. During the three months ended June 29, 2019 , we repurchased 252,621 shares of our Common Stock at an average purchase price per share of $19.77 . During the six months ended June 29, 2019 , we repurchased 1,192,419 shares of our Common Stock at an average purchase price per share of $16.77 . As of June 29, 2019 , $105.0 million was remaining under the repurchase authorization.</t>
  </si>
  <si>
    <t>Revenue Recognition</t>
  </si>
  <si>
    <t>Revenue from Contract with Customer [Abstract]</t>
  </si>
  <si>
    <t>Revenue Recognition We disaggregate revenues based on geographical location. See Note 14 - Segment Information for further information on disaggregated revenue.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Current deferred revenues are included in accrued expenses and other current liabilities in the accompanying unaudited consolidated balance sheets. Significant changes in the deferred revenue balances during the period are as follows: (amounts in thousands) June 29, June 30, Balance as of January 1 $ 9,854 $ 9,970 Increases due to cash received 43,009 48,827 Revenue recognized during the period (43,485 ) (47,124 ) Liabilities assumed due to acquisition — 1,495 Currency translation (71 ) (628 ) Balance at period end $ 9,307 $ 12,540</t>
  </si>
  <si>
    <t>Earnings Per Share</t>
  </si>
  <si>
    <t>Earnings Per Share [Abstract]</t>
  </si>
  <si>
    <t>Earnings Per Share Basic earnings per share is calculated by dividing net earnings attributable to common shareholders by the weighted average shares outstanding during the period, without consideration for common stock equivalents. Diluted net earnings per share is calculated by adjusting weighted average shares outstanding for the dilutive effect of common share equivalents outstanding for the period, determined using the treasury-stock method. Common stock options, unvested Common Restricted Stock Units and unvested Common Performance Share Units are considered to be common stock equivalents included in the calculation of diluted net income per share. The basic and diluted income per share calculations are presented below : Three Months Ended Six Months Ended (amounts in thousands, except share and per share amounts) June 29, June 30, June 29, June 30, Earnings per share basic: Income from continuing operations $ 22,361 $ 34,717 $ 38,122 $ 74,389 Equity earnings of non-consolidated entities — — — 738 Income from continuing operations and equity earnings of non-consolidated entities 22,361 34,717 38,122 75,127 Net (income) loss attributable to non-controlling interest 5 (59 ) (11 ) (53 ) Net income attributable to common shareholders $ 22,356 $ 34,776 $ 38,133 $ 75,180 Weighted average outstanding shares of common stock basic 100,630,119 105,620,267 100,636,740 105,881,966 Net income per share - basic $ 0.22 $ 0.33 $ 0.38 $ 0.71 Three Months Ended Six Months Ended (amounts in thousands, except share and per share amounts) June 29, June 30, June 29, June 30, Earnings per share diluted: Net income attributable to common shareholders - basic and diluted $ 22,356 $ 34,776 $ 38,133 $ 75,180 Weighted average outstanding shares of common stock basic 100,630,119 105,620,267 100,636,740 105,881,966 Restricted stock units, performance share units and options to purchase common stock 843,411 2,032,742 828,331 2,382,583 Weighted average outstanding shares of common stock diluted 101,473,530 107,653,009 101,465,071 108,264,549 Net income per share - diluted $ 0.22 $ 0.32 $ 0.38 $ 0.69 The following table provides the securities that could potentially dilute basic earnings per share in the future, but were not included in the computation of diluted earnings per share because to do so would have been anti-dilutive: Three Months Ended Six Months Ended June 29, June 30, June 29, June 30, Common stock options 1,696,599 877,015 1,715,363 595,813 Restricted stock units 77,724 111,536 595,436 25,648 Performance share units 378,898 118,215 266,586 — The prior period information has been revised. Please refer to FN 27- Revision of Prior Period Financial Statements .</t>
  </si>
  <si>
    <t>Stock Compensation</t>
  </si>
  <si>
    <t>Disclosure of Compensation Related Costs, Share-based Payments [Abstract]</t>
  </si>
  <si>
    <t>Stock Compensation The activity under our incentive plans for the periods presented are reflected in the following tables: Three Months Ended June 29, 2019 June 30, 2018 Shares Weighted Average Exercise Price Per Share Shares Weighted Average Exercise Price Per Share Options granted — $ — 204,274 $ 29.26 Options canceled 60,865 $ 31.54 67,941 $ 15.37 Options exercised 183,512 $ 10.14 599,125 $ 16.94 Shares Weighted Average Grant Date Fair Value Shares Weighted Average Grant Date Fair Value RSUs granted 80,173 $ 19.70 171,782 $ 29.04 PSUs granted — $ — 84,226 $ 29.38 Six Months Ended June 29, 2019 June 30, 2018 Shares Weighted Average Exercise Price Per Share Shares Weighted Average Exercise Price Per Share Options granted 424,944 $ 20.94 817,063 $ 32.25 Options canceled 169,202 $ 26.59 400,121 $ 18.02 Options exercised 387,057 $ 8.91 1,005,405 $ 15.22 Shares Weighted Average Grant Date Fair Value Shares Weighted Average Grant Date Fair Value RSUs granted 653,988 $ 20.79 610,373 $ 31.56 PSUs granted 387,568 $ 22.21 193,763 $ 31.60 Stock-based compensation expense was $3.9 million and $6.5 million for the three and six months ended June 29, 2019 , respectively, and $6.3 million and $8.2 million in the corresponding periods ended June 30, 2018 , respectively. As of June 29, 2019 , there was $32.3 million of total unrecognized compensation expense related to non-vested share-based compensation arrangements. This cost is expected to be recognized over the remaining weighted-average vesting period of 2.28 years .</t>
  </si>
  <si>
    <t>Impairment and Restructuring Charges</t>
  </si>
  <si>
    <t>Restructuring and Related Activities [Abstract]</t>
  </si>
  <si>
    <t>Impairment and Restructuring Charges During 2018 and 2019, we have engaged in restructuring activity intended to improve productivity, operating margins, and working capital levels. Restructuring costs primarily relate to workforce reductions, repositioning of management structure and costs associated with plant consolidations and closures. Asset impairment charges were recorded in addition to our restructuring costs, primarily relating to ROU assets held by operations impacted by restructuring. The following table summarizes the restructuring charges for the periods indicated: (amounts in thousands) North America Europe Australasia Corporate and Unallocated Costs Total Consolidated Three Months Ended June 29, 2019 Severance costs $ 1,629 $ 523 $ 1,337 $ 961 $ 4,450 Other exit costs 38 121 189 (14 ) 334 Total restructuring costs $ 1,667 $ 644 $ 1,526 $ 947 $ 4,784 Impairments 523 — 427 — 950 Total impairment and restructuring charges $ 2,190 $ 644 $ 1,953 $ 947 $ 5,734 Three Months Ended June 30, 2018 Severance costs $ (244 ) $ 457 $ 465 $ 38 $ 716 Other exit costs (400 ) — 1,945 173 1,718 Total restructuring costs $ (644 ) $ 457 $ 2,410 $ 211 $ 2,434 Impairments 79 — — — $ 79 Total impairment and restructuring charges $ (565 ) $ 457 $ 2,410 $ 211 $ 2,513 (amounts in thousands) North America Europe Australasia Corporate and Unallocated Costs Total Consolidated Six Months Ended June 29, 2019 Severance costs $ 2,159 $ 1,671 $ 1,537 $ 961 $ 6,328 Other exit costs 34 121 413 (27 ) 541 Total restructuring costs $ 2,193 $ 1,792 $ 1,950 $ 934 $ 6,869 Impairments 1,954 161 469 — 2,584 Total impairment and restructuring charges $ 4,147 $ 1,953 $ 2,419 $ 934 $ 9,453 Six Months Ended June 30, 2018 Severance costs $ 670 $ 705 $ 1,717 $ 32 $ 3,124 Other exit costs 1,362 — 2,032 (1,747 ) 1,647 Total restructuring costs $ 2,032 $ 705 $ 3,749 $ (1,715 ) $ 4,771 Impairments 159 — — 557 $ 716 Total impairment and restructuring charges $ 2,191 $ 705 $ 3,749 $ (1,158 ) $ 5,487 Short-term restructuring accruals are recorded in accrued expenses and totaled $5.3 million and $6.6 million as of June 29, 2019 and December 31, 2018 , respectively. Long-term restructuring accruals are recorded in deferred credits and other liabilities and totaled $1.1 million and $2.0 million as of June 29, 2019 and December 31, 2018 , respectively. The following is a summary of the restructuring accruals recorded and charges incurred: (amounts in thousands) Beginning Accrual Balance Additions Charged to Expense Payments or Utilization Ending Accrual Balance June 29, 2019 Severance costs $ 5,353 $ 6,328 $ (8,258 ) $ 3,423 Other exit costs 3,287 541 (849 ) 2,979 Total $ 8,640 $ 6,869 $ (9,107 ) $ 6,402 June 30, 2018 Severance costs $ 7,232 $ 3,124 $ (6,954 ) $ 3,402 Lease obligations and other exit costs 3,807 1,647 (2,183 ) 3,271 Total $ 11,039 $ 4,771 $ (9,137 ) $ 6,673</t>
  </si>
  <si>
    <t>Other (Income) Expense</t>
  </si>
  <si>
    <t>Other Income and Expenses [Abstract]</t>
  </si>
  <si>
    <t>Other (Income) Expense The table below summarizes the amounts included in other (income) expense in the accompanying unaudited consolidated statements of operations: Three Months Ended Six Months Ended (amounts in thousands) June 29, June 30, June 29, June 30, Foreign currency losses (gains) $ 5,475 $ (7,142 ) $ 179 $ (3,629 ) Legal settlement income — (73 ) (1,247 ) (82 ) Pension benefit expense 2,652 3,096 5,400 6,230 Gain on previously held shares of an equity investment — — — (20,767 ) Gain on sale of business (2,814 ) — (2,814 ) — Other items (447 ) (837 ) (108 ) (1,183 ) Total other (income) expense $ 4,866 $ (4,956 ) $ 1,410 $ (19,431 ) The gain on previously held shares of an equity investment relates to a 50% equity investment formerly held as an equity method investment and remeasured at the date we acquired the company in 2018. The prior period information has been revised and reclassified to conform to current period presentation. Please refer to FN 27- Revision of Prior Period Financial Statements .</t>
  </si>
  <si>
    <t>Derivative Financial Instruments</t>
  </si>
  <si>
    <t>Derivative Instruments and Hedging Activities Disclosure [Abstract]</t>
  </si>
  <si>
    <t>Derivative Financial Instruments All derivatives are recorded as assets or liabilities in the consolidated balance sheets at their respective fair values. For derivatives that qualify for hedge accounting, changes in the fair value related to the effective portion of the hedge are recognized in earnings at the same time as either the change in fair value of the underlying hedged item or the effect of the hedged item’s exposure to the variability of cash flows. Changes in fair value related to the ineffective portion of the hedge are recognized immediately in earnings. Changes in the fair value of derivatives that do not qualify for hedge accounting, or fail to meet the criteria thereafter, are also recognized in the consolidated statements of operations. See Note 22 - Fair Value of Financial Instruments for additional information on the fair value of our derivative assets and liabilitie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We use foreign currency derivative contracts, with a total notional amount of $108.7 million , to manage the effect of exchange fluctuations on forecasted sales, purchases, acquisitions, inventory and capital expenditures and certain intercompany transactions that are denominated in foreign currencies. We use foreign currency derivative contracts, with a total notional amount of $73.5 million , to hedge the effects of translation gains and losses on intercompany loans and interest. We also use foreign currency derivative contracts, with a total notional amount of $160.1 million , to mitigate the impact to the consolidated earnings of the Company from the effect of the translation of certain subsidiaries’ local currency results into U.S. dollars. We do not use derivative financial instruments for trading or speculative purposes. Hedge accounting has not been elected for any foreign currency derivative contracts. We record mark-to-market changes in the values of these derivatives in other (income) expense. We recorded mark-to-market gains of $0.5 million and losses of $2.8 million in the three and six month periods ended June 29, 2019 , respectively, and gains of $5.3 million and $7.7 million in the corresponding periods ended June 30, 2018 , respectively. Interest rate derivatives – We are exposed to interest rate risk in connection with our variable rate long-term debt and partially mitigate this risk through interest rate derivatives such as swaps and caps. In conjunction with the December 2017 refinancing of the Term Loan Facility (see Note 12 - Long-Term Debt ), we terminated all of the interest rate swaps which had outstanding notional amounts aggregating to $914.3 million and recorded a loss on termination of $3.6 million in consolidated other comprehensive income (loss), which is being amortized as interest expense over the pre-termination life of the interest rate swaps. The unamortized, pre-tax balance of this loss recorded in consolidated other comprehensive income (loss) was $0.5 million and $1.3 million at June 29, 2019 and December 31, 2018 , respectively. We recorded interest expense deriving from the amortization of the loss on termination of interest rate swaps of $0.4 million and $0.9 million in the three and six month periods ended June 29, 2019 , respectively, and $0.5 million and $1.0 million in the corresponding periods ended June 30, 2018 , respectively. During the first quarter of 2019, we entered into two interest rate cap contracts against 3-month USD LIBOR, each with a cap rate of 3.00% . These caps have a combined notional amount of $150.0 million , were effective as of March 2019 , and terminate in December 2021 . We have not elected hedge accounting and have recorded insignificant mark-to-market adjustments in the three and six month periods ended June 29, 2019 . The fair values of derivative instruments held are as follows: Derivative assets (amounts in thousands) Balance Sheet Location June 29, December 31, Derivatives not designated as hedging instruments: Foreign currency forward contracts Other current assets $ 6,056 $ 8,234 Interest rate cap contracts Other assets $ 53 $ — Derivatives liabilities (amounts in thousands) Balance Sheet Location June 29, December 31, Derivatives not designated as hedging instruments: Foreign currency forward contracts Accrued expenses and other current liabilities $ 1,768 $ 1,161</t>
  </si>
  <si>
    <t>Fair Value of Financial Instruments</t>
  </si>
  <si>
    <t>Fair Value Disclosures [Abstract]</t>
  </si>
  <si>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ere are three levels of inputs that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June 29, 2019 (amounts in thousands) Carrying Amount Total Fair Value Level 1 Level 2 Level 3 Assets: Derivative assets, recorded in other current assets $ 6,056 $ 6,056 $ — $ 6,056 $ — Derivative assets, recorded in other assets 53 53 — 53 — Liabilities: Senior notes $ 800,000 $ 783,000 $ — $ 783,000 $ — Term loans 469,077 467,452 — 467,452 — Derivative liabilities, recorded in accrued expenses and deferred credits 1,768 1,768 — 1,768 — December 31, 2018 (amounts in thousands) Carrying Amount Total Fair Value Level 1 Level 2 Level 3 Assets: Cash equivalents $ 30 $ 30 $ — $ 30 $ — Derivative assets, recorded in other current assets 8,234 8,234 — 8,234 — Derivative assets, recorded in other assets — — — — — Liabilities: Senior notes, recorded in long-term debt $ 800,000 $ 692,000 $ — $ 692,000 $ — Term loans, recorded in long-term debt and current maturities of long-term debt 474,058 455,545 — 455,545 — Derivative liabilities, recorded in accrued expenses and deferred credits 1,161 1,161 — 1,161 — Derivative assets and liabilities reported in level 2 include foreign currency and interest rate cap contracts. See Note 21- Derivative Financial Instruments for additional information about our derivative assets and liabilities. The non-financial assets that are measured at fair value on a non-recurring basis are presented below: June 29, 2019 (amounts in thousands) Carrying Value Total Fair Value Level 1 Level 2 Level 3 Total Losses Closed operations $ 425 $ 425 $ — $ — $ 425 $ 161 Total $ 425 $ 425 $ — $ — $ 425 $ 161 December 31, 2018 (amounts in thousands) Carrying Value Total Fair Value Level 1 Level 2 Level 3 Total Losses Continuing operations 48 48 — — 48 175 Total $ 48 $ 48 $ — $ — $ 48 $ 175</t>
  </si>
  <si>
    <t>Commitment and Contingencies</t>
  </si>
  <si>
    <t>Commitments and Contingencies Disclosure [Abstract]</t>
  </si>
  <si>
    <t>Commitments and Contingencies</t>
  </si>
  <si>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Legal judgments and estimated settlements have been included in accrued expenses in the accompanying unaudited consolidated balance sheets. When a loss is probable and there is a range of estimated loss with no best estimate within the range, we record the minimum estimated liability related to the lawsuit or claim. As additional information becomes available, we assess the potential liability related to pending litigation and claims and revise our accruals if necessary. Because of uncertainties related to the resolution of lawsuits and claims, the ultimate outcome may differ materially from our estimates. In the opinion of management and based on the liability accruals provided, other than as described below, as of June 29, 2019 ,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 Steves &amp; Sons, Inc. vs JELD-WEN – We sell molded door skins to certain customers pursuant to long-term contracts, and these customers in turn use the molded door skins to manufacture interior doors and compete directly against us in the marketplace. We have given notice of termination of one of these contracts and, on June 29, 2016 , the counterparty to the agreement, Steves and Sons, Inc. (“Steves”) filed a claim against JWI in the U.S. District Court for the Eastern District of Virginia, Richmond Division (“Eastern District of Virginia”), alleging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eeks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verdict awarded Steves $12.2 million for past damages under both the Clayton Act and breach of contract claims and $46.5 million in future lost profits under the Clayton Act claim. On March 13, 2019, the presiding judge entered an Amended Final Judgment Order awarding $36.5 million in past damages under the Clayton Act (representing a trebling of the jury’s verdict) and granting divestiture of CMI, subject to appeal. The judgment also conditionally awarded damages in the event the judgment is overturned on appeal. Specifically, the court awarded $139.4 million as future antitrust damages in the event the divestiture order is overturned on appeal and $9.9 million as past contract damages in the event both the divestiture and antitrust claims are overturned on appeal. On April 12, 2019, the plaintiffs filed a petition requesting an award of their fees and a bill of costs seeking $28.4 million in attorneys’ fees and $1.7 million in costs. That petition remains pending and subject to further appeal. On April 12, 2019, JELD-WEN filed a supersedeas bond and notice of appeal of the judgment to the Fourth Circuit Court of Appeals. We continue to believe that Steves’ claims lack merit, Steves’ damages calculations are speculative and excessive, and Steves is not entitled in any event to the extraordinary remedy of divestiture. We believe that multiple pretrial and trial rulings were erroneous and improperly limited the Company’s defenses, and that the judgment in accordance with the verdict was improper for several reasons under applicable law. However, based upon the recent rulings described above, the Company has recorded a charge of $76.5 million associated with this loss contingency. The judgment, if ultimately upheld after exhaustion of our appellate remedies, could have a material adverse effect on our financial position, operating results, or cash flows, particularly for the reporting period in which a loss is recorded. Because the operations acquired from CMI have been fully integrated into the Company’s other operations, divestiture of those operations would be difficult if not impossible and, therefore, it is not possible to estimate the cost of any final divestiture order or the extent to which such an order would have a material adverse effect on our financial position, operating results or cash flows.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 The presiding judge entered a judgment in our favor for those damages and the entire amount has been paid by Steves. On November 30, 2018, the presiding judge denied our request for a permanent injunction. Our other claims remain pending in Bexar County, Texas.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have been consolidated into two separate actions, a Direct Purchaser Action and an Indirect Purchaser Action. The suits allege that Masonite and we violated Section 1 of the Sherman Act, and in the Indirect Purchaser Action, related state law antitrust and consumer protection laws, by engaging in a scheme to artificially raise, fix, maintain or stabilize the prices of interior molded doors in the United States. The complaints seek unquantified ordinary and treble damages, declaratory relief, interest, costs and attorneys’ fees. The Company believes the claims lack merit and intends to vigorously defend against the actions. At this early stage of the proceedings, we are unable to conclude that a loss is probable or to estimate the potential magnitude of any loss in the matters, although a loss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50.0 million for domestic product liability risk and exposures between $0.5 million and $250.0 million for auto, general liability, personal injury and workers’ compensation. We have no stop-gap coverage on claims covered by our self-insured domestic employee medical plan and are responsible for all claims thereunder. We estimate our provision for self-insured losses based upon an evaluation of current claim exposure and historical loss experience. Actual self-insurance losses may vary significantly from these estimates. At June 29, 2019 and December 31, 2018 , our accrued liability for self-insured risks was $73.1 million and $73.8 million , respectively. Indemnifications – At June 29, 2019 ,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to three years .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unaudited consolidated balance sheets. Performance Bonds and Letters of Credit – At times, we are required to provide letters of credit, surety bonds or guarantees to customers, vendors and others. Stand-by letters of credit are provided to certain customers and counterparties in the ordinary course of business as credit support for contractual performance guarantees, advanced payments received from customers and future funding commitments. In the three months ended June 29, 2019 , we filed a $40.0 million bond related to the Steve’s and Sons legal issue. The outstanding performance bonds and stand-by letters of credit were as follows: (amounts in thousands) June 29, December 31, Self-insurance workers’ compensation $ 24,108 $ 22,312 Legal 40,861 861 Environmental 8,487 14,552 Liability and other insurance 16,678 18,988 Other 4,757 10,009 Total outstanding performance bonds and stand-by letters of credit $ 94,891 $ 66,722 Prior period balances in the table above have been reclassified to conform to current period presentation.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unaudited consolidated balance sheets and totaled $0.9 million at June 29, 2019 and $0.5 million at December 31, 2018 . Long-term environmental liabilities are recorded in deferred credits and other liabilities in the accompanying unaudited consolidated balance sheets. No long-term environmental liabilities were recorded at either June 29, 2019 or December 31, 2018 . Everett, Washington WADOE Action – In 2008 , we entered into an Agreed Order with the WADOE to assess historic environmental contamination and remediation feasibility at our former manufacturing site in Everett, Washington. As part of this agreement, we also agreed to develop a CAP, arising from the feasibility assessment. We are currently working with WADOE to finalize our RI/FS (Remedial Investigation and Feasibility Study), and, once final, we will develop the CAP. We estimate the remaining cost to complete our RI/FS and develop the CAP at $0.5 million , which we have fully accrued. However, because we cannot at this time reasonably estimate the cost associated with any remedial actions we would be required to undertake, we have not provided accruals for any remedial action in our accompanying unaudited consolidated financial statements. Towanda, Pennsylvania Consent Order – In 2015, we entered into a COA with the PaDEP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 There are currently $2.3 million in bonds posted in connection with these obligations. If we are unable to remove this pile by August 31, 2022 ,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t>
  </si>
  <si>
    <t>Employee Retirement and Pension Benefits</t>
  </si>
  <si>
    <t>Retirement Benefits [Abstract]</t>
  </si>
  <si>
    <t>Employee Retirement and Pension Benefits U.S. Defined Benefit Pension Plan – Certain U.S. hourly employees participate in our defined benefit pension plan. The plan is not open to new employees. Pension expense, as recorded in the accompanying unaudited consolidated statements of operations, is determined by using spot rate assumptions made on January 1 of each year as summarized below: Three Months Ended Six Months Ended (amounts in thousands) June 29, June 30, June 29, June 30, Components of pension benefit expense - U.S. benefit plan: Administrative cost $ 1,250 $ 825 $ 2,500 $ 1,650 Interest cost 3,725 3,350 7,450 6,700 Expected return on plan assets (4,650 ) (4,525 ) (9,300 ) (9,050 ) Amortization of net actuarial pension loss 2,225 3,000 4,450 6,000 Pension benefit expense $ 2,550 $ 2,650 $ 5,100 $ 5,300 During the three and six months ended June 29, 2019 , we made required contributions to our U.S. defined benefit pension plan or (“the Plan”) of $1.6 million and $3.0 million , respectively. During the three and six months ended June 30, 2018 , we made required contributions to the Plan of $1.4 million . We did not make any voluntary contributions during any of the periods described above. During fiscal year 2019, we expect to make additional cash contributions to the Plan of approximately $4.7 million .</t>
  </si>
  <si>
    <t>Supplemental Cash Flow Information</t>
  </si>
  <si>
    <t>Supplemental Cash Flow Elements [Abstract]</t>
  </si>
  <si>
    <t>Supplemental Cash Flow Information Six Months Ended (amounts in thousands) June 29, June 30, Cash Operating Activities: Operating leases $ 28,069 $ — Finance leases 45 — Cash paid for amounts included in the measurement of lease liabilities $ 28,114 $ — Non-cash Investing Activities: Property, equipment and intangibles purchased in accounts payable $ 9,503 $ 3,000 Property, equipment and intangibles purchased for debt 18,252 5,246 Customer accounts receivable converted to notes receivable 400 110 Cash Financing Activities: Proceeds from issuance of new debt, net of discount $ — $ 38,823 Borrowings on long-term debt 109,527 141,307 Payments of long-term debt (14,127 ) (10,237 ) Payments of debt issuance and extinguishment costs, including underwriting fees — (72 ) Change in long-term debt $ 95,400 $ 169,821 Cash paid for amounts included in the measurement of finance lease liabilities $ 330 $ — Non-cash Financing Activities: Prepaid insurance funded through short-term debt borrowings $ 1,189 $ 2,945 Prepaid ERP costs funded through short-term debt borrowings 1,430 — Shares surrendered for tax obligations for employee share-based transactions in accrued liabilities 307 427 Accounts payable converted to installment notes 757 9,138 Other Supplemental Cash Flow Information: Cash taxes paid, net of refunds $ 13,419 $ 24,038 Cash interest paid 35,837 32,304</t>
  </si>
  <si>
    <t>Related Party Transactions</t>
  </si>
  <si>
    <t>Related Party Transactions [Abstract]</t>
  </si>
  <si>
    <t>Related Party Transactions Sale of subsidiary – In May 2019, we sold our subsidiary Creative Media Development, Inc., which was part of our North America segment for $6.5 million . A minority shareholder of the buyer group also serves on our Board of Directors. The impact of this sale was a gain of $2.8 million in the three and six months ended June 29, 2019 included in the gain on sale of business in the unaudited consolidated statement of operations. At June 29, 2019 there is no amount due from the related party. The effect of this sale will not have a material impact on the results of operations. Acquired lease – As part our acquisition of VPI, we assumed operating leases on two buildings. The leases are with a former shareholder of VPI, are at market rates and resulted in an operating lease asset of $3.6 million .</t>
  </si>
  <si>
    <t>Revision of Prior Period Financial Statements</t>
  </si>
  <si>
    <t>Accounting Changes and Error Corrections [Abstract]</t>
  </si>
  <si>
    <t xml:space="preserve"> Revision of Prior Period Financial Statements During the quarter ended June 29, 2019, we identified errors relating to accounting for fulfillment costs associated with our installation contracts at one of our European business units. This resulted in errors in accounts receivable, net, other current assets, and accrued expenses and other current liabilities. The effect of these errors was to overstate accounts receivable, net, other current assets and understate accrued expenses and other current liabilities, cost of sales and SG&amp;A expense for the years ended December 31, 2016, 2017 and 2018, including the related quarterly periods contained therein, and the three-months ended March 30, 2019. Using the guidance in Accounting Standard Codification (“ASC”) Topic 250, Accounting Changes and Error Corrections (“ASC 250”), ASC Topic 270 Interim Financial Reporting, ASC Topic 250-S99-1, Assessing Materiality, and ASC Topic 250-S99-2, Considering the Effects of Prior Year Misstatements when Quantifying Misstatements in Current Year Financial Statements, we evaluated whether our previously issued consolidated financial statements were materially misstated due to these errors and other accumulated misstatements. Based upon our evaluation of both quantitative and qualitative factors, we believe that the effects of these errors and other accumulated misstatements were not material individually or in the aggregate to any previously reported quarterly or annual period. In addition, we evaluated the relevant internal control deficiencies that led to this error and determined they are a result of our existing material weaknesses. The tables below reflect the correction of these errors and other accumulated misstatements, and we have revised the prior period financial statements included in this filing to reflect these corrections. December 31, 2016 (amounts in thousands) As Reported Correction As Revised Consolidated Balance Sheet: Inventories $ 334,634 $ (777 ) $ 333,857 Other current assets $ 32,248 $ (11 ) $ 32,237 Total current assets $ 877,504 $ (788 ) $ 876,716 Deferred tax assets $ 287,699 $ 313 $ 288,012 Other assets $ 63,547 $ (454 ) $ 63,093 Total assets $ 2,536,046 $ (929 ) $ 2,535,117 Accrued expenses and other current liabilities $ 173,601 $ (4 ) $ 173,597 Total current liabilities $ 513,206 $ (4 ) $ 513,202 Deferred credits and other liabilities $ 74,455 $ 161 $ 74,616 Total liabilities $ 2,323,497 $ 157 $ 2,323,654 Retained earnings $ 222,232 $ (1,086 ) $ 221,146 Total shareholders' equity $ 61,592 $ (1,086 ) $ 60,506 Total liabilities, convertible preferred shares, and shareholders’ equity $ 2,536,046 $ (929 ) $ 2,535,117 Twelve months ended December 31, 2016 (amounts in thousands, except per share data) As Reported Correction As Revised Consolidated Statement of Operations: Net revenues $ 3,666,942 $ (12 ) $ 3,666,930 Cost of sales $ 2,890,894 $ 991 $ 2,891,885 Gross margin $ 776,048 $ (1,003 ) $ 775,045 Selling, general and administrative $ 552,881 $ 452 $ 553,333 Operating income (loss) $ 209,320 $ (1,455 ) $ 207,865 Income before taxes, equity earnings and discontinued operations $ 130,320 $ (1,455 ) $ 128,865 Income tax expense (benefit) $ (246,394 ) $ (369 ) $ (246,763 ) Income from continuing operations, net of tax $ 376,714 $ (1,086 ) $ 375,628 Net income $ 377,181 $ (1,086 ) $ 376,095 Net loss attributable to common shareholders $ (19,466 ) $ (1,086 ) $ (20,552 ) Weighted Average Common Shares: Basic and diluted 17,992,879 — 17,992,879 Basic and diluted net income (loss) per share: Loss per share from continuing operations $ (0.90 ) $ (0.06 ) $ (0.96 ) Net loss per share $ (1.08 ) $ (0.06 ) $ (1.14 ) December 31, 2017 (amounts in thousands) As Reported Correction As Revised Consolidated Balance Sheet: Accounts receivable, net $ 453,251 $ (242 ) $ 453,009 Inventories $ 405,353 $ (2,409 ) $ 402,944 Other current assets $ 30,403 $ (131 ) $ 30,272 Total current assets $ 1,145,241 $ (2,782 ) $ 1,142,459 Deferred tax assets $ 183,726 $ 690 $ 184,416 Other assets $ 61,886 $ (771 ) $ 61,115 Total assets $ 2,862,940 $ (2,863 ) $ 2,860,077 Accrued expenses and other current liabilities $ 186,605 $ (217 ) $ 186,388 Total current liabilities $ 577,521 $ (217 ) $ 577,304 Deferred credits and other liabilities $ 102,614 $ 479 $ 103,093 Deferred tax liabilities $ 9,249 $ (224 ) $ 9,025 Total liabilities $ 2,070,903 $ 38 $ 2,070,941 Retained earnings $ 233,658 $ (3,755 ) $ 229,903 Accumulated other comprehensive loss $ (95,347 ) $ 854 $ (94,493 ) Total shareholders' equity $ 792,037 $ (2,901 ) $ 789,136 Total liabilities, convertible preferred shares, and shareholders’ equity $ 2,862,940 $ (2,863 ) $ 2,860,077 Twelve months ended December 31, 2017 (amounts in thousands, except per share data) As Reported Correction As Revised Consolidated Statement of Operations: Cost of sales $ 2,914,327 $ 1,905 $ 2,916,232 Gross margin $ 849,422 $ (1,905 ) $ 847,517 Selling, general and administrative $ 572,458 $ 546 $ 573,004 Operating income (loss) $ 263,908 $ (2,451 ) $ 261,457 Other (income) expense $ 15,857 $ 1,003 $ 16,860 Income before taxes, equity earnings and discontinued operations $ 145,755 $ (3,454 ) $ 142,301 Income tax expense (benefit) $ 138,603 $ (785 ) $ 137,818 Income from continuing operations, net of tax $ 7,152 $ (2,669 ) $ 4,483 Net income $ 10,791 $ (2,669 ) $ 8,122 Net income (loss) attributable to common shareholders $ 329 $ (2,669 ) $ (2,340 ) Weighted Average Common Shares: Basic 97,460,676 — 97,460,676 Diluted 101,462,135 (4,001,459 ) 97,460,676 Income (loss) per share from continuing operations: Basic $ — $ (0.02 ) $ (0.02 ) Diluted $ — $ (0.02 ) $ (0.02 ) Net income (loss) per share: Basic $ — $ (0.02 ) $ (0.02 ) Diluted $ — $ (0.02 ) $ (0.02 ) March 31, 2018 (amounts in thousands) As Reported Correction As Revised Consolidated Balance Sheet: Accounts receivable, net $ 578,183 $ (2,202 ) $ 575,981 Inventories $ 545,575 $ (3,150 ) $ 542,425 Other current assets $ 54,705 $ 647 $ 55,352 Total current assets $ 1,281,763 $ (4,705 ) $ 1,277,058 Deferred tax assets $ 193,650 $ (1,279 ) $ 192,371 Other assets $ 33,794 $ (820 ) $ 32,974 Total assets $ 3,171,703 $ (6,804 ) $ 3,164,899 Accounts payable $ 303,493 $ 322 $ 303,815 Accrued payroll and benefits $ 143,936 $ 175 $ 144,111 Accrued expenses and other current liabilities $ 181,327 $ (1,237 ) $ 180,090 Total current liabilities $ 654,054 $ (740 ) $ 653,314 Deferred credits and other liabilities $ 87,016 $ 536 $ 87,552 Deferred tax liabilities $ 16,359 $ (2,319 ) $ 14,040 Total liabilities $ 2,319,655 $ (2,523 ) $ 2,317,132 Retained earnings $ 273,923 $ (3,616 ) $ 270,307 Accumulated other comprehensive loss $ (73,310 ) $ (665 ) $ (73,975 ) Total shareholders' equity attributable to common shareholders $ 852,226 $ (4,281 ) $ 847,945 Total shareholders' equity $ 852,048 $ (4,281 ) $ 847,767 Total liabilities and shareholders’ equity $ 3,171,703 $ (6,804 ) $ 3,164,899 Three months ended March 31, 2018 (amounts in thousands, except per share data) As Reported Correction As Revised Consolidated Statement of Operations: Net revenues $ 946,179 $ (14 ) $ 946,165 Cost of sales $ 740,326 $ 1,253 $ 741,579 Gross margin $ 205,853 $ (1,267 ) $ 204,586 Selling, general and administrative $ 164,714 $ 168 $ 164,882 Operating income (loss) $ 38,165 $ (1,435 ) $ 36,730 Other (income) expense $ 7,763 $ (1,471 ) $ 6,292 Income before taxes and equity earnings $ 35,508 $ 36 $ 35,544 Income tax expense (benefit) $ (4,025 ) $ (103 ) $ (4,128 ) Income from continuing operations, net of tax $ 39,533 $ 139 $ 39,672 Net income $ 40,271 $ 139 $ 40,410 Net income (loss) attributable to common shareholders $ 40,265 $ 139 $ 40,404 June 30, 2018 (amounts in thousands) As Reported Correction As Revised Consolidated Balance Sheet: Accounts receivable, net $ 598,167 $ (1,678 ) $ 596,489 Inventories $ 532,731 $ (3,688 ) $ 529,043 Other current assets $ 53,672 $ 1,057 $ 54,729 Total current assets $ 1,322,630 $ (4,309 ) $ 1,318,321 Deferred tax assets $ 182,208 $ 1,143 $ 183,351 Other assets $ 33,967 $ (767 ) $ 33,200 Total assets $ 3,166,843 $ (3,933 ) $ 3,162,910 Accounts payable $ 296,739 $ 466 $ 297,205 Accrued payroll and benefits $ 143,124 $ 134 $ 143,258 Accrued expenses and other current liabilities $ 180,409 $ (517 ) $ 179,892 Total current liabilities $ 650,623 $ 83 $ 650,706 Deferred credits and other liabilities $ 84,379 $ 579 $ 84,958 Deferred tax liabilities $ 14,038 $ (217 ) $ 13,821 Total liabilities $ 2,375,996 $ 445 $ 2,376,441 Retained earnings $ 262,459 $ (4,351 ) $ 258,108 Accumulated other comprehensive loss $ (126,595 ) $ (27 ) $ (126,622 ) Total shareholders' equity attributed to common shareholders $ 791,068 $ (4,378 ) $ 786,690 Total shareholders' equity $ 790,847 $ (4,378 ) $ 786,469 Total liabilities and shareholders’ equity $ 3,166,843 $ (3,933 ) $ 3,162,910 Six months ended June 30, 2018 (amounts in thousands, except per share data) As Reported Correction As Revised Consolidated Statement of Operations: Net revenues $ 2,118,676 $ (46 ) $ 2,118,630 Cost of sales $ 1,664,016 $ 1,926 $ 1,665,942 Gross margin $ 454,660 $ (1,972 ) $ 452,688 Selling, general and administrative $ 339,910 $ 297 $ 340,207 Operating income (loss) $ 109,263 $ (2,269 ) $ 106,994 Other (income) expense $ 2,390 $ (1,054 ) $ 1,336 Income before taxes and equity earnings $ 94,149 $ (1,215 ) $ 92,934 Income tax expense (benefit) $ 19,164 $ (619 ) $ 18,545 Income from continuing operations, net of tax $ 74,985 $ (596 ) $ 74,389 Net income $ 75,723 $ (596 ) $ 75,127 Net income (loss) attributable to common shareholders $ 75,776 $ (596 ) $ 75,180 Weighted Average Common Shares: Basic 105,881,966 — 105,881,966 Diluted 108,264,549 — 108,264,549 Income (loss) per share from continuing operations: Basic $ 0.72 $ (0.01 ) $ 0.71 Diluted $ 0.70 $ (0.01 ) $ 0.69 Net income (loss) per share: Basic $ 0.72 $ (0.01 ) $ 0.71 Diluted $ 0.70 $ (0.01 ) $ 0.69 Three months ended June 30, 2018 (amounts in thousands, except per share data) As Reported Correction As Revised Consolidated Statement of Operations: Net revenues $ 1,172,497 $ (32 ) $ 1,172,465 Cost of sales $ 923,690 $ 673 $ 924,363 Gross margin $ 248,807 $ (705 ) $ 248,102 Selling, general and administrative $ 175,196 $ 129 $ 175,325 Operating income (loss) $ 71,098 $ (834 ) $ 70,264 Other (income) expense $ (5,373 ) $ 417 $ (4,956 ) Income before taxes and equity earnings $ 58,641 $ (1,251 ) $ 57,390 Income tax expense (benefit) $ 23,189 $ (516 ) $ 22,673 Income from continuing operations, net of tax $ 35,452 $ (735 ) $ 34,717 Net income $ 35,452 $ (735 ) $ 34,717 Net income (loss) attributable to common shareholders $ 35,511 $ (735 ) $ 34,776 Weighted Average Common Shares: Basic 105,620,267 — 105,620,267 Diluted 107,653,009 — 107,653,009 Income (loss) per share from continuing operations: Basic $ 0.34 $ (0.01 ) $ 0.33 Diluted $ 0.33 $ (0.01 ) $ 0.32 Net income (loss) per share: Basic $ 0.34 $ (0.01 ) $ 0.33 Diluted $ 0.33 $ (0.01 ) $ 0.32 September 29, 2018 (amounts in thousands) As Reported Correction As Revised Consolidated Balance Sheet: Accounts receivable, net $ 598,398 $ (1,265 ) $ 597,133 Inventories $ 519,582 $ (3,941 ) $ 515,641 Other current assets $ 51,371 $ 1,631 $ 53,002 Total current assets $ 1,321,227 $ (3,575 ) $ 1,317,652 Deferred tax assets $ 219,669 $ 1,160 $ 220,829 Other assets $ 33,653 $ (702 ) $ 32,951 Total assets $ 3,202,736 $ (3,117 ) $ 3,199,619 Accounts payable $ 277,756 $ 121 $ 277,877 Accrued payroll and benefits $ 137,402 $ 614 $ 138,016 Accrued expenses and other current liabilities $ 276,278 $ 372 $ 276,650 Total current liabilities $ 755,961 $ 1,107 $ 757,068 Deferred credits and other liabilities $ 74,032 $ 630 $ 74,662 Deferred tax liabilities $ 13,969 $ (216 ) $ 13,753 Total liabilities $ 2,424,993 $ 1,521 $ 2,426,514 Retained earnings $ 254,752 $ (4,593 ) $ 250,159 Accumulated other comprehensive loss $ (134,777 ) $ (45 ) $ (134,822 ) Total shareholders' equity attributable to common shareholders $ 777,960 $ (4,638 ) $ 773,322 Total shareholders' equity $ 777,743 $ (4,638 ) $ 773,105 Total liabilities and shareholders’ equity $ 3,202,736 $ (3,117 ) $ 3,199,619 Nine months ended September 29, 2018 (amounts in thousands, except per share data) As Reported Correction As Revised Consolidated Statement of Operations: Net revenues $ 3,255,625 $ (517 ) $ 3,255,108 Cost of sales $ 2,559,176 $ 1,769 $ 2,560,945 Gross margin $ 696,449 $ (2,286 ) $ 694,163 Selling, general and administrative $ 570,195 $ 303 $ 570,498 Operating income (loss) $ 116,876 $ (2,589 ) $ 114,287 Other (income) expense $ (5,617 ) $ (1,052 ) $ (6,669 ) Income before taxes and equity earnings $ 91,428 $ (1,537 ) $ 89,891 Income tax expense (benefit) $ (12,442 ) $ (699 ) $ (13,141 ) Income from continuing operations, net of tax $ 103,870 $ (838 ) $ 103,032 Net income $ 104,608 $ (838 ) $ 103,770 Net income (loss) attributable to common shareholders $ 104,655 $ (838 ) $ 103,817 Three months ended September 29, 2018 (amounts in thousands, except per share data) As Reported Correction As Revised Consolidated Statement of Operations: Net revenues $ 1,136,949 $ (471 ) $ 1,136,478 Cost of sales $ 895,160 $ (157 ) $ 895,003 Gross margin $ 241,789 $ (314 ) $ 241,475 Selling, general and administrative $ 230,285 $ 6 $ 230,291 Operating income (loss) $ 7,613 $ (320 ) $ 7,293 Other (income) expense $ (8,007 ) $ 2 $ (8,005 ) Income before taxes and equity earnings $ (2,721 ) $ (322 ) $ (3,043 ) Income tax expense (benefit) $ (31,606 ) $ (80 ) $ (31,686 ) Income from continuing operations, net of tax $ 28,885 $ (242 ) $ 28,643 Net income $ 28,885 $ (242 ) $ 28,643 Net income (loss) attributable to common shareholders $ 28,879 $ (242 ) $ 28,637 Weighted Average Common Shares: Basic 104,169,833 — 104,169,833 Diluted 105,937,429 — 105,937,429 Income (loss) per share from continuing operations: Basic $ 0.28 $ (0.01 ) $ 0.27 Diluted $ 0.27 $ — $ 0.27 Net income (loss) per share: Basic $ 0.28 $ (0.01 ) $ 0.27 Diluted $ 0.27 $ — $ 0.27 December 31, 2018 (amounts in thousands) As Reported Correction As Revised Consolidated Balance Sheet: Accounts receivable, net $ 471,655 $ 188 $ 471,843 Inventories $ 513,238 $ (4,739 ) $ 508,499 Other current assets $ 48,961 $ (287 ) $ 48,674 Total current assets $ 1,151,477 $ (4,838 ) $ 1,146,639 Deferred tax assets $ 207,065 $ 1,997 $ 209,062 Other assets $ 37,615 $ (689 ) $ 36,926 Total assets $ 3,051,055 $ (3,530 ) $ 3,047,525 Accounts payable $ 250,281 $ (303 ) $ 249,978 Accrued payroll and benefits $ 114,784 $ 234 $ 115,018 Accrued expenses and other current liabilities $ 250,274 $ 2,036 $ 252,310 Total current liabilities $ 670,269 $ 1,967 $ 672,236 Deferred credits and other liabilities $ 72,038 $ 672 $ 72,710 Deferred tax liabilities $ 10,457 $ 21 $ 10,478 Total liabilities $ 2,283,248 $ 2,660 $ 2,285,908 Retained earnings $ 253,041 $ (6,208 ) $ 246,833 Accumulated other comprehensive loss $ (144,823 ) $ 18 $ (144,805 ) Total shareholders' equity attributed to common shareholders $ 767,824 $ (6,190 ) $ 761,634 Total shareholders' equity $ 767,807 $ (6,190 ) $ 761,617 Total liabilities and shareholders’ equity $ 3,051,055 $ (3,530 ) $ 3,047,525 Twelve months ended December 31, 2018 (amounts in thousands, except per share data) As Reported Correction As Revised Consolidated Statement of Operations: Net revenues $ 4,346,703 $ 144 $ 4,346,847 Cost of sales $ 3,422,969 $ 5,342 $ 3,428,311 Gross margin $ 923,734 $ (5,198 ) $ 918,536 Selling, general and administrative $ 733,748 $ 418 $ 734,166 Operating income (loss) $ 172,658 $ (5,616 ) $ 167,042 Other (income) expense $ (12,970 ) $ (1,063 ) $ (14,033 ) Income before taxes and equity earnings $ 135,577 $ (4,553 ) $ 131,024 Income tax expense (benefit) $ (7,958 ) $ (2,100 ) $ (10,058 ) Income from continuing operations, net of tax $ 143,535 $ (2,453 ) $ 141,082 Net income $ 144,273 $ (2,453 ) $ 141,820 Net income (loss) attributable to common shareholders $ 144,360 $ (2,453 ) $ 141,907 Weighted Average Common Shares: Basic 104,530,572 — 104,530,572 Diluted 106,360,657 — 106,360,657 Income (loss) per share from continuing operations: Basic $ 1.38 $ (0.02 ) $ 1.36 Diluted $ 1.36 $ (0.03 ) $ 1.33 Net income (loss) per share: Basic $ 1.38 $ (0.02 ) $ 1.36 Diluted $ 1.36 $ (0.03 ) $ 1.33 Three months ended December 31, 2018 (amounts in thousands, except per share data) As Reported Correction As Revised Consolidated Statement of Operations: Net revenues $ 1,091,078 $ 661 $ 1,091,739 Cost of sales $ 863,793 $ 3,573 $ 867,366 Gross margin $ 227,285 $ (2,912 ) $ 224,373 Selling, general and administrative $ 163,553 $ 115 $ 163,668 Operating income (loss) $ 55,782 $ (3,027 ) $ 52,755 Other (income) expense $ (7,353 ) $ (11 ) $ (7,364 ) Income before taxes and equity earnings $ 44,149 $ (3,016 ) $ 41,133 Income tax expense (benefit) $ 4,484 $ (1,401 ) $ 3,083 Income from continuing operations, net of tax $ 39,665 $ (1,615 ) $ 38,050 Net income $ 39,665 $ (1,615 ) $ 38,050 Net income (loss) attributable to common shareholders $ 39,705 $ (1,615 ) $ 38,090 Weighted Average Common Shares: Basic 102,251,565 — 102,251,565 Diluted 103,183,149 — 103,183,149 Income (loss) per share from continuing operations: Basic $ 0.39 $ (0.02 ) $ 0.37 Diluted $ 0.38 $ (0.01 ) $ 0.37 Net income (loss) per share: Basic $ 0.39 $ (0.02 ) $ 0.37 Diluted $ 0.38 $ (0.01 ) $ 0.37 March 30, 2019 (amounts in thousands) As Reported Correction As Revised Consolidated Balance Sheet: Accounts receivable, net $ 571,632 $ (1,358 ) $ 570,274 Inventories $ 547,975 $ (4,085 ) $ 543,890 Other current assets $ 54,005 $ (1,554 ) $ 52,451 Total current assets $ 1,267,875 $ (6,997 ) $ 1,260,878 Deferred tax assets $ 207,847 $ 2,375 $ 210,222 Operating lease assets, net $ 192,704 $ 4,224 $ 196,928 Other assets $ 38,744 $ (729 ) $ 38,015 Total assets $ 3,391,540 $ (1,127 ) $ 3,390,413 Accounts payable $ 285,871 $ 207 $ 286,078 Accrued payroll and benefits $ 125,997 $ 8 $ 126,005 Accrued expenses and other current liabilities $ 306,743 $ 3,017 $ 309,760 Total current liabilities $ 774,214 $ 3,232 $ 777,446 Operating lease liability $ 155,601 $ 2,857 $ 158,458 Deferred credits and other liabilities $ 64,465 $ (70 ) $ 64,395 Deferred tax liabilities $ 10,029 $ 20 $ 10,049 Total liabilities $ 2,627,682 $ 6,039 $ 2,633,721 Retained earnings $ 255,381 $ (7,000 ) $ 248,381 Accumulated other comprehensive loss $ (154,681 ) $ (166 ) $ (154,847 ) Total shareholders' equity attributed to common shareholders $ 763,890 $ (7,166 ) $ 756,724 Total shareholders' equity $ 763,858 $ (7,166 ) $ 756,692 Total liabilities and shareholders’ equity $ 3,391,540 $ (1,127 ) $ 3,390,413 Three months ended March 30, 2019 (amounts in thousands, except per share data) As Reported Correction As Revised Consolidated Statement of Operations: Net revenues $ 1,010,906 $ (646 ) $ 1,010,260 Cost of sales $ 802,458 $ (327 ) $ 802,131 Gross margin $ 208,448 $ (319 ) $ 208,129 Selling, general and administrative $ 163,378 $ 722 $ 164,100 Operating income (loss) $ 41,351 $ (1,041 ) $ 40,310 Other (income) expense $ (3,195 ) $ (261 ) $ (3,456 ) Income before taxes and equity earnings $ 26,890 $ (780 ) $ 26,110 Income tax expense (benefit) $ 10,337 $ 12 $ 10,349 Income from continuing operations, net of tax $ 16,553 $ (792 ) $ 15,761 Net income $ 16,553 $ (792 ) $ 15,761 Net income (loss) attributable to common shareholders $ 16,569 $ (792 ) $ 15,777 Consolidated Statement of Cash Flow The errors did not impact the subtotals for cash flows from operating activities, investing activities or financing activities for any of the periods affected. Reconciliation of pre-tax net income (loss) to Note 14 - Segment Information, Adjusted EBITDA Twelve months ended December 31, 2016 (amounts in thousands) As Reported Correction As Revised Net income $ 377,181 $ (1,086 ) $ 376,095 Income tax (benefit) expense $ (246,394 ) $ (369 ) $ (246,763 ) Adjusted EBITDA $ 393,682 $ (1,455 ) $ 392,227 Twelve months ended December 31, 2017 (amounts in thousands) As Reported Correction As Revised Net income $ 10,791 $ (2,669 ) $ 8,122 Income tax (benefit) expense $ 138,603 $ (785 ) $ 137,818 Non-cash foreign exchange transaction/translation (income) loss $ (2,181 ) $ 1,003 $ (1,178 ) Adjusted EBITDA $ 437,613 $ (2,451 ) $ 435,162 Three months ended March 31, 2018 (amounts in thousands) As Reported Correction As Revised Net income $ 40,271 $ 139 $ 40,410 Income tax (benefit) expense $ (4,025 ) $ (103 ) $ (4,128 ) Non-cash foreign exchange transaction/translation (income) loss $ 3,881 $ (1,683 ) $ 2,198 Other items $ 20,251 $ 212 $ 20,463 Adjusted EBITDA $ 87,832 $ (1,435 ) $ 86,397 Six months ended June 30, 2018 (amounts in thousands) As Reported Correction As Revised Net income $ 75,723 $ (596 ) $ 75,127 Income tax (benefit) expense $ 19,164 $ (619 ) $ 18,545 Non-cash foreign exchange transaction/translation (income) loss $ (1,933 ) $ (1,266 ) $ (3,199 ) Other items $ 32,779 $ 212 $ 32,991 Adjusted EBITDA $ 222,793 $ (2,269 ) $ 220,524 Three months ended June 30, 2018 (amounts in thousands) As Reported Correction As Revised Net income $ 35,452 $ (735 ) $ 34,717 Income tax (benefit) expense $ 23,189 $ (516 ) $ 22,673 Non-cash foreign exchange transaction/translation (income) loss $ (5,814 ) $ 417 $ (5,397 ) Adjusted EBITDA $ 134,961 $ (834 ) $ 134,127 Nine months ended September 29, 2018 (amounts in thousands) As Reported Correction As Revised Net income $ 104,608 $ (838 ) $ 103,770 Income tax (benefit) expense $ (12,442 ) $ (699 ) $ (13,141 ) Non-cash foreign exchange transaction/translation (income) loss $ 905 $ (1,264 ) $ (359 ) Other items $ 107,924 $ 212 $ 108,136 Adjusted EBITDA $ 355,742 $ (2,589 ) $ 353,153 Three months ended September 29, 2018 (amounts in thousands) As Reported Correction As Revised Net income $ 28,885 $ (242 ) $ 28,643 Income tax (benefit) expense $ (31,606 ) $ (80 ) $ (31,686 ) Non-cash foreign exchange transaction/translation (income) loss $ 2,838 $ 2 $ 2,840 Adjusted EBITDA $ 132,949 $ (320 ) $ 132,629 Twelve months ended December 31, 2018 (amounts in thousands) As Reported Correction As Revised Net income $ 144,273 $ (2,453 ) $ 141,820 Income tax (benefit) expense $ (7,958 ) $ (2,100 ) $ (10,058 ) Non-cash foreign exchange transaction/translation (income) loss $ 8 $ (1,275 ) $ (1,267 ) Other items $ 117,933 $ (300 ) $ 117,633 Adjusted EBITDA $ 465,346 $ (6,128 ) $ 459,218 Three months ended December 31, 2018 (amounts in thousands) As Reported Correction As Revised Net income $ 39,665 $ (1,615 ) $ 38,050 Income tax (benefit) expense $ 4,484 $ (1,401 ) $ 3,083 Non-cash foreign exchange transaction/translation (income) loss $ (897 ) $ (11 ) $ (908 ) Other items $ 10,009 $ (512 ) $ 9,497 Adjusted EBITDA $ 109,604 $ (3,539 ) $ 106,065 Three months ended March 30, 2019 (amounts in thousands) As Reported Correction As Revised Net income $ 16,553 $ (792 ) $ 15,761 Income tax (benefit) expense $ 10,337 $ 12 $ 10,349 Non-cash foreign exchange transaction/translation (income) loss $ (3,425 ) $ (261 ) $ (3,686 ) Other items $ 11,683 $ (280 ) $ 11,403 Adjusted EBITDA $ 90,599 $ (1,321 ) $ 89,278 Segment Information: Adjusted EBITDA Twelve months ended December 31, 2016 (amounts in thousands) North Europe Australasia Total Operating Corporate Total As Reported $ 251,831 $ 122,574 $ 59,519 $ 433,924 $ (40,242 ) $ 393,682 Correction (499 ) (774 ) (182 ) (1,455 ) — (1,455 ) As Revised $ 251,332 $ 121,800 $ 59,337 $ 432,469 $ (40,242 ) $ 392,227 Twelve months ended December 31, 2017 (amounts in thousands) North Europe Australasia Total Operating Corporate Total As Reported $ 273,594 $ 132,929 $ 74,706 $ 481,229 $ (43,616 ) $ 437,613 Correction (402 ) (1,729 ) (320 ) (2,451 ) — (2,451 ) As Revised $ 273,192 $ 131,200 $ 74,386 $ 478,778 $ (43,616 ) $ 435,162 Three months ended March 31, 2018 (amounts in thousands) North Europe Australasia Total Operating Corporate Total As Reported $ 47,035 $ 33,807 $ 16,742 $ 97,584 $ (9,752 ) $ 87,832 Correction (122 ) (1,236 ) (77 ) (1,435 ) — (1,435 ) As Revised $ 46,913 $ 32,571 $ 16,665 $ 96,149 $ (9,752 ) $ 86,397 Six months ended June 30, 2018 (amounts in thousands) North Europe Australasia Total Operating Corporate Total As Reported $ 126,677 $ 71,740 $ 40,937 $ 239,354 $ (16,561 ) $ 222,793 Correction (5 ) (2,113 ) (151 ) (2,269 ) — (2,269 ) As Revised $ 126,672 $ 69,627 $ 40,786 $ 237,085 $ (16,561 ) $ 220,524 Three months ended June 30, 2018 (amounts in thousands) North Europe Australasia Total Operating Corporate Total As Reported $ 79,642 $ 37,933 $ 24,195 $ 141,770 $ (6,809 ) $ 134,961 Correction 117 (877 ) (74 ) (834 ) — (834 ) As Revised $ 79,759 $ 37,056 $ 24,121 $ 140,936 $ (6,809 ) $ 134,127 Nine months ended September 29, 2018 (amounts in thousands) North Europe Australasia Total Operating Corporate Total As Reported $ 210,794 $ 99,873 $ 67,198 $ 377,865 $ (22,123 ) $ 355,742 Correction 164 (2,533 ) (220 ) (2,589 ) — (2,589 ) As Revised $ 210,958 $ 97,340 $ 66,978 $ 375,276 $ (22,123 ) $ 353,153 Three months ended September 29, 2018 (amounts in thousands) North Europe Australasia Total Operating Corporate Total As Reported $ 84,117 $ 28,133 $ 26,261 $ 138,511 $ (5,562 ) $ 132,949 Correction 169 (420 ) (69 ) (320 ) — (320 ) As Revised $ 84,286 $ 27,713 $ 26,192 $ 138,191 $ (5,562 ) $ 132,629 Twelve months ended December 31, 2018 (amounts in thousands) North Europe Australasia Total Operating Corporate Total As Reported $ 278,975 $ 129,202 $ 91,172 $ 499,349 $ (34,003 ) $ 465,346 Correction 551 (6,392 ) (287 ) (6,128 ) — (6,128 ) As Revised $ 279,526 $ 122,810 $ 90,885 $ 493,221 $ (34,003 ) $ 459,218 Three months ended March 30, 2019 (amounts in thousands) North Europe Australasia Total Operating Corporate Total As Reported $ 53,540 $ 28,169 $ 16,426 $ 98,135 $ (7,536 ) $ 90,599 Correction (744 ) (531 ) (46 ) (1,321 ) — (1,321 ) As Revised $ 52,796 $ 27,638 $ 16,380 $ 96,814 $ (7,536 ) $ 89,278</t>
  </si>
  <si>
    <t>Description of Company and Summary of Significant Accounting Policies (Policies)</t>
  </si>
  <si>
    <t>Basis of Presentation</t>
  </si>
  <si>
    <t>Basis of Presentation – The accompanying unaudited consolidated financial statements as of June 29, 2019 and for the three and six months ended June 29, 2019 and June 30, 2018 ,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ne 29, 2019 are not necessarily indicative of the results to be expected for the year ending December 31, 2019 , or any other period. The accompanying consolidated balance sheet as of December 31, 2018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18 . Certain prior year amounts have been reclassified to conform to current year presentation. The consolidated balance sheets, statements of operations and statements of cash flows have been revised to reflect the correction of certain errors and other accumulated misstatements as described in Note 27 - Revision of Prior Period Financial Statements . We do not believe the errors corrected were material to our previously issued financial statements.</t>
  </si>
  <si>
    <t>Fiscal Year</t>
  </si>
  <si>
    <t>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t>
  </si>
  <si>
    <t>Use of Estimates</t>
  </si>
  <si>
    <t>Use of Estimates – The preparation of consolidated financial statements in conformity with GAAP requires management to make estimates and assumptions that affect amounts reported in the unaudited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si>
  <si>
    <t>Factoring Arrangements</t>
  </si>
  <si>
    <t>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 We utilize factoring arrangements as part of our financing to manage working capital.</t>
  </si>
  <si>
    <t>Recently Adopted Accounting Standards and Recent Accounting Standards Not Yet Adopted</t>
  </si>
  <si>
    <t>Recently Adopted Accounting Standards – In August 2018, the FASB issued ASU No. 2018-15, Intangibles - Goodwill and Other - Internal-Use Software (Subtopic 350-40): Customer’s Accounting for Implementation Costs Incurred in a Cloud Computing Arrangement That is a Service Contract, which clarifies the accounting treatment for implementation costs for cloud computing arrangements (hosting arrangements) that are service contracts with the requirement for capitalizing implementation costs incurred to develop or acquire internal-use-software. We early adopted this standard in the first quarter of 2019 on a prospective basis. The adoption did not have a material impact to the unaudited consolidated financial statements or related disclosures. In June 2018, the FASB issued ASU No. 2018-07 - Compensation - Stock Compensation (Topic 718) Improvements to Non-employee Share-Based Payment Accounting, which simplifies the accounting for share-based payments granted to nonemployees for goods and services. Under ASU No. 2018-07, most of the guidance on such payments to nonemployees would be aligned with the requirements for share-based payments granted to employees. We adopted this standard in the first quarter of 2019 and the adoption did not have an impact on our unaudited consolidated financial statements or related disclosure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Act. We have chosen not to make any reclassifications under this standard. In August 2017, the FASB issued ASU No. 2017-12, Derivatives and Hedging (Topic 815): Targeted Improvements to Accounting for Hedging Activities .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In October 2018, the FASB issued ASU No. 2018-16, ASU 2018-16, Derivatives and Hedging (Topic 815): Inclusion of the Secured Overnight Financing Rate (SOFR) Overnight Index Swap (OIS) Rate as a Benchmark Interest Rate for Hedge Accounting Purposes, which adds the overnight index swap rate (OIS) based on the secured overnight financing rate as a fifth U.S. benchmark interest rate. We adopted this standard in the first quarter of 2019 and it did not have an impact on our unaudited consolidated financial statements or related disclosures. In February 2016, the FASB issued ASU No. 2016-02, Leases (Topic 842) Section A - Leases: Amendments to the FASB Accounting Standards Codification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We adopted this standard in the first quarter of 2019 including the practical expedients outlined in ASU 2018-01, Leases (Topic 842) Land Easement Practical Expedient for transition to ASC 842 , the additional transition method and election to combine lease and nonlease components for real estate leases outlined in ASU 2018-11, Leases (Topic 842) Targeted Improvements, and the accounting policy election outlined in ASU 2018-20, Leases (Topic 842) Narrow-scope Improvements for Lessors . The adoption of the standard has had a significant impact on our unaudited consolidated balance sheet due to the recognition of approximately $200 million of lease liabilities with corresponding right-of-use assets for operating leases. Additionally, we recognized a $0.8 million cumulative effect adjustment credit, net of tax, to retained earnings. The adjustment to retained earnings was driven by a build-to-suit capital lease that transitioned to an operating lease under the new standard. The deferred tax impact on adoption was immaterial. Recent Accounting Standards Not Yet Adopted –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This guidance is effective for fiscal years ending after December 15, 2020. Early adoption is permitted. We are currently assessing the effect that this ASU will have on our disclosure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unaudited consolidated financial statements.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This guidance is effective for fiscal years beginning after December 15, 2019. Early adoption is permitted. We are currently extracting and analyzing historical credit and collections data for our customers to assess the impact of this ASU on our internal processes and our disclosures, which will primarily impact our allowance for doubtful accounts.</t>
  </si>
  <si>
    <t>Acquisitions (Tables)</t>
  </si>
  <si>
    <t>Fair Values of Assets and Liabilities Acquired</t>
  </si>
  <si>
    <t>The fair values of the assets and liabilities acquired of the completed acquisitions are summarized below: (amounts in thousands) Preliminary Allocation Measurement Period Adjustment Revised Preliminary Allocation Fair value of identifiable assets and liabilities: Accounts receivable $ 58,714 $ (2,079 ) $ 56,635 Inventories 97,305 (8,069 ) 89,236 Other current assets 14,910 (6,137 ) 8,773 Property and equipment 53,128 26,170 79,298 Identifiable intangible assets 70,057 (1,363 ) 68,694 Goodwill 64,950 (4,330 ) 60,620 Other assets 7,283 (3,528 ) 3,755 Total assets $ 366,347 $ 664 $ 367,011 Accounts payable 29,512 $ (6,097 ) $ 23,415 Current maturities of long-term debt 17,278 803 18,081 Other current liabilities 27,595 4,496 32,091 Long-term debt 47,369 5,129 52,498 Other liabilities 17,735 (2,588 ) 15,147 Non-controlling interest (184 ) 235 51 Total liabilities $ 139,305 $ 1,978 $ 141,283 Purchase price: — Cash consideration, net of cash acquired $ 169,002 $ (1,314 ) $ 167,688 Contingent consideration 3,898 — 3,898 Gain on previously held shares 20,767 — 20,767 Existing investment in acquired entity 33,483 — 33,483 Non-cash consideration related to acquired intercompany balances (108 ) — (108 ) Total consideration, net of cash acquired $ 227,042 $ (1,314 ) $ 225,728 The preliminary fair values of the assets and liabilities acquired of this acquisition are summarized below: (amounts in thousands) Preliminary Allocation Measurement Period Adjustment Revised Preliminary Allocation Fair value of identifiable assets and liabilities: Accounts receivable $ 11,417 $ (136 ) $ 11,281 Inventories 2,555 270 2,825 Other current assets 261 — 261 Property and equipment 3,166 (130 ) 3,036 Identifiable intangible assets 17,702 7,898 25,600 Operating lease assets, net 3,739 — 3,739 Goodwill 26,553 (8,124 ) 18,429 Other assets 10 — 10 Total assets $ 65,403 $ (222 ) $ 65,181 Accounts payable 2,629 — 2,629 Other current liabilities 1,875 — 1,875 Operating lease liability 3,413 — 3,413 Total liabilities $ 7,917 $ — $ 7,917 Purchase price: Cash consideration, net of cash acquired $ 57,486 $ (222 ) $ 57,264</t>
  </si>
  <si>
    <t>Inventories (Tables)</t>
  </si>
  <si>
    <t>Schedule of Inventory</t>
  </si>
  <si>
    <t>(amounts in thousands) June 29, December 31, Raw materials $ 383,047 $ 370,124 Work in process 36,714 39,127 Finished goods 121,334 99,248 Total inventories $ 541,095 $ 508,499</t>
  </si>
  <si>
    <t>Property and Equipment, Net (Tables)</t>
  </si>
  <si>
    <t>Property, Plant and Equipment</t>
  </si>
  <si>
    <t>(amounts in thousands) June 29, December 31, Property and equipment $ 2,004,283 $ 1,982,301 Accumulated depreciation (1,170,946 ) (1,138,898 ) Total property and equipment, net $ 833,337 $ 843,403 Depreciation expense was recorded as follows: Three Months Ended Six Months Ended (amounts in thousands) June 29, June 30, June 29, June 30, Cost of sales $ 20,747 $ 21,014 $ 41,416 $ 40,997 Selling, general and administrative 2,527 2,492 4,934 4,490 Total depreciation expense $ 23,274 $ 23,506 $ 46,350 $ 45,487</t>
  </si>
  <si>
    <t>Goodwill (Tables)</t>
  </si>
  <si>
    <t>Schedule of Goodwill</t>
  </si>
  <si>
    <t>The following table summarizes the changes in goodwill by reportable segment: (amounts in thousands) North America Europe Australasia Total Reportable Segments Balance as of January 1 $ 223,562 $ 279,688 $ 82,692 $ 585,942 Acquisitions - preliminary allocation 26,553 — — 26,553 Acquisition remeasurements (6,606 ) — (1,248 ) (7,854 ) Sale of business unit (1,343 ) — — (1,343 ) Currency translation 253 (1,419 ) (305 ) (1,471 ) Balance at end of period $ 242,419 $ 278,269 $ 81,139 $ 601,827</t>
  </si>
  <si>
    <t>Intangible Assets, Net (Tables)</t>
  </si>
  <si>
    <t>Schedule of Finite-Lived Intangible Assets</t>
  </si>
  <si>
    <t>The cost and accumulated amortization values of our intangible assets were as follows: June 29, 2019 (amounts in thousands) Cost Accumulated Amortization Net Book Value Customer relationships and agreements $ 158,339 $ (53,189 ) $ 105,150 Software 82,395 (14,807 ) 67,588 Trademarks and trade names 59,204 $ (6,291 ) $ 52,913 Patents, licenses and rights 47,618 (14,877 ) 32,741 Total amortizable intangibles $ 347,556 $ (89,164 ) $ 258,392 December 31, 2018 (amounts in thousands) Cost Accumulated Amortization Net Book Value Customer relationships and agreements $ 134,999 $ (45,418 ) $ 89,581 Software 62,147 (14,053 ) 48,094 Trademarks and trade names 57,513 (5,050 ) 52,463 Patents, licenses and rights 47,804 (12,389 ) 35,415 Total amortizable intangibles $ 302,463 $ (76,910 ) $ 225,553</t>
  </si>
  <si>
    <t>Finite-lived Intangible Assets Amortization Expense</t>
  </si>
  <si>
    <t>Intangible assets that become fully amortized are removed from the accounts in the period that they become fully amortized. Amortization expense was recorded as follows: Three Months Ended Six Months Ended (amounts in thousands) June 29, June 30, June 29, June 30, Amortization expense $ 9,130 $ 5,165 $ 14,793 $ 9,867</t>
  </si>
  <si>
    <t>Leases (Tables)</t>
  </si>
  <si>
    <t>Lease Balance Sheet Location</t>
  </si>
  <si>
    <t xml:space="preserve">(amounts in thousands) Balance Sheet Location June 29, Assets: Operating Operating lease assets, net $ 189,095 Finance Property and equipment, net (1) 1,808 Total lease assets $ 190,903 Liabilities: Current: Operating Accrued expense and other current liabilities $ 43,907 Finance Current maturities of long-term debt 703 Noncurrent: Operating Operating lease liability 150,422 Finance Long-term debt 1,201 Total lease liability $ 196,233 (1) Finance lease assets are recorded net of accumulated depreciation of $0.9 million as of June 29, 2019 . </t>
  </si>
  <si>
    <t>Lease, Cost</t>
  </si>
  <si>
    <t xml:space="preserve"> Three Months Ended Six Months Ended (amounts in thousands) June 29, 2019 June 29, 2019 Operating $ 13,882 $ 27,474 Short term 2,463 5,408 Variable 276 1,837 Low value 923 841 Finance 35 47 Total lease costs $ 17,579 $ 35,607 June 29, Weighted average remaining lease terms (years): Operating 6.7 Finance 2.6 Weighted average discount rate: Operating 4.7% Finance 5.1%</t>
  </si>
  <si>
    <t>Finance Lease, Liability, Maturity</t>
  </si>
  <si>
    <t xml:space="preserve"> June 29, 2019 (amounts in thousands) Operating Leases (1) Finance Leases Total 2019 (remaining six months) $ 26,758 $ 444 $ 27,202 2020 49,040 807 49,847 2021 36,850 499 37,349 2022 29,026 139 29,165 2023 23,522 55 23,577 Thereafter 64,917 22 64,939 Total lease payments 230,113 1,966 232,079 Less: Interest 35,784 62 35,846 Present value of lease liability $ 194,329 $ 1,904 $ 196,233 (1) Operating lease payments include $2.3 million related to options to extend lease terms that are reasonably certain of being exercised. </t>
  </si>
  <si>
    <t>Operating Lease, Liability, Maturity</t>
  </si>
  <si>
    <t>Operating Lease Future Minimum Lease Payments Before Adoption</t>
  </si>
  <si>
    <t>uture minimum lease payment obligations under operating and capital leases are as follows: December 31, 2018 (amounts in thousands) Operating Leases Capital Leases (1) Total 2019 $ 49,128 $ 862 $ 49,990 2020 43,794 826 44,620 2021 30,885 561 31,446 2022 24,020 237 24,257 2023 19,352 225 19,577 Thereafter 33,943 23,968 57,911 $ 201,122 $ 26,679 $ 227,801 (1) As of December 31, 2018 capital leases included maturities of approximately $24.5 million related to a build-to-suit lease that transitioned to operating lease under the new standard.</t>
  </si>
  <si>
    <t>Capital Lease Future Minimum Lease Payments Before Adoption</t>
  </si>
  <si>
    <t>Other Assets (Tables)</t>
  </si>
  <si>
    <t>Schedule of Other Assets</t>
  </si>
  <si>
    <t>(amounts in thousands) June 29, December 31, Customer displays $ 15,063 $ 15,069 Deposits 6,610 6,627 Long-term notes receivable 4,772 4,902 Other prepaid expenses 3,202 5,331 Cloud computing arrangements 2,792 — Overfunded pension benefit obligation 1,603 1,517 Debt issuance costs on unused portion of revolver facility 899 1,552 Long-term taxes receivable 800 800 Other long-term accounts receivable 797 762 Other long-term assets 426 366 Total other assets $ 36,964 $ 36,926</t>
  </si>
  <si>
    <t>Accrued Expenses and Other Current Liabilities (Tables)</t>
  </si>
  <si>
    <t>Schedule of Accrued Expenses and Other Current Liabilities</t>
  </si>
  <si>
    <t>(amounts in thousands) June 29, December 31, Current portion of legal claims provision $ 78,720 $ 79,356 Accrued sales and advertising rebates 61,783 68,755 Current portion of operating lease liability (Note 8) 43,907 — Accrued expenses 31,375 28,261 Non-income related taxes 28,525 21,643 Current portion of warranty liability (Note 11) 19,692 20,529 Current portion of accrued claim costs relating to self-insurance programs 11,654 12,319 Current portion of accrued income taxes payable 10,724 1,739 Current portion of deferred revenue (Note 16) 9,307 9,896 Current portion of restructuring accrual (Note 19) 5,343 6,635 Accrued interest payable 2,092 2,016 Current portion of derivative liability (Note 21) 1,768 1,161 Total accrued expenses and other current liabilities $ 304,890 $ 252,310</t>
  </si>
  <si>
    <t>Warranty Liability (Tables)</t>
  </si>
  <si>
    <t>Analysis of Warranty Liability</t>
  </si>
  <si>
    <t>An analysis of our warranty liability is as follows: (amounts in thousands) June 29, June 30, Balance as of January 1 $ 46,468 $ 46,256 Current period expense 9,309 13,168 Liabilities assumed due to acquisition 79 1,541 Experience adjustments 1,549 160 Payments (11,109 ) (13,782 ) Currency translation 209 (618 ) Balance at period end 46,505 46,725 Current portion (19,692 ) (20,668 ) Long-term portion $ 26,813 $ 26,057</t>
  </si>
  <si>
    <t>Long-Term Debt (Tables)</t>
  </si>
  <si>
    <t>Schedule of Long-term Debt Instruments</t>
  </si>
  <si>
    <t xml:space="preserve">Our long-term debt, net of original issue discount and unamortized debt issuance costs, consisted of the following: (amounts in thousands) June 29, 2019 Interest Rate June 29, December 31, Senior notes 4.63% - 4.88% $ 800,000 $ 800,000 Term loans 1.30% - 4.33% 469,077 474,058 Revolving credit facilities 3.90% - 6.00% 191,528 85,000 Finance leases and other financing arrangements 1.90% - 6.38% 91,494 98,914 Mortgage notes 1.65% 29,431 30,375 Installment notes for stock 5.50% 205 962 Unamortized debt issuance costs (11,104 ) (11,417 ) 1,570,631 1,477,892 Current maturities of long-term debt (57,287 ) (54,930 ) Long-term debt $ 1,513,344 $ 1,422,962 </t>
  </si>
  <si>
    <t>Segment Information (Tables)</t>
  </si>
  <si>
    <t>Schedule of Segment Reportable Segments, by Segment</t>
  </si>
  <si>
    <t>The following tables set forth certain information relating to our segments’ operations: (amounts in thousands) North America Europe Australasia Total Operating Segments Corporate and Unallocated Costs Total Consolidated Three Months Ended June 29, 2019 Total net revenues $ 668,866 $ 300,479 $ 152,203 $ 1,121,548 $ — $ 1,121,548 Intersegment net revenues (494 ) (93 ) (1,974 ) (2,561 ) — (2,561 ) Net revenues from external customers $ 668,372 $ 300,386 $ 150,229 $ 1,118,987 $ — $ 1,118,987 Impairment and restructuring charges $ 2,190 $ 644 $ 1,954 $ 4,788 $ 946 $ 5,734 Adjusted EBITDA $ 87,519 $ 28,988 $ 21,258 $ 137,765 $ (10,182 ) $ 127,583 Three Months Ended June 30, 2018 Total net revenues $ 673,476 $ 318,778 $ 184,297 $ 1,176,551 $ — $ 1,176,551 Intersegment net revenues (287 ) (82 ) (3,717 ) (4,086 ) — (4,086 ) Net revenues from external customers $ 673,189 $ 318,696 $ 180,580 $ 1,172,465 $ — $ 1,172,465 Impairment and restructuring charges $ (565 ) $ 457 $ 2,410 $ 2,302 $ 211 $ 2,513 Adjusted EBITDA $ 79,759 $ 37,056 $ 24,121 $ 140,936 $ (6,809 ) $ 134,127 (amounts in thousands) North America Europe Australasia Total Operating Segments Corporate and Unallocated Costs Total Consolidated Six Months Ended June 29, 2019 Total net revenues $ 1,234,568 $ 600,471 $ 298,723 $ 2,133,762 $ — $ 2,133,762 Intersegment net revenues (1,090 ) (120 ) (3,305 ) (4,515 ) — (4,515 ) Net revenues from external customers $ 1,233,478 $ 600,351 $ 295,418 $ 2,129,247 $ — $ 2,129,247 Impairment and restructuring charges $ 4,148 $ 1,953 $ 2,419 $ 8,520 $ 933 $ 9,453 Adjusted EBITDA $ 140,314 $ 56,627 $ 37,638 $ 234,579 $ (17,718 ) $ 216,861 Six Months Ended June 30, 2018 Total net revenues $ 1,171,795 $ 621,247 $ 332,997 $ 2,126,039 $ — $ 2,126,039 Intersegment net revenues (679 ) (864 ) (5,866 ) (7,409 ) — (7,409 ) Net revenues from external customers $ 1,171,116 $ 620,383 $ 327,131 $ 2,118,630 $ — $ 2,118,630 Impairment and restructuring charges $ 2,191 $ 705 $ 3,750 $ 6,646 $ (1,159 ) $ 5,487 Adjusted EBITDA $ 126,672 $ 69,627 $ 40,786 $ 237,085 $ (16,561 ) $ 220,524</t>
  </si>
  <si>
    <t>Reconciliation of Net Income to Adjusted EBITDA</t>
  </si>
  <si>
    <t>Reconciliations of net income to Adjusted EBITDA are as follows: Three Months Ended Six Months Ended (amounts in thousands) June 29, June 30, June 29, June 30, Net income $ 22,361 $ 34,717 $ 38,122 $ 75,127 Equity earnings of non-consolidated entities — — — (738 ) Income tax expense 12,181 22,673 22,530 18,545 Depreciation and amortization 33,930 30,572 64,828 59,031 Interest expense, net 18,492 17,830 36,148 33,491 Impairment and restructuring charges 5,734 2,513 9,453 5,487 Gain on previously held shares of equity investment — — — (20,767 ) (Gain) loss on sale of property and equipment 568 115 1,080 273 Share-based compensation expense 3,882 6,290 6,477 8,241 Non-cash foreign exchange transaction/translation loss (income) 7,484 (5,397 ) 3,797 (3,199 ) Other items (1) 22,882 12,514 33,692 32,767 Other non-cash items (2) 69 12,191 734 12,191 Costs relating to debt restructuring and debt refinancing — 109 — 75 Adjusted EBITDA $ 127,583 $ 134,127 $ 216,861 $ 220,524 (1) Other non-recurring items not core to ongoing business activity include: (i) in the three months ended June 29, 2019 (1) $8,804 in facility closure and consolidation costs related to our facility footprint rationalization program, (2) $9,063 in acquisition related costs including $7,077 related to purchase price structured by the former owners as retention payments for key employees at a recent acquisition, (3) $4,640 in legal and professional fees relating primarily to litigation, (4) $100 in costs related to departure of former executives, and (5) $274 in other miscellaneous costs; (ii) in the three months ended June 30, 2018 (1) $10,523 in legal and professional fees relating primarily to litigation, (2) $1,614 in acquisition costs (3) $124 in costs related to the departure of former executives, and (4) $252 of other miscellaneous costs; (iii) in the six months ended June 29, 2019 (1) $14,038 in facility closure and consolidation costs related to our facility footprint rationalization program, (2) $11,997 in acquisition related costs including $7,077 related to purchase price structured by the former owners as retention payments for key employees at a recent acquisition, (3) $6,323 in legal cost and professional fees relating primarily to litigation, (4) $525 in costs related to departure of former executives, and (5) $809 in other miscellaneous costs; (iv) in the six months ended June 30, 2018 (1) $25,227 in legal and professional fees relating primarily to litigation, (2) $4,164 in acquisition costs, (3) $2,675 in costs related to the departure of former executives, (4) $112 in secondary offering costs, and (5) $589 in other miscellaneous costs. (2) Other non-cash items include: (i) in the three months ended June 29, 2019 includes $69 for initial inventory adjustments related to the VPI acquisition; (ii) in the six months ended June 29, 2019 includes $734 for inventory adjustments; (iii) in the three and six months ended June 30, 2018 includes $12,191 for initial inventory adjustments related to the ABS acquisition.</t>
  </si>
  <si>
    <t>Revenue Recognition (Tables)</t>
  </si>
  <si>
    <t>Deferred Revenue</t>
  </si>
  <si>
    <t>Significant changes in the deferred revenue balances during the period are as follows: (amounts in thousands) June 29, June 30, Balance as of January 1 $ 9,854 $ 9,970 Increases due to cash received 43,009 48,827 Revenue recognized during the period (43,485 ) (47,124 ) Liabilities assumed due to acquisition — 1,495 Currency translation (71 ) (628 ) Balance at period end $ 9,307 $ 12,540</t>
  </si>
  <si>
    <t>Earnings Per Share (Tables)</t>
  </si>
  <si>
    <t>Schedule of Basic and Diluted Earnings Per Share</t>
  </si>
  <si>
    <t>The basic and diluted income per share calculations are presented below : Three Months Ended Six Months Ended (amounts in thousands, except share and per share amounts) June 29, June 30, June 29, June 30, Earnings per share basic: Income from continuing operations $ 22,361 $ 34,717 $ 38,122 $ 74,389 Equity earnings of non-consolidated entities — — — 738 Income from continuing operations and equity earnings of non-consolidated entities 22,361 34,717 38,122 75,127 Net (income) loss attributable to non-controlling interest 5 (59 ) (11 ) (53 ) Net income attributable to common shareholders $ 22,356 $ 34,776 $ 38,133 $ 75,180 Weighted average outstanding shares of common stock basic 100,630,119 105,620,267 100,636,740 105,881,966 Net income per share - basic $ 0.22 $ 0.33 $ 0.38 $ 0.71 Three Months Ended Six Months Ended (amounts in thousands, except share and per share amounts) June 29, June 30, June 29, June 30, Earnings per share diluted: Net income attributable to common shareholders - basic and diluted $ 22,356 $ 34,776 $ 38,133 $ 75,180 Weighted average outstanding shares of common stock basic 100,630,119 105,620,267 100,636,740 105,881,966 Restricted stock units, performance share units and options to purchase common stock 843,411 2,032,742 828,331 2,382,583 Weighted average outstanding shares of common stock diluted 101,473,530 107,653,009 101,465,071 108,264,549 Net income per share - diluted $ 0.22 $ 0.32 $ 0.38 $ 0.69</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Three Months Ended Six Months Ended June 29, June 30, June 29, June 30, Common stock options 1,696,599 877,015 1,715,363 595,813 Restricted stock units 77,724 111,536 595,436 25,648 Performance share units 378,898 118,215 266,586 —</t>
  </si>
  <si>
    <t>Stock Compensation (Tables)</t>
  </si>
  <si>
    <t>Stock Option Activity Rollforward</t>
  </si>
  <si>
    <t>The activity under our incentive plans for the periods presented are reflected in the following tables: Three Months Ended June 29, 2019 June 30, 2018 Shares Weighted Average Exercise Price Per Share Shares Weighted Average Exercise Price Per Share Options granted — $ — 204,274 $ 29.26 Options canceled 60,865 $ 31.54 67,941 $ 15.37 Options exercised 183,512 $ 10.14 599,125 $ 16.94 Shares Weighted Average Grant Date Fair Value Shares Weighted Average Grant Date Fair Value RSUs granted 80,173 $ 19.70 171,782 $ 29.04 PSUs granted — $ — 84,226 $ 29.38 Six Months Ended June 29, 2019 June 30, 2018 Shares Weighted Average Exercise Price Per Share Shares Weighted Average Exercise Price Per Share Options granted 424,944 $ 20.94 817,063 $ 32.25 Options canceled 169,202 $ 26.59 400,121 $ 18.02 Options exercised 387,057 $ 8.91 1,005,405 $ 15.22 Shares Weighted Average Grant Date Fair Value Shares Weighted Average Grant Date Fair Value RSUs granted 653,988 $ 20.79 610,373 $ 31.56 PSUs granted 387,568 $ 22.21 193,763 $ 31.60</t>
  </si>
  <si>
    <t>RSU and PSU Activity Rollforward</t>
  </si>
  <si>
    <t>Impairment and Restructuring Charges (Tables)</t>
  </si>
  <si>
    <t>Impairment and Restructuring Costs</t>
  </si>
  <si>
    <t>The following table summarizes the restructuring charges for the periods indicated: (amounts in thousands) North America Europe Australasia Corporate and Unallocated Costs Total Consolidated Three Months Ended June 29, 2019 Severance costs $ 1,629 $ 523 $ 1,337 $ 961 $ 4,450 Other exit costs 38 121 189 (14 ) 334 Total restructuring costs $ 1,667 $ 644 $ 1,526 $ 947 $ 4,784 Impairments 523 — 427 — 950 Total impairment and restructuring charges $ 2,190 $ 644 $ 1,953 $ 947 $ 5,734 Three Months Ended June 30, 2018 Severance costs $ (244 ) $ 457 $ 465 $ 38 $ 716 Other exit costs (400 ) — 1,945 173 1,718 Total restructuring costs $ (644 ) $ 457 $ 2,410 $ 211 $ 2,434 Impairments 79 — — — $ 79 Total impairment and restructuring charges $ (565 ) $ 457 $ 2,410 $ 211 $ 2,513 (amounts in thousands) North America Europe Australasia Corporate and Unallocated Costs Total Consolidated Six Months Ended June 29, 2019 Severance costs $ 2,159 $ 1,671 $ 1,537 $ 961 $ 6,328 Other exit costs 34 121 413 (27 ) 541 Total restructuring costs $ 2,193 $ 1,792 $ 1,950 $ 934 $ 6,869 Impairments 1,954 161 469 — 2,584 Total impairment and restructuring charges $ 4,147 $ 1,953 $ 2,419 $ 934 $ 9,453 Six Months Ended June 30, 2018 Severance costs $ 670 $ 705 $ 1,717 $ 32 $ 3,124 Other exit costs 1,362 — 2,032 (1,747 ) 1,647 Total restructuring costs $ 2,032 $ 705 $ 3,749 $ (1,715 ) $ 4,771 Impairments 159 — — 557 $ 716 Total impairment and restructuring charges $ 2,191 $ 705 $ 3,749 $ (1,158 ) $ 5,487</t>
  </si>
  <si>
    <t>Schedule of Restructuring Reserve by Type of Cost</t>
  </si>
  <si>
    <t>The following is a summary of the restructuring accruals recorded and charges incurred: (amounts in thousands) Beginning Accrual Balance Additions Charged to Expense Payments or Utilization Ending Accrual Balance June 29, 2019 Severance costs $ 5,353 $ 6,328 $ (8,258 ) $ 3,423 Other exit costs 3,287 541 (849 ) 2,979 Total $ 8,640 $ 6,869 $ (9,107 ) $ 6,402 June 30, 2018 Severance costs $ 7,232 $ 3,124 $ (6,954 ) $ 3,402 Lease obligations and other exit costs 3,807 1,647 (2,183 ) 3,271 Total $ 11,039 $ 4,771 $ (9,137 ) $ 6,673</t>
  </si>
  <si>
    <t>Other (Income) Expense (Tables)</t>
  </si>
  <si>
    <t>Schedule of Other (Income) Expense</t>
  </si>
  <si>
    <t>The table below summarizes the amounts included in other (income) expense in the accompanying unaudited consolidated statements of operations: Three Months Ended Six Months Ended (amounts in thousands) June 29, June 30, June 29, June 30, Foreign currency losses (gains) $ 5,475 $ (7,142 ) $ 179 $ (3,629 ) Legal settlement income — (73 ) (1,247 ) (82 ) Pension benefit expense 2,652 3,096 5,400 6,230 Gain on previously held shares of an equity investment — — — (20,767 ) Gain on sale of business (2,814 ) — (2,814 ) — Other items (447 ) (837 ) (108 ) (1,183 ) Total other (income) expense $ 4,866 $ (4,956 ) $ 1,410 $ (19,431 )</t>
  </si>
  <si>
    <t>Derivative Financial Instruments (Tables)</t>
  </si>
  <si>
    <t>Schedule of Derivative Instruments in Statement of Financial Position, Fair Value</t>
  </si>
  <si>
    <t>The fair values of derivative instruments held are as follows: Derivative assets (amounts in thousands) Balance Sheet Location June 29, December 31, Derivatives not designated as hedging instruments: Foreign currency forward contracts Other current assets $ 6,056 $ 8,234 Interest rate cap contracts Other assets $ 53 $ — Derivatives liabilities (amounts in thousands) Balance Sheet Location June 29, December 31, Derivatives not designated as hedging instruments: Foreign currency forward contracts Accrued expenses and other current liabilities $ 1,768 $ 1,161</t>
  </si>
  <si>
    <t>Fair Value of Financial Instruments (Tables)</t>
  </si>
  <si>
    <t>Schedule of Fair Value, Assets and Liabilities Measured on Recurring Basis</t>
  </si>
  <si>
    <t>The recorded carrying amounts and fair values of these instruments were as follows: June 29, 2019 (amounts in thousands) Carrying Amount Total Fair Value Level 1 Level 2 Level 3 Assets: Derivative assets, recorded in other current assets $ 6,056 $ 6,056 $ — $ 6,056 $ — Derivative assets, recorded in other assets 53 53 — 53 — Liabilities: Senior notes $ 800,000 $ 783,000 $ — $ 783,000 $ — Term loans 469,077 467,452 — 467,452 — Derivative liabilities, recorded in accrued expenses and deferred credits 1,768 1,768 — 1,768 — December 31, 2018 (amounts in thousands) Carrying Amount Total Fair Value Level 1 Level 2 Level 3 Assets: Cash equivalents $ 30 $ 30 $ — $ 30 $ — Derivative assets, recorded in other current assets 8,234 8,234 — 8,234 — Derivative assets, recorded in other assets — — — — — Liabilities: Senior notes, recorded in long-term debt $ 800,000 $ 692,000 $ — $ 692,000 $ — Term loans, recorded in long-term debt and current maturities of long-term debt 474,058 455,545 — 455,545 — Derivative liabilities, recorded in accrued expenses and deferred credits 1,161 1,161 — 1,161 —</t>
  </si>
  <si>
    <t>Fair Value Measurements, Nonrecurring</t>
  </si>
  <si>
    <t>The non-financial assets that are measured at fair value on a non-recurring basis are presented below: June 29, 2019 (amounts in thousands) Carrying Value Total Fair Value Level 1 Level 2 Level 3 Total Losses Closed operations $ 425 $ 425 $ — $ — $ 425 $ 161 Total $ 425 $ 425 $ — $ — $ 425 $ 161 December 31, 2018 (amounts in thousands) Carrying Value Total Fair Value Level 1 Level 2 Level 3 Total Losses Continuing operations 48 48 — — 48 175 Total $ 48 $ 48 $ — $ — $ 48 $ 175</t>
  </si>
  <si>
    <t>Commitment and Contingencies (Tables)</t>
  </si>
  <si>
    <t>Schedule of Outstanding Performance Bonds and Stand-by Letter of Credit</t>
  </si>
  <si>
    <t>The outstanding performance bonds and stand-by letters of credit were as follows: (amounts in thousands) June 29, December 31, Self-insurance workers’ compensation $ 24,108 $ 22,312 Legal 40,861 861 Environmental 8,487 14,552 Liability and other insurance 16,678 18,988 Other 4,757 10,009 Total outstanding performance bonds and stand-by letters of credit $ 94,891 $ 66,722</t>
  </si>
  <si>
    <t>Employee Retirement and Pension Benefits (Tables)</t>
  </si>
  <si>
    <t>Schedule of Net Benefit Costs</t>
  </si>
  <si>
    <t>Pension expense, as recorded in the accompanying unaudited consolidated statements of operations, is determined by using spot rate assumptions made on January 1 of each year as summarized below: Three Months Ended Six Months Ended (amounts in thousands) June 29, June 30, June 29, June 30, Components of pension benefit expense - U.S. benefit plan: Administrative cost $ 1,250 $ 825 $ 2,500 $ 1,650 Interest cost 3,725 3,350 7,450 6,700 Expected return on plan assets (4,650 ) (4,525 ) (9,300 ) (9,050 ) Amortization of net actuarial pension loss 2,225 3,000 4,450 6,000 Pension benefit expense $ 2,550 $ 2,650 $ 5,100 $ 5,300</t>
  </si>
  <si>
    <t>Supplemental Cash Flow Information (Tables)</t>
  </si>
  <si>
    <t>Schedule of Cash Flow, Supplemental Disclosures</t>
  </si>
  <si>
    <t xml:space="preserve"> Six Months Ended (amounts in thousands) June 29, June 30, Cash Operating Activities: Operating leases $ 28,069 $ — Finance leases 45 — Cash paid for amounts included in the measurement of lease liabilities $ 28,114 $ — Non-cash Investing Activities: Property, equipment and intangibles purchased in accounts payable $ 9,503 $ 3,000 Property, equipment and intangibles purchased for debt 18,252 5,246 Customer accounts receivable converted to notes receivable 400 110 Cash Financing Activities: Proceeds from issuance of new debt, net of discount $ — $ 38,823 Borrowings on long-term debt 109,527 141,307 Payments of long-term debt (14,127 ) (10,237 ) Payments of debt issuance and extinguishment costs, including underwriting fees — (72 ) Change in long-term debt $ 95,400 $ 169,821 Cash paid for amounts included in the measurement of finance lease liabilities $ 330 $ — Non-cash Financing Activities: Prepaid insurance funded through short-term debt borrowings $ 1,189 $ 2,945 Prepaid ERP costs funded through short-term debt borrowings 1,430 — Shares surrendered for tax obligations for employee share-based transactions in accrued liabilities 307 427 Accounts payable converted to installment notes 757 9,138 Other Supplemental Cash Flow Information: Cash taxes paid, net of refunds $ 13,419 $ 24,038 Cash interest paid 35,837 32,304</t>
  </si>
  <si>
    <t>Revision of Prior Period Financial Statements (Tables)</t>
  </si>
  <si>
    <t>Schedule of Error Corrections and Prior Period Adjustments</t>
  </si>
  <si>
    <t xml:space="preserve"> December 31, 2016 (amounts in thousands) As Reported Correction As Revised Consolidated Balance Sheet: Inventories $ 334,634 $ (777 ) $ 333,857 Other current assets $ 32,248 $ (11 ) $ 32,237 Total current assets $ 877,504 $ (788 ) $ 876,716 Deferred tax assets $ 287,699 $ 313 $ 288,012 Other assets $ 63,547 $ (454 ) $ 63,093 Total assets $ 2,536,046 $ (929 ) $ 2,535,117 Accrued expenses and other current liabilities $ 173,601 $ (4 ) $ 173,597 Total current liabilities $ 513,206 $ (4 ) $ 513,202 Deferred credits and other liabilities $ 74,455 $ 161 $ 74,616 Total liabilities $ 2,323,497 $ 157 $ 2,323,654 Retained earnings $ 222,232 $ (1,086 ) $ 221,146 Total shareholders' equity $ 61,592 $ (1,086 ) $ 60,506 Total liabilities, convertible preferred shares, and shareholders’ equity $ 2,536,046 $ (929 ) $ 2,535,117 Twelve months ended December 31, 2016 (amounts in thousands, except per share data) As Reported Correction As Revised Consolidated Statement of Operations: Net revenues $ 3,666,942 $ (12 ) $ 3,666,930 Cost of sales $ 2,890,894 $ 991 $ 2,891,885 Gross margin $ 776,048 $ (1,003 ) $ 775,045 Selling, general and administrative $ 552,881 $ 452 $ 553,333 Operating income (loss) $ 209,320 $ (1,455 ) $ 207,865 Income before taxes, equity earnings and discontinued operations $ 130,320 $ (1,455 ) $ 128,865 Income tax expense (benefit) $ (246,394 ) $ (369 ) $ (246,763 ) Income from continuing operations, net of tax $ 376,714 $ (1,086 ) $ 375,628 Net income $ 377,181 $ (1,086 ) $ 376,095 Net loss attributable to common shareholders $ (19,466 ) $ (1,086 ) $ (20,552 ) Weighted Average Common Shares: Basic and diluted 17,992,879 — 17,992,879 Basic and diluted net income (loss) per share: Loss per share from continuing operations $ (0.90 ) $ (0.06 ) $ (0.96 ) Net loss per share $ (1.08 ) $ (0.06 ) $ (1.14 ) December 31, 2017 (amounts in thousands) As Reported Correction As Revised Consolidated Balance Sheet: Accounts receivable, net $ 453,251 $ (242 ) $ 453,009 Inventories $ 405,353 $ (2,409 ) $ 402,944 Other current assets $ 30,403 $ (131 ) $ 30,272 Total current assets $ 1,145,241 $ (2,782 ) $ 1,142,459 Deferred tax assets $ 183,726 $ 690 $ 184,416 Other assets $ 61,886 $ (771 ) $ 61,115 Total assets $ 2,862,940 $ (2,863 ) $ 2,860,077 Accrued expenses and other current liabilities $ 186,605 $ (217 ) $ 186,388 Total current liabilities $ 577,521 $ (217 ) $ 577,304 Deferred credits and other liabilities $ 102,614 $ 479 $ 103,093 Deferred tax liabilities $ 9,249 $ (224 ) $ 9,025 Total liabilities $ 2,070,903 $ 38 $ 2,070,941 Retained earnings $ 233,658 $ (3,755 ) $ 229,903 Accumulated other comprehensive loss $ (95,347 ) $ 854 $ (94,493 ) Total shareholders' equity $ 792,037 $ (2,901 ) $ 789,136 Total liabilities, convertible preferred shares, and shareholders’ equity $ 2,862,940 $ (2,863 ) $ 2,860,077 Twelve months ended December 31, 2017 (amounts in thousands, except per share data) As Reported Correction As Revised Consolidated Statement of Operations: Cost of sales $ 2,914,327 $ 1,905 $ 2,916,232 Gross margin $ 849,422 $ (1,905 ) $ 847,517 Selling, general and administrative $ 572,458 $ 546 $ 573,004 Operating income (loss) $ 263,908 $ (2,451 ) $ 261,457 Other (income) expense $ 15,857 $ 1,003 $ 16,860 Income before taxes, equity earnings and discontinued operations $ 145,755 $ (3,454 ) $ 142,301 Income tax expense (benefit) $ 138,603 $ (785 ) $ 137,818 Income from continuing operations, net of tax $ 7,152 $ (2,669 ) $ 4,483 Net income $ 10,791 $ (2,669 ) $ 8,122 Net income (loss) attributable to common shareholders $ 329 $ (2,669 ) $ (2,340 ) Weighted Average Common Shares: Basic 97,460,676 — 97,460,676 Diluted 101,462,135 (4,001,459 ) 97,460,676 Income (loss) per share from continuing operations: Basic $ — $ (0.02 ) $ (0.02 ) Diluted $ — $ (0.02 ) $ (0.02 ) Net income (loss) per share: Basic $ — $ (0.02 ) $ (0.02 ) Diluted $ — $ (0.02 ) $ (0.02 ) March 31, 2018 (amounts in thousands) As Reported Correction As Revised Consolidated Balance Sheet: Accounts receivable, net $ 578,183 $ (2,202 ) $ 575,981 Inventories $ 545,575 $ (3,150 ) $ 542,425 Other current assets $ 54,705 $ 647 $ 55,352 Total current assets $ 1,281,763 $ (4,705 ) $ 1,277,058 Deferred tax assets $ 193,650 $ (1,279 ) $ 192,371 Other assets $ 33,794 $ (820 ) $ 32,974 Total assets $ 3,171,703 $ (6,804 ) $ 3,164,899 Accounts payable $ 303,493 $ 322 $ 303,815 Accrued payroll and benefits $ 143,936 $ 175 $ 144,111 Accrued expenses and other current liabilities $ 181,327 $ (1,237 ) $ 180,090 Total current liabilities $ 654,054 $ (740 ) $ 653,314 Deferred credits and other liabilities $ 87,016 $ 536 $ 87,552 Deferred tax liabilities $ 16,359 $ (2,319 ) $ 14,040 Total liabilities $ 2,319,655 $ (2,523 ) $ 2,317,132 Retained earnings $ 273,923 $ (3,616 ) $ 270,307 Accumulated other comprehensive loss $ (73,310 ) $ (665 ) $ (73,975 ) Total shareholders' equity attributable to common shareholders $ 852,226 $ (4,281 ) $ 847,945 Total shareholders' equity $ 852,048 $ (4,281 ) $ 847,767 Total liabilities and shareholders’ equity $ 3,171,703 $ (6,804 ) $ 3,164,899 Three months ended March 31, 2018 (amounts in thousands, except per share data) As Reported Correction As Revised Consolidated Statement of Operations: Net revenues $ 946,179 $ (14 ) $ 946,165 Cost of sales $ 740,326 $ 1,253 $ 741,579 Gross margin $ 205,853 $ (1,267 ) $ 204,586 Selling, general and administrative $ 164,714 $ 168 $ 164,882 Operating income (loss) $ 38,165 $ (1,435 ) $ 36,730 Other (income) expense $ 7,763 $ (1,471 ) $ 6,292 Income before taxes and equity earnings $ 35,508 $ 36 $ 35,544 Income tax expense (benefit) $ (4,025 ) $ (103 ) $ (4,128 ) Income from continuing operations, net of tax $ 39,533 $ 139 $ 39,672 Net income $ 40,271 $ 139 $ 40,410 Net income (loss) attributable to common shareholders $ 40,265 $ 139 $ 40,404 June 30, 2018 (amounts in thousands) As Reported Correction As Revised Consolidated Balance Sheet: Accounts receivable, net $ 598,167 $ (1,678 ) $ 596,489 Inventories $ 532,731 $ (3,688 ) $ 529,043 Other current assets $ 53,672 $ 1,057 $ 54,729 Total current assets $ 1,322,630 $ (4,309 ) $ 1,318,321 Deferred tax assets $ 182,208 $ 1,143 $ 183,351 Other assets $ 33,967 $ (767 ) $ 33,200 Total assets $ 3,166,843 $ (3,933 ) $ 3,162,910 Accounts payable $ 296,739 $ 466 $ 297,205 Accrued payroll and benefits $ 143,124 $ 134 $ 143,258 Accrued expenses and other current liabilities $ 180,409 $ (517 ) $ 179,892 Total current liabilities $ 650,623 $ 83 $ 650,706 Deferred credits and other liabilities $ 84,379 $ 579 $ 84,958 Deferred tax liabilities $ 14,038 $ (217 ) $ 13,821 Total liabilities $ 2,375,996 $ 445 $ 2,376,441 Retained earnings $ 262,459 $ (4,351 ) $ 258,108 Accumulated other comprehensive loss $ (126,595 ) $ (27 ) $ (126,622 ) Total shareholders' equity attributed to common shareholders $ 791,068 $ (4,378 ) $ 786,690 Total shareholders' equity $ 790,847 $ (4,378 ) $ 786,469 Total liabilities and shareholders’ equity $ 3,166,843 $ (3,933 ) $ 3,162,910 Six months ended June 30, 2018 (amounts in thousands, except per share data) As Reported Correction As Revised Consolidated Statement of Operations: Net revenues $ 2,118,676 $ (46 ) $ 2,118,630 Cost of sales $ 1,664,016 $ 1,926 $ 1,665,942 Gross margin $ 454,660 $ (1,972 ) $ 452,688 Selling, general and administrative $ 339,910 $ 297 $ 340,207 Operating income (loss) $ 109,263 $ (2,269 ) $ 106,994 Other (income) expense $ 2,390 $ (1,054 ) $ 1,336 Income before taxes and equity earnings $ 94,149 $ (1,215 ) $ 92,934 Income tax expense (benefit) $ 19,164 $ (619 ) $ 18,545 Income from continuing operations, net of tax $ 74,985 $ (596 ) $ 74,389 Net income $ 75,723 $ (596 ) $ 75,127 Net income (loss) attributable to common shareholders $ 75,776 $ (596 ) $ 75,180 Weighted Average Common Shares: Basic 105,881,966 — 105,881,966 Diluted 108,264,549 — 108,264,549 Income (loss) per share from continuing operations: Basic $ 0.72 $ (0.01 ) $ 0.71 Diluted $ 0.70 $ (0.01 ) $ 0.69 Net income (loss) per share: Basic $ 0.72 $ (0.01 ) $ 0.71 Diluted $ 0.70 $ (0.01 ) $ 0.69 Three months ended June 30, 2018 (amounts in thousands, except per share data) As Reported Correction As Revised Consolidated Statement of Operations: Net revenues $ 1,172,497 $ (32 ) $ 1,172,465 Cost of sales $ 923,690 $ 673 $ 924,363 Gross margin $ 248,807 $ (705 ) $ 248,102 Selling, general and administrative $ 175,196 $ 129 $ 175,325 Operating income (loss) $ 71,098 $ (834 ) $ 70,264 Other (income) expense $ (5,373 ) $ 417 $ (4,956 ) Income before taxes and equity earnings $ 58,641 $ (1,251 ) $ 57,390 Income tax expense (benefit) $ 23,189 $ (516 ) $ 22,673 Income from continuing operations, net of tax $ 35,452 $ (735 ) $ 34,717 Net income $ 35,452 $ (735 ) $ 34,717 Net income (loss) attributable to common shareholders $ 35,511 $ (735 ) $ 34,776 Weighted Average Common Shares: Basic 105,620,267 — 105,620,267 Diluted 107,653,009 — 107,653,009 Income (loss) per share from continuing operations: Basic $ 0.34 $ (0.01 ) $ 0.33 Diluted $ 0.33 $ (0.01 ) $ 0.32 Net income (loss) per share: Basic $ 0.34 $ (0.01 ) $ 0.33 Diluted $ 0.33 $ (0.01 ) $ 0.32 September 29, 2018 (amounts in thousands) As Reported Correction As Revised Consolidated Balance Sheet: Accounts receivable, net $ 598,398 $ (1,265 ) $ 597,133 Inventories $ 519,582 $ (3,941 ) $ 515,641 Other current assets $ 51,371 $ 1,631 $ 53,002 Total current assets $ 1,321,227 $ (3,575 ) $ 1,317,652 Deferred tax assets $ 219,669 $ 1,160 $ 220,829 Other assets $ 33,653 $ (702 ) $ 32,951 Total assets $ 3,202,736 $ (3,117 ) $ 3,199,619 Accounts payable $ 277,756 $ 121 $ 277,877 Accrued payroll and benefits $ 137,402 $ 614 $ 138,016 Accrued expenses and other current liabilities $ 276,278 $ 372 $ 276,650 Total current liabilities $ 755,961 $ 1,107 $ 757,068 Deferred credits and other liabilities $ 74,032 $ 630 $ 74,662 Deferred tax liabilities $ 13,969 $ (216 ) $ 13,753 Total liabilities $ 2,424,993 $ 1,521 $ 2,426,514 Retained earnings $ 254,752 $ (4,593 ) $ 250,159 Accumulated other comprehensive loss $ (134,777 ) $ (45 ) $ (134,822 ) Total shareholders' equity attributable to common shareholders $ 777,960 $ (4,638 ) $ 773,322 Total shareholders' equity $ 777,743 $ (4,638 ) $ 773,105 Total liabilities and shareholders’ equity $ 3,202,736 $ (3,117 ) $ 3,199,619 Nine months ended September 29, 2018 (amounts in thousands, except per share data) As Reported Correction As Revised Consolidated Statement of Operations: Net revenues $ 3,255,625 $ (517 ) $ 3,255,108 Cost of sales $ 2,559,176 $ 1,769 $ 2,560,945 Gross margin $ 696,449 $ (2,286 ) $ 694,163 Selling, general and administrative $ 570,195 $ 303 $ 570,498 Operating income (loss) $ 116,876 $ (2,589 ) $ 114,287 Other (income) expense $ (5,617 ) $ (1,052 ) $ (6,669 ) Income before taxes and equity earnings $ 91,428 $ (1,537 ) $ 89,891 Income tax expense (benefit) $ (12,442 ) $ (699 ) $ (13,141 ) Income from continuing operations, net of tax $ 103,870 $ (838 ) $ 103,032 Net income $ 104,608 $ (838 ) $ 103,770 Net income (loss) attributable to common shareholders $ 104,655 $ (838 ) $ 103,817 Three months ended September 29, 2018 (amounts in thousands, except per share data) As Reported Correction As Revised Consolidated Statement of Operations: Net revenues $ 1,136,949 $ (471 ) $ 1,136,478 Cost of sales $ 895,160 $ (157 ) $ 895,003 Gross margin $ 241,789 $ (314 ) $ 241,475 Selling, general and administrative $ 230,285 $ 6 $ 230,291 Operating income (loss) $ 7,613 $ (320 ) $ 7,293 Other (income) expense $ (8,007 ) $ 2 $ (8,005 ) Income before taxes and equity earnings $ (2,721 ) $ (322 ) $ (3,043 ) Income tax expense (benefit) $ (31,606 ) $ (80 ) $ (31,686 ) Income from continuing operations, net of tax $ 28,885 $ (242 ) $ 28,643 Net income $ 28,885 $ (242 ) $ 28,643 Net income (loss) attributable to common shareholders $ 28,879 $ (242 ) $ 28,637 Weighted Average Common Shares: Basic 104,169,833 — 104,169,833 Diluted 105,937,429 — 105,937,429 Income (loss) per share from continuing operations: Basic $ 0.28 $ (0.01 ) $ 0.27 Diluted $ 0.27 $ — $ 0.27 Net income (loss) per share: Basic $ 0.28 $ (0.01 ) $ 0.27 Diluted $ 0.27 $ — $ 0.27 December 31, 2018 (amounts in thousands) As Reported Correction As Revised Consolidated Balance Sheet: Accounts receivable, net $ 471,655 $ 188 $ 471,843 Inventories $ 513,238 $ (4,739 ) $ 508,499 Other current assets $ 48,961 $ (287 ) $ 48,674 Total current assets $ 1,151,477 $ (4,838 ) $ 1,146,639 Deferred tax assets $ 207,065 $ 1,997 $ 209,062 Other assets $ 37,615 $ (689 ) $ 36,926 Total assets $ 3,051,055 $ (3,530 ) $ 3,047,525 Accounts payable $ 250,281 $ (303 ) $ 249,978 Accrued payroll and benefits $ 114,784 $ 234 $ 115,018 Accrued expenses and other current liabilities $ 250,274 $ 2,036 $ 252,310 Total current liabilities $ 670,269 $ 1,967 $ 672,236 Deferred credits and other liabilities $ 72,038 $ 672 $ 72,710 Deferred tax liabilities $ 10,457 $ 21 $ 10,478 Total liabilities $ 2,283,248 $ 2,660 $ 2,285,908 Retained earnings $ 253,041 $ (6,208 ) $ 246,833 Accumulated other comprehensive loss $ (144,823 ) $ 18 $ (144,805 ) Total shareholders' equity attributed to common shareholders $ 767,824 $ (6,190 ) $ 761,634 Total shareholders' equity $ 767,807 $ (6,190 ) $ 761,617 Total liabilities and shareholders’ equity $ 3,051,055 $ (3,530 ) $ 3,047,525 Twelve months ended December 31, 2018 (amounts in thousands, except per share data) As Reported Correction As Revised Consolidated Statement of Operations: Net revenues $ 4,346,703 $ 144 $ 4,346,847 Cost of sales $ 3,422,969 $ 5,342 $ 3,428,311 Gross margin $ 923,734 $ (5,198 ) $ 918,536 Selling, general and administrative $ 733,748 $ 418 $ 734,166 Operating income (loss) $ 172,658 $ (5,616 ) $ 167,042 Other (income) expense $ (12,970 ) $ (1,063 ) $ (14,033 ) Income before taxes and equity earnings $ 135,577 $ (4,553 ) $ 131,024 Income tax expense (benefit) $ (7,958 ) $ (2,100 ) $ (10,058 ) Income from continuing operations, net of tax $ 143,535 $ (2,453 ) $ 141,082 Net income $ 144,273 $ (2,453 ) $ 141,820 Net income (loss) attributable to common shareholders $ 144,360 $ (2,453 ) $ 141,907 Weighted Average Common Shares: Basic 104,530,572 — 104,530,572 Diluted 106,360,657 — 106,360,657 Income (loss) per share from continuing operations: Basic $ 1.38 $ (0.02 ) $ 1.36 Diluted $ 1.36 $ (0.03 ) $ 1.33 Net income (loss) per share: Basic $ 1.38 $ (0.02 ) $ 1.36 Diluted $ 1.36 $ (0.03 ) $ 1.33 Three months ended December 31, 2018 (amounts in thousands, except per share data) As Reported Correction As Revised Consolidated Statement of Operations: Net revenues $ 1,091,078 $ 661 $ 1,091,739 Cost of sales $ 863,793 $ 3,573 $ 867,366 Gross margin $ 227,285 $ (2,912 ) $ 224,373 Selling, general and administrative $ 163,553 $ 115 $ 163,668 Operating income (loss) $ 55,782 $ (3,027 ) $ 52,755 Other (income) expense $ (7,353 ) $ (11 ) $ (7,364 ) Income before taxes and equity earnings $ 44,149 $ (3,016 ) $ 41,133 Income tax expense (benefit) $ 4,484 $ (1,401 ) $ 3,083 Income from continuing operations, net of tax $ 39,665 $ (1,615 ) $ 38,050 Net income $ 39,665 $ (1,615 ) $ 38,050 Net income (loss) attributable to common shareholders $ 39,705 $ (1,615 ) $ 38,090 Weighted Average Common Shares: Basic 102,251,565 — 102,251,565 Diluted 103,183,149 — 103,183,149 Income (loss) per share from continuing operations: Basic $ 0.39 $ (0.02 ) $ 0.37 Diluted $ 0.38 $ (0.01 ) $ 0.37 Net income (loss) per share: Basic $ 0.39 $ (0.02 ) $ 0.37 Diluted $ 0.38 $ (0.01 ) $ 0.37 March 30, 2019 (amounts in thousands) As Reported Correction As Revised Consolidated Balance Sheet: Accounts receivable, net $ 571,632 $ (1,358 ) $ 570,274 Inventories $ 547,975 $ (4,085 ) $ 543,890 Other current assets $ 54,005 $ (1,554 ) $ 52,451 Total current assets $ 1,267,875 $ (6,997 ) $ 1,260,878 Deferred tax assets $ 207,847 $ 2,375 $ 210,222 Operating lease assets, net $ 192,704 $ 4,224 $ 196,928 Other assets $ 38,744 $ (729 ) $ 38,015 Total assets $ 3,391,540 $ (1,127 ) $ 3,390,413 Accounts payable $ 285,871 $ 207 $ 286,078 Accrued payroll and benefits $ 125,997 $ 8 $ 126,005 Accrued expenses and other current liabilities $ 306,743 $ 3,017 $ 309,760 Total current liabilities $ 774,214 $ 3,232 $ 777,446 Operating lease liability $ 155,601 $ 2,857 $ 158,458 Deferred credits and other liabilities $ 64,465 $ (70 ) $ 64,395 Deferred tax liabilities $ 10,029 $ 20 $ 10,049 Total liabilities $ 2,627,682 $ 6,039 $ 2,633,721 Retained earnings $ 255,381 $ (7,000 ) $ 248,381 Accumulated other comprehensive loss $ (154,681 ) $ (166 ) $ (154,847 ) Total shareholders' equity attributed to common shareholders $ 763,890 $ (7,166 ) $ 756,724 Total shareholders' equity $ 763,858 $ (7,166 ) $ 756,692 Total liabilities and shareholders’ equity $ 3,391,540 $ (1,127 ) $ 3,390,413 Three months ended March 30, 2019 (amounts in thousands, except per share data) As Reported Correction As Revised Consolidated Statement of Operations: Net revenues $ 1,010,906 $ (646 ) $ 1,010,260 Cost of sales $ 802,458 $ (327 ) $ 802,131 Gross margin $ 208,448 $ (319 ) $ 208,129 Selling, general and administrative $ 163,378 $ 722 $ 164,100 Operating income (loss) $ 41,351 $ (1,041 ) $ 40,310 Other (income) expense $ (3,195 ) $ (261 ) $ (3,456 ) Income before taxes and equity earnings $ 26,890 $ (780 ) $ 26,110 Income tax expense (benefit) $ 10,337 $ 12 $ 10,349 Income from continuing operations, net of tax $ 16,553 $ (792 ) $ 15,761 Net income $ 16,553 $ (792 ) $ 15,761 Net income (loss) attributable to common shareholders $ 16,569 $ (792 ) $ 15,777 Consolidated Statement of Cash Flow The errors did not impact the subtotals for cash flows from operating activities, investing activities or financing activities for any of the periods affected. Reconciliation of pre-tax net income (loss) to Note 14 - Segment Information, Adjusted EBITDA Twelve months ended December 31, 2016 (amounts in thousands) As Reported Correction As Revised Net income $ 377,181 $ (1,086 ) $ 376,095 Income tax (benefit) expense $ (246,394 ) $ (369 ) $ (246,763 ) Adjusted EBITDA $ 393,682 $ (1,455 ) $ 392,227 Twelve months ended December 31, 2017 (amounts in thousands) As Reported Correction As Revised Net income $ 10,791 $ (2,669 ) $ 8,122 Income tax (benefit) expense $ 138,603 $ (785 ) $ 137,818 Non-cash foreign exchange transaction/translation (income) loss $ (2,181 ) $ 1,003 $ (1,178 ) Adjusted EBITDA $ 437,613 $ (2,451 ) $ 435,162 Three months ended March 31, 2018 (amounts in thousands) As Reported Correction As Revised Net income $ 40,271 $ 139 $ 40,410 Income tax (benefit) expense $ (4,025 ) $ (103 ) $ (4,128 ) Non-cash foreign exchange transaction/translation (income) loss $ 3,881 $ (1,683 ) $ 2,198 Other items $ 20,251 $ 212 $ 20,463 Adjusted EBITDA $ 87,832 $ (1,435 ) $ 86,397 Six months ended June 30, 2018 (amounts in thousands) As Reported Correction As Revised Net income $ 75,723 $ (596 ) $ 75,127 Income tax (benefit) expense $ 19,164 $ (619 ) $ 18,545 Non-cash foreign exchange transaction/translation (income) loss $ (1,933 ) $ (1,266 ) $ (3,199 ) Other items $ 32,779 $ 212 $ 32,991 Adjusted EBITDA $ 222,793 $ (2,269 ) $ 220,524 Three months ended June 30, 2018 (amounts in thousands) As Reported Correction As Revised Net income $ 35,452 $ (735 ) $ 34,717 Income tax (benefit) expense $ 23,189 $ (516 ) $ 22,673 Non-cash foreign exchange transaction/translation (income) loss $ (5,814 ) $ 417 $ (5,397 ) Adjusted EBITDA $ 134,961 $ (834 ) $ 134,127 Nine months ended September 29, 2018 (amounts in thousands) As Reported Correction As Revised Net income $ 104,608 $ (838 ) $ 103,770 Income tax (benefit) expense $ (12,442 ) $ (699 ) $ (13,141 ) Non-cash foreign exchange transaction/translation (income) loss $ 905 $ (1,264 ) $ (359 ) Other items $ 107,924 $ 212 $ 108,136 Adjusted EBITDA $ 355,742 $ (2,589 ) $ 353,153 Three months ended September 29, 2018 (amounts in thousands) As Reported Correction As Revised Net income $ 28,885 $ (242 ) $ 28,643 Income tax (benefit) expense $ (31,606 ) $ (80 ) $ (31,686 ) Non-cash foreign exchange transaction/translation (income) loss $ 2,838 $ 2 $ 2,840 Adjusted EBITDA $ 132,949 $ (320 ) $ 132,629 Twelve months ended December 31, 2018 (amounts in thousands) As Reported Correction As Revised Net income $ 144,273 $ (2,453 ) $ 141,820 Income tax (benefit) expense $ (7,958 ) $ (2,100 ) $ (10,058 ) Non-cash foreign exchange transaction/translation (income) loss $ 8 $ (1,275 ) $ (1,267 ) Other items $ 117,933 $ (300 ) $ 117,633 Adjusted EBITDA $ 465,346 $ (6,128 ) $ 459,218 Three months ended December 31, 2018 (amounts in thousands) As Reported Correction As Revised Net income $ 39,665 $ (1,615 ) $ 38,050 Income tax (benefit) expense $ 4,484 $ (1,401 ) $ 3,083 Non-cash foreign exchange transaction/translation (income) loss $ (897 ) $ (11 ) $ (908 ) Other items $ 10,009 $ (512 ) $ 9,497 Adjusted EBITDA $ 109,604 $ (3,539 ) $ 106,065 Three months ended March 30, 2019 (amounts in thousands) As Reported Correction As Revised Net income $ 16,553 $ (792 ) $ 15,761 Income tax (benefit) expense $ 10,337 $ 12 $ 10,349 Non-cash foreign exchange transaction/translation (income) loss $ (3,425 ) $ (261 ) $ (3,686 ) Other items $ 11,683 $ (280 ) $ 11,403 Adjusted EBITDA $ 90,599 $ (1,321 ) $ 89,278 Segment Information: Adjusted EBITDA Twelve months ended December 31, 2016 (amounts in thousands) North Europe Australasia Total Operating Corporate Total As Reported $ 251,831 $ 122,574 $ 59,519 $ 433,924 $ (40,242 ) $ 393,682 Correction (499 ) (774 ) (182 ) (1,455 ) — (1,455 ) As Revised $ 251,332 $ 121,800 $ 59,337 $ 432,469 $ (40,242 ) $ 392,227 Twelve months ended December 31, 2017 (amounts in thousands) North Europe Australasia Total Operating Corporate Total As Reported $ 273,594 $ 132,929 $ 74,706 $ 481,229 $ (43,616 ) $ 437,613 Correction (402 ) (1,729 ) (320 ) (2,451 ) — (2,451 ) As Revised $ 273,192 $ 131,200 $ 74,386 $ 478,778 $ (43,616 ) $ 435,162 Three months ended March 31, 2018 (amounts in thousands) North Europe Australasia Total Operating Corporate Total As Reported $ 47,035 $ 33,807 $ 16,742 $ 97,584 $ (9,752 ) $ 87,832 Correction (122 ) (1,236 ) (77 ) (1,435 ) — (1,435 ) As Revised $ 46,913 $ 32,571 $ 16,665 $ 96,149 $ (9,752 ) $ 86,397 Six months ended June 30, 2018 (amounts in thousands) North Europe Australasia Total Operating Corporate Total As Reported $ 126,677 $ 71,740 $ 40,937 $ 239,354 $ (16,561 ) $ 222,793 Correction (5 ) (2,113 ) (151 ) (2,269 ) — (2,269 ) As Revised $ 126,672 $ 69,627 $ 40,786 $ 237,085 $ (16,561 ) $ 220,524 Three months ended June 30, 2018 (amounts in thousands) North Europe Australasia Total Operating Corporate Total As Reported $ 79,642 $ 37,933 $ 24,195 $ 141,770 $ (6,809 ) $ 134,961 Correction 117 (877 ) (74 ) (834 ) — (834 ) As Revised $ 79,759 $ 37,056 $ 24,121 $ 140,936 $ (6,809 ) $ 134,127 Nine months ended September 29, 2018 (amounts in thousands) North Europe Australasia Total Operating Corporate Total As Reported $ 210,794 $ 99,873 $ 67,198 $ 377,865 $ (22,123 ) $ 355,742 Correction 164 (2,533 ) (220 ) (2,589 ) — (2,589 ) As Revised $ 210,958 $ 97,340 $ 66,978 $ 375,276 $ (22,123 ) $ 353,153 Three months ended September 29, 2018 (amounts in thousands) North Europe Australasia Total Operating Corporate Total As Reported $ 84,117 $ 28,133 $ 26,261 $ 138,511 $ (5,562 ) $ 132,949 Correction 169 (420 ) (69 ) (320 ) — (320 ) As Revised $ 84,286 $ 27,713 $ 26,192 $ 138,191 $ (5,562 ) $ 132,629 Twelve months ended December 31, 2018 (amounts in thousands) North Europe Australasia Total Operating Corporate Total As Reported $ 278,975 $ 129,202 $ 91,172 $ 499,349 $ (34,003 ) $ 465,346 Correction 551 (6,392 ) (287 ) (6,128 ) — (6,128 ) As Revised $ 279,526 $ 122,810 $ 90,885 $ 493,221 $ (34,003 ) $ 459,218 Three months ended March 30, 2019 (amounts in thousands) North Europe Australasia Total Operating Corporate Total As Reported $ 53,540 $ 28,169 $ 16,426 $ 98,135 $ (7,536 ) $ 90,599 Correction (744 ) (531 ) (46 ) (1,321 ) — (1,321 ) As Revised $ 52,796 $ 27,638 $ 16,380 $ 96,814 $ (7,536 ) $ 89,278</t>
  </si>
  <si>
    <t>Description of Company and Summary of Significant Accounting Policies - Factoring Arrangements (Details) - USD ($) $ in Millions</t>
  </si>
  <si>
    <t>Proceeds from sales of accounts receivables</t>
  </si>
  <si>
    <t>Factoring costs</t>
  </si>
  <si>
    <t>Description of Company and Summary of Significant Accounting Policies - Lease (Details) - USD ($) $ in Thousands</t>
  </si>
  <si>
    <t>Jan. 01, 2019</t>
  </si>
  <si>
    <t>New Accounting Pronouncements or Change in Accounting Principle</t>
  </si>
  <si>
    <t>Right of use asset</t>
  </si>
  <si>
    <t>ASU 2016-02</t>
  </si>
  <si>
    <t>ASU 2016-02 | Retained earnings (accumulated deficit)</t>
  </si>
  <si>
    <t>Adoption of new accounting standard ASU 2016-02</t>
  </si>
  <si>
    <t>Acquisitions - Narratives (Details) $ in Thousands</t>
  </si>
  <si>
    <t>Jun. 30, 2018USD ($)</t>
  </si>
  <si>
    <t>Jun. 29, 2019USD ($)</t>
  </si>
  <si>
    <t>Dec. 31, 2018USD ($)acquisition</t>
  </si>
  <si>
    <t>Mar. 30, 2019USD ($)</t>
  </si>
  <si>
    <t>Business Acquisition</t>
  </si>
  <si>
    <t>Acquisition-related costs</t>
  </si>
  <si>
    <t>VPI</t>
  </si>
  <si>
    <t>Intangible assets useful life</t>
  </si>
  <si>
    <t>8 years</t>
  </si>
  <si>
    <t>Revenue from acquired entity</t>
  </si>
  <si>
    <t>Net income from acquired entity</t>
  </si>
  <si>
    <t>Additional acquisition costs</t>
  </si>
  <si>
    <t>2018 Acquisitions</t>
  </si>
  <si>
    <t>16 years</t>
  </si>
  <si>
    <t>Number of business acquired | acquisition</t>
  </si>
  <si>
    <t>Acquisitions - Fair Value of Assets and Liabilities Acquired (Details) - USD ($) $ in Thousands</t>
  </si>
  <si>
    <t>Fair value of identifiable assets and liabilities:</t>
  </si>
  <si>
    <t>Purchase price:</t>
  </si>
  <si>
    <t>Cash consideration, net of cash acquired</t>
  </si>
  <si>
    <t>Gain on previously held shares</t>
  </si>
  <si>
    <t>Measurement Period Adjustment - 2018</t>
  </si>
  <si>
    <t>Measurement period adjustments, Goodwill</t>
  </si>
  <si>
    <t>Property and equipment</t>
  </si>
  <si>
    <t>Identifiable intangible assets</t>
  </si>
  <si>
    <t>Other current liabilities</t>
  </si>
  <si>
    <t>Measurement period adjustments, Accounts receivable</t>
  </si>
  <si>
    <t>Measurement period adjustments, Inventories</t>
  </si>
  <si>
    <t>Measurement period adjustments, Property and equipment</t>
  </si>
  <si>
    <t>Measurement period adjustments, Identifiable intangible assets</t>
  </si>
  <si>
    <t>Measurement period adjustments, Total assets</t>
  </si>
  <si>
    <t>Measurement period adjustments, Total consideration, net of cash acquired</t>
  </si>
  <si>
    <t>Other liabilities</t>
  </si>
  <si>
    <t>Contingent consideration</t>
  </si>
  <si>
    <t>Existing investment in acquired entity</t>
  </si>
  <si>
    <t>Non-cash consideration related to acquired intercompany balances</t>
  </si>
  <si>
    <t>Total consideration, net of cash acquired</t>
  </si>
  <si>
    <t>Measurement period adjustments, Other current assets</t>
  </si>
  <si>
    <t>Measurement period adjustments, Other assets</t>
  </si>
  <si>
    <t>Measurement period adjustments, Accounts payable</t>
  </si>
  <si>
    <t>Measurement period adjustments, Current maturities of long-term debt</t>
  </si>
  <si>
    <t>Measurement period adjustments, Other current liabilities</t>
  </si>
  <si>
    <t>Measurement period adjustments, Long-term debt</t>
  </si>
  <si>
    <t>Measurement period adjustments, Other liabilities</t>
  </si>
  <si>
    <t>Measurement period adjustments, Non-controlling interest</t>
  </si>
  <si>
    <t>Measurement period adjustments, Total liabilities</t>
  </si>
  <si>
    <t>Measurement period adjustments, Cash consideration, net of cash acquired</t>
  </si>
  <si>
    <t>Accounts Receivable - Narratives (Details) - USD ($) $ in Millions</t>
  </si>
  <si>
    <t>Allowance for doubtful accounts</t>
  </si>
  <si>
    <t>Inventories (Details) - USD ($) $ in Thousands</t>
  </si>
  <si>
    <t>Raw materials</t>
  </si>
  <si>
    <t>Work in process</t>
  </si>
  <si>
    <t>Finished goods</t>
  </si>
  <si>
    <t>Total inventories</t>
  </si>
  <si>
    <t>Property and Equipment, Net (Details) - USD ($) $ in Thousands</t>
  </si>
  <si>
    <t>Property, Plant and Equipment, Net</t>
  </si>
  <si>
    <t>Accumulated depreciation</t>
  </si>
  <si>
    <t>Total property and equipment, net</t>
  </si>
  <si>
    <t>Property and Equipment, Net - Narratives (Details) - USD ($)</t>
  </si>
  <si>
    <t>Impairment of assets</t>
  </si>
  <si>
    <t>Property and Equipment, Net - Depreciation (Details) - USD ($) $ in Thousands</t>
  </si>
  <si>
    <t>Depreciation</t>
  </si>
  <si>
    <t>Total depreciation expense</t>
  </si>
  <si>
    <t>Goodwill - Rollforward (Details) $ in Thousands</t>
  </si>
  <si>
    <t>Beginning balance</t>
  </si>
  <si>
    <t>Acquisitions - preliminary allocation</t>
  </si>
  <si>
    <t>Acquisition remeasurements</t>
  </si>
  <si>
    <t>Sale of business unit</t>
  </si>
  <si>
    <t>Currency translation</t>
  </si>
  <si>
    <t>Ending balance</t>
  </si>
  <si>
    <t>North America</t>
  </si>
  <si>
    <t>Europe</t>
  </si>
  <si>
    <t>Australasia</t>
  </si>
  <si>
    <t>Intangible Assets, Net - Cost and Accumulated Amortization (Details) - USD ($) $ in Thousands</t>
  </si>
  <si>
    <t>Finite-Lived Intangible Assets</t>
  </si>
  <si>
    <t>Cost</t>
  </si>
  <si>
    <t>Accumulated amortization</t>
  </si>
  <si>
    <t>Total intangibles, net</t>
  </si>
  <si>
    <t>Customer relationships and agreements</t>
  </si>
  <si>
    <t>Software</t>
  </si>
  <si>
    <t>Trademarks and trade names</t>
  </si>
  <si>
    <t>Patents, licenses and rights</t>
  </si>
  <si>
    <t>Intangible Assets, Net - Narratives (Details) $ in Millions</t>
  </si>
  <si>
    <t>Capitalized implementation costs</t>
  </si>
  <si>
    <t>Increase in intangible assets</t>
  </si>
  <si>
    <t>Finite-lived intangible assets, term</t>
  </si>
  <si>
    <t>15 years</t>
  </si>
  <si>
    <t>Intangible Assets, Net - Amortization Expense (Details) - USD ($) $ in Thousands</t>
  </si>
  <si>
    <t>Amortization expense</t>
  </si>
  <si>
    <t>Leases - Narratives (Details) - USD ($) $ in Thousands</t>
  </si>
  <si>
    <t>Lessee</t>
  </si>
  <si>
    <t>Right-of-use assets in exchange for operating lease liabilities</t>
  </si>
  <si>
    <t>Rent expense</t>
  </si>
  <si>
    <t>Term Loan | Finance leases and other financing arrangements</t>
  </si>
  <si>
    <t>Long-term debt, gross</t>
  </si>
  <si>
    <t>Term Loan | Finance leases and other financing arrangements | ASU 2016-02</t>
  </si>
  <si>
    <t>Minimum</t>
  </si>
  <si>
    <t>Lessee renewal term</t>
  </si>
  <si>
    <t>1 year</t>
  </si>
  <si>
    <t>Or more</t>
  </si>
  <si>
    <t>20 years</t>
  </si>
  <si>
    <t>Leases - Balance Sheet Location (Details) - USD ($) $ in Thousands</t>
  </si>
  <si>
    <t>Finance lease asset</t>
  </si>
  <si>
    <t>Total lease assets</t>
  </si>
  <si>
    <t>Operating lease liability, current</t>
  </si>
  <si>
    <t>Finance lease liability, current</t>
  </si>
  <si>
    <t>Finance lease liability, noncurrent</t>
  </si>
  <si>
    <t>Total lease liability</t>
  </si>
  <si>
    <t>Leases - Lease Cost (Details) - USD ($) $ in Thousands</t>
  </si>
  <si>
    <t>Operating</t>
  </si>
  <si>
    <t>Short term</t>
  </si>
  <si>
    <t>Variable</t>
  </si>
  <si>
    <t>Low value</t>
  </si>
  <si>
    <t>Finance</t>
  </si>
  <si>
    <t>Total lease costs</t>
  </si>
  <si>
    <t>Leases - Other Lease Disclosures (Details)</t>
  </si>
  <si>
    <t>Operating lease, weighted average lease term</t>
  </si>
  <si>
    <t>6 years 8 months 12 days</t>
  </si>
  <si>
    <t>Finance lease, weighted average lease term</t>
  </si>
  <si>
    <t>2 years 7 months 6 days</t>
  </si>
  <si>
    <t>Operating lease weighted average discount rate (percent)</t>
  </si>
  <si>
    <t>4.70%</t>
  </si>
  <si>
    <t>Finance lease weighted average discount rate (percent)</t>
  </si>
  <si>
    <t>5.10%</t>
  </si>
  <si>
    <t>Leases - Lease Maturities (Details) $ in Thousands</t>
  </si>
  <si>
    <t>Operating Leases</t>
  </si>
  <si>
    <t>Operating lease, 2019</t>
  </si>
  <si>
    <t>Operating lease, 2020</t>
  </si>
  <si>
    <t>Operating lease, 2021</t>
  </si>
  <si>
    <t>Operating lease, 2022</t>
  </si>
  <si>
    <t>Operating lease, 2023</t>
  </si>
  <si>
    <t>Thereafter</t>
  </si>
  <si>
    <t>Total lease payments</t>
  </si>
  <si>
    <t>Less: Interest</t>
  </si>
  <si>
    <t>Present value of lease liability</t>
  </si>
  <si>
    <t>Finance Lease Liabilities, Payments, Due</t>
  </si>
  <si>
    <t>Finance lease, 2019</t>
  </si>
  <si>
    <t>Finance lease, 2020</t>
  </si>
  <si>
    <t>Finance lease, 2021</t>
  </si>
  <si>
    <t>Finance lease, 2022</t>
  </si>
  <si>
    <t>Finance lease, 2023</t>
  </si>
  <si>
    <t>Lease Liabilities, Payments, Due</t>
  </si>
  <si>
    <t>2020</t>
  </si>
  <si>
    <t>2021</t>
  </si>
  <si>
    <t>2022</t>
  </si>
  <si>
    <t>2023</t>
  </si>
  <si>
    <t>Lease, Liability, Undiscounted Excess Amount</t>
  </si>
  <si>
    <t>Lease options</t>
  </si>
  <si>
    <t>Leases - Maturity of Lease Prior to Adoption (Details) $ in Thousands</t>
  </si>
  <si>
    <t>Dec. 31, 2018USD ($)</t>
  </si>
  <si>
    <t>Total operating lease payment</t>
  </si>
  <si>
    <t>Capital Leases</t>
  </si>
  <si>
    <t>Other Assets (Details) - USD ($) $ in Thousands</t>
  </si>
  <si>
    <t>Customer displays</t>
  </si>
  <si>
    <t>Deposits</t>
  </si>
  <si>
    <t>Long-term notes receivable</t>
  </si>
  <si>
    <t>Other prepaid expenses</t>
  </si>
  <si>
    <t>Cloud computing arrangements</t>
  </si>
  <si>
    <t>Overfunded pension benefit obligation</t>
  </si>
  <si>
    <t>Debt issuance costs on unused portion of revolver facility</t>
  </si>
  <si>
    <t>Long-term taxes receivable</t>
  </si>
  <si>
    <t>Other long-term accounts receivable</t>
  </si>
  <si>
    <t>Other long-term assets</t>
  </si>
  <si>
    <t>Total other assets</t>
  </si>
  <si>
    <t>Accrued Expenses and Other Current Liabilities (Details) - USD ($) $ in Thousands</t>
  </si>
  <si>
    <t>Accounts Payable and Accrued Liabilities, Current</t>
  </si>
  <si>
    <t>Current portion of legal claims provision</t>
  </si>
  <si>
    <t>Accrued sales and advertising rebates</t>
  </si>
  <si>
    <t>Current portion of operating lease liability (Note 8)</t>
  </si>
  <si>
    <t>Accrued expenses</t>
  </si>
  <si>
    <t>Non-income related taxes</t>
  </si>
  <si>
    <t>Current portion of warranty liability (Note 11)</t>
  </si>
  <si>
    <t>Current portion of accrued claim costs relating to self-insurance programs</t>
  </si>
  <si>
    <t>Current portion of accrued income taxes payable</t>
  </si>
  <si>
    <t>Current portion of deferred revenue (Note 16)</t>
  </si>
  <si>
    <t>Current portion of restructuring accrual (Note 19)</t>
  </si>
  <si>
    <t>Accrued interest payable</t>
  </si>
  <si>
    <t>Current portion of derivative liability (Note 21)</t>
  </si>
  <si>
    <t>Total accrued expenses and other current liabilities</t>
  </si>
  <si>
    <t>Steve and Sons</t>
  </si>
  <si>
    <t>Warranty Liability - Narratives (Details) - USD ($) $ in Thousands</t>
  </si>
  <si>
    <t>Product Warranty Liability</t>
  </si>
  <si>
    <t>Accrued warranty liability</t>
  </si>
  <si>
    <t>Product warranty, discount adjustment</t>
  </si>
  <si>
    <t>Product warranty, term</t>
  </si>
  <si>
    <t>Minimum | North America</t>
  </si>
  <si>
    <t>Product warranty discount rate (percentage)</t>
  </si>
  <si>
    <t>0.76%</t>
  </si>
  <si>
    <t>Maximum</t>
  </si>
  <si>
    <t>10 years</t>
  </si>
  <si>
    <t>Maximum | North America</t>
  </si>
  <si>
    <t>4.75%</t>
  </si>
  <si>
    <t>Warranty Liability - Rollforward (Details) - USD ($) $ in Thousands</t>
  </si>
  <si>
    <t>Movement in Standard and Extended Product Warranty Accrual, Increase (Decrease)</t>
  </si>
  <si>
    <t>Balance as of January 1</t>
  </si>
  <si>
    <t>Current period expense</t>
  </si>
  <si>
    <t>Liabilities assumed due to acquisition</t>
  </si>
  <si>
    <t>Experience adjustments</t>
  </si>
  <si>
    <t>Payments</t>
  </si>
  <si>
    <t>Balance at period end</t>
  </si>
  <si>
    <t>Current portion</t>
  </si>
  <si>
    <t>Long-term portion</t>
  </si>
  <si>
    <t>Long-Term Debt - Long Term Debt (Details) $ in Thousands, kr in Millions</t>
  </si>
  <si>
    <t>Jun. 29, 2019DKK (kr)</t>
  </si>
  <si>
    <t>Debt Instrument</t>
  </si>
  <si>
    <t>Unamortized debt issuance costs</t>
  </si>
  <si>
    <t>Long-term debt net of current maturities</t>
  </si>
  <si>
    <t>Senior notes</t>
  </si>
  <si>
    <t>Senior notes | Minimum</t>
  </si>
  <si>
    <t>Effective interest rate (percent)</t>
  </si>
  <si>
    <t>4.63%</t>
  </si>
  <si>
    <t>Senior notes | Maximum</t>
  </si>
  <si>
    <t>4.88%</t>
  </si>
  <si>
    <t>Term Loan | Term Loan</t>
  </si>
  <si>
    <t>Term Loan | Term Loan | Minimum</t>
  </si>
  <si>
    <t>1.30%</t>
  </si>
  <si>
    <t>Term Loan | Term Loan | Maximum</t>
  </si>
  <si>
    <t>4.33%</t>
  </si>
  <si>
    <t>Term Loan | Finance leases and other financing arrangements | Minimum</t>
  </si>
  <si>
    <t>1.90%</t>
  </si>
  <si>
    <t>Term Loan | Finance leases and other financing arrangements | Maximum</t>
  </si>
  <si>
    <t>6.38%</t>
  </si>
  <si>
    <t>Line of Credit | Revolving credit facilities</t>
  </si>
  <si>
    <t>Line of Credit | Revolving credit facilities | Minimum</t>
  </si>
  <si>
    <t>3.90%</t>
  </si>
  <si>
    <t>Line of Credit | Revolving credit facilities | Maximum</t>
  </si>
  <si>
    <t>6.00%</t>
  </si>
  <si>
    <t>Mortgage notes</t>
  </si>
  <si>
    <t>1.65%</t>
  </si>
  <si>
    <t>Installment notes for stock</t>
  </si>
  <si>
    <t>5.50%</t>
  </si>
  <si>
    <t>Long-Term Debt - Senior Notes (Details)</t>
  </si>
  <si>
    <t>Dec. 31, 2017USD ($)tranch</t>
  </si>
  <si>
    <t>Debt instrument face amount</t>
  </si>
  <si>
    <t>Number of tranches (tranche) | tranch</t>
  </si>
  <si>
    <t>Senior Note Maturing December 2025</t>
  </si>
  <si>
    <t>Debt instrument stated interest rate (percent)</t>
  </si>
  <si>
    <t>Senior Note Maturing December 2027</t>
  </si>
  <si>
    <t>Senior notes | Senior Note Maturing December 2027</t>
  </si>
  <si>
    <t>Long-Term Debt - Term Loans (Details) $ in Thousands</t>
  </si>
  <si>
    <t>Jun. 29, 2019AUD ($)</t>
  </si>
  <si>
    <t>Australian Facility | Secured Debt</t>
  </si>
  <si>
    <t>Borrowing availability</t>
  </si>
  <si>
    <t>Long term debt principal amount outstanding</t>
  </si>
  <si>
    <t>Term Loan | Australian Facility | Secured Debt</t>
  </si>
  <si>
    <t>Increase in borrowing capacity</t>
  </si>
  <si>
    <t>Unused commitment fee (percent)</t>
  </si>
  <si>
    <t>1.25%</t>
  </si>
  <si>
    <t>Term Loan | Australian Facility | Secured Debt | BBSY | Minimum</t>
  </si>
  <si>
    <t>Debt instrument, variable rate (percent)</t>
  </si>
  <si>
    <t>1.00%</t>
  </si>
  <si>
    <t>Term Loan | Australian Facility | Secured Debt | BBSY | Maximum</t>
  </si>
  <si>
    <t>1.10%</t>
  </si>
  <si>
    <t>Long-Term Debt - Credit Facilities, Mortgage Notes, and Finance Leases and Other Financing Arrangements (Details) kr in Millions</t>
  </si>
  <si>
    <t>1 Months Ended</t>
  </si>
  <si>
    <t>Dec. 31, 2007</t>
  </si>
  <si>
    <t>Jan. 31, 2019EUR (€)</t>
  </si>
  <si>
    <t>Dec. 31, 2017USD ($)</t>
  </si>
  <si>
    <t>Notes payable | Finance leases and other financing arrangements</t>
  </si>
  <si>
    <t>Notes payable | Finance leases and other financing arrangements | ASU 2016-02</t>
  </si>
  <si>
    <t>Secured Debt</t>
  </si>
  <si>
    <t>Debt instrument, term</t>
  </si>
  <si>
    <t>30 years</t>
  </si>
  <si>
    <t>Revolving credit facilities</t>
  </si>
  <si>
    <t>Revolving credit facilities | Euro revolving facility</t>
  </si>
  <si>
    <t>Maximum borrowing capacity | €</t>
  </si>
  <si>
    <t>Revolving credit facilities | Line of Credit</t>
  </si>
  <si>
    <t>0.25%</t>
  </si>
  <si>
    <t>Revolving credit facilities | Line of Credit | ABL Facility</t>
  </si>
  <si>
    <t>Increase to maximum borrowing capacity</t>
  </si>
  <si>
    <t>Line of credit outstanding</t>
  </si>
  <si>
    <t>Secured Debt | Australian Facility</t>
  </si>
  <si>
    <t>Secured Debt | Notes payable | Australian Facility</t>
  </si>
  <si>
    <t>Interchangeable facility | Line of Credit | Australia senior secured credit facility</t>
  </si>
  <si>
    <t>Maximum borrowing capacity</t>
  </si>
  <si>
    <t>Interchangeable facility | Line of Credit | Australia senior secured credit facility | BBSY</t>
  </si>
  <si>
    <t>Income Taxes - Narratives (Details) - USD ($) $ in Thousands</t>
  </si>
  <si>
    <t>Operating Loss Carryforwards</t>
  </si>
  <si>
    <t>Effective rate for continuing operations (percent)</t>
  </si>
  <si>
    <t>35.30%</t>
  </si>
  <si>
    <t>39.50%</t>
  </si>
  <si>
    <t>37.20%</t>
  </si>
  <si>
    <t>20.00%</t>
  </si>
  <si>
    <t>Effective income tax expense (benefit) related to discrete tax adjustments</t>
  </si>
  <si>
    <t>Interest expense from uncertain tax positions</t>
  </si>
  <si>
    <t>Other tax expense (benefit)</t>
  </si>
  <si>
    <t>Increase in uncertain tax positions</t>
  </si>
  <si>
    <t>Tax (expense) benefit from the exercise. forfeiture, or cancellation of stock options</t>
  </si>
  <si>
    <t>Benefit related from prior period tax position</t>
  </si>
  <si>
    <t>Tax expense related to the write off of equity method investment</t>
  </si>
  <si>
    <t>Unrecognized tax benefits</t>
  </si>
  <si>
    <t>Continuing operations</t>
  </si>
  <si>
    <t>Chilean Subsidiary</t>
  </si>
  <si>
    <t>Change in valuation allowance</t>
  </si>
  <si>
    <t>Adjustments</t>
  </si>
  <si>
    <t>Segment Information - Narratives (Details) $ in Thousands</t>
  </si>
  <si>
    <t>Jun. 29, 2019USD ($)segment</t>
  </si>
  <si>
    <t>Number of reportable segments | segment</t>
  </si>
  <si>
    <t>Consolidation and reorganization cost</t>
  </si>
  <si>
    <t>Business acquisition, transaction costs</t>
  </si>
  <si>
    <t>Employee retention cost related to business acquisition</t>
  </si>
  <si>
    <t>Legal fees</t>
  </si>
  <si>
    <t>Executive compensation expense</t>
  </si>
  <si>
    <t>Other miscellaneous cost</t>
  </si>
  <si>
    <t>Secondary offering costs</t>
  </si>
  <si>
    <t>Inventory write-down</t>
  </si>
  <si>
    <t>Segment Information - Reportable Segment (Details) - USD ($) $ in Thousands</t>
  </si>
  <si>
    <t>Segment Reporting Information, Profit (Loss)</t>
  </si>
  <si>
    <t>Adjusted EBITDA</t>
  </si>
  <si>
    <t>Operating Segments</t>
  </si>
  <si>
    <t>Operating Segments | North America</t>
  </si>
  <si>
    <t>Operating Segments | Europe</t>
  </si>
  <si>
    <t>Operating Segments | Australasia</t>
  </si>
  <si>
    <t>Corporate and Unallocated Costs</t>
  </si>
  <si>
    <t>Intersegment Eliminations</t>
  </si>
  <si>
    <t>Intersegment Eliminations | North America</t>
  </si>
  <si>
    <t>Intersegment Eliminations | Europe</t>
  </si>
  <si>
    <t>Intersegment Eliminations | Australasia</t>
  </si>
  <si>
    <t>Segment Information - Reconciliation of Net Income to EBITDA (Details) - USD ($) $ in Thousands</t>
  </si>
  <si>
    <t>Segment Reporting, Other Significant Reconciling Item, Consolidated</t>
  </si>
  <si>
    <t>Gain on previously held shares of an equity investment</t>
  </si>
  <si>
    <t>(Gain) loss on sale of property and equipment</t>
  </si>
  <si>
    <t>Non-cash foreign exchange transaction/translation loss (income)</t>
  </si>
  <si>
    <t>Other items</t>
  </si>
  <si>
    <t>Other non-cash items</t>
  </si>
  <si>
    <t>Costs relating to debt restructuring and debt refinancing</t>
  </si>
  <si>
    <t>Capital Stock - Narratives (Details) - USD ($) $ / shares in Units, $ in Millions</t>
  </si>
  <si>
    <t>Apr. 30, 2018</t>
  </si>
  <si>
    <t>Class of Stock</t>
  </si>
  <si>
    <t>Shares held in employee trust (shares)</t>
  </si>
  <si>
    <t>Shares held in employee trust</t>
  </si>
  <si>
    <t>Common shares repurchased (shares)</t>
  </si>
  <si>
    <t>Shares repurchased (usd per share)</t>
  </si>
  <si>
    <t>Share authorized for repurchase (shares)</t>
  </si>
  <si>
    <t>Shares remaining for repurchase</t>
  </si>
  <si>
    <t>Revenue Recognition - Deferred Revenue (Details) - USD ($) $ in Thousands</t>
  </si>
  <si>
    <t>Change in Contract with Customer, Liability</t>
  </si>
  <si>
    <t>Increases due to cash received</t>
  </si>
  <si>
    <t>Revenue recognized during the period</t>
  </si>
  <si>
    <t>Earnings Per Share - Basic Loss Per Share Calculation (Details) - USD ($) $ / shares in Units, $ in Thousands</t>
  </si>
  <si>
    <t>Income from continuing operations</t>
  </si>
  <si>
    <t>Income from continuing operations and equity earnings of non-consolidated entities</t>
  </si>
  <si>
    <t>Net (income) loss attributable to non-controlling interest</t>
  </si>
  <si>
    <t>Weighted average outstanding shares of common stock basic (shares)</t>
  </si>
  <si>
    <t>Net income per share - basic (usd per share)</t>
  </si>
  <si>
    <t>Earnings Per Share - Diluted Loss Per Share Calculation (Details) - USD ($) $ / shares in Units, $ in Thousands</t>
  </si>
  <si>
    <t>Net income attributable to common shareholders - basic and diluted</t>
  </si>
  <si>
    <t>Restricted stock units and options to purchase common stock (shares)</t>
  </si>
  <si>
    <t>Weighted average outstanding shares of common stock diluted (shares)</t>
  </si>
  <si>
    <t>Net income per share - diluted (usd per share)</t>
  </si>
  <si>
    <t>Earnings Per Share - Potentially Dilutive Securities (Details) - shares</t>
  </si>
  <si>
    <t>Stock options | Common stock</t>
  </si>
  <si>
    <t>Incremental Weighted Average Shares Attributable to Dilutive Effect</t>
  </si>
  <si>
    <t>Antidilutive securities excluded from computation of diluted earnings per share</t>
  </si>
  <si>
    <t>RSUs</t>
  </si>
  <si>
    <t>Performance share units</t>
  </si>
  <si>
    <t>Stock Compensation - Activity (Details) - $ / shares</t>
  </si>
  <si>
    <t>Options Activity</t>
  </si>
  <si>
    <t>Options granted (shares)</t>
  </si>
  <si>
    <t>Options canceled (shares)</t>
  </si>
  <si>
    <t>Options exercised (shares)</t>
  </si>
  <si>
    <t>Options Weighted Average Exercise Price</t>
  </si>
  <si>
    <t>Options granted, weighted average exercise price (usd per share)</t>
  </si>
  <si>
    <t>Options canceled, weighted average exercise price (usd per share)</t>
  </si>
  <si>
    <t>Options exercised, weighted average exercise price (usd per share)</t>
  </si>
  <si>
    <t>Weighted Average Grant-Date Fair Value Per Share</t>
  </si>
  <si>
    <t>Equity instruments granted (shares)</t>
  </si>
  <si>
    <t>Equity instruments granted, weighted average exercise price (usd per share)</t>
  </si>
  <si>
    <t>PSU's</t>
  </si>
  <si>
    <t>Stock Compensation - Narratives (Details) - USD ($) $ in Millions</t>
  </si>
  <si>
    <t>Stock compensation not yet recognized</t>
  </si>
  <si>
    <t>Recognition period for stock compensation not yet recognized (years)</t>
  </si>
  <si>
    <t>2 years 3 months 10 days</t>
  </si>
  <si>
    <t>Impairment and Restructuring Charges - Narratives (Details) - USD ($) $ in Thousands</t>
  </si>
  <si>
    <t>Restructuring reserve, current</t>
  </si>
  <si>
    <t>Restructuring accrual</t>
  </si>
  <si>
    <t>Impairment and Restructuring Charges - Impairment by Segment (Details) - USD ($) $ in Thousands</t>
  </si>
  <si>
    <t>Restructuring Cost and Reserve</t>
  </si>
  <si>
    <t>Severance costs</t>
  </si>
  <si>
    <t>Other exit costs</t>
  </si>
  <si>
    <t>Total restructuring costs</t>
  </si>
  <si>
    <t>Impairments</t>
  </si>
  <si>
    <t>Total impairment and restructuring charges</t>
  </si>
  <si>
    <t>Impairment and Restructuring Charges - Restructuring Accrual (Details) - USD ($) $ in Thousands</t>
  </si>
  <si>
    <t>Restructuring Reserve</t>
  </si>
  <si>
    <t>Beginning Accrual Balance</t>
  </si>
  <si>
    <t>Additions Charged to Expense</t>
  </si>
  <si>
    <t>Payments or Utilization</t>
  </si>
  <si>
    <t>Ending Accrual Balance</t>
  </si>
  <si>
    <t>Other (Income) Expense (Details) - USD ($) $ in Thousands</t>
  </si>
  <si>
    <t>Foreign currency losses (gains)</t>
  </si>
  <si>
    <t>Legal settlement income</t>
  </si>
  <si>
    <t>Pension benefit expense</t>
  </si>
  <si>
    <t>Gain on sale of business</t>
  </si>
  <si>
    <t>Total other (income) expense</t>
  </si>
  <si>
    <t>Equity method investment ownership percentage</t>
  </si>
  <si>
    <t>50.00%</t>
  </si>
  <si>
    <t>Derivative Financial Instruments - Narratives (Details)</t>
  </si>
  <si>
    <t>Mar. 30, 2019USD ($)instrument</t>
  </si>
  <si>
    <t>Notional Disclosures</t>
  </si>
  <si>
    <t>Derivative instrument losses recognized in OCI</t>
  </si>
  <si>
    <t>Interest rate cap contracts</t>
  </si>
  <si>
    <t>Notional amount</t>
  </si>
  <si>
    <t>Number of derivative instruments (instruments) | instrument</t>
  </si>
  <si>
    <t>Derivative cap interest rate (percent)</t>
  </si>
  <si>
    <t>3.00%</t>
  </si>
  <si>
    <t>Not Designated as Hedging Instrument | Foreign Exchange Contracts, Forecasted Transactions</t>
  </si>
  <si>
    <t>Not Designated as Hedging Instrument | Foreign Currency Exchange Contracts, Intercompany Loans and Interest</t>
  </si>
  <si>
    <t>Not Designated as Hedging Instrument | Foreign Exchange Contracts, Consolidated Earnings</t>
  </si>
  <si>
    <t>Not Designated as Hedging Instrument | Foreign currency forward contracts</t>
  </si>
  <si>
    <t>Derivate instrument gain (loss)</t>
  </si>
  <si>
    <t>Designated as Hedging Instrument | December 2016 - December 2017 | Cash Flow Hedge</t>
  </si>
  <si>
    <t>Loss on debt extinguishment</t>
  </si>
  <si>
    <t>Designated as Hedging Instrument | Interest rate swap</t>
  </si>
  <si>
    <t>Derivative Financial Instruments - Fair Value (Details) - Derivatives not designated as hedging instruments: - USD ($) $ in Thousands</t>
  </si>
  <si>
    <t>Foreign currency forward contracts | Other current assets</t>
  </si>
  <si>
    <t>Derivative Asset, Fair Value, Amount Not Offset Against Collateral</t>
  </si>
  <si>
    <t>Foreign currency forward contracts</t>
  </si>
  <si>
    <t>Foreign currency forward contracts | Accrued expenses and other current liabilities</t>
  </si>
  <si>
    <t>Fair value, gross liability</t>
  </si>
  <si>
    <t>Interest rate cap contracts | Other assets</t>
  </si>
  <si>
    <t>Fair Value of Financial Instruments - Financial Assets and Liabilities (Details) - Recurring - USD ($) $ in Thousands</t>
  </si>
  <si>
    <t>Carrying Amount</t>
  </si>
  <si>
    <t>Assets:</t>
  </si>
  <si>
    <t>Derivative assets, recorded in other current assets</t>
  </si>
  <si>
    <t>Cash equivalents</t>
  </si>
  <si>
    <t>Liabilities:</t>
  </si>
  <si>
    <t>Term loans, recorded in long-term debt and current maturities of long-term debt</t>
  </si>
  <si>
    <t>Derivative liabilities, recorded in accrued expenses and deferred credits</t>
  </si>
  <si>
    <t>Carrying Amount | Other current assets</t>
  </si>
  <si>
    <t>Carrying Amount | Other assets</t>
  </si>
  <si>
    <t>Total Fair Value</t>
  </si>
  <si>
    <t>Total Fair Value | Other current assets</t>
  </si>
  <si>
    <t>Total Fair Value | Other assets</t>
  </si>
  <si>
    <t>Total Fair Value | Level 1</t>
  </si>
  <si>
    <t>Total Fair Value | Level 1 | Other current assets</t>
  </si>
  <si>
    <t>Total Fair Value | Level 1 | Other assets</t>
  </si>
  <si>
    <t>Total Fair Value | Level 2</t>
  </si>
  <si>
    <t>Total Fair Value | Level 2 | Other current assets</t>
  </si>
  <si>
    <t>Total Fair Value | Level 2 | Other assets</t>
  </si>
  <si>
    <t>Total Fair Value | Level 3</t>
  </si>
  <si>
    <t>Total Fair Value | Level 3 | Other current assets</t>
  </si>
  <si>
    <t>Total Fair Value | Level 3 | Other assets</t>
  </si>
  <si>
    <t>Fair Value of Financial Instruments - Non-Financial Assets and Liabilities (Details) - Nonrecurring - USD ($) $ in Thousands</t>
  </si>
  <si>
    <t>Fair Value, Assets Measured on Nonrecurring Basis</t>
  </si>
  <si>
    <t>Closed operations</t>
  </si>
  <si>
    <t>Changes Measurement</t>
  </si>
  <si>
    <t>Level 1</t>
  </si>
  <si>
    <t>Level 2</t>
  </si>
  <si>
    <t>Level 3</t>
  </si>
  <si>
    <t>Commitment and Contingencies - Litigation (Details) - Steve and Sons - USD ($) $ in Millions</t>
  </si>
  <si>
    <t>Apr. 12, 2019</t>
  </si>
  <si>
    <t>Mar. 13, 2019</t>
  </si>
  <si>
    <t>May 11, 2018</t>
  </si>
  <si>
    <t>Feb. 15, 2018</t>
  </si>
  <si>
    <t>Loss Contingencies</t>
  </si>
  <si>
    <t>Damages awarded to plaintiff</t>
  </si>
  <si>
    <t>Legal settlement accrual</t>
  </si>
  <si>
    <t>Settlement proceeds awarded</t>
  </si>
  <si>
    <t>Attorney fees</t>
  </si>
  <si>
    <t>Loss Contingency, Damages Sought, Value</t>
  </si>
  <si>
    <t>Legal cost</t>
  </si>
  <si>
    <t>Past damages</t>
  </si>
  <si>
    <t>Future damages</t>
  </si>
  <si>
    <t>Commitment and Contingencies - Self-Insured Risk (Details) - USD ($) $ in Millions</t>
  </si>
  <si>
    <t>Accrued self-insurance liability</t>
  </si>
  <si>
    <t>Minimum | Domestic Product Liability and Auto, General Liability, Personal Injury and Workers Compensation</t>
  </si>
  <si>
    <t>Concentration risk, auto, employee and general liability</t>
  </si>
  <si>
    <t>Minimum | Auto, General Liability, Personal Injury and Workers Compensation</t>
  </si>
  <si>
    <t>Maximum | Domestic Product Liability and Auto, General Liability, Personal Injury and Workers Compensation</t>
  </si>
  <si>
    <t>Maximum | Auto, General Liability, Personal Injury and Workers Compensation</t>
  </si>
  <si>
    <t>Commitment and Contingencies - Indemnification (Details)</t>
  </si>
  <si>
    <t>Indemnification, term</t>
  </si>
  <si>
    <t>3 years</t>
  </si>
  <si>
    <t>Commitment and Contingencies - Performance Bond and Letter of Credit (Details) - USD ($) $ in Thousands</t>
  </si>
  <si>
    <t>Self-insurance workers’ compensation</t>
  </si>
  <si>
    <t>Legal</t>
  </si>
  <si>
    <t>Environmental</t>
  </si>
  <si>
    <t>Liability and other insurance</t>
  </si>
  <si>
    <t>Other</t>
  </si>
  <si>
    <t>Total outstanding performance bonds and stand-by letters of credit</t>
  </si>
  <si>
    <t>Commitment and Contingencies - Environmental Contingencies (Details) - USD ($)</t>
  </si>
  <si>
    <t>Dec. 31, 2008</t>
  </si>
  <si>
    <t>Site Contingency</t>
  </si>
  <si>
    <t>Environmental loss contingencies, current</t>
  </si>
  <si>
    <t>Environmental loss contingencies, non-current</t>
  </si>
  <si>
    <t>WADOE</t>
  </si>
  <si>
    <t>Environmental loss contingencies</t>
  </si>
  <si>
    <t>PaDEP</t>
  </si>
  <si>
    <t>Collateralized bond</t>
  </si>
  <si>
    <t>Employee Retirement and Pension Benefits - Components of Pension Benefit/ Expense (Details) - USD ($) $ in Thousands</t>
  </si>
  <si>
    <t>Administrative cost</t>
  </si>
  <si>
    <t>Interest cost</t>
  </si>
  <si>
    <t>Expected return on plan assets</t>
  </si>
  <si>
    <t>Amortization of net actuarial pension loss</t>
  </si>
  <si>
    <t>Employee Retirement and Pension Benefits - Narratives (Details) - USD ($) $ in Millions</t>
  </si>
  <si>
    <t>Company contribution</t>
  </si>
  <si>
    <t>Anticipated contribution during the period</t>
  </si>
  <si>
    <t>Supplemental Cash Flow Information (Details) - USD ($) $ in Thousands</t>
  </si>
  <si>
    <t>Operating leases</t>
  </si>
  <si>
    <t>Finance leases</t>
  </si>
  <si>
    <t>Cash paid for amounts included in the measurement of lease liabilities</t>
  </si>
  <si>
    <t>Non-cash Investing Activities:</t>
  </si>
  <si>
    <t>Property, equipment and intangibles purchased in accounts payable</t>
  </si>
  <si>
    <t>Property, equipment and intangibles purchased for debt</t>
  </si>
  <si>
    <t>Customer accounts receivable converted to notes receivable</t>
  </si>
  <si>
    <t>Cash Financing Activities:</t>
  </si>
  <si>
    <t>Proceeds from issuance of new debt, net of discount</t>
  </si>
  <si>
    <t>Borrowings on long-term debt</t>
  </si>
  <si>
    <t>Payments of long-term debt</t>
  </si>
  <si>
    <t>Payments of debt issuance and extinguishment costs, including underwriting fees</t>
  </si>
  <si>
    <t>Cash paid for amounts included in the measurement of finance lease liabilities</t>
  </si>
  <si>
    <t>Non-cash Financing Activities:</t>
  </si>
  <si>
    <t>Prepaid insurance funded through short-term debt borrowings</t>
  </si>
  <si>
    <t>Prepaid ERP costs funded through short-term debt borrowings</t>
  </si>
  <si>
    <t>Shares surrendered for tax obligations for employee share-based transactions in accrued liabilities</t>
  </si>
  <si>
    <t>Accounts payable converted to installment notes</t>
  </si>
  <si>
    <t>Other Supplemental Cash Flow Information:</t>
  </si>
  <si>
    <t>Cash taxes paid, net of refunds</t>
  </si>
  <si>
    <t>Cash interest paid</t>
  </si>
  <si>
    <t>Related Party Transactions - Narratives (Details) $ in Thousands</t>
  </si>
  <si>
    <t>May 31, 2019USD ($)</t>
  </si>
  <si>
    <t>Jun. 29, 2019USD ($)lease</t>
  </si>
  <si>
    <t>Related Party Transaction</t>
  </si>
  <si>
    <t>Number of operating leases | lease</t>
  </si>
  <si>
    <t>Leases acquired</t>
  </si>
  <si>
    <t>Affiliated Entity | Board Of Directors Member</t>
  </si>
  <si>
    <t>Proceeds from the divestiture of business</t>
  </si>
  <si>
    <t>Revision of Prior Period Financial Statements - Schedule of Adjustments to the Balance Sheet (Details) - USD ($) $ in Thousands</t>
  </si>
  <si>
    <t>Consolidated Balance Sheet:</t>
  </si>
  <si>
    <t>Total shareholders' equity</t>
  </si>
  <si>
    <t>Total liabilities, convertible preferred shares, and shareholders’ equity</t>
  </si>
  <si>
    <t>As Reported</t>
  </si>
  <si>
    <t>Correction</t>
  </si>
  <si>
    <t>Revision of Prior Period Financial Statements - Schedule of Adjustments to Income Statement (Details) - USD ($) $ / shares in Units, $ in Thousands</t>
  </si>
  <si>
    <t>Consolidated Statement of Operations:</t>
  </si>
  <si>
    <t>Operating income (loss)</t>
  </si>
  <si>
    <t>Other (income) expense</t>
  </si>
  <si>
    <t>Income before taxes, equity earnings and discontinued operations</t>
  </si>
  <si>
    <t>Income tax expense (benefit)</t>
  </si>
  <si>
    <t>Basic and diluted (shares)</t>
  </si>
  <si>
    <t>Basic and diluted net income (loss) per share:</t>
  </si>
  <si>
    <t>Loss per share from continuing operations: Basic and diluted (usd per share)</t>
  </si>
  <si>
    <t>Net loss per share:</t>
  </si>
  <si>
    <t>Net loss per share: Basic and diluted (usd per share)</t>
  </si>
  <si>
    <t>Revision of Prior Period Financial Statements - Schedule of Adjustments to Reconciliation of pre-tax net income (loss) to Adjusted EBITDA (Details) - USD ($) $ in Thousands</t>
  </si>
  <si>
    <t>Non-cash foreign exchange transaction/translation (income) loss</t>
  </si>
  <si>
    <t>Revision of Prior Period Financial Statements - Schedule of Adjustments to Segment Adjusted EBITDA (Details) - USD ($) $ in Thousands</t>
  </si>
  <si>
    <t>Error Corrections and Prior Period Adjustments Restatement</t>
  </si>
  <si>
    <t>Operating Segments | As Reported</t>
  </si>
  <si>
    <t>Operating Segments | Correction</t>
  </si>
  <si>
    <t>Operating Segments | North America | As Reported</t>
  </si>
  <si>
    <t>Operating Segments | North America | Correction</t>
  </si>
  <si>
    <t>Operating Segments | Europe | As Reported</t>
  </si>
  <si>
    <t>Operating Segments | Europe | Correction</t>
  </si>
  <si>
    <t>Operating Segments | Australasia | As Reported</t>
  </si>
  <si>
    <t>Operating Segments | Australasia | Correction</t>
  </si>
  <si>
    <t>Corporate and Unallocated Costs | As Reported</t>
  </si>
  <si>
    <t>Corporate and Unallocated Costs | Correc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kr &quot;#,##0_);_(&quot;kr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0560451</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s>
  <sheetData>
    <row r="1" spans="1:12">
      <c r="A1" s="1" t="s">
        <v>798</v>
      </c>
      <c r="B1" s="2" t="s">
        <v>58</v>
      </c>
      <c r="H1" s="2" t="s">
        <v>1</v>
      </c>
      <c r="J1" s="2" t="s">
        <v>59</v>
      </c>
      <c r="K1" s="2" t="s">
        <v>60</v>
      </c>
    </row>
    <row r="2" spans="1:12">
      <c r="B2" s="2" t="s">
        <v>2</v>
      </c>
      <c r="C2" s="2" t="s">
        <v>61</v>
      </c>
      <c r="D2" s="2" t="s">
        <v>62</v>
      </c>
      <c r="E2" s="2" t="s">
        <v>63</v>
      </c>
      <c r="F2" s="2" t="s">
        <v>64</v>
      </c>
      <c r="G2" s="2" t="s">
        <v>65</v>
      </c>
      <c r="H2" s="2" t="s">
        <v>2</v>
      </c>
      <c r="I2" s="2" t="s">
        <v>64</v>
      </c>
      <c r="J2" s="2" t="s">
        <v>63</v>
      </c>
      <c r="K2" s="2" t="s">
        <v>62</v>
      </c>
      <c r="L2" s="2" t="s">
        <v>66</v>
      </c>
    </row>
    <row r="3" spans="1:12">
      <c r="A3" s="3" t="s">
        <v>279</v>
      </c>
    </row>
    <row r="4" spans="1:12">
      <c r="A4" s="4" t="s">
        <v>799</v>
      </c>
      <c r="B4" s="6" t="n">
        <v>5475</v>
      </c>
      <c r="F4" s="6" t="n">
        <v>-7142</v>
      </c>
      <c r="H4" s="6" t="n">
        <v>179</v>
      </c>
      <c r="I4" s="6" t="n">
        <v>-3629</v>
      </c>
    </row>
    <row r="5" spans="1:12">
      <c r="A5" s="4" t="s">
        <v>800</v>
      </c>
      <c r="B5" s="5" t="n">
        <v>0</v>
      </c>
      <c r="F5" s="5" t="n">
        <v>-73</v>
      </c>
      <c r="H5" s="5" t="n">
        <v>-1247</v>
      </c>
      <c r="I5" s="5" t="n">
        <v>-82</v>
      </c>
    </row>
    <row r="6" spans="1:12">
      <c r="A6" s="4" t="s">
        <v>801</v>
      </c>
      <c r="B6" s="5" t="n">
        <v>2652</v>
      </c>
      <c r="F6" s="5" t="n">
        <v>3096</v>
      </c>
      <c r="H6" s="5" t="n">
        <v>5400</v>
      </c>
      <c r="I6" s="5" t="n">
        <v>6230</v>
      </c>
    </row>
    <row r="7" spans="1:12">
      <c r="A7" s="4" t="s">
        <v>729</v>
      </c>
      <c r="B7" s="5" t="n">
        <v>0</v>
      </c>
      <c r="F7" s="5" t="n">
        <v>0</v>
      </c>
      <c r="H7" s="5" t="n">
        <v>0</v>
      </c>
      <c r="I7" s="5" t="n">
        <v>-20767</v>
      </c>
    </row>
    <row r="8" spans="1:12">
      <c r="A8" s="4" t="s">
        <v>802</v>
      </c>
      <c r="B8" s="5" t="n">
        <v>-2814</v>
      </c>
      <c r="F8" s="5" t="n">
        <v>0</v>
      </c>
      <c r="H8" s="5" t="n">
        <v>-2814</v>
      </c>
      <c r="I8" s="5" t="n">
        <v>0</v>
      </c>
    </row>
    <row r="9" spans="1:12">
      <c r="A9" s="4" t="s">
        <v>732</v>
      </c>
      <c r="B9" s="5" t="n">
        <v>-447</v>
      </c>
      <c r="F9" s="5" t="n">
        <v>-837</v>
      </c>
      <c r="H9" s="5" t="n">
        <v>-108</v>
      </c>
      <c r="I9" s="5" t="n">
        <v>-1183</v>
      </c>
    </row>
    <row r="10" spans="1:12">
      <c r="A10" s="4" t="s">
        <v>803</v>
      </c>
      <c r="B10" s="6" t="n">
        <v>4866</v>
      </c>
      <c r="C10" s="6" t="n">
        <v>-3456</v>
      </c>
      <c r="D10" s="6" t="n">
        <v>-7364</v>
      </c>
      <c r="E10" s="6" t="n">
        <v>-8005</v>
      </c>
      <c r="F10" s="6" t="n">
        <v>-4956</v>
      </c>
      <c r="G10" s="6" t="n">
        <v>6292</v>
      </c>
      <c r="H10" s="6" t="n">
        <v>1410</v>
      </c>
      <c r="I10" s="6" t="n">
        <v>-19431</v>
      </c>
      <c r="J10" s="6" t="n">
        <v>-6669</v>
      </c>
      <c r="K10" s="6" t="n">
        <v>-14033</v>
      </c>
      <c r="L10" s="6" t="n">
        <v>16860</v>
      </c>
    </row>
    <row r="11" spans="1:12">
      <c r="A11" s="4" t="s">
        <v>804</v>
      </c>
      <c r="G11" s="4" t="s">
        <v>805</v>
      </c>
    </row>
  </sheetData>
  <mergeCells count="4">
    <mergeCell ref="A1:A2"/>
    <mergeCell ref="B1:G1"/>
    <mergeCell ref="H1:I1"/>
    <mergeCell ref="K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s>
  <sheetData>
    <row r="1" spans="1:7">
      <c r="A1" s="1" t="s">
        <v>806</v>
      </c>
      <c r="B1" s="2" t="s">
        <v>58</v>
      </c>
      <c r="D1" s="2" t="s">
        <v>1</v>
      </c>
      <c r="F1" s="2" t="s">
        <v>60</v>
      </c>
    </row>
    <row r="2" spans="1:7">
      <c r="B2" s="2" t="s">
        <v>411</v>
      </c>
      <c r="C2" s="2" t="s">
        <v>410</v>
      </c>
      <c r="D2" s="2" t="s">
        <v>411</v>
      </c>
      <c r="E2" s="2" t="s">
        <v>410</v>
      </c>
      <c r="F2" s="2" t="s">
        <v>666</v>
      </c>
      <c r="G2" s="2" t="s">
        <v>807</v>
      </c>
    </row>
    <row r="3" spans="1:7">
      <c r="A3" s="3" t="s">
        <v>808</v>
      </c>
    </row>
    <row r="4" spans="1:7">
      <c r="A4" s="4" t="s">
        <v>809</v>
      </c>
      <c r="D4" s="6" t="n">
        <v>500000</v>
      </c>
      <c r="E4" s="6" t="n">
        <v>1300000</v>
      </c>
    </row>
    <row r="5" spans="1:7">
      <c r="A5" s="4" t="s">
        <v>75</v>
      </c>
      <c r="B5" s="6" t="n">
        <v>18492000</v>
      </c>
      <c r="C5" s="6" t="n">
        <v>17830000</v>
      </c>
      <c r="D5" s="5" t="n">
        <v>36148000</v>
      </c>
      <c r="E5" s="5" t="n">
        <v>33491000</v>
      </c>
    </row>
    <row r="6" spans="1:7">
      <c r="A6" s="4" t="s">
        <v>810</v>
      </c>
    </row>
    <row r="7" spans="1:7">
      <c r="A7" s="3" t="s">
        <v>808</v>
      </c>
    </row>
    <row r="8" spans="1:7">
      <c r="A8" s="4" t="s">
        <v>811</v>
      </c>
      <c r="G8" s="6" t="n">
        <v>150000000</v>
      </c>
    </row>
    <row r="9" spans="1:7">
      <c r="A9" s="4" t="s">
        <v>812</v>
      </c>
      <c r="G9" s="5" t="n">
        <v>2</v>
      </c>
    </row>
    <row r="10" spans="1:7">
      <c r="A10" s="4" t="s">
        <v>813</v>
      </c>
      <c r="G10" s="4" t="s">
        <v>814</v>
      </c>
    </row>
    <row r="11" spans="1:7">
      <c r="A11" s="4" t="s">
        <v>815</v>
      </c>
    </row>
    <row r="12" spans="1:7">
      <c r="A12" s="3" t="s">
        <v>808</v>
      </c>
    </row>
    <row r="13" spans="1:7">
      <c r="A13" s="4" t="s">
        <v>811</v>
      </c>
      <c r="B13" s="5" t="n">
        <v>108700000</v>
      </c>
      <c r="D13" s="5" t="n">
        <v>108700000</v>
      </c>
    </row>
    <row r="14" spans="1:7">
      <c r="A14" s="4" t="s">
        <v>816</v>
      </c>
    </row>
    <row r="15" spans="1:7">
      <c r="A15" s="3" t="s">
        <v>808</v>
      </c>
    </row>
    <row r="16" spans="1:7">
      <c r="A16" s="4" t="s">
        <v>811</v>
      </c>
      <c r="B16" s="5" t="n">
        <v>73500000</v>
      </c>
      <c r="D16" s="5" t="n">
        <v>73500000</v>
      </c>
    </row>
    <row r="17" spans="1:7">
      <c r="A17" s="4" t="s">
        <v>817</v>
      </c>
    </row>
    <row r="18" spans="1:7">
      <c r="A18" s="3" t="s">
        <v>808</v>
      </c>
    </row>
    <row r="19" spans="1:7">
      <c r="A19" s="4" t="s">
        <v>811</v>
      </c>
      <c r="B19" s="5" t="n">
        <v>160100000</v>
      </c>
      <c r="D19" s="5" t="n">
        <v>160100000</v>
      </c>
    </row>
    <row r="20" spans="1:7">
      <c r="A20" s="4" t="s">
        <v>818</v>
      </c>
    </row>
    <row r="21" spans="1:7">
      <c r="A21" s="3" t="s">
        <v>808</v>
      </c>
    </row>
    <row r="22" spans="1:7">
      <c r="A22" s="4" t="s">
        <v>819</v>
      </c>
      <c r="B22" s="5" t="n">
        <v>500000</v>
      </c>
      <c r="C22" s="5" t="n">
        <v>5300000</v>
      </c>
      <c r="D22" s="5" t="n">
        <v>-2800000</v>
      </c>
      <c r="E22" s="5" t="n">
        <v>7700000</v>
      </c>
    </row>
    <row r="23" spans="1:7">
      <c r="A23" s="4" t="s">
        <v>820</v>
      </c>
    </row>
    <row r="24" spans="1:7">
      <c r="A24" s="3" t="s">
        <v>808</v>
      </c>
    </row>
    <row r="25" spans="1:7">
      <c r="A25" s="4" t="s">
        <v>811</v>
      </c>
      <c r="F25" s="6" t="n">
        <v>914300000</v>
      </c>
    </row>
    <row r="26" spans="1:7">
      <c r="A26" s="4" t="s">
        <v>821</v>
      </c>
      <c r="F26" s="6" t="n">
        <v>3600000</v>
      </c>
    </row>
    <row r="27" spans="1:7">
      <c r="A27" s="4" t="s">
        <v>822</v>
      </c>
    </row>
    <row r="28" spans="1:7">
      <c r="A28" s="3" t="s">
        <v>808</v>
      </c>
    </row>
    <row r="29" spans="1:7">
      <c r="A29" s="4" t="s">
        <v>75</v>
      </c>
      <c r="B29" s="6" t="n">
        <v>400000</v>
      </c>
      <c r="C29" s="6" t="n">
        <v>500000</v>
      </c>
      <c r="D29" s="6" t="n">
        <v>900000</v>
      </c>
      <c r="E29" s="6" t="n">
        <v>1000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2</v>
      </c>
    </row>
    <row r="2" spans="1:3">
      <c r="A2" s="4" t="s">
        <v>824</v>
      </c>
    </row>
    <row r="3" spans="1:3">
      <c r="A3" s="3" t="s">
        <v>825</v>
      </c>
    </row>
    <row r="4" spans="1:3">
      <c r="A4" s="4" t="s">
        <v>826</v>
      </c>
      <c r="B4" s="6" t="n">
        <v>6056</v>
      </c>
      <c r="C4" s="6" t="n">
        <v>8234</v>
      </c>
    </row>
    <row r="5" spans="1:3">
      <c r="A5" s="4" t="s">
        <v>827</v>
      </c>
    </row>
    <row r="6" spans="1:3">
      <c r="A6" s="3" t="s">
        <v>825</v>
      </c>
    </row>
    <row r="7" spans="1:3">
      <c r="A7" s="4" t="s">
        <v>828</v>
      </c>
      <c r="B7" s="5" t="n">
        <v>1768</v>
      </c>
      <c r="C7" s="5" t="n">
        <v>1161</v>
      </c>
    </row>
    <row r="8" spans="1:3">
      <c r="A8" s="4" t="s">
        <v>829</v>
      </c>
    </row>
    <row r="9" spans="1:3">
      <c r="A9" s="3" t="s">
        <v>825</v>
      </c>
    </row>
    <row r="10" spans="1:3">
      <c r="A10" s="4" t="s">
        <v>826</v>
      </c>
      <c r="B10" s="6" t="n">
        <v>53</v>
      </c>
      <c r="C10"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2</v>
      </c>
    </row>
    <row r="2" spans="1:3">
      <c r="A2" s="4" t="s">
        <v>831</v>
      </c>
    </row>
    <row r="3" spans="1:3">
      <c r="A3" s="3" t="s">
        <v>832</v>
      </c>
    </row>
    <row r="4" spans="1:3">
      <c r="A4" s="4" t="s">
        <v>833</v>
      </c>
      <c r="C4" s="6" t="n">
        <v>8234</v>
      </c>
    </row>
    <row r="5" spans="1:3">
      <c r="A5" s="4" t="s">
        <v>834</v>
      </c>
      <c r="C5" s="5" t="n">
        <v>30</v>
      </c>
    </row>
    <row r="6" spans="1:3">
      <c r="A6" s="3" t="s">
        <v>835</v>
      </c>
    </row>
    <row r="7" spans="1:3">
      <c r="A7" s="4" t="s">
        <v>616</v>
      </c>
      <c r="B7" s="6" t="n">
        <v>800000</v>
      </c>
      <c r="C7" s="5" t="n">
        <v>800000</v>
      </c>
    </row>
    <row r="8" spans="1:3">
      <c r="A8" s="4" t="s">
        <v>836</v>
      </c>
      <c r="B8" s="5" t="n">
        <v>469077</v>
      </c>
      <c r="C8" s="5" t="n">
        <v>474058</v>
      </c>
    </row>
    <row r="9" spans="1:3">
      <c r="A9" s="4" t="s">
        <v>837</v>
      </c>
      <c r="B9" s="5" t="n">
        <v>1768</v>
      </c>
      <c r="C9" s="5" t="n">
        <v>1161</v>
      </c>
    </row>
    <row r="10" spans="1:3">
      <c r="A10" s="4" t="s">
        <v>838</v>
      </c>
    </row>
    <row r="11" spans="1:3">
      <c r="A11" s="3" t="s">
        <v>832</v>
      </c>
    </row>
    <row r="12" spans="1:3">
      <c r="A12" s="4" t="s">
        <v>833</v>
      </c>
      <c r="B12" s="5" t="n">
        <v>6056</v>
      </c>
    </row>
    <row r="13" spans="1:3">
      <c r="A13" s="4" t="s">
        <v>839</v>
      </c>
    </row>
    <row r="14" spans="1:3">
      <c r="A14" s="3" t="s">
        <v>832</v>
      </c>
    </row>
    <row r="15" spans="1:3">
      <c r="A15" s="4" t="s">
        <v>833</v>
      </c>
      <c r="B15" s="5" t="n">
        <v>53</v>
      </c>
      <c r="C15" s="5" t="n">
        <v>0</v>
      </c>
    </row>
    <row r="16" spans="1:3">
      <c r="A16" s="4" t="s">
        <v>840</v>
      </c>
    </row>
    <row r="17" spans="1:3">
      <c r="A17" s="3" t="s">
        <v>832</v>
      </c>
    </row>
    <row r="18" spans="1:3">
      <c r="A18" s="4" t="s">
        <v>833</v>
      </c>
      <c r="C18" s="5" t="n">
        <v>8234</v>
      </c>
    </row>
    <row r="19" spans="1:3">
      <c r="A19" s="4" t="s">
        <v>834</v>
      </c>
      <c r="C19" s="5" t="n">
        <v>30</v>
      </c>
    </row>
    <row r="20" spans="1:3">
      <c r="A20" s="3" t="s">
        <v>835</v>
      </c>
    </row>
    <row r="21" spans="1:3">
      <c r="A21" s="4" t="s">
        <v>616</v>
      </c>
      <c r="B21" s="5" t="n">
        <v>783000</v>
      </c>
      <c r="C21" s="5" t="n">
        <v>692000</v>
      </c>
    </row>
    <row r="22" spans="1:3">
      <c r="A22" s="4" t="s">
        <v>836</v>
      </c>
      <c r="B22" s="5" t="n">
        <v>467452</v>
      </c>
      <c r="C22" s="5" t="n">
        <v>455545</v>
      </c>
    </row>
    <row r="23" spans="1:3">
      <c r="A23" s="4" t="s">
        <v>837</v>
      </c>
      <c r="B23" s="5" t="n">
        <v>1768</v>
      </c>
      <c r="C23" s="5" t="n">
        <v>1161</v>
      </c>
    </row>
    <row r="24" spans="1:3">
      <c r="A24" s="4" t="s">
        <v>841</v>
      </c>
    </row>
    <row r="25" spans="1:3">
      <c r="A25" s="3" t="s">
        <v>832</v>
      </c>
    </row>
    <row r="26" spans="1:3">
      <c r="A26" s="4" t="s">
        <v>833</v>
      </c>
      <c r="B26" s="5" t="n">
        <v>6056</v>
      </c>
    </row>
    <row r="27" spans="1:3">
      <c r="A27" s="4" t="s">
        <v>842</v>
      </c>
    </row>
    <row r="28" spans="1:3">
      <c r="A28" s="3" t="s">
        <v>832</v>
      </c>
    </row>
    <row r="29" spans="1:3">
      <c r="A29" s="4" t="s">
        <v>833</v>
      </c>
      <c r="B29" s="5" t="n">
        <v>53</v>
      </c>
      <c r="C29" s="5" t="n">
        <v>0</v>
      </c>
    </row>
    <row r="30" spans="1:3">
      <c r="A30" s="4" t="s">
        <v>843</v>
      </c>
    </row>
    <row r="31" spans="1:3">
      <c r="A31" s="3" t="s">
        <v>832</v>
      </c>
    </row>
    <row r="32" spans="1:3">
      <c r="A32" s="4" t="s">
        <v>833</v>
      </c>
      <c r="C32" s="5" t="n">
        <v>0</v>
      </c>
    </row>
    <row r="33" spans="1:3">
      <c r="A33" s="4" t="s">
        <v>834</v>
      </c>
      <c r="C33" s="5" t="n">
        <v>0</v>
      </c>
    </row>
    <row r="34" spans="1:3">
      <c r="A34" s="3" t="s">
        <v>835</v>
      </c>
    </row>
    <row r="35" spans="1:3">
      <c r="A35" s="4" t="s">
        <v>616</v>
      </c>
      <c r="B35" s="5" t="n">
        <v>0</v>
      </c>
      <c r="C35" s="5" t="n">
        <v>0</v>
      </c>
    </row>
    <row r="36" spans="1:3">
      <c r="A36" s="4" t="s">
        <v>836</v>
      </c>
      <c r="B36" s="5" t="n">
        <v>0</v>
      </c>
      <c r="C36" s="5" t="n">
        <v>0</v>
      </c>
    </row>
    <row r="37" spans="1:3">
      <c r="A37" s="4" t="s">
        <v>837</v>
      </c>
      <c r="B37" s="5" t="n">
        <v>0</v>
      </c>
      <c r="C37" s="5" t="n">
        <v>0</v>
      </c>
    </row>
    <row r="38" spans="1:3">
      <c r="A38" s="4" t="s">
        <v>844</v>
      </c>
    </row>
    <row r="39" spans="1:3">
      <c r="A39" s="3" t="s">
        <v>832</v>
      </c>
    </row>
    <row r="40" spans="1:3">
      <c r="A40" s="4" t="s">
        <v>833</v>
      </c>
      <c r="B40" s="5" t="n">
        <v>0</v>
      </c>
    </row>
    <row r="41" spans="1:3">
      <c r="A41" s="4" t="s">
        <v>845</v>
      </c>
    </row>
    <row r="42" spans="1:3">
      <c r="A42" s="3" t="s">
        <v>832</v>
      </c>
    </row>
    <row r="43" spans="1:3">
      <c r="A43" s="4" t="s">
        <v>833</v>
      </c>
      <c r="B43" s="5" t="n">
        <v>0</v>
      </c>
      <c r="C43" s="5" t="n">
        <v>0</v>
      </c>
    </row>
    <row r="44" spans="1:3">
      <c r="A44" s="4" t="s">
        <v>846</v>
      </c>
    </row>
    <row r="45" spans="1:3">
      <c r="A45" s="3" t="s">
        <v>832</v>
      </c>
    </row>
    <row r="46" spans="1:3">
      <c r="A46" s="4" t="s">
        <v>833</v>
      </c>
      <c r="C46" s="5" t="n">
        <v>8234</v>
      </c>
    </row>
    <row r="47" spans="1:3">
      <c r="A47" s="4" t="s">
        <v>834</v>
      </c>
      <c r="C47" s="5" t="n">
        <v>30</v>
      </c>
    </row>
    <row r="48" spans="1:3">
      <c r="A48" s="3" t="s">
        <v>835</v>
      </c>
    </row>
    <row r="49" spans="1:3">
      <c r="A49" s="4" t="s">
        <v>616</v>
      </c>
      <c r="B49" s="5" t="n">
        <v>783000</v>
      </c>
      <c r="C49" s="5" t="n">
        <v>692000</v>
      </c>
    </row>
    <row r="50" spans="1:3">
      <c r="A50" s="4" t="s">
        <v>836</v>
      </c>
      <c r="B50" s="5" t="n">
        <v>467452</v>
      </c>
      <c r="C50" s="5" t="n">
        <v>455545</v>
      </c>
    </row>
    <row r="51" spans="1:3">
      <c r="A51" s="4" t="s">
        <v>837</v>
      </c>
      <c r="B51" s="5" t="n">
        <v>1768</v>
      </c>
      <c r="C51" s="5" t="n">
        <v>1161</v>
      </c>
    </row>
    <row r="52" spans="1:3">
      <c r="A52" s="4" t="s">
        <v>847</v>
      </c>
    </row>
    <row r="53" spans="1:3">
      <c r="A53" s="3" t="s">
        <v>832</v>
      </c>
    </row>
    <row r="54" spans="1:3">
      <c r="A54" s="4" t="s">
        <v>833</v>
      </c>
      <c r="B54" s="5" t="n">
        <v>6056</v>
      </c>
    </row>
    <row r="55" spans="1:3">
      <c r="A55" s="4" t="s">
        <v>848</v>
      </c>
    </row>
    <row r="56" spans="1:3">
      <c r="A56" s="3" t="s">
        <v>832</v>
      </c>
    </row>
    <row r="57" spans="1:3">
      <c r="A57" s="4" t="s">
        <v>833</v>
      </c>
      <c r="B57" s="5" t="n">
        <v>53</v>
      </c>
      <c r="C57" s="5" t="n">
        <v>0</v>
      </c>
    </row>
    <row r="58" spans="1:3">
      <c r="A58" s="4" t="s">
        <v>849</v>
      </c>
    </row>
    <row r="59" spans="1:3">
      <c r="A59" s="3" t="s">
        <v>832</v>
      </c>
    </row>
    <row r="60" spans="1:3">
      <c r="A60" s="4" t="s">
        <v>833</v>
      </c>
      <c r="C60" s="5" t="n">
        <v>0</v>
      </c>
    </row>
    <row r="61" spans="1:3">
      <c r="A61" s="4" t="s">
        <v>834</v>
      </c>
      <c r="C61" s="5" t="n">
        <v>0</v>
      </c>
    </row>
    <row r="62" spans="1:3">
      <c r="A62" s="3" t="s">
        <v>835</v>
      </c>
    </row>
    <row r="63" spans="1:3">
      <c r="A63" s="4" t="s">
        <v>616</v>
      </c>
      <c r="B63" s="5" t="n">
        <v>0</v>
      </c>
      <c r="C63" s="5" t="n">
        <v>0</v>
      </c>
    </row>
    <row r="64" spans="1:3">
      <c r="A64" s="4" t="s">
        <v>836</v>
      </c>
      <c r="B64" s="5" t="n">
        <v>0</v>
      </c>
      <c r="C64" s="5" t="n">
        <v>0</v>
      </c>
    </row>
    <row r="65" spans="1:3">
      <c r="A65" s="4" t="s">
        <v>837</v>
      </c>
      <c r="B65" s="5" t="n">
        <v>0</v>
      </c>
      <c r="C65" s="5" t="n">
        <v>0</v>
      </c>
    </row>
    <row r="66" spans="1:3">
      <c r="A66" s="4" t="s">
        <v>850</v>
      </c>
    </row>
    <row r="67" spans="1:3">
      <c r="A67" s="3" t="s">
        <v>832</v>
      </c>
    </row>
    <row r="68" spans="1:3">
      <c r="A68" s="4" t="s">
        <v>833</v>
      </c>
      <c r="B68" s="5" t="n">
        <v>0</v>
      </c>
    </row>
    <row r="69" spans="1:3">
      <c r="A69" s="4" t="s">
        <v>851</v>
      </c>
    </row>
    <row r="70" spans="1:3">
      <c r="A70" s="3" t="s">
        <v>832</v>
      </c>
    </row>
    <row r="71" spans="1:3">
      <c r="A71" s="4" t="s">
        <v>833</v>
      </c>
      <c r="B71" s="6" t="n">
        <v>0</v>
      </c>
      <c r="C71"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2</v>
      </c>
    </row>
    <row r="2" spans="1:3">
      <c r="A2" s="3" t="s">
        <v>853</v>
      </c>
    </row>
    <row r="3" spans="1:3">
      <c r="A3" s="4" t="s">
        <v>854</v>
      </c>
      <c r="B3" s="6" t="n">
        <v>425</v>
      </c>
    </row>
    <row r="4" spans="1:3">
      <c r="A4" s="4" t="s">
        <v>700</v>
      </c>
      <c r="C4" s="6" t="n">
        <v>48</v>
      </c>
    </row>
    <row r="5" spans="1:3">
      <c r="A5" s="4" t="s">
        <v>151</v>
      </c>
      <c r="B5" s="5" t="n">
        <v>425</v>
      </c>
      <c r="C5" s="5" t="n">
        <v>48</v>
      </c>
    </row>
    <row r="6" spans="1:3">
      <c r="A6" s="4" t="s">
        <v>855</v>
      </c>
    </row>
    <row r="7" spans="1:3">
      <c r="A7" s="3" t="s">
        <v>853</v>
      </c>
    </row>
    <row r="8" spans="1:3">
      <c r="A8" s="4" t="s">
        <v>854</v>
      </c>
      <c r="B8" s="5" t="n">
        <v>161</v>
      </c>
    </row>
    <row r="9" spans="1:3">
      <c r="A9" s="4" t="s">
        <v>700</v>
      </c>
      <c r="C9" s="5" t="n">
        <v>175</v>
      </c>
    </row>
    <row r="10" spans="1:3">
      <c r="A10" s="4" t="s">
        <v>151</v>
      </c>
      <c r="B10" s="5" t="n">
        <v>161</v>
      </c>
      <c r="C10" s="5" t="n">
        <v>175</v>
      </c>
    </row>
    <row r="11" spans="1:3">
      <c r="A11" s="4" t="s">
        <v>831</v>
      </c>
    </row>
    <row r="12" spans="1:3">
      <c r="A12" s="3" t="s">
        <v>853</v>
      </c>
    </row>
    <row r="13" spans="1:3">
      <c r="A13" s="4" t="s">
        <v>854</v>
      </c>
      <c r="B13" s="5" t="n">
        <v>425</v>
      </c>
    </row>
    <row r="14" spans="1:3">
      <c r="A14" s="4" t="s">
        <v>700</v>
      </c>
      <c r="C14" s="5" t="n">
        <v>48</v>
      </c>
    </row>
    <row r="15" spans="1:3">
      <c r="A15" s="4" t="s">
        <v>151</v>
      </c>
      <c r="B15" s="5" t="n">
        <v>425</v>
      </c>
      <c r="C15" s="5" t="n">
        <v>48</v>
      </c>
    </row>
    <row r="16" spans="1:3">
      <c r="A16" s="4" t="s">
        <v>856</v>
      </c>
    </row>
    <row r="17" spans="1:3">
      <c r="A17" s="3" t="s">
        <v>853</v>
      </c>
    </row>
    <row r="18" spans="1:3">
      <c r="A18" s="4" t="s">
        <v>854</v>
      </c>
      <c r="B18" s="5" t="n">
        <v>0</v>
      </c>
    </row>
    <row r="19" spans="1:3">
      <c r="A19" s="4" t="s">
        <v>700</v>
      </c>
      <c r="C19" s="5" t="n">
        <v>0</v>
      </c>
    </row>
    <row r="20" spans="1:3">
      <c r="A20" s="4" t="s">
        <v>151</v>
      </c>
      <c r="B20" s="5" t="n">
        <v>0</v>
      </c>
      <c r="C20" s="5" t="n">
        <v>0</v>
      </c>
    </row>
    <row r="21" spans="1:3">
      <c r="A21" s="4" t="s">
        <v>857</v>
      </c>
    </row>
    <row r="22" spans="1:3">
      <c r="A22" s="3" t="s">
        <v>853</v>
      </c>
    </row>
    <row r="23" spans="1:3">
      <c r="A23" s="4" t="s">
        <v>854</v>
      </c>
      <c r="B23" s="5" t="n">
        <v>0</v>
      </c>
    </row>
    <row r="24" spans="1:3">
      <c r="A24" s="4" t="s">
        <v>700</v>
      </c>
      <c r="C24" s="5" t="n">
        <v>0</v>
      </c>
    </row>
    <row r="25" spans="1:3">
      <c r="A25" s="4" t="s">
        <v>151</v>
      </c>
      <c r="B25" s="5" t="n">
        <v>0</v>
      </c>
      <c r="C25" s="5" t="n">
        <v>0</v>
      </c>
    </row>
    <row r="26" spans="1:3">
      <c r="A26" s="4" t="s">
        <v>858</v>
      </c>
    </row>
    <row r="27" spans="1:3">
      <c r="A27" s="3" t="s">
        <v>853</v>
      </c>
    </row>
    <row r="28" spans="1:3">
      <c r="A28" s="4" t="s">
        <v>854</v>
      </c>
      <c r="B28" s="5" t="n">
        <v>425</v>
      </c>
    </row>
    <row r="29" spans="1:3">
      <c r="A29" s="4" t="s">
        <v>700</v>
      </c>
      <c r="C29" s="5" t="n">
        <v>48</v>
      </c>
    </row>
    <row r="30" spans="1:3">
      <c r="A30" s="4" t="s">
        <v>151</v>
      </c>
      <c r="B30" s="6" t="n">
        <v>425</v>
      </c>
      <c r="C30" s="6" t="n">
        <v>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859</v>
      </c>
      <c r="B1" s="2" t="s">
        <v>860</v>
      </c>
      <c r="C1" s="2" t="s">
        <v>861</v>
      </c>
      <c r="D1" s="2" t="s">
        <v>862</v>
      </c>
      <c r="E1" s="2" t="s">
        <v>863</v>
      </c>
      <c r="F1" s="2" t="s">
        <v>2</v>
      </c>
    </row>
    <row r="2" spans="1:6">
      <c r="A2" s="3" t="s">
        <v>864</v>
      </c>
    </row>
    <row r="3" spans="1:6">
      <c r="A3" s="4" t="s">
        <v>865</v>
      </c>
      <c r="C3" s="8" t="n">
        <v>36.5</v>
      </c>
    </row>
    <row r="4" spans="1:6">
      <c r="A4" s="4" t="s">
        <v>866</v>
      </c>
      <c r="F4" s="8" t="n">
        <v>76.5</v>
      </c>
    </row>
    <row r="5" spans="1:6">
      <c r="A5" s="4" t="s">
        <v>867</v>
      </c>
      <c r="D5" s="8" t="n">
        <v>1.2</v>
      </c>
    </row>
    <row r="6" spans="1:6">
      <c r="A6" s="4" t="s">
        <v>868</v>
      </c>
    </row>
    <row r="7" spans="1:6">
      <c r="A7" s="3" t="s">
        <v>864</v>
      </c>
    </row>
    <row r="8" spans="1:6">
      <c r="A8" s="4" t="s">
        <v>869</v>
      </c>
      <c r="B8" s="8" t="n">
        <v>28.4</v>
      </c>
    </row>
    <row r="9" spans="1:6">
      <c r="A9" s="4" t="s">
        <v>870</v>
      </c>
    </row>
    <row r="10" spans="1:6">
      <c r="A10" s="3" t="s">
        <v>864</v>
      </c>
    </row>
    <row r="11" spans="1:6">
      <c r="A11" s="4" t="s">
        <v>869</v>
      </c>
      <c r="B11" s="8" t="n">
        <v>1.7</v>
      </c>
    </row>
    <row r="12" spans="1:6">
      <c r="A12" s="4" t="s">
        <v>871</v>
      </c>
    </row>
    <row r="13" spans="1:6">
      <c r="A13" s="3" t="s">
        <v>864</v>
      </c>
    </row>
    <row r="14" spans="1:6">
      <c r="A14" s="4" t="s">
        <v>865</v>
      </c>
      <c r="C14" s="12" t="n">
        <v>9.9</v>
      </c>
      <c r="E14" s="8" t="n">
        <v>12.2</v>
      </c>
    </row>
    <row r="15" spans="1:6">
      <c r="A15" s="4" t="s">
        <v>872</v>
      </c>
    </row>
    <row r="16" spans="1:6">
      <c r="A16" s="3" t="s">
        <v>864</v>
      </c>
    </row>
    <row r="17" spans="1:6">
      <c r="A17" s="4" t="s">
        <v>865</v>
      </c>
      <c r="C17" s="8" t="n">
        <v>139.4</v>
      </c>
      <c r="E17" s="8" t="n">
        <v>4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62</v>
      </c>
    </row>
    <row r="3" spans="1:3">
      <c r="A3" s="3" t="s">
        <v>864</v>
      </c>
    </row>
    <row r="4" spans="1:3">
      <c r="A4" s="4" t="s">
        <v>874</v>
      </c>
      <c r="B4" s="8" t="n">
        <v>73.09999999999999</v>
      </c>
      <c r="C4" s="8" t="n">
        <v>73.8</v>
      </c>
    </row>
    <row r="5" spans="1:3">
      <c r="A5" s="4" t="s">
        <v>875</v>
      </c>
    </row>
    <row r="6" spans="1:3">
      <c r="A6" s="3" t="s">
        <v>864</v>
      </c>
    </row>
    <row r="7" spans="1:3">
      <c r="A7" s="4" t="s">
        <v>876</v>
      </c>
      <c r="B7" s="5" t="n">
        <v>3</v>
      </c>
    </row>
    <row r="8" spans="1:3">
      <c r="A8" s="4" t="s">
        <v>877</v>
      </c>
    </row>
    <row r="9" spans="1:3">
      <c r="A9" s="3" t="s">
        <v>864</v>
      </c>
    </row>
    <row r="10" spans="1:3">
      <c r="A10" s="4" t="s">
        <v>876</v>
      </c>
      <c r="B10" s="12" t="n">
        <v>0.5</v>
      </c>
    </row>
    <row r="11" spans="1:3">
      <c r="A11" s="4" t="s">
        <v>878</v>
      </c>
    </row>
    <row r="12" spans="1:3">
      <c r="A12" s="3" t="s">
        <v>864</v>
      </c>
    </row>
    <row r="13" spans="1:3">
      <c r="A13" s="4" t="s">
        <v>876</v>
      </c>
      <c r="B13" s="5" t="n">
        <v>250</v>
      </c>
    </row>
    <row r="14" spans="1:3">
      <c r="A14" s="4" t="s">
        <v>879</v>
      </c>
    </row>
    <row r="15" spans="1:3">
      <c r="A15" s="3" t="s">
        <v>864</v>
      </c>
    </row>
    <row r="16" spans="1:3">
      <c r="A16" s="4" t="s">
        <v>876</v>
      </c>
      <c r="B16" s="6" t="n">
        <v>25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880</v>
      </c>
      <c r="B1" s="2" t="s">
        <v>1</v>
      </c>
    </row>
    <row r="2" spans="1:2">
      <c r="B2" s="2" t="s">
        <v>2</v>
      </c>
    </row>
    <row r="3" spans="1:2">
      <c r="A3" s="4" t="s">
        <v>505</v>
      </c>
    </row>
    <row r="4" spans="1:2">
      <c r="A4" s="3" t="s">
        <v>864</v>
      </c>
    </row>
    <row r="5" spans="1:2">
      <c r="A5" s="4" t="s">
        <v>881</v>
      </c>
      <c r="B5" s="4" t="s">
        <v>507</v>
      </c>
    </row>
    <row r="6" spans="1:2">
      <c r="A6" s="4" t="s">
        <v>597</v>
      </c>
    </row>
    <row r="7" spans="1:2">
      <c r="A7" s="3" t="s">
        <v>864</v>
      </c>
    </row>
    <row r="8" spans="1:2">
      <c r="A8" s="4" t="s">
        <v>881</v>
      </c>
      <c r="B8" s="4" t="s">
        <v>88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2</v>
      </c>
    </row>
    <row r="2" spans="1:3">
      <c r="A2" s="3" t="s">
        <v>864</v>
      </c>
    </row>
    <row r="3" spans="1:3">
      <c r="A3" s="4" t="s">
        <v>884</v>
      </c>
      <c r="B3" s="6" t="n">
        <v>24108</v>
      </c>
      <c r="C3" s="6" t="n">
        <v>22312</v>
      </c>
    </row>
    <row r="4" spans="1:3">
      <c r="A4" s="4" t="s">
        <v>885</v>
      </c>
      <c r="B4" s="5" t="n">
        <v>40861</v>
      </c>
      <c r="C4" s="5" t="n">
        <v>861</v>
      </c>
    </row>
    <row r="5" spans="1:3">
      <c r="A5" s="4" t="s">
        <v>886</v>
      </c>
      <c r="B5" s="5" t="n">
        <v>8487</v>
      </c>
      <c r="C5" s="5" t="n">
        <v>14552</v>
      </c>
    </row>
    <row r="6" spans="1:3">
      <c r="A6" s="4" t="s">
        <v>887</v>
      </c>
      <c r="B6" s="5" t="n">
        <v>16678</v>
      </c>
      <c r="C6" s="5" t="n">
        <v>18988</v>
      </c>
    </row>
    <row r="7" spans="1:3">
      <c r="A7" s="4" t="s">
        <v>888</v>
      </c>
      <c r="B7" s="5" t="n">
        <v>4757</v>
      </c>
      <c r="C7" s="5" t="n">
        <v>10009</v>
      </c>
    </row>
    <row r="8" spans="1:3">
      <c r="A8" s="4" t="s">
        <v>889</v>
      </c>
      <c r="B8" s="5" t="n">
        <v>94891</v>
      </c>
      <c r="C8" s="6" t="n">
        <v>66722</v>
      </c>
    </row>
    <row r="9" spans="1:3">
      <c r="A9" s="4" t="s">
        <v>588</v>
      </c>
    </row>
    <row r="10" spans="1:3">
      <c r="A10" s="3" t="s">
        <v>864</v>
      </c>
    </row>
    <row r="11" spans="1:3">
      <c r="A11" s="4" t="s">
        <v>889</v>
      </c>
      <c r="B11" s="6" t="n">
        <v>4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90</v>
      </c>
      <c r="B1" s="2" t="s">
        <v>2</v>
      </c>
      <c r="C1" s="2" t="s">
        <v>62</v>
      </c>
      <c r="D1" s="2" t="s">
        <v>891</v>
      </c>
    </row>
    <row r="2" spans="1:4">
      <c r="A2" s="3" t="s">
        <v>892</v>
      </c>
    </row>
    <row r="3" spans="1:4">
      <c r="A3" s="4" t="s">
        <v>893</v>
      </c>
      <c r="B3" s="6" t="n">
        <v>900000</v>
      </c>
      <c r="C3" s="6" t="n">
        <v>500000</v>
      </c>
    </row>
    <row r="4" spans="1:4">
      <c r="A4" s="4" t="s">
        <v>894</v>
      </c>
      <c r="B4" s="5" t="n">
        <v>0</v>
      </c>
      <c r="C4" s="6" t="n">
        <v>0</v>
      </c>
    </row>
    <row r="5" spans="1:4">
      <c r="A5" s="4" t="s">
        <v>895</v>
      </c>
    </row>
    <row r="6" spans="1:4">
      <c r="A6" s="3" t="s">
        <v>892</v>
      </c>
    </row>
    <row r="7" spans="1:4">
      <c r="A7" s="4" t="s">
        <v>896</v>
      </c>
      <c r="D7" s="6" t="n">
        <v>500000</v>
      </c>
    </row>
    <row r="8" spans="1:4">
      <c r="A8" s="4" t="s">
        <v>897</v>
      </c>
    </row>
    <row r="9" spans="1:4">
      <c r="A9" s="3" t="s">
        <v>892</v>
      </c>
    </row>
    <row r="10" spans="1:4">
      <c r="A10" s="4" t="s">
        <v>898</v>
      </c>
      <c r="B10" s="6" t="n">
        <v>2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58</v>
      </c>
      <c r="D1" s="2" t="s">
        <v>1</v>
      </c>
    </row>
    <row r="2" spans="1:5">
      <c r="B2" s="2" t="s">
        <v>2</v>
      </c>
      <c r="C2" s="2" t="s">
        <v>64</v>
      </c>
      <c r="D2" s="2" t="s">
        <v>2</v>
      </c>
      <c r="E2" s="2" t="s">
        <v>64</v>
      </c>
    </row>
    <row r="3" spans="1:5">
      <c r="A3" s="3" t="s">
        <v>292</v>
      </c>
    </row>
    <row r="4" spans="1:5">
      <c r="A4" s="4" t="s">
        <v>900</v>
      </c>
      <c r="B4" s="6" t="n">
        <v>1250</v>
      </c>
      <c r="C4" s="6" t="n">
        <v>825</v>
      </c>
      <c r="D4" s="6" t="n">
        <v>2500</v>
      </c>
      <c r="E4" s="6" t="n">
        <v>1650</v>
      </c>
    </row>
    <row r="5" spans="1:5">
      <c r="A5" s="4" t="s">
        <v>901</v>
      </c>
      <c r="B5" s="5" t="n">
        <v>3725</v>
      </c>
      <c r="C5" s="5" t="n">
        <v>3350</v>
      </c>
      <c r="D5" s="5" t="n">
        <v>7450</v>
      </c>
      <c r="E5" s="5" t="n">
        <v>6700</v>
      </c>
    </row>
    <row r="6" spans="1:5">
      <c r="A6" s="4" t="s">
        <v>902</v>
      </c>
      <c r="B6" s="5" t="n">
        <v>-4650</v>
      </c>
      <c r="C6" s="5" t="n">
        <v>-4525</v>
      </c>
      <c r="D6" s="5" t="n">
        <v>-9300</v>
      </c>
      <c r="E6" s="5" t="n">
        <v>-9050</v>
      </c>
    </row>
    <row r="7" spans="1:5">
      <c r="A7" s="4" t="s">
        <v>903</v>
      </c>
      <c r="B7" s="5" t="n">
        <v>2225</v>
      </c>
      <c r="C7" s="5" t="n">
        <v>3000</v>
      </c>
      <c r="D7" s="5" t="n">
        <v>4450</v>
      </c>
      <c r="E7" s="5" t="n">
        <v>6000</v>
      </c>
    </row>
    <row r="8" spans="1:5">
      <c r="A8" s="4" t="s">
        <v>801</v>
      </c>
      <c r="B8" s="6" t="n">
        <v>2550</v>
      </c>
      <c r="C8" s="6" t="n">
        <v>2650</v>
      </c>
      <c r="D8" s="6" t="n">
        <v>5100</v>
      </c>
      <c r="E8" s="6" t="n">
        <v>53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58</v>
      </c>
      <c r="D1" s="2" t="s">
        <v>1</v>
      </c>
    </row>
    <row r="2" spans="1:5">
      <c r="B2" s="2" t="s">
        <v>2</v>
      </c>
      <c r="C2" s="2" t="s">
        <v>64</v>
      </c>
      <c r="D2" s="2" t="s">
        <v>2</v>
      </c>
      <c r="E2" s="2" t="s">
        <v>64</v>
      </c>
    </row>
    <row r="3" spans="1:5">
      <c r="A3" s="3" t="s">
        <v>292</v>
      </c>
    </row>
    <row r="4" spans="1:5">
      <c r="A4" s="4" t="s">
        <v>905</v>
      </c>
      <c r="B4" s="8" t="n">
        <v>1.6</v>
      </c>
      <c r="C4" s="8" t="n">
        <v>1.4</v>
      </c>
      <c r="D4" s="6" t="n">
        <v>3</v>
      </c>
      <c r="E4" s="8" t="n">
        <v>1.4</v>
      </c>
    </row>
    <row r="5" spans="1:5">
      <c r="A5" s="4" t="s">
        <v>906</v>
      </c>
      <c r="B5" s="8" t="n">
        <v>4.7</v>
      </c>
      <c r="D5" s="8" t="n">
        <v>4.7</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64</v>
      </c>
    </row>
    <row r="3" spans="1:3">
      <c r="A3" s="3" t="s">
        <v>295</v>
      </c>
    </row>
    <row r="4" spans="1:3">
      <c r="A4" s="4" t="s">
        <v>908</v>
      </c>
      <c r="B4" s="6" t="n">
        <v>28069</v>
      </c>
    </row>
    <row r="5" spans="1:3">
      <c r="A5" s="4" t="s">
        <v>909</v>
      </c>
      <c r="B5" s="5" t="n">
        <v>45</v>
      </c>
    </row>
    <row r="6" spans="1:3">
      <c r="A6" s="4" t="s">
        <v>910</v>
      </c>
      <c r="B6" s="5" t="n">
        <v>28114</v>
      </c>
    </row>
    <row r="7" spans="1:3">
      <c r="A7" s="3" t="s">
        <v>911</v>
      </c>
    </row>
    <row r="8" spans="1:3">
      <c r="A8" s="4" t="s">
        <v>912</v>
      </c>
      <c r="B8" s="5" t="n">
        <v>9503</v>
      </c>
      <c r="C8" s="6" t="n">
        <v>3000</v>
      </c>
    </row>
    <row r="9" spans="1:3">
      <c r="A9" s="4" t="s">
        <v>913</v>
      </c>
      <c r="B9" s="5" t="n">
        <v>18252</v>
      </c>
      <c r="C9" s="5" t="n">
        <v>5246</v>
      </c>
    </row>
    <row r="10" spans="1:3">
      <c r="A10" s="4" t="s">
        <v>914</v>
      </c>
      <c r="B10" s="5" t="n">
        <v>400</v>
      </c>
      <c r="C10" s="5" t="n">
        <v>110</v>
      </c>
    </row>
    <row r="11" spans="1:3">
      <c r="A11" s="3" t="s">
        <v>915</v>
      </c>
    </row>
    <row r="12" spans="1:3">
      <c r="A12" s="4" t="s">
        <v>916</v>
      </c>
      <c r="B12" s="5" t="n">
        <v>0</v>
      </c>
      <c r="C12" s="5" t="n">
        <v>38823</v>
      </c>
    </row>
    <row r="13" spans="1:3">
      <c r="A13" s="4" t="s">
        <v>917</v>
      </c>
      <c r="B13" s="5" t="n">
        <v>109527</v>
      </c>
      <c r="C13" s="5" t="n">
        <v>141307</v>
      </c>
    </row>
    <row r="14" spans="1:3">
      <c r="A14" s="4" t="s">
        <v>918</v>
      </c>
      <c r="B14" s="5" t="n">
        <v>-14127</v>
      </c>
      <c r="C14" s="5" t="n">
        <v>-10237</v>
      </c>
    </row>
    <row r="15" spans="1:3">
      <c r="A15" s="4" t="s">
        <v>919</v>
      </c>
      <c r="B15" s="5" t="n">
        <v>0</v>
      </c>
      <c r="C15" s="5" t="n">
        <v>-72</v>
      </c>
    </row>
    <row r="16" spans="1:3">
      <c r="A16" s="4" t="s">
        <v>214</v>
      </c>
      <c r="B16" s="5" t="n">
        <v>95400</v>
      </c>
      <c r="C16" s="5" t="n">
        <v>169821</v>
      </c>
    </row>
    <row r="17" spans="1:3">
      <c r="A17" s="4" t="s">
        <v>920</v>
      </c>
      <c r="B17" s="5" t="n">
        <v>330</v>
      </c>
    </row>
    <row r="18" spans="1:3">
      <c r="A18" s="3" t="s">
        <v>921</v>
      </c>
    </row>
    <row r="19" spans="1:3">
      <c r="A19" s="4" t="s">
        <v>922</v>
      </c>
      <c r="B19" s="5" t="n">
        <v>1189</v>
      </c>
      <c r="C19" s="5" t="n">
        <v>2945</v>
      </c>
    </row>
    <row r="20" spans="1:3">
      <c r="A20" s="4" t="s">
        <v>923</v>
      </c>
      <c r="B20" s="5" t="n">
        <v>1430</v>
      </c>
      <c r="C20" s="5" t="n">
        <v>0</v>
      </c>
    </row>
    <row r="21" spans="1:3">
      <c r="A21" s="4" t="s">
        <v>924</v>
      </c>
      <c r="B21" s="5" t="n">
        <v>307</v>
      </c>
      <c r="C21" s="5" t="n">
        <v>427</v>
      </c>
    </row>
    <row r="22" spans="1:3">
      <c r="A22" s="4" t="s">
        <v>925</v>
      </c>
      <c r="B22" s="5" t="n">
        <v>757</v>
      </c>
      <c r="C22" s="5" t="n">
        <v>9138</v>
      </c>
    </row>
    <row r="23" spans="1:3">
      <c r="A23" s="3" t="s">
        <v>926</v>
      </c>
    </row>
    <row r="24" spans="1:3">
      <c r="A24" s="4" t="s">
        <v>927</v>
      </c>
      <c r="B24" s="5" t="n">
        <v>13419</v>
      </c>
      <c r="C24" s="5" t="n">
        <v>24038</v>
      </c>
    </row>
    <row r="25" spans="1:3">
      <c r="A25" s="4" t="s">
        <v>928</v>
      </c>
      <c r="B25" s="6" t="n">
        <v>35837</v>
      </c>
      <c r="C25" s="6" t="n">
        <v>3230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20"/>
    <col customWidth="1" max="3" min="3" width="26"/>
    <col customWidth="1" max="4" min="4" width="21"/>
    <col customWidth="1" max="5" min="5" width="26"/>
    <col customWidth="1" max="6" min="6" width="21"/>
  </cols>
  <sheetData>
    <row r="1" spans="1:6">
      <c r="A1" s="1" t="s">
        <v>929</v>
      </c>
      <c r="B1" s="2" t="s">
        <v>663</v>
      </c>
      <c r="C1" s="2" t="s">
        <v>58</v>
      </c>
      <c r="E1" s="2" t="s">
        <v>1</v>
      </c>
    </row>
    <row r="2" spans="1:6">
      <c r="B2" s="2" t="s">
        <v>930</v>
      </c>
      <c r="C2" s="2" t="s">
        <v>931</v>
      </c>
      <c r="D2" s="2" t="s">
        <v>410</v>
      </c>
      <c r="E2" s="2" t="s">
        <v>931</v>
      </c>
      <c r="F2" s="2" t="s">
        <v>410</v>
      </c>
    </row>
    <row r="3" spans="1:6">
      <c r="A3" s="3" t="s">
        <v>932</v>
      </c>
    </row>
    <row r="4" spans="1:6">
      <c r="A4" s="4" t="s">
        <v>802</v>
      </c>
      <c r="C4" s="6" t="n">
        <v>2814</v>
      </c>
      <c r="D4" s="6" t="n">
        <v>0</v>
      </c>
      <c r="E4" s="6" t="n">
        <v>2814</v>
      </c>
      <c r="F4" s="6" t="n">
        <v>0</v>
      </c>
    </row>
    <row r="5" spans="1:6">
      <c r="A5" s="4" t="s">
        <v>416</v>
      </c>
    </row>
    <row r="6" spans="1:6">
      <c r="A6" s="3" t="s">
        <v>932</v>
      </c>
    </row>
    <row r="7" spans="1:6">
      <c r="A7" s="4" t="s">
        <v>933</v>
      </c>
      <c r="C7" s="5" t="n">
        <v>2</v>
      </c>
      <c r="E7" s="5" t="n">
        <v>2</v>
      </c>
    </row>
    <row r="8" spans="1:6">
      <c r="A8" s="4" t="s">
        <v>934</v>
      </c>
      <c r="C8" s="6" t="n">
        <v>3600</v>
      </c>
      <c r="E8" s="6" t="n">
        <v>3600</v>
      </c>
    </row>
    <row r="9" spans="1:6">
      <c r="A9" s="4" t="s">
        <v>935</v>
      </c>
    </row>
    <row r="10" spans="1:6">
      <c r="A10" s="3" t="s">
        <v>932</v>
      </c>
    </row>
    <row r="11" spans="1:6">
      <c r="A11" s="4" t="s">
        <v>936</v>
      </c>
      <c r="B11" s="6" t="n">
        <v>6500</v>
      </c>
    </row>
    <row r="12" spans="1:6">
      <c r="A12" s="4" t="s">
        <v>802</v>
      </c>
      <c r="C12" s="6" t="n">
        <v>2800</v>
      </c>
      <c r="E12" s="6" t="n">
        <v>2200</v>
      </c>
    </row>
  </sheetData>
  <mergeCells count="3">
    <mergeCell ref="A1:A2"/>
    <mergeCell ref="C1:D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37</v>
      </c>
      <c r="B1" s="2" t="s">
        <v>2</v>
      </c>
      <c r="C1" s="2" t="s">
        <v>61</v>
      </c>
      <c r="D1" s="2" t="s">
        <v>62</v>
      </c>
      <c r="E1" s="2" t="s">
        <v>63</v>
      </c>
      <c r="F1" s="2" t="s">
        <v>64</v>
      </c>
      <c r="G1" s="2" t="s">
        <v>65</v>
      </c>
      <c r="H1" s="2" t="s">
        <v>66</v>
      </c>
      <c r="I1" s="2" t="s">
        <v>67</v>
      </c>
    </row>
    <row r="2" spans="1:9">
      <c r="A2" s="3" t="s">
        <v>938</v>
      </c>
    </row>
    <row r="3" spans="1:9">
      <c r="A3" s="4" t="s">
        <v>107</v>
      </c>
      <c r="B3" s="6" t="n">
        <v>541095</v>
      </c>
      <c r="C3" s="6" t="n">
        <v>543890</v>
      </c>
      <c r="D3" s="6" t="n">
        <v>508499</v>
      </c>
      <c r="E3" s="6" t="n">
        <v>515641</v>
      </c>
      <c r="F3" s="6" t="n">
        <v>529043</v>
      </c>
      <c r="G3" s="6" t="n">
        <v>542425</v>
      </c>
      <c r="H3" s="6" t="n">
        <v>402944</v>
      </c>
      <c r="I3" s="6" t="n">
        <v>333857</v>
      </c>
    </row>
    <row r="4" spans="1:9">
      <c r="A4" s="4" t="s">
        <v>202</v>
      </c>
      <c r="B4" s="5" t="n">
        <v>578486</v>
      </c>
      <c r="C4" s="5" t="n">
        <v>570274</v>
      </c>
      <c r="D4" s="5" t="n">
        <v>471843</v>
      </c>
      <c r="E4" s="5" t="n">
        <v>597133</v>
      </c>
      <c r="F4" s="5" t="n">
        <v>596489</v>
      </c>
      <c r="G4" s="5" t="n">
        <v>575981</v>
      </c>
      <c r="H4" s="5" t="n">
        <v>453009</v>
      </c>
    </row>
    <row r="5" spans="1:9">
      <c r="A5" s="4" t="s">
        <v>108</v>
      </c>
      <c r="B5" s="5" t="n">
        <v>45708</v>
      </c>
      <c r="C5" s="5" t="n">
        <v>52451</v>
      </c>
      <c r="D5" s="5" t="n">
        <v>48674</v>
      </c>
      <c r="E5" s="5" t="n">
        <v>53002</v>
      </c>
      <c r="F5" s="5" t="n">
        <v>54729</v>
      </c>
      <c r="G5" s="5" t="n">
        <v>55352</v>
      </c>
      <c r="H5" s="5" t="n">
        <v>30272</v>
      </c>
      <c r="I5" s="5" t="n">
        <v>32237</v>
      </c>
    </row>
    <row r="6" spans="1:9">
      <c r="A6" s="4" t="s">
        <v>109</v>
      </c>
      <c r="B6" s="5" t="n">
        <v>1288762</v>
      </c>
      <c r="C6" s="5" t="n">
        <v>1260878</v>
      </c>
      <c r="D6" s="5" t="n">
        <v>1146639</v>
      </c>
      <c r="E6" s="5" t="n">
        <v>1317652</v>
      </c>
      <c r="F6" s="5" t="n">
        <v>1318321</v>
      </c>
      <c r="G6" s="5" t="n">
        <v>1277058</v>
      </c>
      <c r="H6" s="5" t="n">
        <v>1142459</v>
      </c>
      <c r="I6" s="5" t="n">
        <v>876716</v>
      </c>
    </row>
    <row r="7" spans="1:9">
      <c r="A7" s="4" t="s">
        <v>111</v>
      </c>
      <c r="C7" s="5" t="n">
        <v>210222</v>
      </c>
      <c r="D7" s="5" t="n">
        <v>209062</v>
      </c>
      <c r="E7" s="5" t="n">
        <v>220829</v>
      </c>
      <c r="F7" s="5" t="n">
        <v>183351</v>
      </c>
      <c r="G7" s="5" t="n">
        <v>192371</v>
      </c>
      <c r="H7" s="5" t="n">
        <v>184416</v>
      </c>
      <c r="I7" s="5" t="n">
        <v>288012</v>
      </c>
    </row>
    <row r="8" spans="1:9">
      <c r="A8" s="4" t="s">
        <v>115</v>
      </c>
      <c r="B8" s="5" t="n">
        <v>36964</v>
      </c>
      <c r="C8" s="5" t="n">
        <v>38015</v>
      </c>
      <c r="D8" s="5" t="n">
        <v>36926</v>
      </c>
      <c r="E8" s="5" t="n">
        <v>32951</v>
      </c>
      <c r="F8" s="5" t="n">
        <v>33200</v>
      </c>
      <c r="G8" s="5" t="n">
        <v>32974</v>
      </c>
      <c r="H8" s="5" t="n">
        <v>61115</v>
      </c>
      <c r="I8" s="5" t="n">
        <v>63093</v>
      </c>
    </row>
    <row r="9" spans="1:9">
      <c r="A9" s="4" t="s">
        <v>114</v>
      </c>
      <c r="B9" s="5" t="n">
        <v>189095</v>
      </c>
      <c r="C9" s="5" t="n">
        <v>196928</v>
      </c>
    </row>
    <row r="10" spans="1:9">
      <c r="A10" s="4" t="s">
        <v>116</v>
      </c>
      <c r="B10" s="5" t="n">
        <v>3414474</v>
      </c>
      <c r="C10" s="5" t="n">
        <v>3390413</v>
      </c>
      <c r="D10" s="5" t="n">
        <v>3047525</v>
      </c>
      <c r="E10" s="5" t="n">
        <v>3199619</v>
      </c>
      <c r="F10" s="5" t="n">
        <v>3162910</v>
      </c>
      <c r="G10" s="5" t="n">
        <v>3164899</v>
      </c>
      <c r="H10" s="5" t="n">
        <v>2860077</v>
      </c>
      <c r="I10" s="5" t="n">
        <v>2535117</v>
      </c>
    </row>
    <row r="11" spans="1:9">
      <c r="A11" s="4" t="s">
        <v>120</v>
      </c>
      <c r="B11" s="5" t="n">
        <v>304890</v>
      </c>
      <c r="C11" s="5" t="n">
        <v>309760</v>
      </c>
      <c r="D11" s="5" t="n">
        <v>252310</v>
      </c>
      <c r="E11" s="5" t="n">
        <v>276650</v>
      </c>
      <c r="F11" s="5" t="n">
        <v>179892</v>
      </c>
      <c r="G11" s="5" t="n">
        <v>180090</v>
      </c>
      <c r="H11" s="5" t="n">
        <v>186388</v>
      </c>
      <c r="I11" s="5" t="n">
        <v>173597</v>
      </c>
    </row>
    <row r="12" spans="1:9">
      <c r="A12" s="4" t="s">
        <v>118</v>
      </c>
      <c r="B12" s="5" t="n">
        <v>291618</v>
      </c>
      <c r="C12" s="5" t="n">
        <v>286078</v>
      </c>
      <c r="D12" s="5" t="n">
        <v>249978</v>
      </c>
      <c r="E12" s="5" t="n">
        <v>277877</v>
      </c>
      <c r="F12" s="5" t="n">
        <v>297205</v>
      </c>
      <c r="G12" s="5" t="n">
        <v>303815</v>
      </c>
    </row>
    <row r="13" spans="1:9">
      <c r="A13" s="4" t="s">
        <v>119</v>
      </c>
      <c r="B13" s="5" t="n">
        <v>124531</v>
      </c>
      <c r="C13" s="5" t="n">
        <v>126005</v>
      </c>
      <c r="D13" s="5" t="n">
        <v>115018</v>
      </c>
      <c r="E13" s="5" t="n">
        <v>138016</v>
      </c>
      <c r="F13" s="5" t="n">
        <v>143258</v>
      </c>
      <c r="G13" s="5" t="n">
        <v>144111</v>
      </c>
    </row>
    <row r="14" spans="1:9">
      <c r="A14" s="4" t="s">
        <v>122</v>
      </c>
      <c r="B14" s="5" t="n">
        <v>778326</v>
      </c>
      <c r="C14" s="5" t="n">
        <v>777446</v>
      </c>
      <c r="D14" s="5" t="n">
        <v>672236</v>
      </c>
      <c r="E14" s="5" t="n">
        <v>757068</v>
      </c>
      <c r="F14" s="5" t="n">
        <v>650706</v>
      </c>
      <c r="G14" s="5" t="n">
        <v>653314</v>
      </c>
      <c r="H14" s="5" t="n">
        <v>577304</v>
      </c>
      <c r="I14" s="5" t="n">
        <v>513202</v>
      </c>
    </row>
    <row r="15" spans="1:9">
      <c r="A15" s="4" t="s">
        <v>127</v>
      </c>
      <c r="B15" s="5" t="n">
        <v>10317</v>
      </c>
      <c r="C15" s="5" t="n">
        <v>10049</v>
      </c>
      <c r="D15" s="5" t="n">
        <v>10478</v>
      </c>
      <c r="E15" s="5" t="n">
        <v>13753</v>
      </c>
      <c r="F15" s="5" t="n">
        <v>13821</v>
      </c>
      <c r="G15" s="5" t="n">
        <v>14040</v>
      </c>
      <c r="H15" s="5" t="n">
        <v>9025</v>
      </c>
    </row>
    <row r="16" spans="1:9">
      <c r="A16" s="4" t="s">
        <v>126</v>
      </c>
      <c r="B16" s="5" t="n">
        <v>67249</v>
      </c>
      <c r="C16" s="5" t="n">
        <v>64395</v>
      </c>
      <c r="D16" s="5" t="n">
        <v>72710</v>
      </c>
      <c r="E16" s="5" t="n">
        <v>74662</v>
      </c>
      <c r="F16" s="5" t="n">
        <v>84958</v>
      </c>
      <c r="G16" s="5" t="n">
        <v>87552</v>
      </c>
      <c r="H16" s="5" t="n">
        <v>103093</v>
      </c>
      <c r="I16" s="5" t="n">
        <v>74616</v>
      </c>
    </row>
    <row r="17" spans="1:9">
      <c r="A17" s="4" t="s">
        <v>125</v>
      </c>
      <c r="B17" s="5" t="n">
        <v>150422</v>
      </c>
      <c r="C17" s="5" t="n">
        <v>158458</v>
      </c>
    </row>
    <row r="18" spans="1:9">
      <c r="A18" s="4" t="s">
        <v>128</v>
      </c>
      <c r="B18" s="5" t="n">
        <v>2625030</v>
      </c>
      <c r="C18" s="5" t="n">
        <v>2633721</v>
      </c>
      <c r="D18" s="5" t="n">
        <v>2285908</v>
      </c>
      <c r="E18" s="5" t="n">
        <v>2426514</v>
      </c>
      <c r="F18" s="5" t="n">
        <v>2376441</v>
      </c>
      <c r="G18" s="5" t="n">
        <v>2317132</v>
      </c>
      <c r="H18" s="5" t="n">
        <v>2070941</v>
      </c>
      <c r="I18" s="5" t="n">
        <v>2323654</v>
      </c>
    </row>
    <row r="19" spans="1:9">
      <c r="A19" s="4" t="s">
        <v>135</v>
      </c>
      <c r="B19" s="5" t="n">
        <v>265745</v>
      </c>
      <c r="C19" s="5" t="n">
        <v>248381</v>
      </c>
      <c r="D19" s="5" t="n">
        <v>246833</v>
      </c>
      <c r="E19" s="5" t="n">
        <v>250159</v>
      </c>
      <c r="F19" s="5" t="n">
        <v>258108</v>
      </c>
      <c r="G19" s="5" t="n">
        <v>270307</v>
      </c>
      <c r="H19" s="5" t="n">
        <v>229903</v>
      </c>
      <c r="I19" s="5" t="n">
        <v>221146</v>
      </c>
    </row>
    <row r="20" spans="1:9">
      <c r="A20" s="4" t="s">
        <v>136</v>
      </c>
      <c r="B20" s="5" t="n">
        <v>-142777</v>
      </c>
      <c r="C20" s="5" t="n">
        <v>-154847</v>
      </c>
      <c r="D20" s="5" t="n">
        <v>-144805</v>
      </c>
      <c r="E20" s="5" t="n">
        <v>-134822</v>
      </c>
      <c r="F20" s="5" t="n">
        <v>-126622</v>
      </c>
      <c r="G20" s="5" t="n">
        <v>-73975</v>
      </c>
      <c r="H20" s="5" t="n">
        <v>-94493</v>
      </c>
    </row>
    <row r="21" spans="1:9">
      <c r="A21" s="4" t="s">
        <v>939</v>
      </c>
      <c r="B21" s="5" t="n">
        <v>789472</v>
      </c>
      <c r="C21" s="5" t="n">
        <v>756724</v>
      </c>
      <c r="D21" s="5" t="n">
        <v>761634</v>
      </c>
      <c r="E21" s="5" t="n">
        <v>773322</v>
      </c>
      <c r="F21" s="5" t="n">
        <v>786690</v>
      </c>
      <c r="G21" s="5" t="n">
        <v>847945</v>
      </c>
      <c r="H21" s="5" t="n">
        <v>789136</v>
      </c>
      <c r="I21" s="5" t="n">
        <v>60506</v>
      </c>
    </row>
    <row r="22" spans="1:9">
      <c r="A22" s="4" t="s">
        <v>939</v>
      </c>
      <c r="B22" s="5" t="n">
        <v>789444</v>
      </c>
      <c r="C22" s="5" t="n">
        <v>756692</v>
      </c>
      <c r="D22" s="5" t="n">
        <v>761617</v>
      </c>
      <c r="E22" s="5" t="n">
        <v>773105</v>
      </c>
      <c r="F22" s="5" t="n">
        <v>786469</v>
      </c>
      <c r="G22" s="5" t="n">
        <v>847767</v>
      </c>
    </row>
    <row r="23" spans="1:9">
      <c r="A23" s="4" t="s">
        <v>940</v>
      </c>
      <c r="B23" s="6" t="n">
        <v>3414474</v>
      </c>
      <c r="C23" s="5" t="n">
        <v>3390413</v>
      </c>
      <c r="D23" s="5" t="n">
        <v>3047525</v>
      </c>
      <c r="E23" s="5" t="n">
        <v>3199619</v>
      </c>
      <c r="F23" s="5" t="n">
        <v>3162910</v>
      </c>
      <c r="G23" s="5" t="n">
        <v>3164899</v>
      </c>
      <c r="H23" s="5" t="n">
        <v>2860077</v>
      </c>
      <c r="I23" s="5" t="n">
        <v>2535117</v>
      </c>
    </row>
    <row r="24" spans="1:9">
      <c r="A24" s="4" t="s">
        <v>941</v>
      </c>
    </row>
    <row r="25" spans="1:9">
      <c r="A25" s="3" t="s">
        <v>938</v>
      </c>
    </row>
    <row r="26" spans="1:9">
      <c r="A26" s="4" t="s">
        <v>107</v>
      </c>
      <c r="C26" s="5" t="n">
        <v>547975</v>
      </c>
      <c r="D26" s="5" t="n">
        <v>513238</v>
      </c>
      <c r="E26" s="5" t="n">
        <v>519582</v>
      </c>
      <c r="F26" s="5" t="n">
        <v>532731</v>
      </c>
      <c r="G26" s="5" t="n">
        <v>545575</v>
      </c>
      <c r="H26" s="5" t="n">
        <v>405353</v>
      </c>
      <c r="I26" s="5" t="n">
        <v>334634</v>
      </c>
    </row>
    <row r="27" spans="1:9">
      <c r="A27" s="4" t="s">
        <v>202</v>
      </c>
      <c r="C27" s="5" t="n">
        <v>571632</v>
      </c>
      <c r="D27" s="5" t="n">
        <v>471655</v>
      </c>
      <c r="E27" s="5" t="n">
        <v>598398</v>
      </c>
      <c r="F27" s="5" t="n">
        <v>598167</v>
      </c>
      <c r="G27" s="5" t="n">
        <v>578183</v>
      </c>
      <c r="H27" s="5" t="n">
        <v>453251</v>
      </c>
    </row>
    <row r="28" spans="1:9">
      <c r="A28" s="4" t="s">
        <v>108</v>
      </c>
      <c r="C28" s="5" t="n">
        <v>54005</v>
      </c>
      <c r="D28" s="5" t="n">
        <v>48961</v>
      </c>
      <c r="E28" s="5" t="n">
        <v>51371</v>
      </c>
      <c r="F28" s="5" t="n">
        <v>53672</v>
      </c>
      <c r="G28" s="5" t="n">
        <v>54705</v>
      </c>
      <c r="H28" s="5" t="n">
        <v>30403</v>
      </c>
      <c r="I28" s="5" t="n">
        <v>32248</v>
      </c>
    </row>
    <row r="29" spans="1:9">
      <c r="A29" s="4" t="s">
        <v>109</v>
      </c>
      <c r="C29" s="5" t="n">
        <v>1267875</v>
      </c>
      <c r="D29" s="5" t="n">
        <v>1151477</v>
      </c>
      <c r="E29" s="5" t="n">
        <v>1321227</v>
      </c>
      <c r="F29" s="5" t="n">
        <v>1322630</v>
      </c>
      <c r="G29" s="5" t="n">
        <v>1281763</v>
      </c>
      <c r="H29" s="5" t="n">
        <v>1145241</v>
      </c>
      <c r="I29" s="5" t="n">
        <v>877504</v>
      </c>
    </row>
    <row r="30" spans="1:9">
      <c r="A30" s="4" t="s">
        <v>111</v>
      </c>
      <c r="C30" s="5" t="n">
        <v>207847</v>
      </c>
      <c r="D30" s="5" t="n">
        <v>207065</v>
      </c>
      <c r="E30" s="5" t="n">
        <v>219669</v>
      </c>
      <c r="F30" s="5" t="n">
        <v>182208</v>
      </c>
      <c r="G30" s="5" t="n">
        <v>193650</v>
      </c>
      <c r="H30" s="5" t="n">
        <v>183726</v>
      </c>
      <c r="I30" s="5" t="n">
        <v>287699</v>
      </c>
    </row>
    <row r="31" spans="1:9">
      <c r="A31" s="4" t="s">
        <v>115</v>
      </c>
      <c r="C31" s="5" t="n">
        <v>38744</v>
      </c>
      <c r="D31" s="5" t="n">
        <v>37615</v>
      </c>
      <c r="E31" s="5" t="n">
        <v>33653</v>
      </c>
      <c r="F31" s="5" t="n">
        <v>33967</v>
      </c>
      <c r="G31" s="5" t="n">
        <v>33794</v>
      </c>
      <c r="H31" s="5" t="n">
        <v>61886</v>
      </c>
      <c r="I31" s="5" t="n">
        <v>63547</v>
      </c>
    </row>
    <row r="32" spans="1:9">
      <c r="A32" s="4" t="s">
        <v>114</v>
      </c>
      <c r="C32" s="5" t="n">
        <v>192704</v>
      </c>
    </row>
    <row r="33" spans="1:9">
      <c r="A33" s="4" t="s">
        <v>116</v>
      </c>
      <c r="C33" s="5" t="n">
        <v>3391540</v>
      </c>
      <c r="D33" s="5" t="n">
        <v>3051055</v>
      </c>
      <c r="E33" s="5" t="n">
        <v>3202736</v>
      </c>
      <c r="F33" s="5" t="n">
        <v>3166843</v>
      </c>
      <c r="G33" s="5" t="n">
        <v>3171703</v>
      </c>
      <c r="H33" s="5" t="n">
        <v>2862940</v>
      </c>
      <c r="I33" s="5" t="n">
        <v>2536046</v>
      </c>
    </row>
    <row r="34" spans="1:9">
      <c r="A34" s="4" t="s">
        <v>120</v>
      </c>
      <c r="C34" s="5" t="n">
        <v>306743</v>
      </c>
      <c r="D34" s="5" t="n">
        <v>250274</v>
      </c>
      <c r="E34" s="5" t="n">
        <v>276278</v>
      </c>
      <c r="F34" s="5" t="n">
        <v>180409</v>
      </c>
      <c r="G34" s="5" t="n">
        <v>181327</v>
      </c>
      <c r="H34" s="5" t="n">
        <v>186605</v>
      </c>
      <c r="I34" s="5" t="n">
        <v>173601</v>
      </c>
    </row>
    <row r="35" spans="1:9">
      <c r="A35" s="4" t="s">
        <v>118</v>
      </c>
      <c r="C35" s="5" t="n">
        <v>285871</v>
      </c>
      <c r="D35" s="5" t="n">
        <v>250281</v>
      </c>
      <c r="E35" s="5" t="n">
        <v>277756</v>
      </c>
      <c r="F35" s="5" t="n">
        <v>296739</v>
      </c>
      <c r="G35" s="5" t="n">
        <v>303493</v>
      </c>
    </row>
    <row r="36" spans="1:9">
      <c r="A36" s="4" t="s">
        <v>119</v>
      </c>
      <c r="C36" s="5" t="n">
        <v>125997</v>
      </c>
      <c r="D36" s="5" t="n">
        <v>114784</v>
      </c>
      <c r="E36" s="5" t="n">
        <v>137402</v>
      </c>
      <c r="F36" s="5" t="n">
        <v>143124</v>
      </c>
      <c r="G36" s="5" t="n">
        <v>143936</v>
      </c>
    </row>
    <row r="37" spans="1:9">
      <c r="A37" s="4" t="s">
        <v>122</v>
      </c>
      <c r="C37" s="5" t="n">
        <v>774214</v>
      </c>
      <c r="D37" s="5" t="n">
        <v>670269</v>
      </c>
      <c r="E37" s="5" t="n">
        <v>755961</v>
      </c>
      <c r="F37" s="5" t="n">
        <v>650623</v>
      </c>
      <c r="G37" s="5" t="n">
        <v>654054</v>
      </c>
      <c r="H37" s="5" t="n">
        <v>577521</v>
      </c>
      <c r="I37" s="5" t="n">
        <v>513206</v>
      </c>
    </row>
    <row r="38" spans="1:9">
      <c r="A38" s="4" t="s">
        <v>127</v>
      </c>
      <c r="C38" s="5" t="n">
        <v>10029</v>
      </c>
      <c r="D38" s="5" t="n">
        <v>10457</v>
      </c>
      <c r="E38" s="5" t="n">
        <v>13969</v>
      </c>
      <c r="F38" s="5" t="n">
        <v>14038</v>
      </c>
      <c r="G38" s="5" t="n">
        <v>16359</v>
      </c>
      <c r="H38" s="5" t="n">
        <v>9249</v>
      </c>
    </row>
    <row r="39" spans="1:9">
      <c r="A39" s="4" t="s">
        <v>126</v>
      </c>
      <c r="C39" s="5" t="n">
        <v>64465</v>
      </c>
      <c r="D39" s="5" t="n">
        <v>72038</v>
      </c>
      <c r="E39" s="5" t="n">
        <v>74032</v>
      </c>
      <c r="F39" s="5" t="n">
        <v>84379</v>
      </c>
      <c r="G39" s="5" t="n">
        <v>87016</v>
      </c>
      <c r="H39" s="5" t="n">
        <v>102614</v>
      </c>
      <c r="I39" s="5" t="n">
        <v>74455</v>
      </c>
    </row>
    <row r="40" spans="1:9">
      <c r="A40" s="4" t="s">
        <v>125</v>
      </c>
      <c r="C40" s="5" t="n">
        <v>155601</v>
      </c>
    </row>
    <row r="41" spans="1:9">
      <c r="A41" s="4" t="s">
        <v>128</v>
      </c>
      <c r="C41" s="5" t="n">
        <v>2627682</v>
      </c>
      <c r="D41" s="5" t="n">
        <v>2283248</v>
      </c>
      <c r="E41" s="5" t="n">
        <v>2424993</v>
      </c>
      <c r="F41" s="5" t="n">
        <v>2375996</v>
      </c>
      <c r="G41" s="5" t="n">
        <v>2319655</v>
      </c>
      <c r="H41" s="5" t="n">
        <v>2070903</v>
      </c>
      <c r="I41" s="5" t="n">
        <v>2323497</v>
      </c>
    </row>
    <row r="42" spans="1:9">
      <c r="A42" s="4" t="s">
        <v>135</v>
      </c>
      <c r="C42" s="5" t="n">
        <v>255381</v>
      </c>
      <c r="D42" s="5" t="n">
        <v>253041</v>
      </c>
      <c r="E42" s="5" t="n">
        <v>254752</v>
      </c>
      <c r="F42" s="5" t="n">
        <v>262459</v>
      </c>
      <c r="G42" s="5" t="n">
        <v>273923</v>
      </c>
      <c r="H42" s="5" t="n">
        <v>233658</v>
      </c>
      <c r="I42" s="5" t="n">
        <v>222232</v>
      </c>
    </row>
    <row r="43" spans="1:9">
      <c r="A43" s="4" t="s">
        <v>136</v>
      </c>
      <c r="C43" s="5" t="n">
        <v>-154681</v>
      </c>
      <c r="D43" s="5" t="n">
        <v>-144823</v>
      </c>
      <c r="E43" s="5" t="n">
        <v>-134777</v>
      </c>
      <c r="F43" s="5" t="n">
        <v>-126595</v>
      </c>
      <c r="G43" s="5" t="n">
        <v>-73310</v>
      </c>
      <c r="H43" s="5" t="n">
        <v>-95347</v>
      </c>
    </row>
    <row r="44" spans="1:9">
      <c r="A44" s="4" t="s">
        <v>939</v>
      </c>
      <c r="C44" s="5" t="n">
        <v>763890</v>
      </c>
      <c r="D44" s="5" t="n">
        <v>767824</v>
      </c>
      <c r="E44" s="5" t="n">
        <v>777960</v>
      </c>
      <c r="F44" s="5" t="n">
        <v>791068</v>
      </c>
      <c r="G44" s="5" t="n">
        <v>852226</v>
      </c>
      <c r="H44" s="5" t="n">
        <v>792037</v>
      </c>
      <c r="I44" s="5" t="n">
        <v>61592</v>
      </c>
    </row>
    <row r="45" spans="1:9">
      <c r="A45" s="4" t="s">
        <v>939</v>
      </c>
      <c r="C45" s="5" t="n">
        <v>763858</v>
      </c>
      <c r="D45" s="5" t="n">
        <v>767807</v>
      </c>
      <c r="E45" s="5" t="n">
        <v>777743</v>
      </c>
      <c r="F45" s="5" t="n">
        <v>790847</v>
      </c>
      <c r="G45" s="5" t="n">
        <v>852048</v>
      </c>
    </row>
    <row r="46" spans="1:9">
      <c r="A46" s="4" t="s">
        <v>940</v>
      </c>
      <c r="C46" s="5" t="n">
        <v>3391540</v>
      </c>
      <c r="D46" s="5" t="n">
        <v>3051055</v>
      </c>
      <c r="E46" s="5" t="n">
        <v>3202736</v>
      </c>
      <c r="F46" s="5" t="n">
        <v>3166843</v>
      </c>
      <c r="G46" s="5" t="n">
        <v>3171703</v>
      </c>
      <c r="H46" s="5" t="n">
        <v>2862940</v>
      </c>
      <c r="I46" s="5" t="n">
        <v>2536046</v>
      </c>
    </row>
    <row r="47" spans="1:9">
      <c r="A47" s="4" t="s">
        <v>942</v>
      </c>
    </row>
    <row r="48" spans="1:9">
      <c r="A48" s="3" t="s">
        <v>938</v>
      </c>
    </row>
    <row r="49" spans="1:9">
      <c r="A49" s="4" t="s">
        <v>107</v>
      </c>
      <c r="C49" s="5" t="n">
        <v>-4085</v>
      </c>
      <c r="D49" s="5" t="n">
        <v>-4739</v>
      </c>
      <c r="E49" s="5" t="n">
        <v>-3941</v>
      </c>
      <c r="F49" s="5" t="n">
        <v>-3688</v>
      </c>
      <c r="G49" s="5" t="n">
        <v>-3150</v>
      </c>
      <c r="H49" s="5" t="n">
        <v>-2409</v>
      </c>
      <c r="I49" s="5" t="n">
        <v>-777</v>
      </c>
    </row>
    <row r="50" spans="1:9">
      <c r="A50" s="4" t="s">
        <v>202</v>
      </c>
      <c r="C50" s="5" t="n">
        <v>-1358</v>
      </c>
      <c r="D50" s="5" t="n">
        <v>188</v>
      </c>
      <c r="E50" s="5" t="n">
        <v>-1265</v>
      </c>
      <c r="F50" s="5" t="n">
        <v>-1678</v>
      </c>
      <c r="G50" s="5" t="n">
        <v>-2202</v>
      </c>
      <c r="H50" s="5" t="n">
        <v>-242</v>
      </c>
    </row>
    <row r="51" spans="1:9">
      <c r="A51" s="4" t="s">
        <v>108</v>
      </c>
      <c r="C51" s="5" t="n">
        <v>-1554</v>
      </c>
      <c r="D51" s="5" t="n">
        <v>-287</v>
      </c>
      <c r="E51" s="5" t="n">
        <v>1631</v>
      </c>
      <c r="F51" s="5" t="n">
        <v>1057</v>
      </c>
      <c r="G51" s="5" t="n">
        <v>647</v>
      </c>
      <c r="H51" s="5" t="n">
        <v>-131</v>
      </c>
      <c r="I51" s="5" t="n">
        <v>-11</v>
      </c>
    </row>
    <row r="52" spans="1:9">
      <c r="A52" s="4" t="s">
        <v>109</v>
      </c>
      <c r="C52" s="5" t="n">
        <v>-6997</v>
      </c>
      <c r="D52" s="5" t="n">
        <v>-4838</v>
      </c>
      <c r="E52" s="5" t="n">
        <v>-3575</v>
      </c>
      <c r="F52" s="5" t="n">
        <v>-4309</v>
      </c>
      <c r="G52" s="5" t="n">
        <v>-4705</v>
      </c>
      <c r="H52" s="5" t="n">
        <v>-2782</v>
      </c>
      <c r="I52" s="5" t="n">
        <v>-788</v>
      </c>
    </row>
    <row r="53" spans="1:9">
      <c r="A53" s="4" t="s">
        <v>111</v>
      </c>
      <c r="C53" s="5" t="n">
        <v>2375</v>
      </c>
      <c r="D53" s="5" t="n">
        <v>1997</v>
      </c>
      <c r="E53" s="5" t="n">
        <v>1160</v>
      </c>
      <c r="F53" s="5" t="n">
        <v>1143</v>
      </c>
      <c r="G53" s="5" t="n">
        <v>-1279</v>
      </c>
      <c r="H53" s="5" t="n">
        <v>690</v>
      </c>
      <c r="I53" s="5" t="n">
        <v>313</v>
      </c>
    </row>
    <row r="54" spans="1:9">
      <c r="A54" s="4" t="s">
        <v>115</v>
      </c>
      <c r="C54" s="5" t="n">
        <v>-729</v>
      </c>
      <c r="D54" s="5" t="n">
        <v>-689</v>
      </c>
      <c r="E54" s="5" t="n">
        <v>-702</v>
      </c>
      <c r="F54" s="5" t="n">
        <v>-767</v>
      </c>
      <c r="G54" s="5" t="n">
        <v>-820</v>
      </c>
      <c r="H54" s="5" t="n">
        <v>-771</v>
      </c>
      <c r="I54" s="5" t="n">
        <v>-454</v>
      </c>
    </row>
    <row r="55" spans="1:9">
      <c r="A55" s="4" t="s">
        <v>114</v>
      </c>
      <c r="C55" s="5" t="n">
        <v>4224</v>
      </c>
    </row>
    <row r="56" spans="1:9">
      <c r="A56" s="4" t="s">
        <v>116</v>
      </c>
      <c r="C56" s="5" t="n">
        <v>-1127</v>
      </c>
      <c r="D56" s="5" t="n">
        <v>-3530</v>
      </c>
      <c r="E56" s="5" t="n">
        <v>-3117</v>
      </c>
      <c r="F56" s="5" t="n">
        <v>-3933</v>
      </c>
      <c r="G56" s="5" t="n">
        <v>-6804</v>
      </c>
      <c r="H56" s="5" t="n">
        <v>-2863</v>
      </c>
      <c r="I56" s="5" t="n">
        <v>-929</v>
      </c>
    </row>
    <row r="57" spans="1:9">
      <c r="A57" s="4" t="s">
        <v>120</v>
      </c>
      <c r="C57" s="5" t="n">
        <v>3017</v>
      </c>
      <c r="D57" s="5" t="n">
        <v>2036</v>
      </c>
      <c r="E57" s="5" t="n">
        <v>372</v>
      </c>
      <c r="F57" s="5" t="n">
        <v>-517</v>
      </c>
      <c r="G57" s="5" t="n">
        <v>-1237</v>
      </c>
      <c r="H57" s="5" t="n">
        <v>-217</v>
      </c>
      <c r="I57" s="5" t="n">
        <v>-4</v>
      </c>
    </row>
    <row r="58" spans="1:9">
      <c r="A58" s="4" t="s">
        <v>118</v>
      </c>
      <c r="C58" s="5" t="n">
        <v>207</v>
      </c>
      <c r="D58" s="5" t="n">
        <v>-303</v>
      </c>
      <c r="E58" s="5" t="n">
        <v>121</v>
      </c>
      <c r="F58" s="5" t="n">
        <v>466</v>
      </c>
      <c r="G58" s="5" t="n">
        <v>322</v>
      </c>
    </row>
    <row r="59" spans="1:9">
      <c r="A59" s="4" t="s">
        <v>119</v>
      </c>
      <c r="C59" s="5" t="n">
        <v>8</v>
      </c>
      <c r="D59" s="5" t="n">
        <v>234</v>
      </c>
      <c r="E59" s="5" t="n">
        <v>614</v>
      </c>
      <c r="F59" s="5" t="n">
        <v>134</v>
      </c>
      <c r="G59" s="5" t="n">
        <v>175</v>
      </c>
    </row>
    <row r="60" spans="1:9">
      <c r="A60" s="4" t="s">
        <v>122</v>
      </c>
      <c r="C60" s="5" t="n">
        <v>3232</v>
      </c>
      <c r="D60" s="5" t="n">
        <v>1967</v>
      </c>
      <c r="E60" s="5" t="n">
        <v>1107</v>
      </c>
      <c r="F60" s="5" t="n">
        <v>83</v>
      </c>
      <c r="G60" s="5" t="n">
        <v>-740</v>
      </c>
      <c r="H60" s="5" t="n">
        <v>-217</v>
      </c>
      <c r="I60" s="5" t="n">
        <v>-4</v>
      </c>
    </row>
    <row r="61" spans="1:9">
      <c r="A61" s="4" t="s">
        <v>127</v>
      </c>
      <c r="C61" s="5" t="n">
        <v>20</v>
      </c>
      <c r="D61" s="5" t="n">
        <v>21</v>
      </c>
      <c r="E61" s="5" t="n">
        <v>-216</v>
      </c>
      <c r="F61" s="5" t="n">
        <v>-217</v>
      </c>
      <c r="G61" s="5" t="n">
        <v>-2319</v>
      </c>
      <c r="H61" s="5" t="n">
        <v>-224</v>
      </c>
    </row>
    <row r="62" spans="1:9">
      <c r="A62" s="4" t="s">
        <v>126</v>
      </c>
      <c r="C62" s="5" t="n">
        <v>-70</v>
      </c>
      <c r="D62" s="5" t="n">
        <v>672</v>
      </c>
      <c r="E62" s="5" t="n">
        <v>630</v>
      </c>
      <c r="F62" s="5" t="n">
        <v>579</v>
      </c>
      <c r="G62" s="5" t="n">
        <v>536</v>
      </c>
      <c r="H62" s="5" t="n">
        <v>479</v>
      </c>
      <c r="I62" s="5" t="n">
        <v>161</v>
      </c>
    </row>
    <row r="63" spans="1:9">
      <c r="A63" s="4" t="s">
        <v>125</v>
      </c>
      <c r="C63" s="5" t="n">
        <v>2857</v>
      </c>
    </row>
    <row r="64" spans="1:9">
      <c r="A64" s="4" t="s">
        <v>128</v>
      </c>
      <c r="C64" s="5" t="n">
        <v>6039</v>
      </c>
      <c r="D64" s="5" t="n">
        <v>2660</v>
      </c>
      <c r="E64" s="5" t="n">
        <v>1521</v>
      </c>
      <c r="F64" s="5" t="n">
        <v>445</v>
      </c>
      <c r="G64" s="5" t="n">
        <v>-2523</v>
      </c>
      <c r="H64" s="5" t="n">
        <v>38</v>
      </c>
      <c r="I64" s="5" t="n">
        <v>157</v>
      </c>
    </row>
    <row r="65" spans="1:9">
      <c r="A65" s="4" t="s">
        <v>135</v>
      </c>
      <c r="C65" s="5" t="n">
        <v>-7000</v>
      </c>
      <c r="D65" s="5" t="n">
        <v>-6208</v>
      </c>
      <c r="E65" s="5" t="n">
        <v>-4593</v>
      </c>
      <c r="F65" s="5" t="n">
        <v>-4351</v>
      </c>
      <c r="G65" s="5" t="n">
        <v>-3616</v>
      </c>
      <c r="H65" s="5" t="n">
        <v>-3755</v>
      </c>
      <c r="I65" s="5" t="n">
        <v>-1086</v>
      </c>
    </row>
    <row r="66" spans="1:9">
      <c r="A66" s="4" t="s">
        <v>136</v>
      </c>
      <c r="C66" s="5" t="n">
        <v>-166</v>
      </c>
      <c r="D66" s="5" t="n">
        <v>18</v>
      </c>
      <c r="E66" s="5" t="n">
        <v>-45</v>
      </c>
      <c r="F66" s="5" t="n">
        <v>-27</v>
      </c>
      <c r="G66" s="5" t="n">
        <v>-665</v>
      </c>
      <c r="H66" s="5" t="n">
        <v>854</v>
      </c>
    </row>
    <row r="67" spans="1:9">
      <c r="A67" s="4" t="s">
        <v>939</v>
      </c>
      <c r="C67" s="5" t="n">
        <v>-7166</v>
      </c>
      <c r="D67" s="5" t="n">
        <v>-6190</v>
      </c>
      <c r="E67" s="5" t="n">
        <v>-4638</v>
      </c>
      <c r="F67" s="5" t="n">
        <v>-4378</v>
      </c>
      <c r="G67" s="5" t="n">
        <v>-4281</v>
      </c>
      <c r="H67" s="5" t="n">
        <v>-2901</v>
      </c>
      <c r="I67" s="5" t="n">
        <v>-1086</v>
      </c>
    </row>
    <row r="68" spans="1:9">
      <c r="A68" s="4" t="s">
        <v>939</v>
      </c>
      <c r="C68" s="5" t="n">
        <v>-7166</v>
      </c>
      <c r="D68" s="5" t="n">
        <v>-6190</v>
      </c>
      <c r="E68" s="5" t="n">
        <v>-4638</v>
      </c>
      <c r="F68" s="5" t="n">
        <v>-4378</v>
      </c>
      <c r="G68" s="5" t="n">
        <v>-4281</v>
      </c>
    </row>
    <row r="69" spans="1:9">
      <c r="A69" s="4" t="s">
        <v>940</v>
      </c>
      <c r="C69" s="6" t="n">
        <v>-1127</v>
      </c>
      <c r="D69" s="6" t="n">
        <v>-3530</v>
      </c>
      <c r="E69" s="6" t="n">
        <v>-3117</v>
      </c>
      <c r="F69" s="6" t="n">
        <v>-3933</v>
      </c>
      <c r="G69" s="6" t="n">
        <v>-6804</v>
      </c>
      <c r="H69" s="6" t="n">
        <v>-2863</v>
      </c>
      <c r="I69" s="6" t="n">
        <v>-9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943</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944</v>
      </c>
    </row>
    <row r="4" spans="1:13">
      <c r="A4" s="4" t="s">
        <v>69</v>
      </c>
      <c r="B4" s="6" t="n">
        <v>1118987</v>
      </c>
      <c r="C4" s="6" t="n">
        <v>1010260</v>
      </c>
      <c r="D4" s="6" t="n">
        <v>1091739</v>
      </c>
      <c r="E4" s="6" t="n">
        <v>1136478</v>
      </c>
      <c r="F4" s="6" t="n">
        <v>1172465</v>
      </c>
      <c r="G4" s="6" t="n">
        <v>946165</v>
      </c>
      <c r="H4" s="6" t="n">
        <v>2129247</v>
      </c>
      <c r="I4" s="6" t="n">
        <v>2118630</v>
      </c>
      <c r="J4" s="6" t="n">
        <v>3255108</v>
      </c>
      <c r="K4" s="6" t="n">
        <v>4346847</v>
      </c>
      <c r="M4" s="6" t="n">
        <v>3666930</v>
      </c>
    </row>
    <row r="5" spans="1:13">
      <c r="A5" s="4" t="s">
        <v>70</v>
      </c>
      <c r="B5" s="5" t="n">
        <v>878768</v>
      </c>
      <c r="C5" s="5" t="n">
        <v>802131</v>
      </c>
      <c r="D5" s="5" t="n">
        <v>867366</v>
      </c>
      <c r="E5" s="5" t="n">
        <v>895003</v>
      </c>
      <c r="F5" s="5" t="n">
        <v>924363</v>
      </c>
      <c r="G5" s="5" t="n">
        <v>741579</v>
      </c>
      <c r="H5" s="5" t="n">
        <v>1680899</v>
      </c>
      <c r="I5" s="5" t="n">
        <v>1665942</v>
      </c>
      <c r="J5" s="5" t="n">
        <v>2560945</v>
      </c>
      <c r="K5" s="5" t="n">
        <v>3428311</v>
      </c>
      <c r="L5" s="6" t="n">
        <v>2916232</v>
      </c>
      <c r="M5" s="5" t="n">
        <v>2891885</v>
      </c>
    </row>
    <row r="6" spans="1:13">
      <c r="A6" s="4" t="s">
        <v>71</v>
      </c>
      <c r="B6" s="5" t="n">
        <v>240219</v>
      </c>
      <c r="C6" s="5" t="n">
        <v>208129</v>
      </c>
      <c r="D6" s="5" t="n">
        <v>224373</v>
      </c>
      <c r="E6" s="5" t="n">
        <v>241475</v>
      </c>
      <c r="F6" s="5" t="n">
        <v>248102</v>
      </c>
      <c r="G6" s="5" t="n">
        <v>204586</v>
      </c>
      <c r="H6" s="5" t="n">
        <v>448348</v>
      </c>
      <c r="I6" s="5" t="n">
        <v>452688</v>
      </c>
      <c r="J6" s="5" t="n">
        <v>694163</v>
      </c>
      <c r="K6" s="5" t="n">
        <v>918536</v>
      </c>
      <c r="L6" s="5" t="n">
        <v>847517</v>
      </c>
      <c r="M6" s="5" t="n">
        <v>775045</v>
      </c>
    </row>
    <row r="7" spans="1:13">
      <c r="A7" s="4" t="s">
        <v>72</v>
      </c>
      <c r="B7" s="5" t="n">
        <v>176585</v>
      </c>
      <c r="C7" s="5" t="n">
        <v>164100</v>
      </c>
      <c r="D7" s="5" t="n">
        <v>163668</v>
      </c>
      <c r="E7" s="5" t="n">
        <v>230291</v>
      </c>
      <c r="F7" s="5" t="n">
        <v>175325</v>
      </c>
      <c r="G7" s="5" t="n">
        <v>164882</v>
      </c>
      <c r="H7" s="5" t="n">
        <v>340685</v>
      </c>
      <c r="I7" s="5" t="n">
        <v>340207</v>
      </c>
      <c r="J7" s="5" t="n">
        <v>570498</v>
      </c>
      <c r="K7" s="5" t="n">
        <v>734166</v>
      </c>
      <c r="L7" s="5" t="n">
        <v>573004</v>
      </c>
      <c r="M7" s="5" t="n">
        <v>553333</v>
      </c>
    </row>
    <row r="8" spans="1:13">
      <c r="A8" s="4" t="s">
        <v>945</v>
      </c>
      <c r="B8" s="5" t="n">
        <v>57900</v>
      </c>
      <c r="C8" s="5" t="n">
        <v>40310</v>
      </c>
      <c r="D8" s="5" t="n">
        <v>52755</v>
      </c>
      <c r="E8" s="5" t="n">
        <v>7293</v>
      </c>
      <c r="F8" s="5" t="n">
        <v>70264</v>
      </c>
      <c r="G8" s="5" t="n">
        <v>36730</v>
      </c>
      <c r="H8" s="5" t="n">
        <v>98210</v>
      </c>
      <c r="I8" s="5" t="n">
        <v>106994</v>
      </c>
      <c r="J8" s="5" t="n">
        <v>114287</v>
      </c>
      <c r="K8" s="5" t="n">
        <v>167042</v>
      </c>
      <c r="L8" s="5" t="n">
        <v>261457</v>
      </c>
      <c r="M8" s="5" t="n">
        <v>207865</v>
      </c>
    </row>
    <row r="9" spans="1:13">
      <c r="A9" s="4" t="s">
        <v>946</v>
      </c>
      <c r="B9" s="5" t="n">
        <v>4866</v>
      </c>
      <c r="C9" s="5" t="n">
        <v>-3456</v>
      </c>
      <c r="D9" s="5" t="n">
        <v>-7364</v>
      </c>
      <c r="E9" s="5" t="n">
        <v>-8005</v>
      </c>
      <c r="F9" s="5" t="n">
        <v>-4956</v>
      </c>
      <c r="G9" s="5" t="n">
        <v>6292</v>
      </c>
      <c r="H9" s="5" t="n">
        <v>1410</v>
      </c>
      <c r="I9" s="5" t="n">
        <v>-19431</v>
      </c>
      <c r="J9" s="5" t="n">
        <v>-6669</v>
      </c>
      <c r="K9" s="5" t="n">
        <v>-14033</v>
      </c>
      <c r="L9" s="5" t="n">
        <v>16860</v>
      </c>
    </row>
    <row r="10" spans="1:13">
      <c r="A10" s="4" t="s">
        <v>946</v>
      </c>
      <c r="I10" s="5" t="n">
        <v>1336</v>
      </c>
    </row>
    <row r="11" spans="1:13">
      <c r="A11" s="4" t="s">
        <v>947</v>
      </c>
      <c r="B11" s="5" t="n">
        <v>34542</v>
      </c>
      <c r="C11" s="5" t="n">
        <v>26110</v>
      </c>
      <c r="D11" s="5" t="n">
        <v>41133</v>
      </c>
      <c r="E11" s="5" t="n">
        <v>-3043</v>
      </c>
      <c r="F11" s="5" t="n">
        <v>57390</v>
      </c>
      <c r="G11" s="5" t="n">
        <v>35544</v>
      </c>
      <c r="H11" s="5" t="n">
        <v>60652</v>
      </c>
      <c r="I11" s="5" t="n">
        <v>92934</v>
      </c>
      <c r="J11" s="5" t="n">
        <v>89891</v>
      </c>
      <c r="K11" s="5" t="n">
        <v>131024</v>
      </c>
      <c r="L11" s="5" t="n">
        <v>142301</v>
      </c>
      <c r="M11" s="5" t="n">
        <v>128865</v>
      </c>
    </row>
    <row r="12" spans="1:13">
      <c r="A12" s="4" t="s">
        <v>948</v>
      </c>
      <c r="B12" s="5" t="n">
        <v>12181</v>
      </c>
      <c r="C12" s="5" t="n">
        <v>10349</v>
      </c>
      <c r="D12" s="5" t="n">
        <v>3083</v>
      </c>
      <c r="E12" s="5" t="n">
        <v>-31686</v>
      </c>
      <c r="F12" s="5" t="n">
        <v>22673</v>
      </c>
      <c r="G12" s="5" t="n">
        <v>-4128</v>
      </c>
      <c r="H12" s="5" t="n">
        <v>22530</v>
      </c>
      <c r="I12" s="5" t="n">
        <v>18545</v>
      </c>
      <c r="J12" s="5" t="n">
        <v>-13141</v>
      </c>
      <c r="K12" s="5" t="n">
        <v>-10058</v>
      </c>
      <c r="L12" s="5" t="n">
        <v>137818</v>
      </c>
      <c r="M12" s="5" t="n">
        <v>-246763</v>
      </c>
    </row>
    <row r="13" spans="1:13">
      <c r="A13" s="4" t="s">
        <v>79</v>
      </c>
      <c r="B13" s="5" t="n">
        <v>22361</v>
      </c>
      <c r="C13" s="5" t="n">
        <v>15761</v>
      </c>
      <c r="D13" s="5" t="n">
        <v>38050</v>
      </c>
      <c r="E13" s="5" t="n">
        <v>28643</v>
      </c>
      <c r="F13" s="5" t="n">
        <v>34717</v>
      </c>
      <c r="G13" s="5" t="n">
        <v>39672</v>
      </c>
      <c r="H13" s="5" t="n">
        <v>38122</v>
      </c>
      <c r="I13" s="5" t="n">
        <v>74389</v>
      </c>
      <c r="J13" s="5" t="n">
        <v>103032</v>
      </c>
      <c r="K13" s="5" t="n">
        <v>141082</v>
      </c>
      <c r="L13" s="5" t="n">
        <v>4483</v>
      </c>
      <c r="M13" s="5" t="n">
        <v>375628</v>
      </c>
    </row>
    <row r="14" spans="1:13">
      <c r="A14" s="4" t="s">
        <v>81</v>
      </c>
      <c r="C14" s="5" t="n">
        <v>15761</v>
      </c>
      <c r="D14" s="5" t="n">
        <v>38050</v>
      </c>
      <c r="E14" s="5" t="n">
        <v>28643</v>
      </c>
      <c r="F14" s="5" t="n">
        <v>34717</v>
      </c>
      <c r="G14" s="5" t="n">
        <v>40410</v>
      </c>
      <c r="I14" s="5" t="n">
        <v>75127</v>
      </c>
      <c r="J14" s="5" t="n">
        <v>103770</v>
      </c>
      <c r="K14" s="5" t="n">
        <v>141820</v>
      </c>
      <c r="L14" s="5" t="n">
        <v>8122</v>
      </c>
      <c r="M14" s="5" t="n">
        <v>376095</v>
      </c>
    </row>
    <row r="15" spans="1:13">
      <c r="A15" s="4" t="s">
        <v>83</v>
      </c>
      <c r="B15" s="6" t="n">
        <v>22356</v>
      </c>
      <c r="C15" s="5" t="n">
        <v>15777</v>
      </c>
      <c r="D15" s="6" t="n">
        <v>38090</v>
      </c>
      <c r="E15" s="6" t="n">
        <v>28637</v>
      </c>
      <c r="F15" s="6" t="n">
        <v>34776</v>
      </c>
      <c r="G15" s="5" t="n">
        <v>40404</v>
      </c>
      <c r="H15" s="6" t="n">
        <v>38133</v>
      </c>
      <c r="I15" s="6" t="n">
        <v>75180</v>
      </c>
      <c r="J15" s="5" t="n">
        <v>103817</v>
      </c>
      <c r="K15" s="6" t="n">
        <v>141907</v>
      </c>
      <c r="L15" s="6" t="n">
        <v>-2340</v>
      </c>
      <c r="M15" s="6" t="n">
        <v>-20552</v>
      </c>
    </row>
    <row r="16" spans="1:13">
      <c r="A16" s="3" t="s">
        <v>84</v>
      </c>
    </row>
    <row r="17" spans="1:13">
      <c r="A17" s="4" t="s">
        <v>949</v>
      </c>
      <c r="M17" s="5" t="n">
        <v>17992879</v>
      </c>
    </row>
    <row r="18" spans="1:13">
      <c r="A18" s="4" t="s">
        <v>85</v>
      </c>
      <c r="B18" s="5" t="n">
        <v>100630119</v>
      </c>
      <c r="D18" s="5" t="n">
        <v>102251565</v>
      </c>
      <c r="E18" s="5" t="n">
        <v>104169833</v>
      </c>
      <c r="F18" s="5" t="n">
        <v>105620267</v>
      </c>
      <c r="H18" s="5" t="n">
        <v>100636740</v>
      </c>
      <c r="I18" s="5" t="n">
        <v>105881966</v>
      </c>
      <c r="K18" s="5" t="n">
        <v>104530572</v>
      </c>
      <c r="L18" s="5" t="n">
        <v>97460676</v>
      </c>
    </row>
    <row r="19" spans="1:13">
      <c r="A19" s="4" t="s">
        <v>86</v>
      </c>
      <c r="B19" s="5" t="n">
        <v>101473530</v>
      </c>
      <c r="D19" s="5" t="n">
        <v>103183149</v>
      </c>
      <c r="E19" s="5" t="n">
        <v>105937429</v>
      </c>
      <c r="F19" s="5" t="n">
        <v>107653009</v>
      </c>
      <c r="H19" s="5" t="n">
        <v>101465071</v>
      </c>
      <c r="I19" s="5" t="n">
        <v>108264549</v>
      </c>
      <c r="K19" s="5" t="n">
        <v>106360657</v>
      </c>
      <c r="L19" s="5" t="n">
        <v>97460676</v>
      </c>
    </row>
    <row r="20" spans="1:13">
      <c r="A20" s="3" t="s">
        <v>950</v>
      </c>
    </row>
    <row r="21" spans="1:13">
      <c r="A21" s="4" t="s">
        <v>951</v>
      </c>
      <c r="M21" s="7" t="n">
        <v>-0.96</v>
      </c>
    </row>
    <row r="22" spans="1:13">
      <c r="A22" s="4" t="s">
        <v>88</v>
      </c>
      <c r="D22" s="7" t="n">
        <v>0.37</v>
      </c>
      <c r="E22" s="7" t="n">
        <v>0.27</v>
      </c>
      <c r="F22" s="7" t="n">
        <v>0.33</v>
      </c>
      <c r="I22" s="7" t="n">
        <v>0.71</v>
      </c>
      <c r="K22" s="7" t="n">
        <v>1.36</v>
      </c>
      <c r="L22" s="7" t="n">
        <v>-0.02</v>
      </c>
    </row>
    <row r="23" spans="1:13">
      <c r="A23" s="4" t="s">
        <v>89</v>
      </c>
      <c r="D23" s="11" t="n">
        <v>0.37</v>
      </c>
      <c r="E23" s="11" t="n">
        <v>0.27</v>
      </c>
      <c r="F23" s="11" t="n">
        <v>0.32</v>
      </c>
      <c r="I23" s="11" t="n">
        <v>0.6899999999999999</v>
      </c>
      <c r="K23" s="11" t="n">
        <v>1.33</v>
      </c>
      <c r="L23" s="11" t="n">
        <v>-0.02</v>
      </c>
    </row>
    <row r="24" spans="1:13">
      <c r="A24" s="3" t="s">
        <v>952</v>
      </c>
    </row>
    <row r="25" spans="1:13">
      <c r="A25" s="4" t="s">
        <v>953</v>
      </c>
      <c r="M25" s="7" t="n">
        <v>-1.14</v>
      </c>
    </row>
    <row r="26" spans="1:13">
      <c r="A26" s="4" t="s">
        <v>88</v>
      </c>
      <c r="B26" s="7" t="n">
        <v>0.22</v>
      </c>
      <c r="D26" s="11" t="n">
        <v>0.37</v>
      </c>
      <c r="E26" s="11" t="n">
        <v>0.27</v>
      </c>
      <c r="F26" s="11" t="n">
        <v>0.33</v>
      </c>
      <c r="H26" s="7" t="n">
        <v>0.38</v>
      </c>
      <c r="I26" s="11" t="n">
        <v>0.71</v>
      </c>
      <c r="K26" s="11" t="n">
        <v>1.36</v>
      </c>
      <c r="L26" s="11" t="n">
        <v>-0.02</v>
      </c>
    </row>
    <row r="27" spans="1:13">
      <c r="A27" s="4" t="s">
        <v>89</v>
      </c>
      <c r="B27" s="7" t="n">
        <v>0.22</v>
      </c>
      <c r="D27" s="7" t="n">
        <v>0.37</v>
      </c>
      <c r="E27" s="7" t="n">
        <v>0.27</v>
      </c>
      <c r="F27" s="7" t="n">
        <v>0.32</v>
      </c>
      <c r="H27" s="7" t="n">
        <v>0.38</v>
      </c>
      <c r="I27" s="7" t="n">
        <v>0.6899999999999999</v>
      </c>
      <c r="K27" s="7" t="n">
        <v>1.33</v>
      </c>
      <c r="L27" s="7" t="n">
        <v>-0.02</v>
      </c>
    </row>
    <row r="28" spans="1:13">
      <c r="A28" s="3" t="s">
        <v>716</v>
      </c>
    </row>
    <row r="29" spans="1:13">
      <c r="A29" s="4" t="s">
        <v>717</v>
      </c>
      <c r="B29" s="6" t="n">
        <v>127583</v>
      </c>
      <c r="C29" s="5" t="n">
        <v>89278</v>
      </c>
      <c r="D29" s="6" t="n">
        <v>106065</v>
      </c>
      <c r="E29" s="6" t="n">
        <v>132629</v>
      </c>
      <c r="F29" s="6" t="n">
        <v>134127</v>
      </c>
      <c r="G29" s="5" t="n">
        <v>86397</v>
      </c>
      <c r="H29" s="6" t="n">
        <v>216861</v>
      </c>
      <c r="I29" s="6" t="n">
        <v>220524</v>
      </c>
      <c r="J29" s="5" t="n">
        <v>353153</v>
      </c>
      <c r="K29" s="6" t="n">
        <v>459218</v>
      </c>
      <c r="L29" s="6" t="n">
        <v>435162</v>
      </c>
      <c r="M29" s="6" t="n">
        <v>392227</v>
      </c>
    </row>
    <row r="30" spans="1:13">
      <c r="A30" s="4" t="s">
        <v>941</v>
      </c>
    </row>
    <row r="31" spans="1:13">
      <c r="A31" s="3" t="s">
        <v>944</v>
      </c>
    </row>
    <row r="32" spans="1:13">
      <c r="A32" s="4" t="s">
        <v>69</v>
      </c>
      <c r="C32" s="5" t="n">
        <v>1010906</v>
      </c>
      <c r="D32" s="5" t="n">
        <v>1091078</v>
      </c>
      <c r="E32" s="5" t="n">
        <v>1136949</v>
      </c>
      <c r="F32" s="5" t="n">
        <v>1172497</v>
      </c>
      <c r="G32" s="5" t="n">
        <v>946179</v>
      </c>
      <c r="I32" s="5" t="n">
        <v>2118676</v>
      </c>
      <c r="J32" s="5" t="n">
        <v>3255625</v>
      </c>
      <c r="K32" s="5" t="n">
        <v>4346703</v>
      </c>
      <c r="M32" s="5" t="n">
        <v>3666942</v>
      </c>
    </row>
    <row r="33" spans="1:13">
      <c r="A33" s="4" t="s">
        <v>70</v>
      </c>
      <c r="C33" s="5" t="n">
        <v>802458</v>
      </c>
      <c r="D33" s="5" t="n">
        <v>863793</v>
      </c>
      <c r="E33" s="5" t="n">
        <v>895160</v>
      </c>
      <c r="F33" s="5" t="n">
        <v>923690</v>
      </c>
      <c r="G33" s="5" t="n">
        <v>740326</v>
      </c>
      <c r="I33" s="5" t="n">
        <v>1664016</v>
      </c>
      <c r="J33" s="5" t="n">
        <v>2559176</v>
      </c>
      <c r="K33" s="5" t="n">
        <v>3422969</v>
      </c>
      <c r="L33" s="5" t="n">
        <v>2914327</v>
      </c>
      <c r="M33" s="5" t="n">
        <v>2890894</v>
      </c>
    </row>
    <row r="34" spans="1:13">
      <c r="A34" s="4" t="s">
        <v>71</v>
      </c>
      <c r="C34" s="5" t="n">
        <v>208448</v>
      </c>
      <c r="D34" s="5" t="n">
        <v>227285</v>
      </c>
      <c r="E34" s="5" t="n">
        <v>241789</v>
      </c>
      <c r="F34" s="5" t="n">
        <v>248807</v>
      </c>
      <c r="G34" s="5" t="n">
        <v>205853</v>
      </c>
      <c r="I34" s="5" t="n">
        <v>454660</v>
      </c>
      <c r="J34" s="5" t="n">
        <v>696449</v>
      </c>
      <c r="K34" s="5" t="n">
        <v>923734</v>
      </c>
      <c r="L34" s="5" t="n">
        <v>849422</v>
      </c>
      <c r="M34" s="5" t="n">
        <v>776048</v>
      </c>
    </row>
    <row r="35" spans="1:13">
      <c r="A35" s="4" t="s">
        <v>72</v>
      </c>
      <c r="C35" s="5" t="n">
        <v>163378</v>
      </c>
      <c r="D35" s="5" t="n">
        <v>163553</v>
      </c>
      <c r="E35" s="5" t="n">
        <v>230285</v>
      </c>
      <c r="F35" s="5" t="n">
        <v>175196</v>
      </c>
      <c r="G35" s="5" t="n">
        <v>164714</v>
      </c>
      <c r="I35" s="5" t="n">
        <v>339910</v>
      </c>
      <c r="J35" s="5" t="n">
        <v>570195</v>
      </c>
      <c r="K35" s="5" t="n">
        <v>733748</v>
      </c>
      <c r="L35" s="5" t="n">
        <v>572458</v>
      </c>
      <c r="M35" s="5" t="n">
        <v>552881</v>
      </c>
    </row>
    <row r="36" spans="1:13">
      <c r="A36" s="4" t="s">
        <v>945</v>
      </c>
      <c r="C36" s="5" t="n">
        <v>41351</v>
      </c>
      <c r="D36" s="5" t="n">
        <v>55782</v>
      </c>
      <c r="E36" s="5" t="n">
        <v>7613</v>
      </c>
      <c r="F36" s="5" t="n">
        <v>71098</v>
      </c>
      <c r="G36" s="5" t="n">
        <v>38165</v>
      </c>
      <c r="I36" s="5" t="n">
        <v>109263</v>
      </c>
      <c r="J36" s="5" t="n">
        <v>116876</v>
      </c>
      <c r="K36" s="5" t="n">
        <v>172658</v>
      </c>
      <c r="L36" s="5" t="n">
        <v>263908</v>
      </c>
      <c r="M36" s="5" t="n">
        <v>209320</v>
      </c>
    </row>
    <row r="37" spans="1:13">
      <c r="A37" s="4" t="s">
        <v>946</v>
      </c>
      <c r="C37" s="5" t="n">
        <v>-3195</v>
      </c>
      <c r="D37" s="5" t="n">
        <v>-7353</v>
      </c>
      <c r="E37" s="5" t="n">
        <v>-8007</v>
      </c>
      <c r="F37" s="5" t="n">
        <v>-5373</v>
      </c>
      <c r="G37" s="5" t="n">
        <v>7763</v>
      </c>
      <c r="J37" s="5" t="n">
        <v>-5617</v>
      </c>
      <c r="K37" s="5" t="n">
        <v>-12970</v>
      </c>
      <c r="L37" s="5" t="n">
        <v>15857</v>
      </c>
    </row>
    <row r="38" spans="1:13">
      <c r="A38" s="4" t="s">
        <v>946</v>
      </c>
      <c r="I38" s="5" t="n">
        <v>2390</v>
      </c>
    </row>
    <row r="39" spans="1:13">
      <c r="A39" s="4" t="s">
        <v>947</v>
      </c>
      <c r="C39" s="5" t="n">
        <v>26890</v>
      </c>
      <c r="D39" s="5" t="n">
        <v>44149</v>
      </c>
      <c r="E39" s="5" t="n">
        <v>-2721</v>
      </c>
      <c r="F39" s="5" t="n">
        <v>58641</v>
      </c>
      <c r="G39" s="5" t="n">
        <v>35508</v>
      </c>
      <c r="I39" s="5" t="n">
        <v>94149</v>
      </c>
      <c r="J39" s="5" t="n">
        <v>91428</v>
      </c>
      <c r="K39" s="5" t="n">
        <v>135577</v>
      </c>
      <c r="L39" s="5" t="n">
        <v>145755</v>
      </c>
      <c r="M39" s="5" t="n">
        <v>130320</v>
      </c>
    </row>
    <row r="40" spans="1:13">
      <c r="A40" s="4" t="s">
        <v>948</v>
      </c>
      <c r="C40" s="5" t="n">
        <v>10337</v>
      </c>
      <c r="D40" s="5" t="n">
        <v>4484</v>
      </c>
      <c r="E40" s="5" t="n">
        <v>-31606</v>
      </c>
      <c r="F40" s="5" t="n">
        <v>23189</v>
      </c>
      <c r="G40" s="5" t="n">
        <v>-4025</v>
      </c>
      <c r="I40" s="5" t="n">
        <v>19164</v>
      </c>
      <c r="J40" s="5" t="n">
        <v>-12442</v>
      </c>
      <c r="K40" s="5" t="n">
        <v>-7958</v>
      </c>
      <c r="L40" s="5" t="n">
        <v>138603</v>
      </c>
      <c r="M40" s="5" t="n">
        <v>-246394</v>
      </c>
    </row>
    <row r="41" spans="1:13">
      <c r="A41" s="4" t="s">
        <v>79</v>
      </c>
      <c r="C41" s="5" t="n">
        <v>16553</v>
      </c>
      <c r="D41" s="5" t="n">
        <v>39665</v>
      </c>
      <c r="E41" s="5" t="n">
        <v>28885</v>
      </c>
      <c r="F41" s="5" t="n">
        <v>35452</v>
      </c>
      <c r="G41" s="5" t="n">
        <v>39533</v>
      </c>
      <c r="I41" s="5" t="n">
        <v>74985</v>
      </c>
      <c r="J41" s="5" t="n">
        <v>103870</v>
      </c>
      <c r="K41" s="5" t="n">
        <v>143535</v>
      </c>
      <c r="L41" s="5" t="n">
        <v>7152</v>
      </c>
      <c r="M41" s="5" t="n">
        <v>376714</v>
      </c>
    </row>
    <row r="42" spans="1:13">
      <c r="A42" s="4" t="s">
        <v>81</v>
      </c>
      <c r="C42" s="5" t="n">
        <v>16553</v>
      </c>
      <c r="D42" s="5" t="n">
        <v>39665</v>
      </c>
      <c r="E42" s="5" t="n">
        <v>28885</v>
      </c>
      <c r="F42" s="5" t="n">
        <v>35452</v>
      </c>
      <c r="G42" s="5" t="n">
        <v>40271</v>
      </c>
      <c r="I42" s="5" t="n">
        <v>75723</v>
      </c>
      <c r="J42" s="5" t="n">
        <v>104608</v>
      </c>
      <c r="K42" s="5" t="n">
        <v>144273</v>
      </c>
      <c r="L42" s="5" t="n">
        <v>10791</v>
      </c>
      <c r="M42" s="5" t="n">
        <v>377181</v>
      </c>
    </row>
    <row r="43" spans="1:13">
      <c r="A43" s="4" t="s">
        <v>83</v>
      </c>
      <c r="C43" s="5" t="n">
        <v>16569</v>
      </c>
      <c r="D43" s="6" t="n">
        <v>39705</v>
      </c>
      <c r="E43" s="6" t="n">
        <v>28879</v>
      </c>
      <c r="F43" s="6" t="n">
        <v>35511</v>
      </c>
      <c r="G43" s="5" t="n">
        <v>40265</v>
      </c>
      <c r="I43" s="6" t="n">
        <v>75776</v>
      </c>
      <c r="J43" s="5" t="n">
        <v>104655</v>
      </c>
      <c r="K43" s="6" t="n">
        <v>144360</v>
      </c>
      <c r="L43" s="6" t="n">
        <v>329</v>
      </c>
      <c r="M43" s="6" t="n">
        <v>-19466</v>
      </c>
    </row>
    <row r="44" spans="1:13">
      <c r="A44" s="3" t="s">
        <v>84</v>
      </c>
    </row>
    <row r="45" spans="1:13">
      <c r="A45" s="4" t="s">
        <v>949</v>
      </c>
      <c r="M45" s="5" t="n">
        <v>17992879</v>
      </c>
    </row>
    <row r="46" spans="1:13">
      <c r="A46" s="4" t="s">
        <v>85</v>
      </c>
      <c r="D46" s="5" t="n">
        <v>102251565</v>
      </c>
      <c r="E46" s="5" t="n">
        <v>104169833</v>
      </c>
      <c r="F46" s="5" t="n">
        <v>105620267</v>
      </c>
      <c r="I46" s="5" t="n">
        <v>105881966</v>
      </c>
      <c r="K46" s="5" t="n">
        <v>104530572</v>
      </c>
      <c r="L46" s="5" t="n">
        <v>97460676</v>
      </c>
    </row>
    <row r="47" spans="1:13">
      <c r="A47" s="4" t="s">
        <v>86</v>
      </c>
      <c r="D47" s="5" t="n">
        <v>103183149</v>
      </c>
      <c r="E47" s="5" t="n">
        <v>105937429</v>
      </c>
      <c r="F47" s="5" t="n">
        <v>107653009</v>
      </c>
      <c r="I47" s="5" t="n">
        <v>108264549</v>
      </c>
      <c r="K47" s="5" t="n">
        <v>106360657</v>
      </c>
      <c r="L47" s="5" t="n">
        <v>101462135</v>
      </c>
    </row>
    <row r="48" spans="1:13">
      <c r="A48" s="3" t="s">
        <v>950</v>
      </c>
    </row>
    <row r="49" spans="1:13">
      <c r="A49" s="4" t="s">
        <v>951</v>
      </c>
      <c r="M49" s="7" t="n">
        <v>-0.9</v>
      </c>
    </row>
    <row r="50" spans="1:13">
      <c r="A50" s="4" t="s">
        <v>88</v>
      </c>
      <c r="D50" s="7" t="n">
        <v>0.39</v>
      </c>
      <c r="E50" s="7" t="n">
        <v>0.28</v>
      </c>
      <c r="F50" s="7" t="n">
        <v>0.34</v>
      </c>
      <c r="I50" s="7" t="n">
        <v>0.72</v>
      </c>
      <c r="K50" s="7" t="n">
        <v>1.38</v>
      </c>
      <c r="L50" s="6" t="n">
        <v>0</v>
      </c>
    </row>
    <row r="51" spans="1:13">
      <c r="A51" s="4" t="s">
        <v>89</v>
      </c>
      <c r="D51" s="11" t="n">
        <v>0.38</v>
      </c>
      <c r="E51" s="11" t="n">
        <v>0.27</v>
      </c>
      <c r="F51" s="11" t="n">
        <v>0.33</v>
      </c>
      <c r="I51" s="11" t="n">
        <v>0.7</v>
      </c>
      <c r="K51" s="11" t="n">
        <v>1.36</v>
      </c>
      <c r="L51" s="5" t="n">
        <v>0</v>
      </c>
    </row>
    <row r="52" spans="1:13">
      <c r="A52" s="3" t="s">
        <v>952</v>
      </c>
    </row>
    <row r="53" spans="1:13">
      <c r="A53" s="4" t="s">
        <v>953</v>
      </c>
      <c r="M53" s="7" t="n">
        <v>-1.08</v>
      </c>
    </row>
    <row r="54" spans="1:13">
      <c r="A54" s="4" t="s">
        <v>88</v>
      </c>
      <c r="D54" s="11" t="n">
        <v>0.39</v>
      </c>
      <c r="E54" s="11" t="n">
        <v>0.28</v>
      </c>
      <c r="F54" s="11" t="n">
        <v>0.34</v>
      </c>
      <c r="I54" s="11" t="n">
        <v>0.72</v>
      </c>
      <c r="K54" s="11" t="n">
        <v>1.38</v>
      </c>
      <c r="L54" s="5" t="n">
        <v>0</v>
      </c>
    </row>
    <row r="55" spans="1:13">
      <c r="A55" s="4" t="s">
        <v>89</v>
      </c>
      <c r="D55" s="7" t="n">
        <v>0.38</v>
      </c>
      <c r="E55" s="7" t="n">
        <v>0.27</v>
      </c>
      <c r="F55" s="7" t="n">
        <v>0.33</v>
      </c>
      <c r="I55" s="7" t="n">
        <v>0.7</v>
      </c>
      <c r="K55" s="7" t="n">
        <v>1.36</v>
      </c>
      <c r="L55" s="6" t="n">
        <v>0</v>
      </c>
    </row>
    <row r="56" spans="1:13">
      <c r="A56" s="3" t="s">
        <v>716</v>
      </c>
    </row>
    <row r="57" spans="1:13">
      <c r="A57" s="4" t="s">
        <v>717</v>
      </c>
      <c r="C57" s="5" t="n">
        <v>90599</v>
      </c>
      <c r="D57" s="6" t="n">
        <v>109604</v>
      </c>
      <c r="E57" s="6" t="n">
        <v>132949</v>
      </c>
      <c r="F57" s="6" t="n">
        <v>134961</v>
      </c>
      <c r="G57" s="5" t="n">
        <v>87832</v>
      </c>
      <c r="I57" s="6" t="n">
        <v>222793</v>
      </c>
      <c r="J57" s="5" t="n">
        <v>355742</v>
      </c>
      <c r="K57" s="6" t="n">
        <v>465346</v>
      </c>
      <c r="L57" s="6" t="n">
        <v>437613</v>
      </c>
      <c r="M57" s="6" t="n">
        <v>393682</v>
      </c>
    </row>
    <row r="58" spans="1:13">
      <c r="A58" s="4" t="s">
        <v>942</v>
      </c>
    </row>
    <row r="59" spans="1:13">
      <c r="A59" s="3" t="s">
        <v>944</v>
      </c>
    </row>
    <row r="60" spans="1:13">
      <c r="A60" s="4" t="s">
        <v>69</v>
      </c>
      <c r="C60" s="5" t="n">
        <v>-646</v>
      </c>
      <c r="D60" s="5" t="n">
        <v>661</v>
      </c>
      <c r="E60" s="5" t="n">
        <v>-471</v>
      </c>
      <c r="F60" s="5" t="n">
        <v>-32</v>
      </c>
      <c r="G60" s="5" t="n">
        <v>-14</v>
      </c>
      <c r="I60" s="5" t="n">
        <v>-46</v>
      </c>
      <c r="J60" s="5" t="n">
        <v>-517</v>
      </c>
      <c r="K60" s="5" t="n">
        <v>144</v>
      </c>
      <c r="M60" s="5" t="n">
        <v>-12</v>
      </c>
    </row>
    <row r="61" spans="1:13">
      <c r="A61" s="4" t="s">
        <v>70</v>
      </c>
      <c r="C61" s="5" t="n">
        <v>-327</v>
      </c>
      <c r="D61" s="5" t="n">
        <v>3573</v>
      </c>
      <c r="E61" s="5" t="n">
        <v>-157</v>
      </c>
      <c r="F61" s="5" t="n">
        <v>673</v>
      </c>
      <c r="G61" s="5" t="n">
        <v>1253</v>
      </c>
      <c r="I61" s="5" t="n">
        <v>1926</v>
      </c>
      <c r="J61" s="5" t="n">
        <v>1769</v>
      </c>
      <c r="K61" s="5" t="n">
        <v>5342</v>
      </c>
      <c r="L61" s="5" t="n">
        <v>1905</v>
      </c>
      <c r="M61" s="5" t="n">
        <v>991</v>
      </c>
    </row>
    <row r="62" spans="1:13">
      <c r="A62" s="4" t="s">
        <v>71</v>
      </c>
      <c r="C62" s="5" t="n">
        <v>-319</v>
      </c>
      <c r="D62" s="5" t="n">
        <v>-2912</v>
      </c>
      <c r="E62" s="5" t="n">
        <v>-314</v>
      </c>
      <c r="F62" s="5" t="n">
        <v>-705</v>
      </c>
      <c r="G62" s="5" t="n">
        <v>-1267</v>
      </c>
      <c r="I62" s="5" t="n">
        <v>-1972</v>
      </c>
      <c r="J62" s="5" t="n">
        <v>-2286</v>
      </c>
      <c r="K62" s="5" t="n">
        <v>-5198</v>
      </c>
      <c r="L62" s="5" t="n">
        <v>-1905</v>
      </c>
      <c r="M62" s="5" t="n">
        <v>-1003</v>
      </c>
    </row>
    <row r="63" spans="1:13">
      <c r="A63" s="4" t="s">
        <v>72</v>
      </c>
      <c r="C63" s="5" t="n">
        <v>722</v>
      </c>
      <c r="D63" s="5" t="n">
        <v>115</v>
      </c>
      <c r="E63" s="5" t="n">
        <v>6</v>
      </c>
      <c r="F63" s="5" t="n">
        <v>129</v>
      </c>
      <c r="G63" s="5" t="n">
        <v>168</v>
      </c>
      <c r="I63" s="5" t="n">
        <v>297</v>
      </c>
      <c r="J63" s="5" t="n">
        <v>303</v>
      </c>
      <c r="K63" s="5" t="n">
        <v>418</v>
      </c>
      <c r="L63" s="5" t="n">
        <v>546</v>
      </c>
      <c r="M63" s="5" t="n">
        <v>452</v>
      </c>
    </row>
    <row r="64" spans="1:13">
      <c r="A64" s="4" t="s">
        <v>945</v>
      </c>
      <c r="C64" s="5" t="n">
        <v>-1041</v>
      </c>
      <c r="D64" s="5" t="n">
        <v>-3027</v>
      </c>
      <c r="E64" s="5" t="n">
        <v>-320</v>
      </c>
      <c r="F64" s="5" t="n">
        <v>-834</v>
      </c>
      <c r="G64" s="5" t="n">
        <v>-1435</v>
      </c>
      <c r="I64" s="5" t="n">
        <v>-2269</v>
      </c>
      <c r="J64" s="5" t="n">
        <v>-2589</v>
      </c>
      <c r="K64" s="5" t="n">
        <v>-5616</v>
      </c>
      <c r="L64" s="5" t="n">
        <v>-2451</v>
      </c>
      <c r="M64" s="5" t="n">
        <v>-1455</v>
      </c>
    </row>
    <row r="65" spans="1:13">
      <c r="A65" s="4" t="s">
        <v>946</v>
      </c>
      <c r="C65" s="5" t="n">
        <v>-261</v>
      </c>
      <c r="D65" s="5" t="n">
        <v>-11</v>
      </c>
      <c r="E65" s="5" t="n">
        <v>2</v>
      </c>
      <c r="F65" s="5" t="n">
        <v>417</v>
      </c>
      <c r="G65" s="5" t="n">
        <v>-1471</v>
      </c>
      <c r="J65" s="5" t="n">
        <v>-1052</v>
      </c>
      <c r="K65" s="5" t="n">
        <v>-1063</v>
      </c>
      <c r="L65" s="5" t="n">
        <v>1003</v>
      </c>
    </row>
    <row r="66" spans="1:13">
      <c r="A66" s="4" t="s">
        <v>946</v>
      </c>
      <c r="I66" s="5" t="n">
        <v>-1054</v>
      </c>
    </row>
    <row r="67" spans="1:13">
      <c r="A67" s="4" t="s">
        <v>947</v>
      </c>
      <c r="C67" s="5" t="n">
        <v>-780</v>
      </c>
      <c r="D67" s="5" t="n">
        <v>-3016</v>
      </c>
      <c r="E67" s="5" t="n">
        <v>-322</v>
      </c>
      <c r="F67" s="5" t="n">
        <v>-1251</v>
      </c>
      <c r="G67" s="5" t="n">
        <v>36</v>
      </c>
      <c r="I67" s="5" t="n">
        <v>-1215</v>
      </c>
      <c r="J67" s="5" t="n">
        <v>-1537</v>
      </c>
      <c r="K67" s="5" t="n">
        <v>-4553</v>
      </c>
      <c r="L67" s="5" t="n">
        <v>-3454</v>
      </c>
      <c r="M67" s="5" t="n">
        <v>-1455</v>
      </c>
    </row>
    <row r="68" spans="1:13">
      <c r="A68" s="4" t="s">
        <v>948</v>
      </c>
      <c r="C68" s="5" t="n">
        <v>12</v>
      </c>
      <c r="D68" s="5" t="n">
        <v>-1401</v>
      </c>
      <c r="E68" s="5" t="n">
        <v>-80</v>
      </c>
      <c r="F68" s="5" t="n">
        <v>-516</v>
      </c>
      <c r="G68" s="5" t="n">
        <v>-103</v>
      </c>
      <c r="I68" s="5" t="n">
        <v>-619</v>
      </c>
      <c r="J68" s="5" t="n">
        <v>-699</v>
      </c>
      <c r="K68" s="5" t="n">
        <v>-2100</v>
      </c>
      <c r="L68" s="5" t="n">
        <v>-785</v>
      </c>
      <c r="M68" s="5" t="n">
        <v>-369</v>
      </c>
    </row>
    <row r="69" spans="1:13">
      <c r="A69" s="4" t="s">
        <v>79</v>
      </c>
      <c r="C69" s="5" t="n">
        <v>-792</v>
      </c>
      <c r="D69" s="5" t="n">
        <v>-1615</v>
      </c>
      <c r="E69" s="5" t="n">
        <v>-242</v>
      </c>
      <c r="F69" s="5" t="n">
        <v>-735</v>
      </c>
      <c r="G69" s="5" t="n">
        <v>139</v>
      </c>
      <c r="I69" s="5" t="n">
        <v>-596</v>
      </c>
      <c r="J69" s="5" t="n">
        <v>-838</v>
      </c>
      <c r="K69" s="5" t="n">
        <v>-2453</v>
      </c>
      <c r="L69" s="5" t="n">
        <v>-2669</v>
      </c>
      <c r="M69" s="5" t="n">
        <v>-1086</v>
      </c>
    </row>
    <row r="70" spans="1:13">
      <c r="A70" s="4" t="s">
        <v>81</v>
      </c>
      <c r="C70" s="5" t="n">
        <v>-792</v>
      </c>
      <c r="D70" s="5" t="n">
        <v>-1615</v>
      </c>
      <c r="E70" s="5" t="n">
        <v>-242</v>
      </c>
      <c r="F70" s="5" t="n">
        <v>-735</v>
      </c>
      <c r="G70" s="5" t="n">
        <v>139</v>
      </c>
      <c r="I70" s="5" t="n">
        <v>-596</v>
      </c>
      <c r="J70" s="5" t="n">
        <v>-838</v>
      </c>
      <c r="K70" s="5" t="n">
        <v>-2453</v>
      </c>
      <c r="L70" s="5" t="n">
        <v>-2669</v>
      </c>
      <c r="M70" s="5" t="n">
        <v>-1086</v>
      </c>
    </row>
    <row r="71" spans="1:13">
      <c r="A71" s="4" t="s">
        <v>83</v>
      </c>
      <c r="C71" s="5" t="n">
        <v>-792</v>
      </c>
      <c r="D71" s="6" t="n">
        <v>-1615</v>
      </c>
      <c r="E71" s="6" t="n">
        <v>-242</v>
      </c>
      <c r="F71" s="6" t="n">
        <v>-735</v>
      </c>
      <c r="G71" s="5" t="n">
        <v>139</v>
      </c>
      <c r="I71" s="6" t="n">
        <v>-596</v>
      </c>
      <c r="J71" s="5" t="n">
        <v>-838</v>
      </c>
      <c r="K71" s="6" t="n">
        <v>-2453</v>
      </c>
      <c r="L71" s="6" t="n">
        <v>-2669</v>
      </c>
      <c r="M71" s="6" t="n">
        <v>-1086</v>
      </c>
    </row>
    <row r="72" spans="1:13">
      <c r="A72" s="3" t="s">
        <v>84</v>
      </c>
    </row>
    <row r="73" spans="1:13">
      <c r="A73" s="4" t="s">
        <v>949</v>
      </c>
      <c r="M73" s="5" t="n">
        <v>0</v>
      </c>
    </row>
    <row r="74" spans="1:13">
      <c r="A74" s="4" t="s">
        <v>85</v>
      </c>
      <c r="D74" s="5" t="n">
        <v>0</v>
      </c>
      <c r="E74" s="5" t="n">
        <v>0</v>
      </c>
      <c r="F74" s="5" t="n">
        <v>0</v>
      </c>
      <c r="I74" s="5" t="n">
        <v>0</v>
      </c>
      <c r="K74" s="5" t="n">
        <v>0</v>
      </c>
      <c r="L74" s="5" t="n">
        <v>0</v>
      </c>
    </row>
    <row r="75" spans="1:13">
      <c r="A75" s="4" t="s">
        <v>86</v>
      </c>
      <c r="D75" s="5" t="n">
        <v>0</v>
      </c>
      <c r="E75" s="5" t="n">
        <v>0</v>
      </c>
      <c r="F75" s="5" t="n">
        <v>0</v>
      </c>
      <c r="I75" s="5" t="n">
        <v>0</v>
      </c>
      <c r="K75" s="5" t="n">
        <v>0</v>
      </c>
      <c r="L75" s="5" t="n">
        <v>-4001459</v>
      </c>
    </row>
    <row r="76" spans="1:13">
      <c r="A76" s="3" t="s">
        <v>950</v>
      </c>
    </row>
    <row r="77" spans="1:13">
      <c r="A77" s="4" t="s">
        <v>951</v>
      </c>
      <c r="M77" s="7" t="n">
        <v>-0.06</v>
      </c>
    </row>
    <row r="78" spans="1:13">
      <c r="A78" s="4" t="s">
        <v>88</v>
      </c>
      <c r="D78" s="7" t="n">
        <v>-0.02</v>
      </c>
      <c r="E78" s="7" t="n">
        <v>-0.01</v>
      </c>
      <c r="F78" s="7" t="n">
        <v>-0.01</v>
      </c>
      <c r="I78" s="7" t="n">
        <v>-0.01</v>
      </c>
      <c r="K78" s="7" t="n">
        <v>-0.02</v>
      </c>
      <c r="L78" s="7" t="n">
        <v>-0.02</v>
      </c>
    </row>
    <row r="79" spans="1:13">
      <c r="A79" s="4" t="s">
        <v>89</v>
      </c>
      <c r="D79" s="11" t="n">
        <v>-0.01</v>
      </c>
      <c r="E79" s="5" t="n">
        <v>0</v>
      </c>
      <c r="F79" s="11" t="n">
        <v>-0.01</v>
      </c>
      <c r="I79" s="11" t="n">
        <v>-0.01</v>
      </c>
      <c r="K79" s="11" t="n">
        <v>-0.03</v>
      </c>
      <c r="L79" s="11" t="n">
        <v>-0.02</v>
      </c>
    </row>
    <row r="80" spans="1:13">
      <c r="A80" s="3" t="s">
        <v>952</v>
      </c>
    </row>
    <row r="81" spans="1:13">
      <c r="A81" s="4" t="s">
        <v>953</v>
      </c>
      <c r="M81" s="7" t="n">
        <v>-0.06</v>
      </c>
    </row>
    <row r="82" spans="1:13">
      <c r="A82" s="4" t="s">
        <v>88</v>
      </c>
      <c r="D82" s="11" t="n">
        <v>-0.02</v>
      </c>
      <c r="E82" s="11" t="n">
        <v>-0.01</v>
      </c>
      <c r="F82" s="11" t="n">
        <v>-0.01</v>
      </c>
      <c r="I82" s="11" t="n">
        <v>-0.01</v>
      </c>
      <c r="K82" s="11" t="n">
        <v>-0.02</v>
      </c>
      <c r="L82" s="11" t="n">
        <v>-0.02</v>
      </c>
    </row>
    <row r="83" spans="1:13">
      <c r="A83" s="4" t="s">
        <v>89</v>
      </c>
      <c r="D83" s="7" t="n">
        <v>-0.01</v>
      </c>
      <c r="E83" s="6" t="n">
        <v>0</v>
      </c>
      <c r="F83" s="7" t="n">
        <v>-0.01</v>
      </c>
      <c r="I83" s="7" t="n">
        <v>-0.01</v>
      </c>
      <c r="K83" s="7" t="n">
        <v>-0.03</v>
      </c>
      <c r="L83" s="7" t="n">
        <v>-0.02</v>
      </c>
    </row>
    <row r="84" spans="1:13">
      <c r="A84" s="3" t="s">
        <v>716</v>
      </c>
    </row>
    <row r="85" spans="1:13">
      <c r="A85" s="4" t="s">
        <v>717</v>
      </c>
      <c r="C85" s="6" t="n">
        <v>-1321</v>
      </c>
      <c r="D85" s="6" t="n">
        <v>-3539</v>
      </c>
      <c r="E85" s="6" t="n">
        <v>-320</v>
      </c>
      <c r="F85" s="6" t="n">
        <v>-834</v>
      </c>
      <c r="G85" s="6" t="n">
        <v>-1435</v>
      </c>
      <c r="I85" s="6" t="n">
        <v>-2269</v>
      </c>
      <c r="J85" s="6" t="n">
        <v>-2589</v>
      </c>
      <c r="K85" s="6" t="n">
        <v>-6128</v>
      </c>
      <c r="L85" s="6" t="n">
        <v>-2451</v>
      </c>
      <c r="M85" s="6" t="n">
        <v>-1455</v>
      </c>
    </row>
  </sheetData>
  <mergeCells count="4">
    <mergeCell ref="A1:A2"/>
    <mergeCell ref="B1:G1"/>
    <mergeCell ref="H1:I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954</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728</v>
      </c>
    </row>
    <row r="4" spans="1:13">
      <c r="A4" s="4" t="s">
        <v>81</v>
      </c>
      <c r="C4" s="6" t="n">
        <v>15761</v>
      </c>
      <c r="D4" s="6" t="n">
        <v>38050</v>
      </c>
      <c r="E4" s="6" t="n">
        <v>28643</v>
      </c>
      <c r="F4" s="6" t="n">
        <v>34717</v>
      </c>
      <c r="G4" s="6" t="n">
        <v>40410</v>
      </c>
      <c r="I4" s="6" t="n">
        <v>75127</v>
      </c>
      <c r="J4" s="6" t="n">
        <v>103770</v>
      </c>
      <c r="K4" s="6" t="n">
        <v>141820</v>
      </c>
      <c r="L4" s="6" t="n">
        <v>8122</v>
      </c>
      <c r="M4" s="6" t="n">
        <v>376095</v>
      </c>
    </row>
    <row r="5" spans="1:13">
      <c r="A5" s="4" t="s">
        <v>948</v>
      </c>
      <c r="B5" s="6" t="n">
        <v>12181</v>
      </c>
      <c r="C5" s="5" t="n">
        <v>10349</v>
      </c>
      <c r="D5" s="5" t="n">
        <v>3083</v>
      </c>
      <c r="E5" s="5" t="n">
        <v>-31686</v>
      </c>
      <c r="F5" s="5" t="n">
        <v>22673</v>
      </c>
      <c r="G5" s="5" t="n">
        <v>-4128</v>
      </c>
      <c r="H5" s="6" t="n">
        <v>22530</v>
      </c>
      <c r="I5" s="5" t="n">
        <v>18545</v>
      </c>
      <c r="J5" s="5" t="n">
        <v>-13141</v>
      </c>
      <c r="K5" s="5" t="n">
        <v>-10058</v>
      </c>
      <c r="L5" s="5" t="n">
        <v>137818</v>
      </c>
      <c r="M5" s="5" t="n">
        <v>-246763</v>
      </c>
    </row>
    <row r="6" spans="1:13">
      <c r="A6" s="4" t="s">
        <v>955</v>
      </c>
      <c r="B6" s="5" t="n">
        <v>7484</v>
      </c>
      <c r="C6" s="5" t="n">
        <v>-3686</v>
      </c>
      <c r="D6" s="5" t="n">
        <v>-908</v>
      </c>
      <c r="E6" s="5" t="n">
        <v>2840</v>
      </c>
      <c r="F6" s="5" t="n">
        <v>-5397</v>
      </c>
      <c r="G6" s="5" t="n">
        <v>2198</v>
      </c>
      <c r="H6" s="5" t="n">
        <v>3797</v>
      </c>
      <c r="I6" s="5" t="n">
        <v>-3199</v>
      </c>
      <c r="J6" s="5" t="n">
        <v>-359</v>
      </c>
      <c r="K6" s="5" t="n">
        <v>-1267</v>
      </c>
      <c r="L6" s="5" t="n">
        <v>-1178</v>
      </c>
    </row>
    <row r="7" spans="1:13">
      <c r="A7" s="4" t="s">
        <v>732</v>
      </c>
      <c r="B7" s="5" t="n">
        <v>22882</v>
      </c>
      <c r="C7" s="5" t="n">
        <v>11403</v>
      </c>
      <c r="D7" s="5" t="n">
        <v>9497</v>
      </c>
      <c r="F7" s="5" t="n">
        <v>12514</v>
      </c>
      <c r="G7" s="5" t="n">
        <v>20463</v>
      </c>
      <c r="H7" s="5" t="n">
        <v>33692</v>
      </c>
      <c r="I7" s="5" t="n">
        <v>32767</v>
      </c>
      <c r="J7" s="5" t="n">
        <v>108136</v>
      </c>
      <c r="K7" s="5" t="n">
        <v>117633</v>
      </c>
    </row>
    <row r="8" spans="1:13">
      <c r="A8" s="4" t="s">
        <v>732</v>
      </c>
      <c r="I8" s="5" t="n">
        <v>32991</v>
      </c>
    </row>
    <row r="9" spans="1:13">
      <c r="A9" s="4" t="s">
        <v>717</v>
      </c>
      <c r="B9" s="6" t="n">
        <v>127583</v>
      </c>
      <c r="C9" s="5" t="n">
        <v>89278</v>
      </c>
      <c r="D9" s="5" t="n">
        <v>106065</v>
      </c>
      <c r="E9" s="5" t="n">
        <v>132629</v>
      </c>
      <c r="F9" s="5" t="n">
        <v>134127</v>
      </c>
      <c r="G9" s="5" t="n">
        <v>86397</v>
      </c>
      <c r="H9" s="6" t="n">
        <v>216861</v>
      </c>
      <c r="I9" s="5" t="n">
        <v>220524</v>
      </c>
      <c r="J9" s="5" t="n">
        <v>353153</v>
      </c>
      <c r="K9" s="5" t="n">
        <v>459218</v>
      </c>
      <c r="L9" s="5" t="n">
        <v>435162</v>
      </c>
      <c r="M9" s="5" t="n">
        <v>392227</v>
      </c>
    </row>
    <row r="10" spans="1:13">
      <c r="A10" s="4" t="s">
        <v>941</v>
      </c>
    </row>
    <row r="11" spans="1:13">
      <c r="A11" s="3" t="s">
        <v>728</v>
      </c>
    </row>
    <row r="12" spans="1:13">
      <c r="A12" s="4" t="s">
        <v>81</v>
      </c>
      <c r="C12" s="5" t="n">
        <v>16553</v>
      </c>
      <c r="D12" s="5" t="n">
        <v>39665</v>
      </c>
      <c r="E12" s="5" t="n">
        <v>28885</v>
      </c>
      <c r="F12" s="5" t="n">
        <v>35452</v>
      </c>
      <c r="G12" s="5" t="n">
        <v>40271</v>
      </c>
      <c r="I12" s="5" t="n">
        <v>75723</v>
      </c>
      <c r="J12" s="5" t="n">
        <v>104608</v>
      </c>
      <c r="K12" s="5" t="n">
        <v>144273</v>
      </c>
      <c r="L12" s="5" t="n">
        <v>10791</v>
      </c>
      <c r="M12" s="5" t="n">
        <v>377181</v>
      </c>
    </row>
    <row r="13" spans="1:13">
      <c r="A13" s="4" t="s">
        <v>948</v>
      </c>
      <c r="C13" s="5" t="n">
        <v>10337</v>
      </c>
      <c r="D13" s="5" t="n">
        <v>4484</v>
      </c>
      <c r="E13" s="5" t="n">
        <v>-31606</v>
      </c>
      <c r="F13" s="5" t="n">
        <v>23189</v>
      </c>
      <c r="G13" s="5" t="n">
        <v>-4025</v>
      </c>
      <c r="I13" s="5" t="n">
        <v>19164</v>
      </c>
      <c r="J13" s="5" t="n">
        <v>-12442</v>
      </c>
      <c r="K13" s="5" t="n">
        <v>-7958</v>
      </c>
      <c r="L13" s="5" t="n">
        <v>138603</v>
      </c>
      <c r="M13" s="5" t="n">
        <v>-246394</v>
      </c>
    </row>
    <row r="14" spans="1:13">
      <c r="A14" s="4" t="s">
        <v>955</v>
      </c>
      <c r="C14" s="5" t="n">
        <v>-3425</v>
      </c>
      <c r="D14" s="5" t="n">
        <v>-897</v>
      </c>
      <c r="E14" s="5" t="n">
        <v>2838</v>
      </c>
      <c r="F14" s="5" t="n">
        <v>-5814</v>
      </c>
      <c r="G14" s="5" t="n">
        <v>3881</v>
      </c>
      <c r="I14" s="5" t="n">
        <v>-1933</v>
      </c>
      <c r="J14" s="5" t="n">
        <v>905</v>
      </c>
      <c r="K14" s="5" t="n">
        <v>8</v>
      </c>
      <c r="L14" s="5" t="n">
        <v>-2181</v>
      </c>
    </row>
    <row r="15" spans="1:13">
      <c r="A15" s="4" t="s">
        <v>732</v>
      </c>
      <c r="C15" s="5" t="n">
        <v>11683</v>
      </c>
      <c r="D15" s="5" t="n">
        <v>10009</v>
      </c>
      <c r="G15" s="5" t="n">
        <v>20251</v>
      </c>
      <c r="J15" s="5" t="n">
        <v>107924</v>
      </c>
      <c r="K15" s="5" t="n">
        <v>117933</v>
      </c>
    </row>
    <row r="16" spans="1:13">
      <c r="A16" s="4" t="s">
        <v>732</v>
      </c>
      <c r="I16" s="5" t="n">
        <v>32779</v>
      </c>
    </row>
    <row r="17" spans="1:13">
      <c r="A17" s="4" t="s">
        <v>717</v>
      </c>
      <c r="C17" s="5" t="n">
        <v>90599</v>
      </c>
      <c r="D17" s="5" t="n">
        <v>109604</v>
      </c>
      <c r="E17" s="5" t="n">
        <v>132949</v>
      </c>
      <c r="F17" s="5" t="n">
        <v>134961</v>
      </c>
      <c r="G17" s="5" t="n">
        <v>87832</v>
      </c>
      <c r="I17" s="5" t="n">
        <v>222793</v>
      </c>
      <c r="J17" s="5" t="n">
        <v>355742</v>
      </c>
      <c r="K17" s="5" t="n">
        <v>465346</v>
      </c>
      <c r="L17" s="5" t="n">
        <v>437613</v>
      </c>
      <c r="M17" s="5" t="n">
        <v>393682</v>
      </c>
    </row>
    <row r="18" spans="1:13">
      <c r="A18" s="4" t="s">
        <v>942</v>
      </c>
    </row>
    <row r="19" spans="1:13">
      <c r="A19" s="3" t="s">
        <v>728</v>
      </c>
    </row>
    <row r="20" spans="1:13">
      <c r="A20" s="4" t="s">
        <v>81</v>
      </c>
      <c r="C20" s="5" t="n">
        <v>-792</v>
      </c>
      <c r="D20" s="5" t="n">
        <v>-1615</v>
      </c>
      <c r="E20" s="5" t="n">
        <v>-242</v>
      </c>
      <c r="F20" s="5" t="n">
        <v>-735</v>
      </c>
      <c r="G20" s="5" t="n">
        <v>139</v>
      </c>
      <c r="I20" s="5" t="n">
        <v>-596</v>
      </c>
      <c r="J20" s="5" t="n">
        <v>-838</v>
      </c>
      <c r="K20" s="5" t="n">
        <v>-2453</v>
      </c>
      <c r="L20" s="5" t="n">
        <v>-2669</v>
      </c>
      <c r="M20" s="5" t="n">
        <v>-1086</v>
      </c>
    </row>
    <row r="21" spans="1:13">
      <c r="A21" s="4" t="s">
        <v>948</v>
      </c>
      <c r="C21" s="5" t="n">
        <v>12</v>
      </c>
      <c r="D21" s="5" t="n">
        <v>-1401</v>
      </c>
      <c r="E21" s="5" t="n">
        <v>-80</v>
      </c>
      <c r="F21" s="5" t="n">
        <v>-516</v>
      </c>
      <c r="G21" s="5" t="n">
        <v>-103</v>
      </c>
      <c r="I21" s="5" t="n">
        <v>-619</v>
      </c>
      <c r="J21" s="5" t="n">
        <v>-699</v>
      </c>
      <c r="K21" s="5" t="n">
        <v>-2100</v>
      </c>
      <c r="L21" s="5" t="n">
        <v>-785</v>
      </c>
      <c r="M21" s="5" t="n">
        <v>-369</v>
      </c>
    </row>
    <row r="22" spans="1:13">
      <c r="A22" s="4" t="s">
        <v>955</v>
      </c>
      <c r="C22" s="5" t="n">
        <v>-261</v>
      </c>
      <c r="D22" s="5" t="n">
        <v>-11</v>
      </c>
      <c r="E22" s="5" t="n">
        <v>2</v>
      </c>
      <c r="F22" s="5" t="n">
        <v>417</v>
      </c>
      <c r="G22" s="5" t="n">
        <v>-1683</v>
      </c>
      <c r="I22" s="5" t="n">
        <v>-1266</v>
      </c>
      <c r="J22" s="5" t="n">
        <v>-1264</v>
      </c>
      <c r="K22" s="5" t="n">
        <v>-1275</v>
      </c>
      <c r="L22" s="5" t="n">
        <v>1003</v>
      </c>
    </row>
    <row r="23" spans="1:13">
      <c r="A23" s="4" t="s">
        <v>732</v>
      </c>
      <c r="C23" s="5" t="n">
        <v>-280</v>
      </c>
      <c r="D23" s="5" t="n">
        <v>-512</v>
      </c>
      <c r="G23" s="5" t="n">
        <v>212</v>
      </c>
      <c r="J23" s="5" t="n">
        <v>212</v>
      </c>
      <c r="K23" s="5" t="n">
        <v>-300</v>
      </c>
    </row>
    <row r="24" spans="1:13">
      <c r="A24" s="4" t="s">
        <v>732</v>
      </c>
      <c r="I24" s="5" t="n">
        <v>212</v>
      </c>
    </row>
    <row r="25" spans="1:13">
      <c r="A25" s="4" t="s">
        <v>717</v>
      </c>
      <c r="C25" s="6" t="n">
        <v>-1321</v>
      </c>
      <c r="D25" s="6" t="n">
        <v>-3539</v>
      </c>
      <c r="E25" s="6" t="n">
        <v>-320</v>
      </c>
      <c r="F25" s="6" t="n">
        <v>-834</v>
      </c>
      <c r="G25" s="6" t="n">
        <v>-1435</v>
      </c>
      <c r="I25" s="6" t="n">
        <v>-2269</v>
      </c>
      <c r="J25" s="6" t="n">
        <v>-2589</v>
      </c>
      <c r="K25" s="6" t="n">
        <v>-6128</v>
      </c>
      <c r="L25" s="6" t="n">
        <v>-2451</v>
      </c>
      <c r="M25" s="6" t="n">
        <v>-1455</v>
      </c>
    </row>
  </sheetData>
  <mergeCells count="4">
    <mergeCell ref="A1:A2"/>
    <mergeCell ref="B1:G1"/>
    <mergeCell ref="H1:I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956</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957</v>
      </c>
    </row>
    <row r="4" spans="1:13">
      <c r="A4" s="4" t="s">
        <v>717</v>
      </c>
      <c r="B4" s="6" t="n">
        <v>127583</v>
      </c>
      <c r="C4" s="6" t="n">
        <v>89278</v>
      </c>
      <c r="D4" s="6" t="n">
        <v>106065</v>
      </c>
      <c r="E4" s="6" t="n">
        <v>132629</v>
      </c>
      <c r="F4" s="6" t="n">
        <v>134127</v>
      </c>
      <c r="G4" s="6" t="n">
        <v>86397</v>
      </c>
      <c r="H4" s="6" t="n">
        <v>216861</v>
      </c>
      <c r="I4" s="6" t="n">
        <v>220524</v>
      </c>
      <c r="J4" s="6" t="n">
        <v>353153</v>
      </c>
      <c r="K4" s="6" t="n">
        <v>459218</v>
      </c>
      <c r="L4" s="6" t="n">
        <v>435162</v>
      </c>
      <c r="M4" s="6" t="n">
        <v>392227</v>
      </c>
    </row>
    <row r="5" spans="1:13">
      <c r="A5" s="4" t="s">
        <v>941</v>
      </c>
    </row>
    <row r="6" spans="1:13">
      <c r="A6" s="3" t="s">
        <v>957</v>
      </c>
    </row>
    <row r="7" spans="1:13">
      <c r="A7" s="4" t="s">
        <v>717</v>
      </c>
      <c r="C7" s="5" t="n">
        <v>90599</v>
      </c>
      <c r="D7" s="5" t="n">
        <v>109604</v>
      </c>
      <c r="E7" s="5" t="n">
        <v>132949</v>
      </c>
      <c r="F7" s="5" t="n">
        <v>134961</v>
      </c>
      <c r="G7" s="5" t="n">
        <v>87832</v>
      </c>
      <c r="I7" s="5" t="n">
        <v>222793</v>
      </c>
      <c r="J7" s="5" t="n">
        <v>355742</v>
      </c>
      <c r="K7" s="5" t="n">
        <v>465346</v>
      </c>
      <c r="L7" s="5" t="n">
        <v>437613</v>
      </c>
      <c r="M7" s="5" t="n">
        <v>393682</v>
      </c>
    </row>
    <row r="8" spans="1:13">
      <c r="A8" s="4" t="s">
        <v>942</v>
      </c>
    </row>
    <row r="9" spans="1:13">
      <c r="A9" s="3" t="s">
        <v>957</v>
      </c>
    </row>
    <row r="10" spans="1:13">
      <c r="A10" s="4" t="s">
        <v>717</v>
      </c>
      <c r="C10" s="5" t="n">
        <v>-1321</v>
      </c>
      <c r="D10" s="6" t="n">
        <v>-3539</v>
      </c>
      <c r="E10" s="5" t="n">
        <v>-320</v>
      </c>
      <c r="F10" s="5" t="n">
        <v>-834</v>
      </c>
      <c r="G10" s="5" t="n">
        <v>-1435</v>
      </c>
      <c r="I10" s="5" t="n">
        <v>-2269</v>
      </c>
      <c r="J10" s="5" t="n">
        <v>-2589</v>
      </c>
      <c r="K10" s="5" t="n">
        <v>-6128</v>
      </c>
      <c r="L10" s="5" t="n">
        <v>-2451</v>
      </c>
      <c r="M10" s="5" t="n">
        <v>-1455</v>
      </c>
    </row>
    <row r="11" spans="1:13">
      <c r="A11" s="4" t="s">
        <v>718</v>
      </c>
    </row>
    <row r="12" spans="1:13">
      <c r="A12" s="3" t="s">
        <v>957</v>
      </c>
    </row>
    <row r="13" spans="1:13">
      <c r="A13" s="4" t="s">
        <v>717</v>
      </c>
      <c r="B13" s="5" t="n">
        <v>137765</v>
      </c>
      <c r="C13" s="5" t="n">
        <v>96814</v>
      </c>
      <c r="E13" s="5" t="n">
        <v>138191</v>
      </c>
      <c r="F13" s="5" t="n">
        <v>140936</v>
      </c>
      <c r="G13" s="5" t="n">
        <v>96149</v>
      </c>
      <c r="H13" s="5" t="n">
        <v>234579</v>
      </c>
      <c r="I13" s="5" t="n">
        <v>237085</v>
      </c>
      <c r="J13" s="5" t="n">
        <v>375276</v>
      </c>
      <c r="K13" s="5" t="n">
        <v>493221</v>
      </c>
      <c r="L13" s="5" t="n">
        <v>478778</v>
      </c>
      <c r="M13" s="5" t="n">
        <v>432469</v>
      </c>
    </row>
    <row r="14" spans="1:13">
      <c r="A14" s="4" t="s">
        <v>958</v>
      </c>
    </row>
    <row r="15" spans="1:13">
      <c r="A15" s="3" t="s">
        <v>957</v>
      </c>
    </row>
    <row r="16" spans="1:13">
      <c r="A16" s="4" t="s">
        <v>717</v>
      </c>
      <c r="C16" s="5" t="n">
        <v>98135</v>
      </c>
      <c r="E16" s="5" t="n">
        <v>138511</v>
      </c>
      <c r="F16" s="5" t="n">
        <v>141770</v>
      </c>
      <c r="G16" s="5" t="n">
        <v>97584</v>
      </c>
      <c r="I16" s="5" t="n">
        <v>239354</v>
      </c>
      <c r="J16" s="5" t="n">
        <v>377865</v>
      </c>
      <c r="K16" s="5" t="n">
        <v>499349</v>
      </c>
      <c r="L16" s="5" t="n">
        <v>481229</v>
      </c>
      <c r="M16" s="5" t="n">
        <v>433924</v>
      </c>
    </row>
    <row r="17" spans="1:13">
      <c r="A17" s="4" t="s">
        <v>959</v>
      </c>
    </row>
    <row r="18" spans="1:13">
      <c r="A18" s="3" t="s">
        <v>957</v>
      </c>
    </row>
    <row r="19" spans="1:13">
      <c r="A19" s="4" t="s">
        <v>717</v>
      </c>
      <c r="C19" s="5" t="n">
        <v>-1321</v>
      </c>
      <c r="E19" s="5" t="n">
        <v>-320</v>
      </c>
      <c r="F19" s="5" t="n">
        <v>-834</v>
      </c>
      <c r="G19" s="5" t="n">
        <v>-1435</v>
      </c>
      <c r="I19" s="5" t="n">
        <v>-2269</v>
      </c>
      <c r="J19" s="5" t="n">
        <v>-2589</v>
      </c>
      <c r="K19" s="5" t="n">
        <v>-6128</v>
      </c>
      <c r="L19" s="5" t="n">
        <v>-2451</v>
      </c>
      <c r="M19" s="5" t="n">
        <v>-1455</v>
      </c>
    </row>
    <row r="20" spans="1:13">
      <c r="A20" s="4" t="s">
        <v>719</v>
      </c>
    </row>
    <row r="21" spans="1:13">
      <c r="A21" s="3" t="s">
        <v>957</v>
      </c>
    </row>
    <row r="22" spans="1:13">
      <c r="A22" s="4" t="s">
        <v>717</v>
      </c>
      <c r="B22" s="5" t="n">
        <v>87519</v>
      </c>
      <c r="C22" s="5" t="n">
        <v>52796</v>
      </c>
      <c r="E22" s="5" t="n">
        <v>84286</v>
      </c>
      <c r="F22" s="5" t="n">
        <v>79759</v>
      </c>
      <c r="G22" s="5" t="n">
        <v>46913</v>
      </c>
      <c r="H22" s="5" t="n">
        <v>140314</v>
      </c>
      <c r="I22" s="5" t="n">
        <v>126672</v>
      </c>
      <c r="J22" s="5" t="n">
        <v>210958</v>
      </c>
      <c r="K22" s="5" t="n">
        <v>279526</v>
      </c>
      <c r="L22" s="5" t="n">
        <v>273192</v>
      </c>
      <c r="M22" s="5" t="n">
        <v>251332</v>
      </c>
    </row>
    <row r="23" spans="1:13">
      <c r="A23" s="4" t="s">
        <v>960</v>
      </c>
    </row>
    <row r="24" spans="1:13">
      <c r="A24" s="3" t="s">
        <v>957</v>
      </c>
    </row>
    <row r="25" spans="1:13">
      <c r="A25" s="4" t="s">
        <v>717</v>
      </c>
      <c r="C25" s="5" t="n">
        <v>53540</v>
      </c>
      <c r="E25" s="5" t="n">
        <v>84117</v>
      </c>
      <c r="F25" s="5" t="n">
        <v>79642</v>
      </c>
      <c r="G25" s="5" t="n">
        <v>47035</v>
      </c>
      <c r="I25" s="5" t="n">
        <v>126677</v>
      </c>
      <c r="J25" s="5" t="n">
        <v>210794</v>
      </c>
      <c r="K25" s="5" t="n">
        <v>278975</v>
      </c>
      <c r="L25" s="5" t="n">
        <v>273594</v>
      </c>
      <c r="M25" s="5" t="n">
        <v>251831</v>
      </c>
    </row>
    <row r="26" spans="1:13">
      <c r="A26" s="4" t="s">
        <v>961</v>
      </c>
    </row>
    <row r="27" spans="1:13">
      <c r="A27" s="3" t="s">
        <v>957</v>
      </c>
    </row>
    <row r="28" spans="1:13">
      <c r="A28" s="4" t="s">
        <v>717</v>
      </c>
      <c r="C28" s="5" t="n">
        <v>-744</v>
      </c>
      <c r="E28" s="5" t="n">
        <v>169</v>
      </c>
      <c r="F28" s="5" t="n">
        <v>117</v>
      </c>
      <c r="G28" s="5" t="n">
        <v>-122</v>
      </c>
      <c r="I28" s="5" t="n">
        <v>-5</v>
      </c>
      <c r="J28" s="5" t="n">
        <v>164</v>
      </c>
      <c r="K28" s="5" t="n">
        <v>551</v>
      </c>
      <c r="L28" s="5" t="n">
        <v>-402</v>
      </c>
      <c r="M28" s="5" t="n">
        <v>-499</v>
      </c>
    </row>
    <row r="29" spans="1:13">
      <c r="A29" s="4" t="s">
        <v>720</v>
      </c>
    </row>
    <row r="30" spans="1:13">
      <c r="A30" s="3" t="s">
        <v>957</v>
      </c>
    </row>
    <row r="31" spans="1:13">
      <c r="A31" s="4" t="s">
        <v>717</v>
      </c>
      <c r="B31" s="5" t="n">
        <v>28988</v>
      </c>
      <c r="C31" s="5" t="n">
        <v>27638</v>
      </c>
      <c r="E31" s="5" t="n">
        <v>27713</v>
      </c>
      <c r="F31" s="5" t="n">
        <v>37056</v>
      </c>
      <c r="G31" s="5" t="n">
        <v>32571</v>
      </c>
      <c r="H31" s="5" t="n">
        <v>56627</v>
      </c>
      <c r="I31" s="5" t="n">
        <v>69627</v>
      </c>
      <c r="J31" s="5" t="n">
        <v>97340</v>
      </c>
      <c r="K31" s="5" t="n">
        <v>122810</v>
      </c>
      <c r="L31" s="5" t="n">
        <v>131200</v>
      </c>
      <c r="M31" s="5" t="n">
        <v>121800</v>
      </c>
    </row>
    <row r="32" spans="1:13">
      <c r="A32" s="4" t="s">
        <v>962</v>
      </c>
    </row>
    <row r="33" spans="1:13">
      <c r="A33" s="3" t="s">
        <v>957</v>
      </c>
    </row>
    <row r="34" spans="1:13">
      <c r="A34" s="4" t="s">
        <v>717</v>
      </c>
      <c r="C34" s="5" t="n">
        <v>28169</v>
      </c>
      <c r="E34" s="5" t="n">
        <v>28133</v>
      </c>
      <c r="F34" s="5" t="n">
        <v>37933</v>
      </c>
      <c r="G34" s="5" t="n">
        <v>33807</v>
      </c>
      <c r="I34" s="5" t="n">
        <v>71740</v>
      </c>
      <c r="J34" s="5" t="n">
        <v>99873</v>
      </c>
      <c r="K34" s="5" t="n">
        <v>129202</v>
      </c>
      <c r="L34" s="5" t="n">
        <v>132929</v>
      </c>
      <c r="M34" s="5" t="n">
        <v>122574</v>
      </c>
    </row>
    <row r="35" spans="1:13">
      <c r="A35" s="4" t="s">
        <v>963</v>
      </c>
    </row>
    <row r="36" spans="1:13">
      <c r="A36" s="3" t="s">
        <v>957</v>
      </c>
    </row>
    <row r="37" spans="1:13">
      <c r="A37" s="4" t="s">
        <v>717</v>
      </c>
      <c r="C37" s="5" t="n">
        <v>-531</v>
      </c>
      <c r="E37" s="5" t="n">
        <v>-420</v>
      </c>
      <c r="F37" s="5" t="n">
        <v>-877</v>
      </c>
      <c r="G37" s="5" t="n">
        <v>-1236</v>
      </c>
      <c r="I37" s="5" t="n">
        <v>-2113</v>
      </c>
      <c r="J37" s="5" t="n">
        <v>-2533</v>
      </c>
      <c r="K37" s="5" t="n">
        <v>-6392</v>
      </c>
      <c r="L37" s="5" t="n">
        <v>-1729</v>
      </c>
      <c r="M37" s="5" t="n">
        <v>-774</v>
      </c>
    </row>
    <row r="38" spans="1:13">
      <c r="A38" s="4" t="s">
        <v>721</v>
      </c>
    </row>
    <row r="39" spans="1:13">
      <c r="A39" s="3" t="s">
        <v>957</v>
      </c>
    </row>
    <row r="40" spans="1:13">
      <c r="A40" s="4" t="s">
        <v>717</v>
      </c>
      <c r="B40" s="5" t="n">
        <v>21258</v>
      </c>
      <c r="C40" s="5" t="n">
        <v>16380</v>
      </c>
      <c r="E40" s="5" t="n">
        <v>26192</v>
      </c>
      <c r="F40" s="5" t="n">
        <v>24121</v>
      </c>
      <c r="G40" s="5" t="n">
        <v>16665</v>
      </c>
      <c r="H40" s="5" t="n">
        <v>37638</v>
      </c>
      <c r="I40" s="5" t="n">
        <v>40786</v>
      </c>
      <c r="J40" s="5" t="n">
        <v>66978</v>
      </c>
      <c r="K40" s="5" t="n">
        <v>90885</v>
      </c>
      <c r="L40" s="5" t="n">
        <v>74386</v>
      </c>
      <c r="M40" s="5" t="n">
        <v>59337</v>
      </c>
    </row>
    <row r="41" spans="1:13">
      <c r="A41" s="4" t="s">
        <v>964</v>
      </c>
    </row>
    <row r="42" spans="1:13">
      <c r="A42" s="3" t="s">
        <v>957</v>
      </c>
    </row>
    <row r="43" spans="1:13">
      <c r="A43" s="4" t="s">
        <v>717</v>
      </c>
      <c r="C43" s="5" t="n">
        <v>16426</v>
      </c>
      <c r="E43" s="5" t="n">
        <v>26261</v>
      </c>
      <c r="F43" s="5" t="n">
        <v>24195</v>
      </c>
      <c r="G43" s="5" t="n">
        <v>16742</v>
      </c>
      <c r="I43" s="5" t="n">
        <v>40937</v>
      </c>
      <c r="J43" s="5" t="n">
        <v>67198</v>
      </c>
      <c r="K43" s="5" t="n">
        <v>91172</v>
      </c>
      <c r="L43" s="5" t="n">
        <v>74706</v>
      </c>
      <c r="M43" s="5" t="n">
        <v>59519</v>
      </c>
    </row>
    <row r="44" spans="1:13">
      <c r="A44" s="4" t="s">
        <v>965</v>
      </c>
    </row>
    <row r="45" spans="1:13">
      <c r="A45" s="3" t="s">
        <v>957</v>
      </c>
    </row>
    <row r="46" spans="1:13">
      <c r="A46" s="4" t="s">
        <v>717</v>
      </c>
      <c r="C46" s="5" t="n">
        <v>-46</v>
      </c>
      <c r="E46" s="5" t="n">
        <v>-69</v>
      </c>
      <c r="F46" s="5" t="n">
        <v>-74</v>
      </c>
      <c r="G46" s="5" t="n">
        <v>-77</v>
      </c>
      <c r="I46" s="5" t="n">
        <v>-151</v>
      </c>
      <c r="J46" s="5" t="n">
        <v>-220</v>
      </c>
      <c r="K46" s="5" t="n">
        <v>-287</v>
      </c>
      <c r="L46" s="5" t="n">
        <v>-320</v>
      </c>
      <c r="M46" s="5" t="n">
        <v>-182</v>
      </c>
    </row>
    <row r="47" spans="1:13">
      <c r="A47" s="4" t="s">
        <v>722</v>
      </c>
    </row>
    <row r="48" spans="1:13">
      <c r="A48" s="3" t="s">
        <v>957</v>
      </c>
    </row>
    <row r="49" spans="1:13">
      <c r="A49" s="4" t="s">
        <v>717</v>
      </c>
      <c r="B49" s="6" t="n">
        <v>-10182</v>
      </c>
      <c r="C49" s="5" t="n">
        <v>-7536</v>
      </c>
      <c r="E49" s="5" t="n">
        <v>-5562</v>
      </c>
      <c r="F49" s="5" t="n">
        <v>-6809</v>
      </c>
      <c r="G49" s="5" t="n">
        <v>-9752</v>
      </c>
      <c r="H49" s="6" t="n">
        <v>-17718</v>
      </c>
      <c r="I49" s="5" t="n">
        <v>-16561</v>
      </c>
      <c r="J49" s="5" t="n">
        <v>-22123</v>
      </c>
      <c r="K49" s="5" t="n">
        <v>-34003</v>
      </c>
      <c r="L49" s="5" t="n">
        <v>-43616</v>
      </c>
      <c r="M49" s="5" t="n">
        <v>-40242</v>
      </c>
    </row>
    <row r="50" spans="1:13">
      <c r="A50" s="4" t="s">
        <v>966</v>
      </c>
    </row>
    <row r="51" spans="1:13">
      <c r="A51" s="3" t="s">
        <v>957</v>
      </c>
    </row>
    <row r="52" spans="1:13">
      <c r="A52" s="4" t="s">
        <v>717</v>
      </c>
      <c r="C52" s="5" t="n">
        <v>-7536</v>
      </c>
      <c r="E52" s="5" t="n">
        <v>-5562</v>
      </c>
      <c r="F52" s="5" t="n">
        <v>-6809</v>
      </c>
      <c r="G52" s="5" t="n">
        <v>-9752</v>
      </c>
      <c r="I52" s="5" t="n">
        <v>-16561</v>
      </c>
      <c r="J52" s="5" t="n">
        <v>-22123</v>
      </c>
      <c r="K52" s="5" t="n">
        <v>-34003</v>
      </c>
      <c r="L52" s="5" t="n">
        <v>-43616</v>
      </c>
      <c r="M52" s="5" t="n">
        <v>-40242</v>
      </c>
    </row>
    <row r="53" spans="1:13">
      <c r="A53" s="4" t="s">
        <v>967</v>
      </c>
    </row>
    <row r="54" spans="1:13">
      <c r="A54" s="3" t="s">
        <v>957</v>
      </c>
    </row>
    <row r="55" spans="1:13">
      <c r="A55" s="4" t="s">
        <v>717</v>
      </c>
      <c r="C55" s="6" t="n">
        <v>0</v>
      </c>
      <c r="E55" s="6" t="n">
        <v>0</v>
      </c>
      <c r="F55" s="6" t="n">
        <v>0</v>
      </c>
      <c r="G55" s="6" t="n">
        <v>0</v>
      </c>
      <c r="I55" s="6" t="n">
        <v>0</v>
      </c>
      <c r="J55" s="6" t="n">
        <v>0</v>
      </c>
      <c r="K55" s="6" t="n">
        <v>0</v>
      </c>
      <c r="L55" s="6" t="n">
        <v>0</v>
      </c>
      <c r="M55" s="6" t="n">
        <v>0</v>
      </c>
    </row>
  </sheetData>
  <mergeCells count="4">
    <mergeCell ref="A1:A2"/>
    <mergeCell ref="B1:G1"/>
    <mergeCell ref="H1:I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233</v>
      </c>
    </row>
    <row r="4" spans="1:2">
      <c r="A4" s="4" t="s">
        <v>107</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238</v>
      </c>
    </row>
    <row r="4" spans="1:2">
      <c r="A4" s="4" t="s">
        <v>112</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57</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68</v>
      </c>
    </row>
    <row r="4" spans="1:13">
      <c r="A4" s="4" t="s">
        <v>69</v>
      </c>
      <c r="B4" s="6" t="n">
        <v>1118987</v>
      </c>
      <c r="C4" s="6" t="n">
        <v>1010260</v>
      </c>
      <c r="D4" s="6" t="n">
        <v>1091739</v>
      </c>
      <c r="E4" s="6" t="n">
        <v>1136478</v>
      </c>
      <c r="F4" s="6" t="n">
        <v>1172465</v>
      </c>
      <c r="G4" s="6" t="n">
        <v>946165</v>
      </c>
      <c r="H4" s="6" t="n">
        <v>2129247</v>
      </c>
      <c r="I4" s="6" t="n">
        <v>2118630</v>
      </c>
      <c r="J4" s="6" t="n">
        <v>3255108</v>
      </c>
      <c r="K4" s="6" t="n">
        <v>4346847</v>
      </c>
      <c r="M4" s="6" t="n">
        <v>3666930</v>
      </c>
    </row>
    <row r="5" spans="1:13">
      <c r="A5" s="4" t="s">
        <v>70</v>
      </c>
      <c r="B5" s="5" t="n">
        <v>878768</v>
      </c>
      <c r="C5" s="5" t="n">
        <v>802131</v>
      </c>
      <c r="D5" s="5" t="n">
        <v>867366</v>
      </c>
      <c r="E5" s="5" t="n">
        <v>895003</v>
      </c>
      <c r="F5" s="5" t="n">
        <v>924363</v>
      </c>
      <c r="G5" s="5" t="n">
        <v>741579</v>
      </c>
      <c r="H5" s="5" t="n">
        <v>1680899</v>
      </c>
      <c r="I5" s="5" t="n">
        <v>1665942</v>
      </c>
      <c r="J5" s="5" t="n">
        <v>2560945</v>
      </c>
      <c r="K5" s="5" t="n">
        <v>3428311</v>
      </c>
      <c r="L5" s="6" t="n">
        <v>2916232</v>
      </c>
      <c r="M5" s="5" t="n">
        <v>2891885</v>
      </c>
    </row>
    <row r="6" spans="1:13">
      <c r="A6" s="4" t="s">
        <v>71</v>
      </c>
      <c r="B6" s="5" t="n">
        <v>240219</v>
      </c>
      <c r="C6" s="5" t="n">
        <v>208129</v>
      </c>
      <c r="D6" s="5" t="n">
        <v>224373</v>
      </c>
      <c r="E6" s="5" t="n">
        <v>241475</v>
      </c>
      <c r="F6" s="5" t="n">
        <v>248102</v>
      </c>
      <c r="G6" s="5" t="n">
        <v>204586</v>
      </c>
      <c r="H6" s="5" t="n">
        <v>448348</v>
      </c>
      <c r="I6" s="5" t="n">
        <v>452688</v>
      </c>
      <c r="J6" s="5" t="n">
        <v>694163</v>
      </c>
      <c r="K6" s="5" t="n">
        <v>918536</v>
      </c>
      <c r="L6" s="5" t="n">
        <v>847517</v>
      </c>
      <c r="M6" s="5" t="n">
        <v>775045</v>
      </c>
    </row>
    <row r="7" spans="1:13">
      <c r="A7" s="4" t="s">
        <v>72</v>
      </c>
      <c r="B7" s="5" t="n">
        <v>176585</v>
      </c>
      <c r="C7" s="5" t="n">
        <v>164100</v>
      </c>
      <c r="D7" s="5" t="n">
        <v>163668</v>
      </c>
      <c r="E7" s="5" t="n">
        <v>230291</v>
      </c>
      <c r="F7" s="5" t="n">
        <v>175325</v>
      </c>
      <c r="G7" s="5" t="n">
        <v>164882</v>
      </c>
      <c r="H7" s="5" t="n">
        <v>340685</v>
      </c>
      <c r="I7" s="5" t="n">
        <v>340207</v>
      </c>
      <c r="J7" s="5" t="n">
        <v>570498</v>
      </c>
      <c r="K7" s="5" t="n">
        <v>734166</v>
      </c>
      <c r="L7" s="5" t="n">
        <v>573004</v>
      </c>
      <c r="M7" s="5" t="n">
        <v>553333</v>
      </c>
    </row>
    <row r="8" spans="1:13">
      <c r="A8" s="4" t="s">
        <v>73</v>
      </c>
      <c r="B8" s="5" t="n">
        <v>5734</v>
      </c>
      <c r="F8" s="5" t="n">
        <v>2513</v>
      </c>
      <c r="H8" s="5" t="n">
        <v>9453</v>
      </c>
      <c r="I8" s="5" t="n">
        <v>5487</v>
      </c>
    </row>
    <row r="9" spans="1:13">
      <c r="A9" s="4" t="s">
        <v>74</v>
      </c>
      <c r="B9" s="5" t="n">
        <v>57900</v>
      </c>
      <c r="C9" s="5" t="n">
        <v>40310</v>
      </c>
      <c r="D9" s="5" t="n">
        <v>52755</v>
      </c>
      <c r="E9" s="5" t="n">
        <v>7293</v>
      </c>
      <c r="F9" s="5" t="n">
        <v>70264</v>
      </c>
      <c r="G9" s="5" t="n">
        <v>36730</v>
      </c>
      <c r="H9" s="5" t="n">
        <v>98210</v>
      </c>
      <c r="I9" s="5" t="n">
        <v>106994</v>
      </c>
      <c r="J9" s="5" t="n">
        <v>114287</v>
      </c>
      <c r="K9" s="5" t="n">
        <v>167042</v>
      </c>
      <c r="L9" s="5" t="n">
        <v>261457</v>
      </c>
      <c r="M9" s="5" t="n">
        <v>207865</v>
      </c>
    </row>
    <row r="10" spans="1:13">
      <c r="A10" s="4" t="s">
        <v>75</v>
      </c>
      <c r="B10" s="5" t="n">
        <v>18492</v>
      </c>
      <c r="F10" s="5" t="n">
        <v>17830</v>
      </c>
      <c r="H10" s="5" t="n">
        <v>36148</v>
      </c>
      <c r="I10" s="5" t="n">
        <v>33491</v>
      </c>
    </row>
    <row r="11" spans="1:13">
      <c r="A11" s="4" t="s">
        <v>76</v>
      </c>
      <c r="B11" s="5" t="n">
        <v>4866</v>
      </c>
      <c r="C11" s="5" t="n">
        <v>-3456</v>
      </c>
      <c r="D11" s="5" t="n">
        <v>-7364</v>
      </c>
      <c r="E11" s="5" t="n">
        <v>-8005</v>
      </c>
      <c r="F11" s="5" t="n">
        <v>-4956</v>
      </c>
      <c r="G11" s="5" t="n">
        <v>6292</v>
      </c>
      <c r="H11" s="5" t="n">
        <v>1410</v>
      </c>
      <c r="I11" s="5" t="n">
        <v>-19431</v>
      </c>
      <c r="J11" s="5" t="n">
        <v>-6669</v>
      </c>
      <c r="K11" s="5" t="n">
        <v>-14033</v>
      </c>
      <c r="L11" s="5" t="n">
        <v>16860</v>
      </c>
    </row>
    <row r="12" spans="1:13">
      <c r="A12" s="4" t="s">
        <v>77</v>
      </c>
      <c r="B12" s="5" t="n">
        <v>34542</v>
      </c>
      <c r="C12" s="5" t="n">
        <v>26110</v>
      </c>
      <c r="D12" s="5" t="n">
        <v>41133</v>
      </c>
      <c r="E12" s="5" t="n">
        <v>-3043</v>
      </c>
      <c r="F12" s="5" t="n">
        <v>57390</v>
      </c>
      <c r="G12" s="5" t="n">
        <v>35544</v>
      </c>
      <c r="H12" s="5" t="n">
        <v>60652</v>
      </c>
      <c r="I12" s="5" t="n">
        <v>92934</v>
      </c>
      <c r="J12" s="5" t="n">
        <v>89891</v>
      </c>
      <c r="K12" s="5" t="n">
        <v>131024</v>
      </c>
      <c r="L12" s="5" t="n">
        <v>142301</v>
      </c>
      <c r="M12" s="5" t="n">
        <v>128865</v>
      </c>
    </row>
    <row r="13" spans="1:13">
      <c r="A13" s="4" t="s">
        <v>78</v>
      </c>
      <c r="B13" s="5" t="n">
        <v>12181</v>
      </c>
      <c r="C13" s="5" t="n">
        <v>10349</v>
      </c>
      <c r="D13" s="5" t="n">
        <v>3083</v>
      </c>
      <c r="E13" s="5" t="n">
        <v>-31686</v>
      </c>
      <c r="F13" s="5" t="n">
        <v>22673</v>
      </c>
      <c r="G13" s="5" t="n">
        <v>-4128</v>
      </c>
      <c r="H13" s="5" t="n">
        <v>22530</v>
      </c>
      <c r="I13" s="5" t="n">
        <v>18545</v>
      </c>
      <c r="J13" s="5" t="n">
        <v>-13141</v>
      </c>
      <c r="K13" s="5" t="n">
        <v>-10058</v>
      </c>
      <c r="L13" s="5" t="n">
        <v>137818</v>
      </c>
      <c r="M13" s="5" t="n">
        <v>-246763</v>
      </c>
    </row>
    <row r="14" spans="1:13">
      <c r="A14" s="4" t="s">
        <v>79</v>
      </c>
      <c r="B14" s="5" t="n">
        <v>22361</v>
      </c>
      <c r="C14" s="5" t="n">
        <v>15761</v>
      </c>
      <c r="D14" s="5" t="n">
        <v>38050</v>
      </c>
      <c r="E14" s="5" t="n">
        <v>28643</v>
      </c>
      <c r="F14" s="5" t="n">
        <v>34717</v>
      </c>
      <c r="G14" s="5" t="n">
        <v>39672</v>
      </c>
      <c r="H14" s="5" t="n">
        <v>38122</v>
      </c>
      <c r="I14" s="5" t="n">
        <v>74389</v>
      </c>
      <c r="J14" s="5" t="n">
        <v>103032</v>
      </c>
      <c r="K14" s="5" t="n">
        <v>141082</v>
      </c>
      <c r="L14" s="5" t="n">
        <v>4483</v>
      </c>
      <c r="M14" s="5" t="n">
        <v>375628</v>
      </c>
    </row>
    <row r="15" spans="1:13">
      <c r="A15" s="4" t="s">
        <v>80</v>
      </c>
      <c r="B15" s="5" t="n">
        <v>0</v>
      </c>
      <c r="F15" s="5" t="n">
        <v>0</v>
      </c>
      <c r="H15" s="5" t="n">
        <v>0</v>
      </c>
      <c r="I15" s="5" t="n">
        <v>738</v>
      </c>
    </row>
    <row r="16" spans="1:13">
      <c r="A16" s="4" t="s">
        <v>81</v>
      </c>
      <c r="B16" s="5" t="n">
        <v>22361</v>
      </c>
      <c r="F16" s="5" t="n">
        <v>34717</v>
      </c>
      <c r="H16" s="5" t="n">
        <v>38122</v>
      </c>
      <c r="I16" s="5" t="n">
        <v>75127</v>
      </c>
    </row>
    <row r="17" spans="1:13">
      <c r="A17" s="4" t="s">
        <v>82</v>
      </c>
      <c r="B17" s="5" t="n">
        <v>5</v>
      </c>
      <c r="F17" s="5" t="n">
        <v>-59</v>
      </c>
      <c r="H17" s="5" t="n">
        <v>-11</v>
      </c>
      <c r="I17" s="5" t="n">
        <v>-53</v>
      </c>
    </row>
    <row r="18" spans="1:13">
      <c r="A18" s="4" t="s">
        <v>83</v>
      </c>
      <c r="B18" s="6" t="n">
        <v>22356</v>
      </c>
      <c r="C18" s="6" t="n">
        <v>15777</v>
      </c>
      <c r="D18" s="6" t="n">
        <v>38090</v>
      </c>
      <c r="E18" s="6" t="n">
        <v>28637</v>
      </c>
      <c r="F18" s="6" t="n">
        <v>34776</v>
      </c>
      <c r="G18" s="6" t="n">
        <v>40404</v>
      </c>
      <c r="H18" s="6" t="n">
        <v>38133</v>
      </c>
      <c r="I18" s="6" t="n">
        <v>75180</v>
      </c>
      <c r="J18" s="6" t="n">
        <v>103817</v>
      </c>
      <c r="K18" s="6" t="n">
        <v>141907</v>
      </c>
      <c r="L18" s="6" t="n">
        <v>-2340</v>
      </c>
      <c r="M18" s="6" t="n">
        <v>-20552</v>
      </c>
    </row>
    <row r="19" spans="1:13">
      <c r="A19" s="3" t="s">
        <v>84</v>
      </c>
    </row>
    <row r="20" spans="1:13">
      <c r="A20" s="4" t="s">
        <v>85</v>
      </c>
      <c r="B20" s="5" t="n">
        <v>100630119</v>
      </c>
      <c r="D20" s="5" t="n">
        <v>102251565</v>
      </c>
      <c r="E20" s="5" t="n">
        <v>104169833</v>
      </c>
      <c r="F20" s="5" t="n">
        <v>105620267</v>
      </c>
      <c r="H20" s="5" t="n">
        <v>100636740</v>
      </c>
      <c r="I20" s="5" t="n">
        <v>105881966</v>
      </c>
      <c r="K20" s="5" t="n">
        <v>104530572</v>
      </c>
      <c r="L20" s="5" t="n">
        <v>97460676</v>
      </c>
    </row>
    <row r="21" spans="1:13">
      <c r="A21" s="4" t="s">
        <v>86</v>
      </c>
      <c r="B21" s="5" t="n">
        <v>101473530</v>
      </c>
      <c r="D21" s="5" t="n">
        <v>103183149</v>
      </c>
      <c r="E21" s="5" t="n">
        <v>105937429</v>
      </c>
      <c r="F21" s="5" t="n">
        <v>107653009</v>
      </c>
      <c r="H21" s="5" t="n">
        <v>101465071</v>
      </c>
      <c r="I21" s="5" t="n">
        <v>108264549</v>
      </c>
      <c r="K21" s="5" t="n">
        <v>106360657</v>
      </c>
      <c r="L21" s="5" t="n">
        <v>97460676</v>
      </c>
    </row>
    <row r="22" spans="1:13">
      <c r="A22" s="3" t="s">
        <v>87</v>
      </c>
    </row>
    <row r="23" spans="1:13">
      <c r="A23" s="4" t="s">
        <v>88</v>
      </c>
      <c r="B23" s="7" t="n">
        <v>0.22</v>
      </c>
      <c r="D23" s="7" t="n">
        <v>0.37</v>
      </c>
      <c r="E23" s="7" t="n">
        <v>0.27</v>
      </c>
      <c r="F23" s="7" t="n">
        <v>0.33</v>
      </c>
      <c r="H23" s="7" t="n">
        <v>0.38</v>
      </c>
      <c r="I23" s="7" t="n">
        <v>0.71</v>
      </c>
      <c r="K23" s="7" t="n">
        <v>1.36</v>
      </c>
      <c r="L23" s="7" t="n">
        <v>-0.02</v>
      </c>
    </row>
    <row r="24" spans="1:13">
      <c r="A24" s="4" t="s">
        <v>89</v>
      </c>
      <c r="B24" s="7" t="n">
        <v>0.22</v>
      </c>
      <c r="D24" s="7" t="n">
        <v>0.37</v>
      </c>
      <c r="E24" s="7" t="n">
        <v>0.27</v>
      </c>
      <c r="F24" s="7" t="n">
        <v>0.32</v>
      </c>
      <c r="H24" s="7" t="n">
        <v>0.38</v>
      </c>
      <c r="I24" s="7" t="n">
        <v>0.6899999999999999</v>
      </c>
      <c r="K24" s="7" t="n">
        <v>1.33</v>
      </c>
      <c r="L24" s="7" t="n">
        <v>-0.02</v>
      </c>
    </row>
  </sheetData>
  <mergeCells count="4">
    <mergeCell ref="A1:A2"/>
    <mergeCell ref="B1:G1"/>
    <mergeCell ref="H1:I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8</v>
      </c>
      <c r="D1" s="2" t="s">
        <v>1</v>
      </c>
    </row>
    <row r="2" spans="1:5">
      <c r="B2" s="2" t="s">
        <v>2</v>
      </c>
      <c r="C2" s="2" t="s">
        <v>64</v>
      </c>
      <c r="D2" s="2" t="s">
        <v>2</v>
      </c>
      <c r="E2" s="2" t="s">
        <v>64</v>
      </c>
    </row>
    <row r="3" spans="1:5">
      <c r="A3" s="3" t="s">
        <v>91</v>
      </c>
    </row>
    <row r="4" spans="1:5">
      <c r="A4" s="4" t="s">
        <v>81</v>
      </c>
      <c r="B4" s="6" t="n">
        <v>22361</v>
      </c>
      <c r="C4" s="6" t="n">
        <v>34717</v>
      </c>
      <c r="D4" s="6" t="n">
        <v>38122</v>
      </c>
      <c r="E4" s="6" t="n">
        <v>75127</v>
      </c>
    </row>
    <row r="5" spans="1:5">
      <c r="A5" s="3" t="s">
        <v>92</v>
      </c>
    </row>
    <row r="6" spans="1:5">
      <c r="A6" s="4" t="s">
        <v>93</v>
      </c>
      <c r="B6" s="5" t="n">
        <v>10079</v>
      </c>
      <c r="C6" s="5" t="n">
        <v>-55498</v>
      </c>
      <c r="D6" s="5" t="n">
        <v>-1967</v>
      </c>
      <c r="E6" s="5" t="n">
        <v>-37502</v>
      </c>
    </row>
    <row r="7" spans="1:5">
      <c r="A7" s="4" t="s">
        <v>94</v>
      </c>
      <c r="B7" s="5" t="n">
        <v>563</v>
      </c>
      <c r="C7" s="5" t="n">
        <v>873</v>
      </c>
      <c r="D7" s="5" t="n">
        <v>1113</v>
      </c>
      <c r="E7" s="5" t="n">
        <v>1392</v>
      </c>
    </row>
    <row r="8" spans="1:5">
      <c r="A8" s="4" t="s">
        <v>95</v>
      </c>
      <c r="B8" s="5" t="n">
        <v>1428</v>
      </c>
      <c r="C8" s="5" t="n">
        <v>1977</v>
      </c>
      <c r="D8" s="5" t="n">
        <v>2882</v>
      </c>
      <c r="E8" s="5" t="n">
        <v>3981</v>
      </c>
    </row>
    <row r="9" spans="1:5">
      <c r="A9" s="4" t="s">
        <v>96</v>
      </c>
      <c r="B9" s="5" t="n">
        <v>12070</v>
      </c>
      <c r="C9" s="5" t="n">
        <v>-52648</v>
      </c>
      <c r="D9" s="5" t="n">
        <v>2028</v>
      </c>
      <c r="E9" s="5" t="n">
        <v>-32129</v>
      </c>
    </row>
    <row r="10" spans="1:5">
      <c r="A10" s="4" t="s">
        <v>97</v>
      </c>
      <c r="B10" s="6" t="n">
        <v>34431</v>
      </c>
      <c r="C10" s="6" t="n">
        <v>-17931</v>
      </c>
      <c r="D10" s="6" t="n">
        <v>40150</v>
      </c>
      <c r="E10" s="6" t="n">
        <v>429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33</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58</v>
      </c>
      <c r="D1" s="2" t="s">
        <v>1</v>
      </c>
    </row>
    <row r="2" spans="1:5">
      <c r="B2" s="2" t="s">
        <v>2</v>
      </c>
      <c r="C2" s="2" t="s">
        <v>64</v>
      </c>
      <c r="D2" s="2" t="s">
        <v>2</v>
      </c>
      <c r="E2" s="2" t="s">
        <v>64</v>
      </c>
    </row>
    <row r="3" spans="1:5">
      <c r="A3" s="3" t="s">
        <v>91</v>
      </c>
    </row>
    <row r="4" spans="1:5">
      <c r="A4" s="4" t="s">
        <v>99</v>
      </c>
      <c r="B4" s="6" t="n">
        <v>0</v>
      </c>
      <c r="C4" s="6" t="n">
        <v>0</v>
      </c>
      <c r="D4" s="6" t="n">
        <v>0</v>
      </c>
      <c r="E4" s="6" t="n">
        <v>0</v>
      </c>
    </row>
    <row r="5" spans="1:5">
      <c r="A5" s="4" t="s">
        <v>100</v>
      </c>
      <c r="B5" s="5" t="n">
        <v>-115</v>
      </c>
      <c r="C5" s="5" t="n">
        <v>-350</v>
      </c>
      <c r="D5" s="5" t="n">
        <v>-227</v>
      </c>
      <c r="E5" s="5" t="n">
        <v>-350</v>
      </c>
    </row>
    <row r="6" spans="1:5">
      <c r="A6" s="4" t="s">
        <v>101</v>
      </c>
      <c r="B6" s="6" t="n">
        <v>798</v>
      </c>
      <c r="C6" s="6" t="n">
        <v>1023</v>
      </c>
      <c r="D6" s="6" t="n">
        <v>1569</v>
      </c>
      <c r="E6" s="6" t="n">
        <v>2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3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row r="7" spans="1:2">
      <c r="A7" s="4" t="s">
        <v>338</v>
      </c>
      <c r="B7" s="4" t="s">
        <v>337</v>
      </c>
    </row>
    <row r="8" spans="1:2">
      <c r="A8" s="4" t="s">
        <v>339</v>
      </c>
      <c r="B8" s="4" t="s">
        <v>340</v>
      </c>
    </row>
    <row r="9" spans="1:2">
      <c r="A9" s="4" t="s">
        <v>341</v>
      </c>
      <c r="B9"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46</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52</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55</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6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67</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2</v>
      </c>
    </row>
    <row r="2" spans="1:3">
      <c r="A2" s="3" t="s">
        <v>103</v>
      </c>
    </row>
    <row r="3" spans="1:3">
      <c r="A3" s="4" t="s">
        <v>104</v>
      </c>
      <c r="B3" s="6" t="n">
        <v>119562</v>
      </c>
      <c r="C3" s="6" t="n">
        <v>116991</v>
      </c>
    </row>
    <row r="4" spans="1:3">
      <c r="A4" s="4" t="s">
        <v>105</v>
      </c>
      <c r="B4" s="5" t="n">
        <v>3911</v>
      </c>
      <c r="C4" s="5" t="n">
        <v>632</v>
      </c>
    </row>
    <row r="5" spans="1:3">
      <c r="A5" s="4" t="s">
        <v>106</v>
      </c>
      <c r="B5" s="5" t="n">
        <v>578486</v>
      </c>
      <c r="C5" s="5" t="n">
        <v>471843</v>
      </c>
    </row>
    <row r="6" spans="1:3">
      <c r="A6" s="4" t="s">
        <v>107</v>
      </c>
      <c r="B6" s="5" t="n">
        <v>541095</v>
      </c>
      <c r="C6" s="5" t="n">
        <v>508499</v>
      </c>
    </row>
    <row r="7" spans="1:3">
      <c r="A7" s="4" t="s">
        <v>108</v>
      </c>
      <c r="B7" s="5" t="n">
        <v>45708</v>
      </c>
      <c r="C7" s="5" t="n">
        <v>48674</v>
      </c>
    </row>
    <row r="8" spans="1:3">
      <c r="A8" s="4" t="s">
        <v>109</v>
      </c>
      <c r="B8" s="5" t="n">
        <v>1288762</v>
      </c>
      <c r="C8" s="5" t="n">
        <v>1146639</v>
      </c>
    </row>
    <row r="9" spans="1:3">
      <c r="A9" s="4" t="s">
        <v>110</v>
      </c>
      <c r="B9" s="5" t="n">
        <v>833337</v>
      </c>
      <c r="C9" s="5" t="n">
        <v>843403</v>
      </c>
    </row>
    <row r="10" spans="1:3">
      <c r="A10" s="4" t="s">
        <v>111</v>
      </c>
      <c r="B10" s="5" t="n">
        <v>206097</v>
      </c>
      <c r="C10" s="5" t="n">
        <v>209062</v>
      </c>
    </row>
    <row r="11" spans="1:3">
      <c r="A11" s="4" t="s">
        <v>112</v>
      </c>
      <c r="B11" s="5" t="n">
        <v>601827</v>
      </c>
      <c r="C11" s="5" t="n">
        <v>585942</v>
      </c>
    </row>
    <row r="12" spans="1:3">
      <c r="A12" s="4" t="s">
        <v>113</v>
      </c>
      <c r="B12" s="5" t="n">
        <v>258392</v>
      </c>
      <c r="C12" s="5" t="n">
        <v>225553</v>
      </c>
    </row>
    <row r="13" spans="1:3">
      <c r="A13" s="4" t="s">
        <v>114</v>
      </c>
      <c r="B13" s="5" t="n">
        <v>189095</v>
      </c>
    </row>
    <row r="14" spans="1:3">
      <c r="A14" s="4" t="s">
        <v>115</v>
      </c>
      <c r="B14" s="5" t="n">
        <v>36964</v>
      </c>
      <c r="C14" s="5" t="n">
        <v>36926</v>
      </c>
    </row>
    <row r="15" spans="1:3">
      <c r="A15" s="4" t="s">
        <v>116</v>
      </c>
      <c r="B15" s="5" t="n">
        <v>3414474</v>
      </c>
      <c r="C15" s="5" t="n">
        <v>3047525</v>
      </c>
    </row>
    <row r="16" spans="1:3">
      <c r="A16" s="3" t="s">
        <v>117</v>
      </c>
    </row>
    <row r="17" spans="1:3">
      <c r="A17" s="4" t="s">
        <v>118</v>
      </c>
      <c r="B17" s="5" t="n">
        <v>291618</v>
      </c>
      <c r="C17" s="5" t="n">
        <v>249978</v>
      </c>
    </row>
    <row r="18" spans="1:3">
      <c r="A18" s="4" t="s">
        <v>119</v>
      </c>
      <c r="B18" s="5" t="n">
        <v>124531</v>
      </c>
      <c r="C18" s="5" t="n">
        <v>115018</v>
      </c>
    </row>
    <row r="19" spans="1:3">
      <c r="A19" s="4" t="s">
        <v>120</v>
      </c>
      <c r="B19" s="5" t="n">
        <v>304890</v>
      </c>
      <c r="C19" s="5" t="n">
        <v>252310</v>
      </c>
    </row>
    <row r="20" spans="1:3">
      <c r="A20" s="4" t="s">
        <v>121</v>
      </c>
      <c r="B20" s="5" t="n">
        <v>57287</v>
      </c>
      <c r="C20" s="5" t="n">
        <v>54930</v>
      </c>
    </row>
    <row r="21" spans="1:3">
      <c r="A21" s="4" t="s">
        <v>122</v>
      </c>
      <c r="B21" s="5" t="n">
        <v>778326</v>
      </c>
      <c r="C21" s="5" t="n">
        <v>672236</v>
      </c>
    </row>
    <row r="22" spans="1:3">
      <c r="A22" s="4" t="s">
        <v>123</v>
      </c>
      <c r="B22" s="5" t="n">
        <v>1513344</v>
      </c>
      <c r="C22" s="5" t="n">
        <v>1422962</v>
      </c>
    </row>
    <row r="23" spans="1:3">
      <c r="A23" s="4" t="s">
        <v>124</v>
      </c>
      <c r="B23" s="5" t="n">
        <v>105372</v>
      </c>
      <c r="C23" s="5" t="n">
        <v>107522</v>
      </c>
    </row>
    <row r="24" spans="1:3">
      <c r="A24" s="4" t="s">
        <v>125</v>
      </c>
      <c r="B24" s="5" t="n">
        <v>150422</v>
      </c>
    </row>
    <row r="25" spans="1:3">
      <c r="A25" s="4" t="s">
        <v>126</v>
      </c>
      <c r="B25" s="5" t="n">
        <v>67249</v>
      </c>
      <c r="C25" s="5" t="n">
        <v>72710</v>
      </c>
    </row>
    <row r="26" spans="1:3">
      <c r="A26" s="4" t="s">
        <v>127</v>
      </c>
      <c r="B26" s="5" t="n">
        <v>10317</v>
      </c>
      <c r="C26" s="5" t="n">
        <v>10478</v>
      </c>
    </row>
    <row r="27" spans="1:3">
      <c r="A27" s="4" t="s">
        <v>128</v>
      </c>
      <c r="B27" s="5" t="n">
        <v>2625030</v>
      </c>
      <c r="C27" s="5" t="n">
        <v>2285908</v>
      </c>
    </row>
    <row r="28" spans="1:3">
      <c r="A28" s="4" t="s">
        <v>129</v>
      </c>
      <c r="B28" s="4" t="s">
        <v>130</v>
      </c>
      <c r="C28" s="4" t="s">
        <v>130</v>
      </c>
    </row>
    <row r="29" spans="1:3">
      <c r="A29" s="3" t="s">
        <v>131</v>
      </c>
    </row>
    <row r="30" spans="1:3">
      <c r="A30" s="4" t="s">
        <v>132</v>
      </c>
      <c r="B30" s="5" t="n">
        <v>0</v>
      </c>
      <c r="C30" s="5" t="n">
        <v>0</v>
      </c>
    </row>
    <row r="31" spans="1:3">
      <c r="A31" s="4" t="s">
        <v>133</v>
      </c>
      <c r="B31" s="5" t="n">
        <v>1005</v>
      </c>
      <c r="C31" s="5" t="n">
        <v>1013</v>
      </c>
    </row>
    <row r="32" spans="1:3">
      <c r="A32" s="4" t="s">
        <v>134</v>
      </c>
      <c r="B32" s="5" t="n">
        <v>665499</v>
      </c>
      <c r="C32" s="5" t="n">
        <v>658593</v>
      </c>
    </row>
    <row r="33" spans="1:3">
      <c r="A33" s="4" t="s">
        <v>135</v>
      </c>
      <c r="B33" s="5" t="n">
        <v>265745</v>
      </c>
      <c r="C33" s="5" t="n">
        <v>246833</v>
      </c>
    </row>
    <row r="34" spans="1:3">
      <c r="A34" s="4" t="s">
        <v>136</v>
      </c>
      <c r="B34" s="5" t="n">
        <v>-142777</v>
      </c>
      <c r="C34" s="5" t="n">
        <v>-144805</v>
      </c>
    </row>
    <row r="35" spans="1:3">
      <c r="A35" s="4" t="s">
        <v>137</v>
      </c>
      <c r="B35" s="5" t="n">
        <v>789472</v>
      </c>
      <c r="C35" s="5" t="n">
        <v>761634</v>
      </c>
    </row>
    <row r="36" spans="1:3">
      <c r="A36" s="4" t="s">
        <v>138</v>
      </c>
      <c r="B36" s="5" t="n">
        <v>-28</v>
      </c>
      <c r="C36" s="5" t="n">
        <v>-17</v>
      </c>
    </row>
    <row r="37" spans="1:3">
      <c r="A37" s="4" t="s">
        <v>139</v>
      </c>
      <c r="B37" s="5" t="n">
        <v>789444</v>
      </c>
      <c r="C37" s="5" t="n">
        <v>761617</v>
      </c>
    </row>
    <row r="38" spans="1:3">
      <c r="A38" s="4" t="s">
        <v>140</v>
      </c>
      <c r="B38" s="6" t="n">
        <v>3414474</v>
      </c>
      <c r="C38" s="6" t="n">
        <v>3047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73</v>
      </c>
    </row>
    <row r="4" spans="1:2">
      <c r="A4" s="4" t="s">
        <v>368</v>
      </c>
      <c r="B4" s="4" t="s">
        <v>369</v>
      </c>
    </row>
    <row r="5" spans="1:2">
      <c r="A5" s="4" t="s">
        <v>370</v>
      </c>
      <c r="B5"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7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79</v>
      </c>
    </row>
    <row r="4" spans="1:2">
      <c r="A4" s="4" t="s">
        <v>377</v>
      </c>
      <c r="B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2</v>
      </c>
    </row>
    <row r="4" spans="1:2">
      <c r="A4" s="4" t="s">
        <v>380</v>
      </c>
      <c r="B4"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8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88</v>
      </c>
    </row>
    <row r="4" spans="1:2">
      <c r="A4" s="4" t="s">
        <v>388</v>
      </c>
      <c r="B4"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92</v>
      </c>
    </row>
    <row r="4" spans="1:2">
      <c r="A4" s="4" t="s">
        <v>391</v>
      </c>
      <c r="B4"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95</v>
      </c>
    </row>
    <row r="4" spans="1:2">
      <c r="A4" s="4" t="s">
        <v>394</v>
      </c>
      <c r="B4"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301</v>
      </c>
    </row>
    <row r="4" spans="1:2">
      <c r="A4" s="4" t="s">
        <v>397</v>
      </c>
      <c r="B4"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8</v>
      </c>
      <c r="D1" s="2" t="s">
        <v>1</v>
      </c>
    </row>
    <row r="2" spans="1:5">
      <c r="B2" s="2" t="s">
        <v>2</v>
      </c>
      <c r="C2" s="2" t="s">
        <v>64</v>
      </c>
      <c r="D2" s="2" t="s">
        <v>2</v>
      </c>
      <c r="E2" s="2" t="s">
        <v>64</v>
      </c>
    </row>
    <row r="3" spans="1:5">
      <c r="A3" s="3" t="s">
        <v>225</v>
      </c>
    </row>
    <row r="4" spans="1:5">
      <c r="A4" s="4" t="s">
        <v>400</v>
      </c>
      <c r="D4" s="6" t="n">
        <v>39</v>
      </c>
      <c r="E4" s="8" t="n">
        <v>18.1</v>
      </c>
    </row>
    <row r="5" spans="1:5">
      <c r="A5" s="4" t="s">
        <v>401</v>
      </c>
      <c r="B5" s="8" t="n">
        <v>0.1</v>
      </c>
      <c r="C5" s="8" t="n">
        <v>0.1</v>
      </c>
      <c r="D5" s="8" t="n">
        <v>0.3</v>
      </c>
      <c r="E5" s="8"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1</v>
      </c>
      <c r="B1" s="2" t="s">
        <v>2</v>
      </c>
      <c r="C1" s="2" t="s">
        <v>62</v>
      </c>
    </row>
    <row r="2" spans="1:3">
      <c r="A2" s="3" t="s">
        <v>142</v>
      </c>
    </row>
    <row r="3" spans="1:3">
      <c r="A3" s="4" t="s">
        <v>143</v>
      </c>
      <c r="B3" s="7" t="n">
        <v>0.01</v>
      </c>
      <c r="C3" s="7" t="n">
        <v>0.01</v>
      </c>
    </row>
    <row r="4" spans="1:3">
      <c r="A4" s="4" t="s">
        <v>144</v>
      </c>
      <c r="B4" s="5" t="n">
        <v>90000000</v>
      </c>
      <c r="C4" s="5" t="n">
        <v>90000000</v>
      </c>
    </row>
    <row r="5" spans="1:3">
      <c r="A5" s="4" t="s">
        <v>145</v>
      </c>
      <c r="B5" s="5" t="n">
        <v>0</v>
      </c>
      <c r="C5" s="5" t="n">
        <v>0</v>
      </c>
    </row>
    <row r="6" spans="1:3">
      <c r="A6" s="4" t="s">
        <v>146</v>
      </c>
      <c r="B6" s="5" t="n">
        <v>0</v>
      </c>
      <c r="C6" s="5" t="n">
        <v>0</v>
      </c>
    </row>
    <row r="7" spans="1:3">
      <c r="A7" s="4" t="s">
        <v>147</v>
      </c>
      <c r="B7" s="5" t="n">
        <v>900000000</v>
      </c>
      <c r="C7" s="5" t="n">
        <v>900000000</v>
      </c>
    </row>
    <row r="8" spans="1:3">
      <c r="A8" s="4" t="s">
        <v>148</v>
      </c>
      <c r="B8" s="7" t="n">
        <v>0.01</v>
      </c>
      <c r="C8" s="7" t="n">
        <v>0.01</v>
      </c>
    </row>
    <row r="9" spans="1:3">
      <c r="A9" s="4" t="s">
        <v>149</v>
      </c>
      <c r="B9" s="5" t="n">
        <v>100543160</v>
      </c>
      <c r="C9" s="5" t="n">
        <v>1013108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61</v>
      </c>
      <c r="D1" s="2" t="s">
        <v>403</v>
      </c>
      <c r="E1" s="2" t="s">
        <v>62</v>
      </c>
    </row>
    <row r="2" spans="1:5">
      <c r="A2" s="3" t="s">
        <v>404</v>
      </c>
    </row>
    <row r="3" spans="1:5">
      <c r="A3" s="4" t="s">
        <v>125</v>
      </c>
      <c r="B3" s="6" t="n">
        <v>194329</v>
      </c>
    </row>
    <row r="4" spans="1:5">
      <c r="A4" s="4" t="s">
        <v>405</v>
      </c>
      <c r="B4" s="6" t="n">
        <v>189095</v>
      </c>
      <c r="C4" s="6" t="n">
        <v>196928</v>
      </c>
    </row>
    <row r="5" spans="1:5">
      <c r="A5" s="4" t="s">
        <v>406</v>
      </c>
    </row>
    <row r="6" spans="1:5">
      <c r="A6" s="3" t="s">
        <v>404</v>
      </c>
    </row>
    <row r="7" spans="1:5">
      <c r="A7" s="4" t="s">
        <v>125</v>
      </c>
      <c r="D7" s="6" t="n">
        <v>200000</v>
      </c>
    </row>
    <row r="8" spans="1:5">
      <c r="A8" s="4" t="s">
        <v>405</v>
      </c>
      <c r="D8" s="5" t="n">
        <v>195000</v>
      </c>
    </row>
    <row r="9" spans="1:5">
      <c r="A9" s="4" t="s">
        <v>407</v>
      </c>
    </row>
    <row r="10" spans="1:5">
      <c r="A10" s="3" t="s">
        <v>404</v>
      </c>
    </row>
    <row r="11" spans="1:5">
      <c r="A11" s="4" t="s">
        <v>408</v>
      </c>
      <c r="C11" s="6" t="n">
        <v>0</v>
      </c>
      <c r="D11" s="6" t="n">
        <v>800</v>
      </c>
      <c r="E11" s="6" t="n">
        <v>7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32"/>
    <col customWidth="1" max="8" min="8" width="21"/>
  </cols>
  <sheetData>
    <row r="1" spans="1:8">
      <c r="A1" s="1" t="s">
        <v>409</v>
      </c>
      <c r="B1" s="2" t="s">
        <v>410</v>
      </c>
      <c r="C1" s="2" t="s">
        <v>411</v>
      </c>
      <c r="D1" s="2" t="s">
        <v>410</v>
      </c>
      <c r="E1" s="2" t="s">
        <v>411</v>
      </c>
      <c r="F1" s="2" t="s">
        <v>410</v>
      </c>
      <c r="G1" s="2" t="s">
        <v>412</v>
      </c>
      <c r="H1" s="2" t="s">
        <v>413</v>
      </c>
    </row>
    <row r="2" spans="1:8">
      <c r="A2" s="3" t="s">
        <v>414</v>
      </c>
    </row>
    <row r="3" spans="1:8">
      <c r="A3" s="4" t="s">
        <v>112</v>
      </c>
      <c r="C3" s="6" t="n">
        <v>601827</v>
      </c>
      <c r="E3" s="6" t="n">
        <v>601827</v>
      </c>
      <c r="G3" s="6" t="n">
        <v>585942</v>
      </c>
    </row>
    <row r="4" spans="1:8">
      <c r="A4" s="4" t="s">
        <v>415</v>
      </c>
      <c r="C4" s="5" t="n">
        <v>9063</v>
      </c>
      <c r="D4" s="6" t="n">
        <v>1614</v>
      </c>
      <c r="E4" s="5" t="n">
        <v>11997</v>
      </c>
      <c r="F4" s="6" t="n">
        <v>4164</v>
      </c>
    </row>
    <row r="5" spans="1:8">
      <c r="A5" s="4" t="s">
        <v>416</v>
      </c>
    </row>
    <row r="6" spans="1:8">
      <c r="A6" s="3" t="s">
        <v>414</v>
      </c>
    </row>
    <row r="7" spans="1:8">
      <c r="A7" s="4" t="s">
        <v>112</v>
      </c>
      <c r="C7" s="5" t="n">
        <v>18429</v>
      </c>
      <c r="E7" s="6" t="n">
        <v>18429</v>
      </c>
      <c r="H7" s="6" t="n">
        <v>26553</v>
      </c>
    </row>
    <row r="8" spans="1:8">
      <c r="A8" s="4" t="s">
        <v>417</v>
      </c>
      <c r="E8" s="4" t="s">
        <v>418</v>
      </c>
    </row>
    <row r="9" spans="1:8">
      <c r="A9" s="4" t="s">
        <v>419</v>
      </c>
      <c r="C9" s="5" t="n">
        <v>16000</v>
      </c>
    </row>
    <row r="10" spans="1:8">
      <c r="A10" s="4" t="s">
        <v>420</v>
      </c>
      <c r="C10" s="5" t="n">
        <v>-1000</v>
      </c>
    </row>
    <row r="11" spans="1:8">
      <c r="A11" s="4" t="s">
        <v>415</v>
      </c>
      <c r="C11" s="5" t="n">
        <v>200</v>
      </c>
      <c r="E11" s="6" t="n">
        <v>400</v>
      </c>
    </row>
    <row r="12" spans="1:8">
      <c r="A12" s="4" t="s">
        <v>421</v>
      </c>
      <c r="C12" s="6" t="n">
        <v>7100</v>
      </c>
    </row>
    <row r="13" spans="1:8">
      <c r="A13" s="4" t="s">
        <v>422</v>
      </c>
    </row>
    <row r="14" spans="1:8">
      <c r="A14" s="3" t="s">
        <v>414</v>
      </c>
    </row>
    <row r="15" spans="1:8">
      <c r="A15" s="4" t="s">
        <v>112</v>
      </c>
      <c r="B15" s="6" t="n">
        <v>64950</v>
      </c>
      <c r="D15" s="5" t="n">
        <v>64950</v>
      </c>
      <c r="F15" s="5" t="n">
        <v>64950</v>
      </c>
      <c r="H15" s="6" t="n">
        <v>60620</v>
      </c>
    </row>
    <row r="16" spans="1:8">
      <c r="A16" s="4" t="s">
        <v>417</v>
      </c>
      <c r="B16" s="4" t="s">
        <v>423</v>
      </c>
    </row>
    <row r="17" spans="1:8">
      <c r="A17" s="4" t="s">
        <v>415</v>
      </c>
      <c r="D17" s="6" t="n">
        <v>1400</v>
      </c>
      <c r="F17" s="6" t="n">
        <v>3700</v>
      </c>
    </row>
    <row r="18" spans="1:8">
      <c r="A18" s="4" t="s">
        <v>424</v>
      </c>
      <c r="G18" s="5"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5</v>
      </c>
      <c r="B1" s="2" t="s">
        <v>61</v>
      </c>
      <c r="C1" s="2" t="s">
        <v>61</v>
      </c>
      <c r="D1" s="2" t="s">
        <v>2</v>
      </c>
      <c r="E1" s="2" t="s">
        <v>64</v>
      </c>
      <c r="F1" s="2" t="s">
        <v>2</v>
      </c>
      <c r="G1" s="2" t="s">
        <v>64</v>
      </c>
      <c r="H1" s="2" t="s">
        <v>61</v>
      </c>
      <c r="I1" s="2" t="s">
        <v>62</v>
      </c>
    </row>
    <row r="2" spans="1:9">
      <c r="A2" s="3" t="s">
        <v>426</v>
      </c>
    </row>
    <row r="3" spans="1:9">
      <c r="A3" s="4" t="s">
        <v>112</v>
      </c>
      <c r="D3" s="6" t="n">
        <v>601827</v>
      </c>
      <c r="F3" s="6" t="n">
        <v>601827</v>
      </c>
      <c r="I3" s="6" t="n">
        <v>585942</v>
      </c>
    </row>
    <row r="4" spans="1:9">
      <c r="A4" s="3" t="s">
        <v>427</v>
      </c>
    </row>
    <row r="5" spans="1:9">
      <c r="A5" s="4" t="s">
        <v>428</v>
      </c>
      <c r="F5" s="5" t="n">
        <v>57264</v>
      </c>
      <c r="G5" s="6" t="n">
        <v>168049</v>
      </c>
    </row>
    <row r="6" spans="1:9">
      <c r="A6" s="4" t="s">
        <v>429</v>
      </c>
      <c r="D6" s="5" t="n">
        <v>0</v>
      </c>
      <c r="E6" s="6" t="n">
        <v>0</v>
      </c>
      <c r="F6" s="5" t="n">
        <v>0</v>
      </c>
      <c r="G6" s="5" t="n">
        <v>20767</v>
      </c>
    </row>
    <row r="7" spans="1:9">
      <c r="A7" s="3" t="s">
        <v>430</v>
      </c>
    </row>
    <row r="8" spans="1:9">
      <c r="A8" s="4" t="s">
        <v>431</v>
      </c>
      <c r="F8" s="5" t="n">
        <v>-7854</v>
      </c>
    </row>
    <row r="9" spans="1:9">
      <c r="A9" s="4" t="s">
        <v>416</v>
      </c>
    </row>
    <row r="10" spans="1:9">
      <c r="A10" s="3" t="s">
        <v>426</v>
      </c>
    </row>
    <row r="11" spans="1:9">
      <c r="A11" s="4" t="s">
        <v>202</v>
      </c>
      <c r="B11" s="6" t="n">
        <v>11417</v>
      </c>
      <c r="C11" s="6" t="n">
        <v>11417</v>
      </c>
      <c r="D11" s="5" t="n">
        <v>11281</v>
      </c>
      <c r="F11" s="5" t="n">
        <v>11281</v>
      </c>
      <c r="H11" s="6" t="n">
        <v>11417</v>
      </c>
    </row>
    <row r="12" spans="1:9">
      <c r="A12" s="4" t="s">
        <v>107</v>
      </c>
      <c r="B12" s="5" t="n">
        <v>2555</v>
      </c>
      <c r="C12" s="5" t="n">
        <v>2555</v>
      </c>
      <c r="D12" s="5" t="n">
        <v>2825</v>
      </c>
      <c r="F12" s="5" t="n">
        <v>2825</v>
      </c>
      <c r="H12" s="5" t="n">
        <v>2555</v>
      </c>
    </row>
    <row r="13" spans="1:9">
      <c r="A13" s="4" t="s">
        <v>108</v>
      </c>
      <c r="B13" s="5" t="n">
        <v>261</v>
      </c>
      <c r="C13" s="5" t="n">
        <v>261</v>
      </c>
      <c r="D13" s="5" t="n">
        <v>261</v>
      </c>
      <c r="F13" s="5" t="n">
        <v>261</v>
      </c>
      <c r="H13" s="5" t="n">
        <v>261</v>
      </c>
    </row>
    <row r="14" spans="1:9">
      <c r="A14" s="4" t="s">
        <v>432</v>
      </c>
      <c r="B14" s="5" t="n">
        <v>3166</v>
      </c>
      <c r="C14" s="5" t="n">
        <v>3166</v>
      </c>
      <c r="D14" s="5" t="n">
        <v>3036</v>
      </c>
      <c r="F14" s="5" t="n">
        <v>3036</v>
      </c>
      <c r="H14" s="5" t="n">
        <v>3166</v>
      </c>
    </row>
    <row r="15" spans="1:9">
      <c r="A15" s="4" t="s">
        <v>433</v>
      </c>
      <c r="B15" s="5" t="n">
        <v>17702</v>
      </c>
      <c r="C15" s="5" t="n">
        <v>17702</v>
      </c>
      <c r="D15" s="5" t="n">
        <v>25600</v>
      </c>
      <c r="F15" s="5" t="n">
        <v>25600</v>
      </c>
      <c r="H15" s="5" t="n">
        <v>17702</v>
      </c>
    </row>
    <row r="16" spans="1:9">
      <c r="A16" s="4" t="s">
        <v>114</v>
      </c>
      <c r="B16" s="5" t="n">
        <v>3739</v>
      </c>
      <c r="C16" s="5" t="n">
        <v>3739</v>
      </c>
      <c r="D16" s="5" t="n">
        <v>3739</v>
      </c>
      <c r="F16" s="5" t="n">
        <v>3739</v>
      </c>
      <c r="H16" s="5" t="n">
        <v>3739</v>
      </c>
    </row>
    <row r="17" spans="1:9">
      <c r="A17" s="4" t="s">
        <v>112</v>
      </c>
      <c r="B17" s="5" t="n">
        <v>26553</v>
      </c>
      <c r="C17" s="5" t="n">
        <v>26553</v>
      </c>
      <c r="D17" s="5" t="n">
        <v>18429</v>
      </c>
      <c r="F17" s="5" t="n">
        <v>18429</v>
      </c>
      <c r="H17" s="5" t="n">
        <v>26553</v>
      </c>
    </row>
    <row r="18" spans="1:9">
      <c r="A18" s="4" t="s">
        <v>115</v>
      </c>
      <c r="B18" s="5" t="n">
        <v>10</v>
      </c>
      <c r="C18" s="5" t="n">
        <v>10</v>
      </c>
      <c r="D18" s="5" t="n">
        <v>10</v>
      </c>
      <c r="F18" s="5" t="n">
        <v>10</v>
      </c>
      <c r="H18" s="5" t="n">
        <v>10</v>
      </c>
    </row>
    <row r="19" spans="1:9">
      <c r="A19" s="4" t="s">
        <v>116</v>
      </c>
      <c r="B19" s="5" t="n">
        <v>65403</v>
      </c>
      <c r="C19" s="5" t="n">
        <v>65403</v>
      </c>
      <c r="D19" s="5" t="n">
        <v>65181</v>
      </c>
      <c r="F19" s="5" t="n">
        <v>65181</v>
      </c>
      <c r="H19" s="5" t="n">
        <v>65403</v>
      </c>
    </row>
    <row r="20" spans="1:9">
      <c r="A20" s="4" t="s">
        <v>118</v>
      </c>
      <c r="B20" s="5" t="n">
        <v>2629</v>
      </c>
      <c r="C20" s="5" t="n">
        <v>2629</v>
      </c>
      <c r="D20" s="5" t="n">
        <v>2629</v>
      </c>
      <c r="F20" s="5" t="n">
        <v>2629</v>
      </c>
      <c r="H20" s="5" t="n">
        <v>2629</v>
      </c>
    </row>
    <row r="21" spans="1:9">
      <c r="A21" s="4" t="s">
        <v>434</v>
      </c>
      <c r="B21" s="5" t="n">
        <v>1875</v>
      </c>
      <c r="C21" s="5" t="n">
        <v>1875</v>
      </c>
      <c r="D21" s="5" t="n">
        <v>1875</v>
      </c>
      <c r="F21" s="5" t="n">
        <v>1875</v>
      </c>
      <c r="H21" s="5" t="n">
        <v>1875</v>
      </c>
    </row>
    <row r="22" spans="1:9">
      <c r="A22" s="4" t="s">
        <v>125</v>
      </c>
      <c r="B22" s="5" t="n">
        <v>3413</v>
      </c>
      <c r="C22" s="5" t="n">
        <v>3413</v>
      </c>
      <c r="D22" s="5" t="n">
        <v>3413</v>
      </c>
      <c r="F22" s="5" t="n">
        <v>3413</v>
      </c>
      <c r="H22" s="5" t="n">
        <v>3413</v>
      </c>
    </row>
    <row r="23" spans="1:9">
      <c r="A23" s="4" t="s">
        <v>128</v>
      </c>
      <c r="B23" s="5" t="n">
        <v>7917</v>
      </c>
      <c r="C23" s="5" t="n">
        <v>7917</v>
      </c>
      <c r="D23" s="5" t="n">
        <v>7917</v>
      </c>
      <c r="F23" s="6" t="n">
        <v>7917</v>
      </c>
      <c r="H23" s="5" t="n">
        <v>7917</v>
      </c>
    </row>
    <row r="24" spans="1:9">
      <c r="A24" s="3" t="s">
        <v>427</v>
      </c>
    </row>
    <row r="25" spans="1:9">
      <c r="A25" s="4" t="s">
        <v>428</v>
      </c>
      <c r="C25" s="5" t="n">
        <v>57486</v>
      </c>
      <c r="D25" s="5" t="n">
        <v>57264</v>
      </c>
    </row>
    <row r="26" spans="1:9">
      <c r="A26" s="3" t="s">
        <v>430</v>
      </c>
    </row>
    <row r="27" spans="1:9">
      <c r="A27" s="4" t="s">
        <v>435</v>
      </c>
      <c r="D27" s="5" t="n">
        <v>-136</v>
      </c>
    </row>
    <row r="28" spans="1:9">
      <c r="A28" s="4" t="s">
        <v>436</v>
      </c>
      <c r="D28" s="5" t="n">
        <v>270</v>
      </c>
    </row>
    <row r="29" spans="1:9">
      <c r="A29" s="4" t="s">
        <v>437</v>
      </c>
      <c r="D29" s="5" t="n">
        <v>-130</v>
      </c>
    </row>
    <row r="30" spans="1:9">
      <c r="A30" s="4" t="s">
        <v>438</v>
      </c>
      <c r="D30" s="5" t="n">
        <v>7898</v>
      </c>
    </row>
    <row r="31" spans="1:9">
      <c r="A31" s="4" t="s">
        <v>431</v>
      </c>
      <c r="D31" s="5" t="n">
        <v>-8124</v>
      </c>
    </row>
    <row r="32" spans="1:9">
      <c r="A32" s="4" t="s">
        <v>439</v>
      </c>
      <c r="D32" s="5" t="n">
        <v>-222</v>
      </c>
    </row>
    <row r="33" spans="1:9">
      <c r="A33" s="4" t="s">
        <v>440</v>
      </c>
      <c r="D33" s="6" t="n">
        <v>-222</v>
      </c>
    </row>
    <row r="34" spans="1:9">
      <c r="A34" s="4" t="s">
        <v>422</v>
      </c>
    </row>
    <row r="35" spans="1:9">
      <c r="A35" s="3" t="s">
        <v>426</v>
      </c>
    </row>
    <row r="36" spans="1:9">
      <c r="A36" s="4" t="s">
        <v>202</v>
      </c>
      <c r="B36" s="5" t="n">
        <v>56635</v>
      </c>
      <c r="C36" s="5" t="n">
        <v>56635</v>
      </c>
      <c r="E36" s="5" t="n">
        <v>58714</v>
      </c>
      <c r="G36" s="5" t="n">
        <v>58714</v>
      </c>
      <c r="H36" s="5" t="n">
        <v>56635</v>
      </c>
    </row>
    <row r="37" spans="1:9">
      <c r="A37" s="4" t="s">
        <v>107</v>
      </c>
      <c r="B37" s="5" t="n">
        <v>89236</v>
      </c>
      <c r="C37" s="5" t="n">
        <v>89236</v>
      </c>
      <c r="E37" s="5" t="n">
        <v>97305</v>
      </c>
      <c r="G37" s="5" t="n">
        <v>97305</v>
      </c>
      <c r="H37" s="5" t="n">
        <v>89236</v>
      </c>
    </row>
    <row r="38" spans="1:9">
      <c r="A38" s="4" t="s">
        <v>108</v>
      </c>
      <c r="B38" s="5" t="n">
        <v>8773</v>
      </c>
      <c r="C38" s="5" t="n">
        <v>8773</v>
      </c>
      <c r="E38" s="5" t="n">
        <v>14910</v>
      </c>
      <c r="G38" s="5" t="n">
        <v>14910</v>
      </c>
      <c r="H38" s="5" t="n">
        <v>8773</v>
      </c>
    </row>
    <row r="39" spans="1:9">
      <c r="A39" s="4" t="s">
        <v>432</v>
      </c>
      <c r="B39" s="5" t="n">
        <v>79298</v>
      </c>
      <c r="C39" s="5" t="n">
        <v>79298</v>
      </c>
      <c r="E39" s="5" t="n">
        <v>53128</v>
      </c>
      <c r="G39" s="5" t="n">
        <v>53128</v>
      </c>
      <c r="H39" s="5" t="n">
        <v>79298</v>
      </c>
    </row>
    <row r="40" spans="1:9">
      <c r="A40" s="4" t="s">
        <v>433</v>
      </c>
      <c r="B40" s="5" t="n">
        <v>68694</v>
      </c>
      <c r="C40" s="5" t="n">
        <v>68694</v>
      </c>
      <c r="E40" s="5" t="n">
        <v>70057</v>
      </c>
      <c r="G40" s="5" t="n">
        <v>70057</v>
      </c>
      <c r="H40" s="5" t="n">
        <v>68694</v>
      </c>
    </row>
    <row r="41" spans="1:9">
      <c r="A41" s="4" t="s">
        <v>112</v>
      </c>
      <c r="B41" s="5" t="n">
        <v>60620</v>
      </c>
      <c r="C41" s="5" t="n">
        <v>60620</v>
      </c>
      <c r="E41" s="5" t="n">
        <v>64950</v>
      </c>
      <c r="G41" s="5" t="n">
        <v>64950</v>
      </c>
      <c r="H41" s="5" t="n">
        <v>60620</v>
      </c>
    </row>
    <row r="42" spans="1:9">
      <c r="A42" s="4" t="s">
        <v>115</v>
      </c>
      <c r="B42" s="5" t="n">
        <v>3755</v>
      </c>
      <c r="C42" s="5" t="n">
        <v>3755</v>
      </c>
      <c r="E42" s="5" t="n">
        <v>7283</v>
      </c>
      <c r="G42" s="5" t="n">
        <v>7283</v>
      </c>
      <c r="H42" s="5" t="n">
        <v>3755</v>
      </c>
    </row>
    <row r="43" spans="1:9">
      <c r="A43" s="4" t="s">
        <v>116</v>
      </c>
      <c r="B43" s="5" t="n">
        <v>367011</v>
      </c>
      <c r="C43" s="5" t="n">
        <v>367011</v>
      </c>
      <c r="E43" s="5" t="n">
        <v>366347</v>
      </c>
      <c r="G43" s="5" t="n">
        <v>366347</v>
      </c>
      <c r="H43" s="5" t="n">
        <v>367011</v>
      </c>
    </row>
    <row r="44" spans="1:9">
      <c r="A44" s="4" t="s">
        <v>118</v>
      </c>
      <c r="B44" s="5" t="n">
        <v>23415</v>
      </c>
      <c r="C44" s="5" t="n">
        <v>23415</v>
      </c>
      <c r="E44" s="5" t="n">
        <v>29512</v>
      </c>
      <c r="G44" s="5" t="n">
        <v>29512</v>
      </c>
      <c r="H44" s="5" t="n">
        <v>23415</v>
      </c>
    </row>
    <row r="45" spans="1:9">
      <c r="A45" s="4" t="s">
        <v>121</v>
      </c>
      <c r="B45" s="5" t="n">
        <v>18081</v>
      </c>
      <c r="C45" s="5" t="n">
        <v>18081</v>
      </c>
      <c r="E45" s="5" t="n">
        <v>17278</v>
      </c>
      <c r="G45" s="5" t="n">
        <v>17278</v>
      </c>
      <c r="H45" s="5" t="n">
        <v>18081</v>
      </c>
    </row>
    <row r="46" spans="1:9">
      <c r="A46" s="4" t="s">
        <v>434</v>
      </c>
      <c r="B46" s="5" t="n">
        <v>32091</v>
      </c>
      <c r="C46" s="5" t="n">
        <v>32091</v>
      </c>
      <c r="E46" s="5" t="n">
        <v>27595</v>
      </c>
      <c r="G46" s="5" t="n">
        <v>27595</v>
      </c>
      <c r="H46" s="5" t="n">
        <v>32091</v>
      </c>
    </row>
    <row r="47" spans="1:9">
      <c r="A47" s="4" t="s">
        <v>123</v>
      </c>
      <c r="B47" s="5" t="n">
        <v>52498</v>
      </c>
      <c r="C47" s="5" t="n">
        <v>52498</v>
      </c>
      <c r="E47" s="5" t="n">
        <v>47369</v>
      </c>
      <c r="G47" s="5" t="n">
        <v>47369</v>
      </c>
      <c r="H47" s="5" t="n">
        <v>52498</v>
      </c>
    </row>
    <row r="48" spans="1:9">
      <c r="A48" s="4" t="s">
        <v>441</v>
      </c>
      <c r="B48" s="5" t="n">
        <v>15147</v>
      </c>
      <c r="C48" s="5" t="n">
        <v>15147</v>
      </c>
      <c r="E48" s="5" t="n">
        <v>17735</v>
      </c>
      <c r="G48" s="5" t="n">
        <v>17735</v>
      </c>
      <c r="H48" s="5" t="n">
        <v>15147</v>
      </c>
    </row>
    <row r="49" spans="1:9">
      <c r="A49" s="4" t="s">
        <v>138</v>
      </c>
      <c r="B49" s="5" t="n">
        <v>51</v>
      </c>
      <c r="C49" s="5" t="n">
        <v>51</v>
      </c>
      <c r="E49" s="5" t="n">
        <v>-184</v>
      </c>
      <c r="G49" s="5" t="n">
        <v>-184</v>
      </c>
      <c r="H49" s="5" t="n">
        <v>51</v>
      </c>
    </row>
    <row r="50" spans="1:9">
      <c r="A50" s="4" t="s">
        <v>128</v>
      </c>
      <c r="B50" s="5" t="n">
        <v>141283</v>
      </c>
      <c r="C50" s="5" t="n">
        <v>141283</v>
      </c>
      <c r="E50" s="5" t="n">
        <v>139305</v>
      </c>
      <c r="G50" s="5" t="n">
        <v>139305</v>
      </c>
      <c r="H50" s="5" t="n">
        <v>141283</v>
      </c>
    </row>
    <row r="51" spans="1:9">
      <c r="A51" s="3" t="s">
        <v>427</v>
      </c>
    </row>
    <row r="52" spans="1:9">
      <c r="A52" s="4" t="s">
        <v>428</v>
      </c>
      <c r="B52" s="5" t="n">
        <v>167688</v>
      </c>
      <c r="G52" s="5" t="n">
        <v>169002</v>
      </c>
    </row>
    <row r="53" spans="1:9">
      <c r="A53" s="4" t="s">
        <v>442</v>
      </c>
      <c r="B53" s="5" t="n">
        <v>3898</v>
      </c>
      <c r="C53" s="6" t="n">
        <v>3898</v>
      </c>
      <c r="E53" s="6" t="n">
        <v>3898</v>
      </c>
      <c r="G53" s="5" t="n">
        <v>3898</v>
      </c>
      <c r="H53" s="5" t="n">
        <v>3898</v>
      </c>
    </row>
    <row r="54" spans="1:9">
      <c r="A54" s="4" t="s">
        <v>429</v>
      </c>
      <c r="B54" s="5" t="n">
        <v>20767</v>
      </c>
      <c r="G54" s="5" t="n">
        <v>20767</v>
      </c>
    </row>
    <row r="55" spans="1:9">
      <c r="A55" s="4" t="s">
        <v>443</v>
      </c>
      <c r="B55" s="5" t="n">
        <v>33483</v>
      </c>
      <c r="G55" s="5" t="n">
        <v>33483</v>
      </c>
    </row>
    <row r="56" spans="1:9">
      <c r="A56" s="4" t="s">
        <v>444</v>
      </c>
      <c r="B56" s="5" t="n">
        <v>-108</v>
      </c>
      <c r="G56" s="5" t="n">
        <v>-108</v>
      </c>
    </row>
    <row r="57" spans="1:9">
      <c r="A57" s="4" t="s">
        <v>445</v>
      </c>
      <c r="B57" s="6" t="n">
        <v>225728</v>
      </c>
      <c r="G57" s="6" t="n">
        <v>227042</v>
      </c>
    </row>
    <row r="58" spans="1:9">
      <c r="A58" s="3" t="s">
        <v>430</v>
      </c>
    </row>
    <row r="59" spans="1:9">
      <c r="A59" s="4" t="s">
        <v>435</v>
      </c>
      <c r="H59" s="5" t="n">
        <v>-2079</v>
      </c>
    </row>
    <row r="60" spans="1:9">
      <c r="A60" s="4" t="s">
        <v>436</v>
      </c>
      <c r="H60" s="5" t="n">
        <v>-8069</v>
      </c>
    </row>
    <row r="61" spans="1:9">
      <c r="A61" s="4" t="s">
        <v>446</v>
      </c>
      <c r="H61" s="5" t="n">
        <v>-6137</v>
      </c>
    </row>
    <row r="62" spans="1:9">
      <c r="A62" s="4" t="s">
        <v>437</v>
      </c>
      <c r="H62" s="5" t="n">
        <v>26170</v>
      </c>
    </row>
    <row r="63" spans="1:9">
      <c r="A63" s="4" t="s">
        <v>438</v>
      </c>
      <c r="H63" s="5" t="n">
        <v>-1363</v>
      </c>
    </row>
    <row r="64" spans="1:9">
      <c r="A64" s="4" t="s">
        <v>431</v>
      </c>
      <c r="H64" s="5" t="n">
        <v>-4330</v>
      </c>
    </row>
    <row r="65" spans="1:9">
      <c r="A65" s="4" t="s">
        <v>447</v>
      </c>
      <c r="H65" s="5" t="n">
        <v>-3528</v>
      </c>
    </row>
    <row r="66" spans="1:9">
      <c r="A66" s="4" t="s">
        <v>439</v>
      </c>
      <c r="H66" s="5" t="n">
        <v>664</v>
      </c>
    </row>
    <row r="67" spans="1:9">
      <c r="A67" s="4" t="s">
        <v>448</v>
      </c>
      <c r="H67" s="5" t="n">
        <v>-6097</v>
      </c>
    </row>
    <row r="68" spans="1:9">
      <c r="A68" s="4" t="s">
        <v>449</v>
      </c>
      <c r="H68" s="5" t="n">
        <v>803</v>
      </c>
    </row>
    <row r="69" spans="1:9">
      <c r="A69" s="4" t="s">
        <v>450</v>
      </c>
      <c r="H69" s="5" t="n">
        <v>4496</v>
      </c>
    </row>
    <row r="70" spans="1:9">
      <c r="A70" s="4" t="s">
        <v>451</v>
      </c>
      <c r="H70" s="5" t="n">
        <v>5129</v>
      </c>
    </row>
    <row r="71" spans="1:9">
      <c r="A71" s="4" t="s">
        <v>452</v>
      </c>
      <c r="H71" s="5" t="n">
        <v>-2588</v>
      </c>
    </row>
    <row r="72" spans="1:9">
      <c r="A72" s="4" t="s">
        <v>453</v>
      </c>
      <c r="H72" s="5" t="n">
        <v>235</v>
      </c>
    </row>
    <row r="73" spans="1:9">
      <c r="A73" s="4" t="s">
        <v>454</v>
      </c>
      <c r="H73" s="5" t="n">
        <v>1978</v>
      </c>
    </row>
    <row r="74" spans="1:9">
      <c r="A74" s="4" t="s">
        <v>455</v>
      </c>
      <c r="H74" s="5" t="n">
        <v>-1314</v>
      </c>
    </row>
    <row r="75" spans="1:9">
      <c r="A75" s="4" t="s">
        <v>440</v>
      </c>
      <c r="H75" s="6" t="n">
        <v>-13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6</v>
      </c>
      <c r="B1" s="2" t="s">
        <v>2</v>
      </c>
      <c r="C1" s="2" t="s">
        <v>62</v>
      </c>
    </row>
    <row r="2" spans="1:3">
      <c r="A2" s="3" t="s">
        <v>231</v>
      </c>
    </row>
    <row r="3" spans="1:3">
      <c r="A3" s="4" t="s">
        <v>457</v>
      </c>
      <c r="B3" s="6" t="n">
        <v>6</v>
      </c>
      <c r="C3" s="8" t="n">
        <v>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8</v>
      </c>
      <c r="B1" s="2" t="s">
        <v>2</v>
      </c>
      <c r="C1" s="2" t="s">
        <v>61</v>
      </c>
      <c r="D1" s="2" t="s">
        <v>62</v>
      </c>
      <c r="E1" s="2" t="s">
        <v>63</v>
      </c>
      <c r="F1" s="2" t="s">
        <v>64</v>
      </c>
      <c r="G1" s="2" t="s">
        <v>65</v>
      </c>
      <c r="H1" s="2" t="s">
        <v>66</v>
      </c>
      <c r="I1" s="2" t="s">
        <v>67</v>
      </c>
    </row>
    <row r="2" spans="1:9">
      <c r="A2" s="3" t="s">
        <v>233</v>
      </c>
    </row>
    <row r="3" spans="1:9">
      <c r="A3" s="4" t="s">
        <v>459</v>
      </c>
      <c r="B3" s="6" t="n">
        <v>383047</v>
      </c>
      <c r="D3" s="6" t="n">
        <v>370124</v>
      </c>
    </row>
    <row r="4" spans="1:9">
      <c r="A4" s="4" t="s">
        <v>460</v>
      </c>
      <c r="B4" s="5" t="n">
        <v>36714</v>
      </c>
      <c r="D4" s="5" t="n">
        <v>39127</v>
      </c>
    </row>
    <row r="5" spans="1:9">
      <c r="A5" s="4" t="s">
        <v>461</v>
      </c>
      <c r="B5" s="5" t="n">
        <v>121334</v>
      </c>
      <c r="D5" s="5" t="n">
        <v>99248</v>
      </c>
    </row>
    <row r="6" spans="1:9">
      <c r="A6" s="4" t="s">
        <v>462</v>
      </c>
      <c r="B6" s="6" t="n">
        <v>541095</v>
      </c>
      <c r="C6" s="6" t="n">
        <v>543890</v>
      </c>
      <c r="D6" s="6" t="n">
        <v>508499</v>
      </c>
      <c r="E6" s="6" t="n">
        <v>515641</v>
      </c>
      <c r="F6" s="6" t="n">
        <v>529043</v>
      </c>
      <c r="G6" s="6" t="n">
        <v>542425</v>
      </c>
      <c r="H6" s="6" t="n">
        <v>402944</v>
      </c>
      <c r="I6" s="6" t="n">
        <v>3338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3</v>
      </c>
      <c r="B1" s="2" t="s">
        <v>2</v>
      </c>
      <c r="C1" s="2" t="s">
        <v>62</v>
      </c>
    </row>
    <row r="2" spans="1:3">
      <c r="A2" s="3" t="s">
        <v>464</v>
      </c>
    </row>
    <row r="3" spans="1:3">
      <c r="A3" s="4" t="s">
        <v>432</v>
      </c>
      <c r="B3" s="6" t="n">
        <v>2004283</v>
      </c>
      <c r="C3" s="6" t="n">
        <v>1982301</v>
      </c>
    </row>
    <row r="4" spans="1:3">
      <c r="A4" s="4" t="s">
        <v>465</v>
      </c>
      <c r="B4" s="5" t="n">
        <v>-1170946</v>
      </c>
      <c r="C4" s="5" t="n">
        <v>-1138898</v>
      </c>
    </row>
    <row r="5" spans="1:3">
      <c r="A5" s="4" t="s">
        <v>466</v>
      </c>
      <c r="B5" s="6" t="n">
        <v>833337</v>
      </c>
      <c r="C5" s="6" t="n">
        <v>843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67</v>
      </c>
      <c r="B1" s="2" t="s">
        <v>58</v>
      </c>
      <c r="D1" s="2" t="s">
        <v>1</v>
      </c>
    </row>
    <row r="2" spans="1:5">
      <c r="B2" s="2" t="s">
        <v>2</v>
      </c>
      <c r="C2" s="2" t="s">
        <v>64</v>
      </c>
      <c r="D2" s="2" t="s">
        <v>2</v>
      </c>
      <c r="E2" s="2" t="s">
        <v>64</v>
      </c>
    </row>
    <row r="3" spans="1:5">
      <c r="A3" s="4" t="s">
        <v>321</v>
      </c>
    </row>
    <row r="4" spans="1:5">
      <c r="A4" s="3" t="s">
        <v>321</v>
      </c>
    </row>
    <row r="5" spans="1:5">
      <c r="A5" s="4" t="s">
        <v>468</v>
      </c>
      <c r="B5" s="6" t="n">
        <v>500000</v>
      </c>
      <c r="C5" s="6" t="n">
        <v>0</v>
      </c>
      <c r="D5" s="6" t="n">
        <v>1400000</v>
      </c>
      <c r="E5" s="6" t="n">
        <v>6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9</v>
      </c>
      <c r="B1" s="2" t="s">
        <v>58</v>
      </c>
      <c r="D1" s="2" t="s">
        <v>1</v>
      </c>
    </row>
    <row r="2" spans="1:5">
      <c r="B2" s="2" t="s">
        <v>2</v>
      </c>
      <c r="C2" s="2" t="s">
        <v>64</v>
      </c>
      <c r="D2" s="2" t="s">
        <v>2</v>
      </c>
      <c r="E2" s="2" t="s">
        <v>64</v>
      </c>
    </row>
    <row r="3" spans="1:5">
      <c r="A3" s="3" t="s">
        <v>470</v>
      </c>
    </row>
    <row r="4" spans="1:5">
      <c r="A4" s="4" t="s">
        <v>471</v>
      </c>
      <c r="B4" s="6" t="n">
        <v>23274</v>
      </c>
      <c r="C4" s="6" t="n">
        <v>23506</v>
      </c>
      <c r="D4" s="6" t="n">
        <v>46350</v>
      </c>
      <c r="E4" s="6" t="n">
        <v>45487</v>
      </c>
    </row>
    <row r="5" spans="1:5">
      <c r="A5" s="4" t="s">
        <v>70</v>
      </c>
    </row>
    <row r="6" spans="1:5">
      <c r="A6" s="3" t="s">
        <v>470</v>
      </c>
    </row>
    <row r="7" spans="1:5">
      <c r="A7" s="4" t="s">
        <v>471</v>
      </c>
      <c r="B7" s="5" t="n">
        <v>20747</v>
      </c>
      <c r="C7" s="5" t="n">
        <v>21014</v>
      </c>
      <c r="D7" s="5" t="n">
        <v>41416</v>
      </c>
      <c r="E7" s="5" t="n">
        <v>40997</v>
      </c>
    </row>
    <row r="8" spans="1:5">
      <c r="A8" s="4" t="s">
        <v>72</v>
      </c>
    </row>
    <row r="9" spans="1:5">
      <c r="A9" s="3" t="s">
        <v>470</v>
      </c>
    </row>
    <row r="10" spans="1:5">
      <c r="A10" s="4" t="s">
        <v>471</v>
      </c>
      <c r="B10" s="6" t="n">
        <v>2527</v>
      </c>
      <c r="C10" s="6" t="n">
        <v>2492</v>
      </c>
      <c r="D10" s="6" t="n">
        <v>4934</v>
      </c>
      <c r="E10" s="6" t="n">
        <v>44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8"/>
    <col customWidth="1" max="2" min="2" width="21"/>
  </cols>
  <sheetData>
    <row r="1" spans="1:2">
      <c r="A1" s="1" t="s">
        <v>472</v>
      </c>
      <c r="B1" s="2" t="s">
        <v>1</v>
      </c>
    </row>
    <row r="2" spans="1:2">
      <c r="B2" s="2" t="s">
        <v>411</v>
      </c>
    </row>
    <row r="3" spans="1:2">
      <c r="A3" s="3" t="s">
        <v>112</v>
      </c>
    </row>
    <row r="4" spans="1:2">
      <c r="A4" s="4" t="s">
        <v>473</v>
      </c>
      <c r="B4" s="6" t="n">
        <v>585942</v>
      </c>
    </row>
    <row r="5" spans="1:2">
      <c r="A5" s="4" t="s">
        <v>474</v>
      </c>
      <c r="B5" s="5" t="n">
        <v>26553</v>
      </c>
    </row>
    <row r="6" spans="1:2">
      <c r="A6" s="4" t="s">
        <v>475</v>
      </c>
      <c r="B6" s="5" t="n">
        <v>-7854</v>
      </c>
    </row>
    <row r="7" spans="1:2">
      <c r="A7" s="4" t="s">
        <v>476</v>
      </c>
      <c r="B7" s="5" t="n">
        <v>-1343</v>
      </c>
    </row>
    <row r="8" spans="1:2">
      <c r="A8" s="4" t="s">
        <v>477</v>
      </c>
      <c r="B8" s="5" t="n">
        <v>-1471</v>
      </c>
    </row>
    <row r="9" spans="1:2">
      <c r="A9" s="4" t="s">
        <v>478</v>
      </c>
      <c r="B9" s="5" t="n">
        <v>601827</v>
      </c>
    </row>
    <row r="10" spans="1:2">
      <c r="A10" s="4" t="s">
        <v>479</v>
      </c>
    </row>
    <row r="11" spans="1:2">
      <c r="A11" s="3" t="s">
        <v>112</v>
      </c>
    </row>
    <row r="12" spans="1:2">
      <c r="A12" s="4" t="s">
        <v>473</v>
      </c>
      <c r="B12" s="5" t="n">
        <v>223562</v>
      </c>
    </row>
    <row r="13" spans="1:2">
      <c r="A13" s="4" t="s">
        <v>474</v>
      </c>
      <c r="B13" s="5" t="n">
        <v>26553</v>
      </c>
    </row>
    <row r="14" spans="1:2">
      <c r="A14" s="4" t="s">
        <v>475</v>
      </c>
      <c r="B14" s="5" t="n">
        <v>-6606</v>
      </c>
    </row>
    <row r="15" spans="1:2">
      <c r="A15" s="4" t="s">
        <v>476</v>
      </c>
      <c r="B15" s="5" t="n">
        <v>-1343</v>
      </c>
    </row>
    <row r="16" spans="1:2">
      <c r="A16" s="4" t="s">
        <v>477</v>
      </c>
      <c r="B16" s="5" t="n">
        <v>253</v>
      </c>
    </row>
    <row r="17" spans="1:2">
      <c r="A17" s="4" t="s">
        <v>478</v>
      </c>
      <c r="B17" s="5" t="n">
        <v>242419</v>
      </c>
    </row>
    <row r="18" spans="1:2">
      <c r="A18" s="4" t="s">
        <v>480</v>
      </c>
    </row>
    <row r="19" spans="1:2">
      <c r="A19" s="3" t="s">
        <v>112</v>
      </c>
    </row>
    <row r="20" spans="1:2">
      <c r="A20" s="4" t="s">
        <v>473</v>
      </c>
      <c r="B20" s="5" t="n">
        <v>279688</v>
      </c>
    </row>
    <row r="21" spans="1:2">
      <c r="A21" s="4" t="s">
        <v>477</v>
      </c>
      <c r="B21" s="5" t="n">
        <v>-1419</v>
      </c>
    </row>
    <row r="22" spans="1:2">
      <c r="A22" s="4" t="s">
        <v>478</v>
      </c>
      <c r="B22" s="5" t="n">
        <v>278269</v>
      </c>
    </row>
    <row r="23" spans="1:2">
      <c r="A23" s="4" t="s">
        <v>481</v>
      </c>
    </row>
    <row r="24" spans="1:2">
      <c r="A24" s="3" t="s">
        <v>112</v>
      </c>
    </row>
    <row r="25" spans="1:2">
      <c r="A25" s="4" t="s">
        <v>473</v>
      </c>
      <c r="B25" s="5" t="n">
        <v>82692</v>
      </c>
    </row>
    <row r="26" spans="1:2">
      <c r="A26" s="4" t="s">
        <v>475</v>
      </c>
      <c r="B26" s="5" t="n">
        <v>-1248</v>
      </c>
    </row>
    <row r="27" spans="1:2">
      <c r="A27" s="4" t="s">
        <v>477</v>
      </c>
      <c r="B27" s="5" t="n">
        <v>-305</v>
      </c>
    </row>
    <row r="28" spans="1:2">
      <c r="A28" s="4" t="s">
        <v>478</v>
      </c>
      <c r="B28" s="6" t="n">
        <v>811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4</v>
      </c>
    </row>
    <row r="2" spans="1:3">
      <c r="A2" s="3" t="s">
        <v>483</v>
      </c>
    </row>
    <row r="3" spans="1:3">
      <c r="A3" s="4" t="s">
        <v>484</v>
      </c>
      <c r="B3" s="6" t="n">
        <v>347556</v>
      </c>
      <c r="C3" s="6" t="n">
        <v>302463</v>
      </c>
    </row>
    <row r="4" spans="1:3">
      <c r="A4" s="4" t="s">
        <v>485</v>
      </c>
      <c r="B4" s="5" t="n">
        <v>-89164</v>
      </c>
      <c r="C4" s="5" t="n">
        <v>-76910</v>
      </c>
    </row>
    <row r="5" spans="1:3">
      <c r="A5" s="4" t="s">
        <v>486</v>
      </c>
      <c r="B5" s="5" t="n">
        <v>258392</v>
      </c>
      <c r="C5" s="5" t="n">
        <v>225553</v>
      </c>
    </row>
    <row r="6" spans="1:3">
      <c r="A6" s="4" t="s">
        <v>487</v>
      </c>
    </row>
    <row r="7" spans="1:3">
      <c r="A7" s="3" t="s">
        <v>483</v>
      </c>
    </row>
    <row r="8" spans="1:3">
      <c r="A8" s="4" t="s">
        <v>484</v>
      </c>
      <c r="B8" s="5" t="n">
        <v>158339</v>
      </c>
      <c r="C8" s="5" t="n">
        <v>134999</v>
      </c>
    </row>
    <row r="9" spans="1:3">
      <c r="A9" s="4" t="s">
        <v>485</v>
      </c>
      <c r="B9" s="5" t="n">
        <v>-53189</v>
      </c>
      <c r="C9" s="5" t="n">
        <v>-45418</v>
      </c>
    </row>
    <row r="10" spans="1:3">
      <c r="A10" s="4" t="s">
        <v>486</v>
      </c>
      <c r="B10" s="5" t="n">
        <v>105150</v>
      </c>
      <c r="C10" s="5" t="n">
        <v>89581</v>
      </c>
    </row>
    <row r="11" spans="1:3">
      <c r="A11" s="4" t="s">
        <v>488</v>
      </c>
    </row>
    <row r="12" spans="1:3">
      <c r="A12" s="3" t="s">
        <v>483</v>
      </c>
    </row>
    <row r="13" spans="1:3">
      <c r="A13" s="4" t="s">
        <v>484</v>
      </c>
      <c r="B13" s="5" t="n">
        <v>82395</v>
      </c>
      <c r="C13" s="5" t="n">
        <v>62147</v>
      </c>
    </row>
    <row r="14" spans="1:3">
      <c r="A14" s="4" t="s">
        <v>485</v>
      </c>
      <c r="B14" s="5" t="n">
        <v>-14807</v>
      </c>
      <c r="C14" s="5" t="n">
        <v>-14053</v>
      </c>
    </row>
    <row r="15" spans="1:3">
      <c r="A15" s="4" t="s">
        <v>486</v>
      </c>
      <c r="B15" s="5" t="n">
        <v>67588</v>
      </c>
      <c r="C15" s="5" t="n">
        <v>48094</v>
      </c>
    </row>
    <row r="16" spans="1:3">
      <c r="A16" s="4" t="s">
        <v>489</v>
      </c>
    </row>
    <row r="17" spans="1:3">
      <c r="A17" s="3" t="s">
        <v>483</v>
      </c>
    </row>
    <row r="18" spans="1:3">
      <c r="A18" s="4" t="s">
        <v>484</v>
      </c>
      <c r="B18" s="5" t="n">
        <v>59204</v>
      </c>
      <c r="C18" s="5" t="n">
        <v>57513</v>
      </c>
    </row>
    <row r="19" spans="1:3">
      <c r="A19" s="4" t="s">
        <v>485</v>
      </c>
      <c r="B19" s="5" t="n">
        <v>-6291</v>
      </c>
      <c r="C19" s="5" t="n">
        <v>-5050</v>
      </c>
    </row>
    <row r="20" spans="1:3">
      <c r="A20" s="4" t="s">
        <v>486</v>
      </c>
      <c r="B20" s="5" t="n">
        <v>52913</v>
      </c>
      <c r="C20" s="5" t="n">
        <v>52463</v>
      </c>
    </row>
    <row r="21" spans="1:3">
      <c r="A21" s="4" t="s">
        <v>490</v>
      </c>
    </row>
    <row r="22" spans="1:3">
      <c r="A22" s="3" t="s">
        <v>483</v>
      </c>
    </row>
    <row r="23" spans="1:3">
      <c r="A23" s="4" t="s">
        <v>484</v>
      </c>
      <c r="B23" s="5" t="n">
        <v>47618</v>
      </c>
      <c r="C23" s="5" t="n">
        <v>47804</v>
      </c>
    </row>
    <row r="24" spans="1:3">
      <c r="A24" s="4" t="s">
        <v>485</v>
      </c>
      <c r="B24" s="5" t="n">
        <v>-14877</v>
      </c>
      <c r="C24" s="5" t="n">
        <v>-12389</v>
      </c>
    </row>
    <row r="25" spans="1:3">
      <c r="A25" s="4" t="s">
        <v>486</v>
      </c>
      <c r="B25" s="6" t="n">
        <v>32741</v>
      </c>
      <c r="C25" s="6" t="n">
        <v>354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7"/>
    <col customWidth="1" max="7" min="7" width="21"/>
    <col customWidth="1" max="8" min="8" width="41"/>
    <col customWidth="1" max="9" min="9" width="40"/>
    <col customWidth="1" max="10" min="10" width="46"/>
    <col customWidth="1" max="11" min="11" width="29"/>
    <col customWidth="1" max="12" min="12" width="47"/>
    <col customWidth="1" max="13" min="13" width="34"/>
    <col customWidth="1" max="14" min="14" width="25"/>
  </cols>
  <sheetData>
    <row r="1" spans="1:14">
      <c r="A1" s="1" t="s">
        <v>150</v>
      </c>
      <c r="B1" s="2" t="s">
        <v>151</v>
      </c>
      <c r="C1" s="2" t="s">
        <v>152</v>
      </c>
      <c r="D1" s="2" t="s">
        <v>153</v>
      </c>
      <c r="E1" s="2" t="s">
        <v>154</v>
      </c>
      <c r="F1" s="2" t="s">
        <v>134</v>
      </c>
      <c r="G1" s="2" t="s">
        <v>155</v>
      </c>
      <c r="H1" s="2" t="s">
        <v>156</v>
      </c>
      <c r="I1" s="2" t="s">
        <v>157</v>
      </c>
      <c r="J1" s="2" t="s">
        <v>158</v>
      </c>
      <c r="K1" s="2" t="s">
        <v>159</v>
      </c>
      <c r="L1" s="2" t="s">
        <v>160</v>
      </c>
      <c r="M1" s="2" t="s">
        <v>161</v>
      </c>
      <c r="N1" s="2" t="s">
        <v>138</v>
      </c>
    </row>
    <row r="2" spans="1:14">
      <c r="A2" s="4" t="s">
        <v>162</v>
      </c>
      <c r="C2" s="6" t="n">
        <v>0</v>
      </c>
      <c r="E2" s="6" t="n">
        <v>1060</v>
      </c>
      <c r="F2" s="6" t="n">
        <v>653327</v>
      </c>
      <c r="H2" s="6" t="n">
        <v>-661</v>
      </c>
      <c r="I2" s="6" t="n">
        <v>229903</v>
      </c>
      <c r="K2" s="6" t="n">
        <v>-94493</v>
      </c>
      <c r="N2" s="6" t="n">
        <v>0</v>
      </c>
    </row>
    <row r="3" spans="1:14">
      <c r="A3" s="4" t="s">
        <v>163</v>
      </c>
      <c r="C3" s="5" t="n">
        <v>0</v>
      </c>
      <c r="E3" s="5" t="n">
        <v>105990483</v>
      </c>
    </row>
    <row r="4" spans="1:14">
      <c r="A4" s="3" t="s">
        <v>164</v>
      </c>
    </row>
    <row r="5" spans="1:14">
      <c r="A5" s="4" t="s">
        <v>165</v>
      </c>
      <c r="E5" s="6" t="n">
        <v>6</v>
      </c>
      <c r="F5" s="5" t="n">
        <v>189</v>
      </c>
    </row>
    <row r="6" spans="1:14">
      <c r="A6" s="4" t="s">
        <v>166</v>
      </c>
      <c r="E6" s="5" t="n">
        <v>576406</v>
      </c>
    </row>
    <row r="7" spans="1:14">
      <c r="A7" s="4" t="s">
        <v>167</v>
      </c>
      <c r="E7" s="6" t="n">
        <v>-16</v>
      </c>
      <c r="I7" s="5" t="n">
        <v>-46975</v>
      </c>
    </row>
    <row r="8" spans="1:14">
      <c r="A8" s="4" t="s">
        <v>168</v>
      </c>
      <c r="E8" s="5" t="n">
        <v>-1643917</v>
      </c>
    </row>
    <row r="9" spans="1:14">
      <c r="A9" s="4" t="s">
        <v>169</v>
      </c>
      <c r="E9" s="6" t="n">
        <v>-2</v>
      </c>
      <c r="F9" s="5" t="n">
        <v>-6683</v>
      </c>
    </row>
    <row r="10" spans="1:14">
      <c r="A10" s="4" t="s">
        <v>170</v>
      </c>
      <c r="E10" s="5" t="n">
        <v>-199039</v>
      </c>
    </row>
    <row r="11" spans="1:14">
      <c r="A11" s="4" t="s">
        <v>171</v>
      </c>
      <c r="F11" s="5" t="n">
        <v>7958</v>
      </c>
    </row>
    <row r="12" spans="1:14">
      <c r="A12" s="4" t="s">
        <v>172</v>
      </c>
      <c r="H12" s="5" t="n">
        <v>26</v>
      </c>
    </row>
    <row r="13" spans="1:14">
      <c r="A13" s="4" t="s">
        <v>81</v>
      </c>
      <c r="B13" s="6" t="n">
        <v>75127</v>
      </c>
      <c r="I13" s="5" t="n">
        <v>75180</v>
      </c>
      <c r="N13" s="5" t="n">
        <v>-53</v>
      </c>
    </row>
    <row r="14" spans="1:14">
      <c r="A14" s="4" t="s">
        <v>159</v>
      </c>
      <c r="B14" s="5" t="n">
        <v>-37502</v>
      </c>
      <c r="K14" s="5" t="n">
        <v>-37502</v>
      </c>
      <c r="N14" s="5" t="n">
        <v>16</v>
      </c>
    </row>
    <row r="15" spans="1:14">
      <c r="A15" s="4" t="s">
        <v>173</v>
      </c>
      <c r="B15" s="5" t="n">
        <v>1392</v>
      </c>
      <c r="L15" s="6" t="n">
        <v>1392</v>
      </c>
    </row>
    <row r="16" spans="1:14">
      <c r="A16" s="4" t="s">
        <v>174</v>
      </c>
      <c r="B16" s="5" t="n">
        <v>3981</v>
      </c>
      <c r="M16" s="6" t="n">
        <v>3981</v>
      </c>
    </row>
    <row r="17" spans="1:14">
      <c r="A17" s="4" t="s">
        <v>175</v>
      </c>
      <c r="N17" s="5" t="n">
        <v>-184</v>
      </c>
    </row>
    <row r="18" spans="1:14">
      <c r="A18" s="4" t="s">
        <v>176</v>
      </c>
      <c r="B18" s="5" t="n">
        <v>786469</v>
      </c>
      <c r="E18" s="6" t="n">
        <v>1048</v>
      </c>
      <c r="F18" s="5" t="n">
        <v>654791</v>
      </c>
      <c r="G18" s="6" t="n">
        <v>654156</v>
      </c>
      <c r="H18" s="5" t="n">
        <v>-635</v>
      </c>
      <c r="I18" s="5" t="n">
        <v>258108</v>
      </c>
      <c r="J18" s="6" t="n">
        <v>-126622</v>
      </c>
      <c r="N18" s="5" t="n">
        <v>-221</v>
      </c>
    </row>
    <row r="19" spans="1:14">
      <c r="A19" s="4" t="s">
        <v>177</v>
      </c>
      <c r="E19" s="5" t="n">
        <v>104723933</v>
      </c>
    </row>
    <row r="20" spans="1:14">
      <c r="A20" s="4" t="s">
        <v>178</v>
      </c>
      <c r="B20" s="5" t="n">
        <v>847767</v>
      </c>
      <c r="C20" s="6" t="n">
        <v>0</v>
      </c>
      <c r="E20" s="6" t="n">
        <v>1062</v>
      </c>
      <c r="F20" s="5" t="n">
        <v>651219</v>
      </c>
      <c r="H20" s="5" t="n">
        <v>-668</v>
      </c>
      <c r="I20" s="5" t="n">
        <v>270307</v>
      </c>
      <c r="K20" s="5" t="n">
        <v>-73975</v>
      </c>
      <c r="N20" s="5" t="n">
        <v>-178</v>
      </c>
    </row>
    <row r="21" spans="1:14">
      <c r="A21" s="4" t="s">
        <v>179</v>
      </c>
      <c r="C21" s="5" t="n">
        <v>0</v>
      </c>
      <c r="E21" s="5" t="n">
        <v>106220558</v>
      </c>
    </row>
    <row r="22" spans="1:14">
      <c r="A22" s="3" t="s">
        <v>164</v>
      </c>
    </row>
    <row r="23" spans="1:14">
      <c r="A23" s="4" t="s">
        <v>165</v>
      </c>
      <c r="E23" s="6" t="n">
        <v>3</v>
      </c>
      <c r="F23" s="5" t="n">
        <v>0</v>
      </c>
    </row>
    <row r="24" spans="1:14">
      <c r="A24" s="4" t="s">
        <v>166</v>
      </c>
      <c r="E24" s="5" t="n">
        <v>237714</v>
      </c>
    </row>
    <row r="25" spans="1:14">
      <c r="A25" s="4" t="s">
        <v>167</v>
      </c>
      <c r="E25" s="6" t="n">
        <v>-16</v>
      </c>
      <c r="I25" s="5" t="n">
        <v>-46975</v>
      </c>
    </row>
    <row r="26" spans="1:14">
      <c r="A26" s="4" t="s">
        <v>168</v>
      </c>
      <c r="E26" s="5" t="n">
        <v>-1643917</v>
      </c>
    </row>
    <row r="27" spans="1:14">
      <c r="A27" s="4" t="s">
        <v>169</v>
      </c>
      <c r="E27" s="6" t="n">
        <v>-1</v>
      </c>
      <c r="F27" s="5" t="n">
        <v>-2564</v>
      </c>
    </row>
    <row r="28" spans="1:14">
      <c r="A28" s="4" t="s">
        <v>170</v>
      </c>
      <c r="E28" s="5" t="n">
        <v>-90422</v>
      </c>
    </row>
    <row r="29" spans="1:14">
      <c r="A29" s="4" t="s">
        <v>171</v>
      </c>
      <c r="F29" s="5" t="n">
        <v>6136</v>
      </c>
    </row>
    <row r="30" spans="1:14">
      <c r="A30" s="4" t="s">
        <v>172</v>
      </c>
      <c r="H30" s="5" t="n">
        <v>33</v>
      </c>
    </row>
    <row r="31" spans="1:14">
      <c r="A31" s="4" t="s">
        <v>81</v>
      </c>
      <c r="B31" s="5" t="n">
        <v>34717</v>
      </c>
      <c r="I31" s="5" t="n">
        <v>34776</v>
      </c>
      <c r="N31" s="5" t="n">
        <v>-59</v>
      </c>
    </row>
    <row r="32" spans="1:14">
      <c r="A32" s="4" t="s">
        <v>159</v>
      </c>
      <c r="B32" s="5" t="n">
        <v>-55498</v>
      </c>
      <c r="N32" s="5" t="n">
        <v>16</v>
      </c>
    </row>
    <row r="33" spans="1:14">
      <c r="A33" s="4" t="s">
        <v>173</v>
      </c>
      <c r="B33" s="5" t="n">
        <v>873</v>
      </c>
    </row>
    <row r="34" spans="1:14">
      <c r="A34" s="4" t="s">
        <v>174</v>
      </c>
      <c r="B34" s="5" t="n">
        <v>1977</v>
      </c>
    </row>
    <row r="35" spans="1:14">
      <c r="A35" s="4" t="s">
        <v>175</v>
      </c>
      <c r="N35" s="5" t="n">
        <v>0</v>
      </c>
    </row>
    <row r="36" spans="1:14">
      <c r="A36" s="4" t="s">
        <v>176</v>
      </c>
      <c r="B36" s="5" t="n">
        <v>786469</v>
      </c>
      <c r="E36" s="6" t="n">
        <v>1048</v>
      </c>
      <c r="F36" s="5" t="n">
        <v>654791</v>
      </c>
      <c r="G36" s="5" t="n">
        <v>654156</v>
      </c>
      <c r="H36" s="5" t="n">
        <v>-635</v>
      </c>
      <c r="I36" s="5" t="n">
        <v>258108</v>
      </c>
      <c r="J36" s="5" t="n">
        <v>-126622</v>
      </c>
      <c r="N36" s="5" t="n">
        <v>-221</v>
      </c>
    </row>
    <row r="37" spans="1:14">
      <c r="A37" s="4" t="s">
        <v>177</v>
      </c>
      <c r="E37" s="5" t="n">
        <v>104723933</v>
      </c>
    </row>
    <row r="38" spans="1:14">
      <c r="A38" s="3" t="s">
        <v>164</v>
      </c>
    </row>
    <row r="39" spans="1:14">
      <c r="A39" s="4" t="s">
        <v>180</v>
      </c>
      <c r="I39" s="5" t="n">
        <v>761</v>
      </c>
    </row>
    <row r="40" spans="1:14">
      <c r="A40" s="4" t="s">
        <v>181</v>
      </c>
      <c r="B40" s="6" t="n">
        <v>761617</v>
      </c>
      <c r="C40" s="6" t="n">
        <v>0</v>
      </c>
      <c r="E40" s="6" t="n">
        <v>1013</v>
      </c>
      <c r="F40" s="5" t="n">
        <v>659241</v>
      </c>
      <c r="H40" s="5" t="n">
        <v>-648</v>
      </c>
      <c r="I40" s="5" t="n">
        <v>246833</v>
      </c>
      <c r="K40" s="5" t="n">
        <v>-144805</v>
      </c>
      <c r="N40" s="5" t="n">
        <v>-17</v>
      </c>
    </row>
    <row r="41" spans="1:14">
      <c r="A41" s="4" t="s">
        <v>182</v>
      </c>
      <c r="C41" s="5" t="n">
        <v>0</v>
      </c>
      <c r="E41" s="5" t="n">
        <v>101310862</v>
      </c>
    </row>
    <row r="42" spans="1:14">
      <c r="A42" s="3" t="s">
        <v>164</v>
      </c>
    </row>
    <row r="43" spans="1:14">
      <c r="A43" s="4" t="s">
        <v>165</v>
      </c>
      <c r="E43" s="6" t="n">
        <v>5</v>
      </c>
      <c r="F43" s="5" t="n">
        <v>1477</v>
      </c>
    </row>
    <row r="44" spans="1:14">
      <c r="A44" s="4" t="s">
        <v>166</v>
      </c>
      <c r="E44" s="5" t="n">
        <v>470547</v>
      </c>
    </row>
    <row r="45" spans="1:14">
      <c r="A45" s="4" t="s">
        <v>167</v>
      </c>
      <c r="E45" s="6" t="n">
        <v>-12</v>
      </c>
      <c r="I45" s="5" t="n">
        <v>-19982</v>
      </c>
    </row>
    <row r="46" spans="1:14">
      <c r="A46" s="4" t="s">
        <v>168</v>
      </c>
      <c r="B46" s="5" t="n">
        <v>-1192419</v>
      </c>
      <c r="D46" s="5" t="n">
        <v>-1192419</v>
      </c>
    </row>
    <row r="47" spans="1:14">
      <c r="A47" s="4" t="s">
        <v>169</v>
      </c>
      <c r="E47" s="6" t="n">
        <v>-1</v>
      </c>
      <c r="F47" s="5" t="n">
        <v>-918</v>
      </c>
    </row>
    <row r="48" spans="1:14">
      <c r="A48" s="4" t="s">
        <v>170</v>
      </c>
      <c r="E48" s="5" t="n">
        <v>-45830</v>
      </c>
    </row>
    <row r="49" spans="1:14">
      <c r="A49" s="4" t="s">
        <v>171</v>
      </c>
      <c r="F49" s="5" t="n">
        <v>6360</v>
      </c>
    </row>
    <row r="50" spans="1:14">
      <c r="A50" s="4" t="s">
        <v>172</v>
      </c>
      <c r="H50" s="5" t="n">
        <v>-13</v>
      </c>
    </row>
    <row r="51" spans="1:14">
      <c r="A51" s="4" t="s">
        <v>81</v>
      </c>
      <c r="B51" s="6" t="n">
        <v>38122</v>
      </c>
      <c r="I51" s="5" t="n">
        <v>38133</v>
      </c>
      <c r="N51" s="5" t="n">
        <v>-11</v>
      </c>
    </row>
    <row r="52" spans="1:14">
      <c r="A52" s="4" t="s">
        <v>159</v>
      </c>
      <c r="B52" s="5" t="n">
        <v>-1967</v>
      </c>
      <c r="K52" s="5" t="n">
        <v>-1967</v>
      </c>
      <c r="N52" s="5" t="n">
        <v>0</v>
      </c>
    </row>
    <row r="53" spans="1:14">
      <c r="A53" s="4" t="s">
        <v>173</v>
      </c>
      <c r="B53" s="5" t="n">
        <v>1113</v>
      </c>
      <c r="L53" s="6" t="n">
        <v>1113</v>
      </c>
    </row>
    <row r="54" spans="1:14">
      <c r="A54" s="4" t="s">
        <v>174</v>
      </c>
      <c r="B54" s="5" t="n">
        <v>2882</v>
      </c>
      <c r="M54" s="6" t="n">
        <v>2882</v>
      </c>
    </row>
    <row r="55" spans="1:14">
      <c r="A55" s="4" t="s">
        <v>175</v>
      </c>
      <c r="N55" s="5" t="n">
        <v>0</v>
      </c>
    </row>
    <row r="56" spans="1:14">
      <c r="A56" s="4" t="s">
        <v>183</v>
      </c>
      <c r="B56" s="5" t="n">
        <v>789444</v>
      </c>
      <c r="E56" s="6" t="n">
        <v>1005</v>
      </c>
      <c r="F56" s="5" t="n">
        <v>666160</v>
      </c>
      <c r="G56" s="5" t="n">
        <v>665499</v>
      </c>
      <c r="H56" s="5" t="n">
        <v>-661</v>
      </c>
      <c r="I56" s="5" t="n">
        <v>265745</v>
      </c>
      <c r="J56" s="5" t="n">
        <v>-142777</v>
      </c>
      <c r="N56" s="5" t="n">
        <v>-28</v>
      </c>
    </row>
    <row r="57" spans="1:14">
      <c r="A57" s="4" t="s">
        <v>184</v>
      </c>
      <c r="E57" s="5" t="n">
        <v>100543160</v>
      </c>
    </row>
    <row r="58" spans="1:14">
      <c r="A58" s="3" t="s">
        <v>164</v>
      </c>
    </row>
    <row r="59" spans="1:14">
      <c r="A59" s="4" t="s">
        <v>180</v>
      </c>
      <c r="I59" s="5" t="n">
        <v>0</v>
      </c>
    </row>
    <row r="60" spans="1:14">
      <c r="A60" s="4" t="s">
        <v>185</v>
      </c>
      <c r="B60" s="5" t="n">
        <v>756692</v>
      </c>
      <c r="C60" s="6" t="n">
        <v>0</v>
      </c>
      <c r="E60" s="6" t="n">
        <v>1007</v>
      </c>
      <c r="F60" s="5" t="n">
        <v>662837</v>
      </c>
      <c r="H60" s="5" t="n">
        <v>-654</v>
      </c>
      <c r="I60" s="5" t="n">
        <v>248381</v>
      </c>
      <c r="K60" s="6" t="n">
        <v>-154847</v>
      </c>
      <c r="N60" s="5" t="n">
        <v>-32</v>
      </c>
    </row>
    <row r="61" spans="1:14">
      <c r="A61" s="4" t="s">
        <v>186</v>
      </c>
      <c r="C61" s="5" t="n">
        <v>0</v>
      </c>
      <c r="E61" s="5" t="n">
        <v>100664822</v>
      </c>
    </row>
    <row r="62" spans="1:14">
      <c r="A62" s="3" t="s">
        <v>164</v>
      </c>
    </row>
    <row r="63" spans="1:14">
      <c r="A63" s="4" t="s">
        <v>165</v>
      </c>
      <c r="E63" s="6" t="n">
        <v>2</v>
      </c>
      <c r="F63" s="5" t="n">
        <v>190</v>
      </c>
    </row>
    <row r="64" spans="1:14">
      <c r="A64" s="4" t="s">
        <v>166</v>
      </c>
      <c r="E64" s="5" t="n">
        <v>167454</v>
      </c>
    </row>
    <row r="65" spans="1:14">
      <c r="A65" s="4" t="s">
        <v>167</v>
      </c>
      <c r="E65" s="6" t="n">
        <v>-3</v>
      </c>
      <c r="I65" s="5" t="n">
        <v>-4992</v>
      </c>
    </row>
    <row r="66" spans="1:14">
      <c r="A66" s="4" t="s">
        <v>168</v>
      </c>
      <c r="D66" s="5" t="n">
        <v>-252621</v>
      </c>
    </row>
    <row r="67" spans="1:14">
      <c r="A67" s="4" t="s">
        <v>169</v>
      </c>
      <c r="E67" s="6" t="n">
        <v>-1</v>
      </c>
      <c r="F67" s="5" t="n">
        <v>-754</v>
      </c>
    </row>
    <row r="68" spans="1:14">
      <c r="A68" s="4" t="s">
        <v>170</v>
      </c>
      <c r="E68" s="5" t="n">
        <v>-36495</v>
      </c>
    </row>
    <row r="69" spans="1:14">
      <c r="A69" s="4" t="s">
        <v>171</v>
      </c>
      <c r="F69" s="5" t="n">
        <v>3887</v>
      </c>
    </row>
    <row r="70" spans="1:14">
      <c r="A70" s="4" t="s">
        <v>172</v>
      </c>
      <c r="H70" s="5" t="n">
        <v>-7</v>
      </c>
    </row>
    <row r="71" spans="1:14">
      <c r="A71" s="4" t="s">
        <v>81</v>
      </c>
      <c r="B71" s="5" t="n">
        <v>22361</v>
      </c>
      <c r="I71" s="5" t="n">
        <v>22356</v>
      </c>
      <c r="N71" s="5" t="n">
        <v>5</v>
      </c>
    </row>
    <row r="72" spans="1:14">
      <c r="A72" s="4" t="s">
        <v>159</v>
      </c>
      <c r="B72" s="5" t="n">
        <v>10079</v>
      </c>
      <c r="N72" s="5" t="n">
        <v>-1</v>
      </c>
    </row>
    <row r="73" spans="1:14">
      <c r="A73" s="4" t="s">
        <v>173</v>
      </c>
      <c r="B73" s="5" t="n">
        <v>563</v>
      </c>
    </row>
    <row r="74" spans="1:14">
      <c r="A74" s="4" t="s">
        <v>174</v>
      </c>
      <c r="B74" s="5" t="n">
        <v>1428</v>
      </c>
    </row>
    <row r="75" spans="1:14">
      <c r="A75" s="4" t="s">
        <v>175</v>
      </c>
      <c r="N75" s="5" t="n">
        <v>0</v>
      </c>
    </row>
    <row r="76" spans="1:14">
      <c r="A76" s="4" t="s">
        <v>183</v>
      </c>
      <c r="B76" s="6" t="n">
        <v>789444</v>
      </c>
      <c r="E76" s="6" t="n">
        <v>1005</v>
      </c>
      <c r="F76" s="6" t="n">
        <v>666160</v>
      </c>
      <c r="G76" s="6" t="n">
        <v>665499</v>
      </c>
      <c r="H76" s="6" t="n">
        <v>-661</v>
      </c>
      <c r="I76" s="6" t="n">
        <v>265745</v>
      </c>
      <c r="J76" s="6" t="n">
        <v>-142777</v>
      </c>
      <c r="N76" s="6" t="n">
        <v>-28</v>
      </c>
    </row>
    <row r="77" spans="1:14">
      <c r="A77" s="4" t="s">
        <v>184</v>
      </c>
      <c r="E77" s="5" t="n">
        <v>1005431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91</v>
      </c>
      <c r="B1" s="2" t="s">
        <v>1</v>
      </c>
    </row>
    <row r="2" spans="1:2">
      <c r="B2" s="2" t="s">
        <v>411</v>
      </c>
    </row>
    <row r="3" spans="1:2">
      <c r="A3" s="3" t="s">
        <v>483</v>
      </c>
    </row>
    <row r="4" spans="1:2">
      <c r="A4" s="4" t="s">
        <v>492</v>
      </c>
      <c r="B4" s="8" t="n">
        <v>48.5</v>
      </c>
    </row>
    <row r="5" spans="1:2">
      <c r="A5" s="4" t="s">
        <v>488</v>
      </c>
    </row>
    <row r="6" spans="1:2">
      <c r="A6" s="3" t="s">
        <v>483</v>
      </c>
    </row>
    <row r="7" spans="1:2">
      <c r="A7" s="4" t="s">
        <v>493</v>
      </c>
      <c r="B7" s="8" t="n">
        <v>20.1</v>
      </c>
    </row>
    <row r="8" spans="1:2">
      <c r="A8" s="4" t="s">
        <v>494</v>
      </c>
      <c r="B8" s="4" t="s">
        <v>4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58</v>
      </c>
      <c r="D1" s="2" t="s">
        <v>1</v>
      </c>
    </row>
    <row r="2" spans="1:5">
      <c r="B2" s="2" t="s">
        <v>2</v>
      </c>
      <c r="C2" s="2" t="s">
        <v>64</v>
      </c>
      <c r="D2" s="2" t="s">
        <v>2</v>
      </c>
      <c r="E2" s="2" t="s">
        <v>64</v>
      </c>
    </row>
    <row r="3" spans="1:5">
      <c r="A3" s="3" t="s">
        <v>238</v>
      </c>
    </row>
    <row r="4" spans="1:5">
      <c r="A4" s="4" t="s">
        <v>497</v>
      </c>
      <c r="B4" s="6" t="n">
        <v>9130</v>
      </c>
      <c r="C4" s="6" t="n">
        <v>5165</v>
      </c>
      <c r="D4" s="6" t="n">
        <v>14793</v>
      </c>
      <c r="E4" s="6" t="n">
        <v>98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498</v>
      </c>
      <c r="B1" s="2" t="s">
        <v>58</v>
      </c>
      <c r="C1" s="2" t="s">
        <v>1</v>
      </c>
    </row>
    <row r="2" spans="1:5">
      <c r="B2" s="2" t="s">
        <v>64</v>
      </c>
      <c r="C2" s="2" t="s">
        <v>2</v>
      </c>
      <c r="D2" s="2" t="s">
        <v>64</v>
      </c>
      <c r="E2" s="2" t="s">
        <v>62</v>
      </c>
    </row>
    <row r="3" spans="1:5">
      <c r="A3" s="3" t="s">
        <v>499</v>
      </c>
    </row>
    <row r="4" spans="1:5">
      <c r="A4" s="4" t="s">
        <v>485</v>
      </c>
      <c r="C4" s="6" t="n">
        <v>900</v>
      </c>
    </row>
    <row r="5" spans="1:5">
      <c r="A5" s="4" t="s">
        <v>500</v>
      </c>
      <c r="C5" s="5" t="n">
        <v>11900</v>
      </c>
    </row>
    <row r="6" spans="1:5">
      <c r="A6" s="4" t="s">
        <v>501</v>
      </c>
      <c r="B6" s="6" t="n">
        <v>17100</v>
      </c>
      <c r="D6" s="6" t="n">
        <v>30800</v>
      </c>
    </row>
    <row r="7" spans="1:5">
      <c r="A7" s="4" t="s">
        <v>502</v>
      </c>
    </row>
    <row r="8" spans="1:5">
      <c r="A8" s="3" t="s">
        <v>499</v>
      </c>
    </row>
    <row r="9" spans="1:5">
      <c r="A9" s="4" t="s">
        <v>503</v>
      </c>
      <c r="C9" s="6" t="n">
        <v>91494</v>
      </c>
      <c r="E9" s="6" t="n">
        <v>98914</v>
      </c>
    </row>
    <row r="10" spans="1:5">
      <c r="A10" s="4" t="s">
        <v>504</v>
      </c>
    </row>
    <row r="11" spans="1:5">
      <c r="A11" s="3" t="s">
        <v>499</v>
      </c>
    </row>
    <row r="12" spans="1:5">
      <c r="A12" s="4" t="s">
        <v>503</v>
      </c>
      <c r="E12" s="6" t="n">
        <v>24500</v>
      </c>
    </row>
    <row r="13" spans="1:5">
      <c r="A13" s="4" t="s">
        <v>505</v>
      </c>
    </row>
    <row r="14" spans="1:5">
      <c r="A14" s="3" t="s">
        <v>499</v>
      </c>
    </row>
    <row r="15" spans="1:5">
      <c r="A15" s="4" t="s">
        <v>506</v>
      </c>
      <c r="C15" s="4" t="s">
        <v>507</v>
      </c>
    </row>
    <row r="16" spans="1:5">
      <c r="A16" s="4" t="s">
        <v>508</v>
      </c>
    </row>
    <row r="17" spans="1:5">
      <c r="A17" s="3" t="s">
        <v>499</v>
      </c>
    </row>
    <row r="18" spans="1:5">
      <c r="A18" s="4" t="s">
        <v>506</v>
      </c>
      <c r="C18" s="4" t="s">
        <v>50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0</v>
      </c>
      <c r="B1" s="2" t="s">
        <v>2</v>
      </c>
      <c r="C1" s="2" t="s">
        <v>61</v>
      </c>
    </row>
    <row r="2" spans="1:3">
      <c r="A2" s="3" t="s">
        <v>243</v>
      </c>
    </row>
    <row r="3" spans="1:3">
      <c r="A3" s="4" t="s">
        <v>405</v>
      </c>
      <c r="B3" s="6" t="n">
        <v>189095</v>
      </c>
      <c r="C3" s="6" t="n">
        <v>196928</v>
      </c>
    </row>
    <row r="4" spans="1:3">
      <c r="A4" s="4" t="s">
        <v>511</v>
      </c>
      <c r="B4" s="5" t="n">
        <v>1808</v>
      </c>
    </row>
    <row r="5" spans="1:3">
      <c r="A5" s="4" t="s">
        <v>512</v>
      </c>
      <c r="B5" s="5" t="n">
        <v>190903</v>
      </c>
    </row>
    <row r="6" spans="1:3">
      <c r="A6" s="4" t="s">
        <v>513</v>
      </c>
      <c r="B6" s="5" t="n">
        <v>43907</v>
      </c>
    </row>
    <row r="7" spans="1:3">
      <c r="A7" s="4" t="s">
        <v>514</v>
      </c>
      <c r="B7" s="5" t="n">
        <v>703</v>
      </c>
    </row>
    <row r="8" spans="1:3">
      <c r="A8" s="4" t="s">
        <v>125</v>
      </c>
      <c r="B8" s="5" t="n">
        <v>150422</v>
      </c>
      <c r="C8" s="6" t="n">
        <v>158458</v>
      </c>
    </row>
    <row r="9" spans="1:3">
      <c r="A9" s="4" t="s">
        <v>515</v>
      </c>
      <c r="B9" s="5" t="n">
        <v>1201</v>
      </c>
    </row>
    <row r="10" spans="1:3">
      <c r="A10" s="4" t="s">
        <v>516</v>
      </c>
      <c r="B10" s="6" t="n">
        <v>1962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17</v>
      </c>
      <c r="B1" s="2" t="s">
        <v>58</v>
      </c>
      <c r="C1" s="2" t="s">
        <v>1</v>
      </c>
    </row>
    <row r="2" spans="1:3">
      <c r="B2" s="2" t="s">
        <v>2</v>
      </c>
      <c r="C2" s="2" t="s">
        <v>2</v>
      </c>
    </row>
    <row r="3" spans="1:3">
      <c r="A3" s="3" t="s">
        <v>243</v>
      </c>
    </row>
    <row r="4" spans="1:3">
      <c r="A4" s="4" t="s">
        <v>518</v>
      </c>
      <c r="B4" s="6" t="n">
        <v>13882</v>
      </c>
      <c r="C4" s="6" t="n">
        <v>27474</v>
      </c>
    </row>
    <row r="5" spans="1:3">
      <c r="A5" s="4" t="s">
        <v>519</v>
      </c>
      <c r="B5" s="5" t="n">
        <v>2463</v>
      </c>
      <c r="C5" s="5" t="n">
        <v>5408</v>
      </c>
    </row>
    <row r="6" spans="1:3">
      <c r="A6" s="4" t="s">
        <v>520</v>
      </c>
      <c r="B6" s="5" t="n">
        <v>276</v>
      </c>
      <c r="C6" s="5" t="n">
        <v>1837</v>
      </c>
    </row>
    <row r="7" spans="1:3">
      <c r="A7" s="4" t="s">
        <v>521</v>
      </c>
      <c r="B7" s="5" t="n">
        <v>923</v>
      </c>
      <c r="C7" s="5" t="n">
        <v>841</v>
      </c>
    </row>
    <row r="8" spans="1:3">
      <c r="A8" s="4" t="s">
        <v>522</v>
      </c>
      <c r="B8" s="5" t="n">
        <v>35</v>
      </c>
      <c r="C8" s="5" t="n">
        <v>47</v>
      </c>
    </row>
    <row r="9" spans="1:3">
      <c r="A9" s="4" t="s">
        <v>523</v>
      </c>
      <c r="B9" s="6" t="n">
        <v>17579</v>
      </c>
      <c r="C9" s="6" t="n">
        <v>356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24</v>
      </c>
      <c r="B1" s="2" t="s">
        <v>2</v>
      </c>
    </row>
    <row r="2" spans="1:2">
      <c r="A2" s="3" t="s">
        <v>243</v>
      </c>
    </row>
    <row r="3" spans="1:2">
      <c r="A3" s="4" t="s">
        <v>525</v>
      </c>
      <c r="B3" s="4" t="s">
        <v>526</v>
      </c>
    </row>
    <row r="4" spans="1:2">
      <c r="A4" s="4" t="s">
        <v>527</v>
      </c>
      <c r="B4" s="4" t="s">
        <v>528</v>
      </c>
    </row>
    <row r="5" spans="1:2">
      <c r="A5" s="4" t="s">
        <v>529</v>
      </c>
      <c r="B5" s="4" t="s">
        <v>530</v>
      </c>
    </row>
    <row r="6" spans="1:2">
      <c r="A6" s="4" t="s">
        <v>531</v>
      </c>
      <c r="B6" s="4" t="s">
        <v>5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21"/>
  </cols>
  <sheetData>
    <row r="1" spans="1:2">
      <c r="A1" s="1" t="s">
        <v>533</v>
      </c>
      <c r="B1" s="2" t="s">
        <v>411</v>
      </c>
    </row>
    <row r="2" spans="1:2">
      <c r="A2" s="3" t="s">
        <v>534</v>
      </c>
    </row>
    <row r="3" spans="1:2">
      <c r="A3" s="4" t="s">
        <v>535</v>
      </c>
      <c r="B3" s="6" t="n">
        <v>26758</v>
      </c>
    </row>
    <row r="4" spans="1:2">
      <c r="A4" s="4" t="s">
        <v>536</v>
      </c>
      <c r="B4" s="5" t="n">
        <v>49040</v>
      </c>
    </row>
    <row r="5" spans="1:2">
      <c r="A5" s="4" t="s">
        <v>537</v>
      </c>
      <c r="B5" s="5" t="n">
        <v>36850</v>
      </c>
    </row>
    <row r="6" spans="1:2">
      <c r="A6" s="4" t="s">
        <v>538</v>
      </c>
      <c r="B6" s="5" t="n">
        <v>29026</v>
      </c>
    </row>
    <row r="7" spans="1:2">
      <c r="A7" s="4" t="s">
        <v>539</v>
      </c>
      <c r="B7" s="5" t="n">
        <v>23522</v>
      </c>
    </row>
    <row r="8" spans="1:2">
      <c r="A8" s="4" t="s">
        <v>540</v>
      </c>
      <c r="B8" s="5" t="n">
        <v>64917</v>
      </c>
    </row>
    <row r="9" spans="1:2">
      <c r="A9" s="4" t="s">
        <v>541</v>
      </c>
      <c r="B9" s="5" t="n">
        <v>230113</v>
      </c>
    </row>
    <row r="10" spans="1:2">
      <c r="A10" s="4" t="s">
        <v>542</v>
      </c>
      <c r="B10" s="5" t="n">
        <v>35784</v>
      </c>
    </row>
    <row r="11" spans="1:2">
      <c r="A11" s="4" t="s">
        <v>543</v>
      </c>
      <c r="B11" s="5" t="n">
        <v>194329</v>
      </c>
    </row>
    <row r="12" spans="1:2">
      <c r="A12" s="3" t="s">
        <v>544</v>
      </c>
    </row>
    <row r="13" spans="1:2">
      <c r="A13" s="4" t="s">
        <v>545</v>
      </c>
      <c r="B13" s="5" t="n">
        <v>444</v>
      </c>
    </row>
    <row r="14" spans="1:2">
      <c r="A14" s="4" t="s">
        <v>546</v>
      </c>
      <c r="B14" s="5" t="n">
        <v>807</v>
      </c>
    </row>
    <row r="15" spans="1:2">
      <c r="A15" s="4" t="s">
        <v>547</v>
      </c>
      <c r="B15" s="5" t="n">
        <v>499</v>
      </c>
    </row>
    <row r="16" spans="1:2">
      <c r="A16" s="4" t="s">
        <v>548</v>
      </c>
      <c r="B16" s="5" t="n">
        <v>139</v>
      </c>
    </row>
    <row r="17" spans="1:2">
      <c r="A17" s="4" t="s">
        <v>549</v>
      </c>
      <c r="B17" s="5" t="n">
        <v>55</v>
      </c>
    </row>
    <row r="18" spans="1:2">
      <c r="A18" s="4" t="s">
        <v>540</v>
      </c>
      <c r="B18" s="5" t="n">
        <v>22</v>
      </c>
    </row>
    <row r="19" spans="1:2">
      <c r="A19" s="4" t="s">
        <v>541</v>
      </c>
      <c r="B19" s="5" t="n">
        <v>1966</v>
      </c>
    </row>
    <row r="20" spans="1:2">
      <c r="A20" s="4" t="s">
        <v>542</v>
      </c>
      <c r="B20" s="5" t="n">
        <v>62</v>
      </c>
    </row>
    <row r="21" spans="1:2">
      <c r="A21" s="4" t="s">
        <v>543</v>
      </c>
      <c r="B21" s="5" t="n">
        <v>1904</v>
      </c>
    </row>
    <row r="22" spans="1:2">
      <c r="A22" s="3" t="s">
        <v>550</v>
      </c>
    </row>
    <row r="23" spans="1:2">
      <c r="A23" s="4" t="s">
        <v>52</v>
      </c>
      <c r="B23" s="5" t="n">
        <v>27202</v>
      </c>
    </row>
    <row r="24" spans="1:2">
      <c r="A24" s="4" t="s">
        <v>551</v>
      </c>
      <c r="B24" s="5" t="n">
        <v>49847</v>
      </c>
    </row>
    <row r="25" spans="1:2">
      <c r="A25" s="4" t="s">
        <v>552</v>
      </c>
      <c r="B25" s="5" t="n">
        <v>37349</v>
      </c>
    </row>
    <row r="26" spans="1:2">
      <c r="A26" s="4" t="s">
        <v>553</v>
      </c>
      <c r="B26" s="5" t="n">
        <v>29165</v>
      </c>
    </row>
    <row r="27" spans="1:2">
      <c r="A27" s="4" t="s">
        <v>554</v>
      </c>
      <c r="B27" s="5" t="n">
        <v>23577</v>
      </c>
    </row>
    <row r="28" spans="1:2">
      <c r="A28" s="4" t="s">
        <v>540</v>
      </c>
      <c r="B28" s="5" t="n">
        <v>64939</v>
      </c>
    </row>
    <row r="29" spans="1:2">
      <c r="A29" s="4" t="s">
        <v>541</v>
      </c>
      <c r="B29" s="5" t="n">
        <v>232079</v>
      </c>
    </row>
    <row r="30" spans="1:2">
      <c r="A30" s="4" t="s">
        <v>555</v>
      </c>
      <c r="B30" s="5" t="n">
        <v>35846</v>
      </c>
    </row>
    <row r="31" spans="1:2">
      <c r="A31" s="4" t="s">
        <v>516</v>
      </c>
      <c r="B31" s="5" t="n">
        <v>196233</v>
      </c>
    </row>
    <row r="32" spans="1:2">
      <c r="A32" s="4" t="s">
        <v>556</v>
      </c>
    </row>
    <row r="33" spans="1:2">
      <c r="A33" s="3" t="s">
        <v>534</v>
      </c>
    </row>
    <row r="34" spans="1:2">
      <c r="A34" s="4" t="s">
        <v>541</v>
      </c>
      <c r="B34" s="6" t="n">
        <v>2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21"/>
  </cols>
  <sheetData>
    <row r="1" spans="1:2">
      <c r="A1" s="1" t="s">
        <v>557</v>
      </c>
      <c r="B1" s="2" t="s">
        <v>558</v>
      </c>
    </row>
    <row r="2" spans="1:2">
      <c r="A2" s="3" t="s">
        <v>534</v>
      </c>
    </row>
    <row r="3" spans="1:2">
      <c r="A3" s="4" t="s">
        <v>52</v>
      </c>
      <c r="B3" s="6" t="n">
        <v>49128</v>
      </c>
    </row>
    <row r="4" spans="1:2">
      <c r="A4" s="4" t="s">
        <v>551</v>
      </c>
      <c r="B4" s="5" t="n">
        <v>43794</v>
      </c>
    </row>
    <row r="5" spans="1:2">
      <c r="A5" s="4" t="s">
        <v>552</v>
      </c>
      <c r="B5" s="5" t="n">
        <v>30885</v>
      </c>
    </row>
    <row r="6" spans="1:2">
      <c r="A6" s="4" t="s">
        <v>553</v>
      </c>
      <c r="B6" s="5" t="n">
        <v>24020</v>
      </c>
    </row>
    <row r="7" spans="1:2">
      <c r="A7" s="4" t="s">
        <v>554</v>
      </c>
      <c r="B7" s="5" t="n">
        <v>19352</v>
      </c>
    </row>
    <row r="8" spans="1:2">
      <c r="A8" s="4" t="s">
        <v>540</v>
      </c>
      <c r="B8" s="5" t="n">
        <v>33943</v>
      </c>
    </row>
    <row r="9" spans="1:2">
      <c r="A9" s="4" t="s">
        <v>559</v>
      </c>
      <c r="B9" s="5" t="n">
        <v>201122</v>
      </c>
    </row>
    <row r="10" spans="1:2">
      <c r="A10" s="3" t="s">
        <v>560</v>
      </c>
    </row>
    <row r="11" spans="1:2">
      <c r="A11" s="4" t="s">
        <v>52</v>
      </c>
      <c r="B11" s="5" t="n">
        <v>862</v>
      </c>
    </row>
    <row r="12" spans="1:2">
      <c r="A12" s="4" t="s">
        <v>551</v>
      </c>
      <c r="B12" s="5" t="n">
        <v>826</v>
      </c>
    </row>
    <row r="13" spans="1:2">
      <c r="A13" s="4" t="s">
        <v>552</v>
      </c>
      <c r="B13" s="5" t="n">
        <v>561</v>
      </c>
    </row>
    <row r="14" spans="1:2">
      <c r="A14" s="4" t="s">
        <v>553</v>
      </c>
      <c r="B14" s="5" t="n">
        <v>237</v>
      </c>
    </row>
    <row r="15" spans="1:2">
      <c r="A15" s="4" t="s">
        <v>554</v>
      </c>
      <c r="B15" s="5" t="n">
        <v>225</v>
      </c>
    </row>
    <row r="16" spans="1:2">
      <c r="A16" s="4" t="s">
        <v>540</v>
      </c>
      <c r="B16" s="5" t="n">
        <v>23968</v>
      </c>
    </row>
    <row r="17" spans="1:2">
      <c r="A17" s="4" t="s">
        <v>151</v>
      </c>
      <c r="B17" s="5" t="n">
        <v>26679</v>
      </c>
    </row>
    <row r="18" spans="1:2">
      <c r="A18" s="3" t="s">
        <v>151</v>
      </c>
    </row>
    <row r="19" spans="1:2">
      <c r="A19" s="4" t="s">
        <v>52</v>
      </c>
      <c r="B19" s="5" t="n">
        <v>49990</v>
      </c>
    </row>
    <row r="20" spans="1:2">
      <c r="A20" s="4" t="s">
        <v>551</v>
      </c>
      <c r="B20" s="5" t="n">
        <v>44620</v>
      </c>
    </row>
    <row r="21" spans="1:2">
      <c r="A21" s="4" t="s">
        <v>552</v>
      </c>
      <c r="B21" s="5" t="n">
        <v>31446</v>
      </c>
    </row>
    <row r="22" spans="1:2">
      <c r="A22" s="4" t="s">
        <v>553</v>
      </c>
      <c r="B22" s="5" t="n">
        <v>24257</v>
      </c>
    </row>
    <row r="23" spans="1:2">
      <c r="A23" s="4" t="s">
        <v>554</v>
      </c>
      <c r="B23" s="5" t="n">
        <v>19577</v>
      </c>
    </row>
    <row r="24" spans="1:2">
      <c r="A24" s="4" t="s">
        <v>540</v>
      </c>
      <c r="B24" s="5" t="n">
        <v>57911</v>
      </c>
    </row>
    <row r="25" spans="1:2">
      <c r="A25" s="4" t="s">
        <v>151</v>
      </c>
      <c r="B25" s="6" t="n">
        <v>2278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1</v>
      </c>
      <c r="B1" s="2" t="s">
        <v>2</v>
      </c>
      <c r="C1" s="2" t="s">
        <v>61</v>
      </c>
      <c r="D1" s="2" t="s">
        <v>62</v>
      </c>
      <c r="E1" s="2" t="s">
        <v>63</v>
      </c>
      <c r="F1" s="2" t="s">
        <v>64</v>
      </c>
      <c r="G1" s="2" t="s">
        <v>65</v>
      </c>
      <c r="H1" s="2" t="s">
        <v>66</v>
      </c>
      <c r="I1" s="2" t="s">
        <v>67</v>
      </c>
    </row>
    <row r="2" spans="1:9">
      <c r="A2" s="3" t="s">
        <v>246</v>
      </c>
    </row>
    <row r="3" spans="1:9">
      <c r="A3" s="4" t="s">
        <v>562</v>
      </c>
      <c r="B3" s="6" t="n">
        <v>15063</v>
      </c>
      <c r="D3" s="6" t="n">
        <v>15069</v>
      </c>
    </row>
    <row r="4" spans="1:9">
      <c r="A4" s="4" t="s">
        <v>563</v>
      </c>
      <c r="B4" s="5" t="n">
        <v>6610</v>
      </c>
      <c r="D4" s="5" t="n">
        <v>6627</v>
      </c>
    </row>
    <row r="5" spans="1:9">
      <c r="A5" s="4" t="s">
        <v>564</v>
      </c>
      <c r="B5" s="5" t="n">
        <v>4772</v>
      </c>
      <c r="D5" s="5" t="n">
        <v>4902</v>
      </c>
    </row>
    <row r="6" spans="1:9">
      <c r="A6" s="4" t="s">
        <v>565</v>
      </c>
      <c r="B6" s="5" t="n">
        <v>3202</v>
      </c>
      <c r="D6" s="5" t="n">
        <v>5331</v>
      </c>
    </row>
    <row r="7" spans="1:9">
      <c r="A7" s="4" t="s">
        <v>566</v>
      </c>
      <c r="B7" s="5" t="n">
        <v>2792</v>
      </c>
      <c r="D7" s="5" t="n">
        <v>0</v>
      </c>
    </row>
    <row r="8" spans="1:9">
      <c r="A8" s="4" t="s">
        <v>567</v>
      </c>
      <c r="B8" s="5" t="n">
        <v>1603</v>
      </c>
      <c r="D8" s="5" t="n">
        <v>1517</v>
      </c>
    </row>
    <row r="9" spans="1:9">
      <c r="A9" s="4" t="s">
        <v>568</v>
      </c>
      <c r="B9" s="5" t="n">
        <v>899</v>
      </c>
      <c r="D9" s="5" t="n">
        <v>1552</v>
      </c>
    </row>
    <row r="10" spans="1:9">
      <c r="A10" s="4" t="s">
        <v>569</v>
      </c>
      <c r="B10" s="5" t="n">
        <v>800</v>
      </c>
      <c r="D10" s="5" t="n">
        <v>800</v>
      </c>
    </row>
    <row r="11" spans="1:9">
      <c r="A11" s="4" t="s">
        <v>570</v>
      </c>
      <c r="B11" s="5" t="n">
        <v>797</v>
      </c>
      <c r="D11" s="5" t="n">
        <v>762</v>
      </c>
    </row>
    <row r="12" spans="1:9">
      <c r="A12" s="4" t="s">
        <v>571</v>
      </c>
      <c r="B12" s="5" t="n">
        <v>426</v>
      </c>
      <c r="D12" s="5" t="n">
        <v>366</v>
      </c>
    </row>
    <row r="13" spans="1:9">
      <c r="A13" s="4" t="s">
        <v>572</v>
      </c>
      <c r="B13" s="6" t="n">
        <v>36964</v>
      </c>
      <c r="C13" s="6" t="n">
        <v>38015</v>
      </c>
      <c r="D13" s="6" t="n">
        <v>36926</v>
      </c>
      <c r="E13" s="6" t="n">
        <v>32951</v>
      </c>
      <c r="F13" s="6" t="n">
        <v>33200</v>
      </c>
      <c r="G13" s="6" t="n">
        <v>32974</v>
      </c>
      <c r="H13" s="6" t="n">
        <v>61115</v>
      </c>
      <c r="I13" s="6" t="n">
        <v>630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3</v>
      </c>
      <c r="B1" s="2" t="s">
        <v>2</v>
      </c>
      <c r="C1" s="2" t="s">
        <v>61</v>
      </c>
      <c r="D1" s="2" t="s">
        <v>62</v>
      </c>
      <c r="E1" s="2" t="s">
        <v>63</v>
      </c>
      <c r="F1" s="2" t="s">
        <v>64</v>
      </c>
      <c r="G1" s="2" t="s">
        <v>65</v>
      </c>
      <c r="H1" s="2" t="s">
        <v>66</v>
      </c>
      <c r="I1" s="2" t="s">
        <v>67</v>
      </c>
    </row>
    <row r="2" spans="1:9">
      <c r="A2" s="3" t="s">
        <v>574</v>
      </c>
    </row>
    <row r="3" spans="1:9">
      <c r="A3" s="4" t="s">
        <v>575</v>
      </c>
      <c r="B3" s="6" t="n">
        <v>78720</v>
      </c>
      <c r="D3" s="6" t="n">
        <v>79356</v>
      </c>
    </row>
    <row r="4" spans="1:9">
      <c r="A4" s="4" t="s">
        <v>576</v>
      </c>
      <c r="B4" s="5" t="n">
        <v>61783</v>
      </c>
      <c r="D4" s="5" t="n">
        <v>68755</v>
      </c>
    </row>
    <row r="5" spans="1:9">
      <c r="A5" s="4" t="s">
        <v>577</v>
      </c>
      <c r="B5" s="5" t="n">
        <v>43907</v>
      </c>
    </row>
    <row r="6" spans="1:9">
      <c r="A6" s="4" t="s">
        <v>578</v>
      </c>
      <c r="B6" s="5" t="n">
        <v>31375</v>
      </c>
      <c r="D6" s="5" t="n">
        <v>28261</v>
      </c>
    </row>
    <row r="7" spans="1:9">
      <c r="A7" s="4" t="s">
        <v>579</v>
      </c>
      <c r="B7" s="5" t="n">
        <v>28525</v>
      </c>
      <c r="D7" s="5" t="n">
        <v>21643</v>
      </c>
    </row>
    <row r="8" spans="1:9">
      <c r="A8" s="4" t="s">
        <v>580</v>
      </c>
      <c r="B8" s="5" t="n">
        <v>19692</v>
      </c>
      <c r="D8" s="5" t="n">
        <v>20529</v>
      </c>
      <c r="F8" s="6" t="n">
        <v>20668</v>
      </c>
    </row>
    <row r="9" spans="1:9">
      <c r="A9" s="4" t="s">
        <v>581</v>
      </c>
      <c r="B9" s="5" t="n">
        <v>11654</v>
      </c>
      <c r="D9" s="5" t="n">
        <v>12319</v>
      </c>
    </row>
    <row r="10" spans="1:9">
      <c r="A10" s="4" t="s">
        <v>582</v>
      </c>
      <c r="B10" s="5" t="n">
        <v>10724</v>
      </c>
      <c r="D10" s="5" t="n">
        <v>1739</v>
      </c>
    </row>
    <row r="11" spans="1:9">
      <c r="A11" s="4" t="s">
        <v>583</v>
      </c>
      <c r="B11" s="5" t="n">
        <v>9307</v>
      </c>
      <c r="D11" s="5" t="n">
        <v>9896</v>
      </c>
    </row>
    <row r="12" spans="1:9">
      <c r="A12" s="4" t="s">
        <v>584</v>
      </c>
      <c r="B12" s="5" t="n">
        <v>5343</v>
      </c>
      <c r="D12" s="5" t="n">
        <v>6635</v>
      </c>
    </row>
    <row r="13" spans="1:9">
      <c r="A13" s="4" t="s">
        <v>585</v>
      </c>
      <c r="B13" s="5" t="n">
        <v>2092</v>
      </c>
      <c r="D13" s="5" t="n">
        <v>2016</v>
      </c>
    </row>
    <row r="14" spans="1:9">
      <c r="A14" s="4" t="s">
        <v>586</v>
      </c>
      <c r="B14" s="5" t="n">
        <v>1768</v>
      </c>
      <c r="D14" s="5" t="n">
        <v>1161</v>
      </c>
    </row>
    <row r="15" spans="1:9">
      <c r="A15" s="4" t="s">
        <v>587</v>
      </c>
      <c r="B15" s="5" t="n">
        <v>304890</v>
      </c>
      <c r="C15" s="6" t="n">
        <v>309760</v>
      </c>
      <c r="D15" s="6" t="n">
        <v>252310</v>
      </c>
      <c r="E15" s="6" t="n">
        <v>276650</v>
      </c>
      <c r="F15" s="6" t="n">
        <v>179892</v>
      </c>
      <c r="G15" s="6" t="n">
        <v>180090</v>
      </c>
      <c r="H15" s="6" t="n">
        <v>186388</v>
      </c>
      <c r="I15" s="6" t="n">
        <v>173597</v>
      </c>
    </row>
    <row r="16" spans="1:9">
      <c r="A16" s="4" t="s">
        <v>588</v>
      </c>
    </row>
    <row r="17" spans="1:9">
      <c r="A17" s="3" t="s">
        <v>574</v>
      </c>
    </row>
    <row r="18" spans="1:9">
      <c r="A18" s="4" t="s">
        <v>575</v>
      </c>
      <c r="B18" s="6" t="n">
        <v>76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7</v>
      </c>
      <c r="B1" s="2" t="s">
        <v>1</v>
      </c>
    </row>
    <row r="2" spans="1:3">
      <c r="B2" s="2" t="s">
        <v>2</v>
      </c>
      <c r="C2" s="2" t="s">
        <v>64</v>
      </c>
    </row>
    <row r="3" spans="1:3">
      <c r="A3" s="3" t="s">
        <v>188</v>
      </c>
    </row>
    <row r="4" spans="1:3">
      <c r="A4" s="4" t="s">
        <v>81</v>
      </c>
      <c r="B4" s="6" t="n">
        <v>38122</v>
      </c>
      <c r="C4" s="6" t="n">
        <v>75127</v>
      </c>
    </row>
    <row r="5" spans="1:3">
      <c r="A5" s="3" t="s">
        <v>189</v>
      </c>
    </row>
    <row r="6" spans="1:3">
      <c r="A6" s="4" t="s">
        <v>190</v>
      </c>
      <c r="B6" s="5" t="n">
        <v>64828</v>
      </c>
      <c r="C6" s="5" t="n">
        <v>59031</v>
      </c>
    </row>
    <row r="7" spans="1:3">
      <c r="A7" s="4" t="s">
        <v>191</v>
      </c>
      <c r="B7" s="5" t="n">
        <v>213</v>
      </c>
      <c r="C7" s="5" t="n">
        <v>-2411</v>
      </c>
    </row>
    <row r="8" spans="1:3">
      <c r="A8" s="4" t="s">
        <v>192</v>
      </c>
      <c r="B8" s="5" t="n">
        <v>-1695</v>
      </c>
      <c r="C8" s="5" t="n">
        <v>488</v>
      </c>
    </row>
    <row r="9" spans="1:3">
      <c r="A9" s="4" t="s">
        <v>193</v>
      </c>
      <c r="B9" s="5" t="n">
        <v>2584</v>
      </c>
      <c r="C9" s="5" t="n">
        <v>716</v>
      </c>
    </row>
    <row r="10" spans="1:3">
      <c r="A10" s="4" t="s">
        <v>194</v>
      </c>
      <c r="B10" s="5" t="n">
        <v>0</v>
      </c>
      <c r="C10" s="5" t="n">
        <v>-738</v>
      </c>
    </row>
    <row r="11" spans="1:3">
      <c r="A11" s="4" t="s">
        <v>195</v>
      </c>
      <c r="B11" s="5" t="n">
        <v>967</v>
      </c>
      <c r="C11" s="5" t="n">
        <v>1037</v>
      </c>
    </row>
    <row r="12" spans="1:3">
      <c r="A12" s="4" t="s">
        <v>196</v>
      </c>
      <c r="B12" s="5" t="n">
        <v>0</v>
      </c>
      <c r="C12" s="5" t="n">
        <v>-20767</v>
      </c>
    </row>
    <row r="13" spans="1:3">
      <c r="A13" s="4" t="s">
        <v>197</v>
      </c>
      <c r="B13" s="5" t="n">
        <v>6477</v>
      </c>
      <c r="C13" s="5" t="n">
        <v>8241</v>
      </c>
    </row>
    <row r="14" spans="1:3">
      <c r="A14" s="4" t="s">
        <v>198</v>
      </c>
      <c r="B14" s="5" t="n">
        <v>-3021</v>
      </c>
      <c r="C14" s="5" t="n">
        <v>-1375</v>
      </c>
    </row>
    <row r="15" spans="1:3">
      <c r="A15" s="4" t="s">
        <v>199</v>
      </c>
      <c r="B15" s="5" t="n">
        <v>4450</v>
      </c>
      <c r="C15" s="5" t="n">
        <v>6000</v>
      </c>
    </row>
    <row r="16" spans="1:3">
      <c r="A16" s="4" t="s">
        <v>200</v>
      </c>
      <c r="B16" s="5" t="n">
        <v>1701</v>
      </c>
      <c r="C16" s="5" t="n">
        <v>3148</v>
      </c>
    </row>
    <row r="17" spans="1:3">
      <c r="A17" s="3" t="s">
        <v>201</v>
      </c>
    </row>
    <row r="18" spans="1:3">
      <c r="A18" s="4" t="s">
        <v>202</v>
      </c>
      <c r="B18" s="5" t="n">
        <v>-97942</v>
      </c>
      <c r="C18" s="5" t="n">
        <v>-98609</v>
      </c>
    </row>
    <row r="19" spans="1:3">
      <c r="A19" s="4" t="s">
        <v>107</v>
      </c>
      <c r="B19" s="5" t="n">
        <v>-30208</v>
      </c>
      <c r="C19" s="5" t="n">
        <v>-41123</v>
      </c>
    </row>
    <row r="20" spans="1:3">
      <c r="A20" s="4" t="s">
        <v>115</v>
      </c>
      <c r="B20" s="5" t="n">
        <v>220</v>
      </c>
      <c r="C20" s="5" t="n">
        <v>-15490</v>
      </c>
    </row>
    <row r="21" spans="1:3">
      <c r="A21" s="4" t="s">
        <v>203</v>
      </c>
      <c r="B21" s="5" t="n">
        <v>47145</v>
      </c>
      <c r="C21" s="5" t="n">
        <v>15581</v>
      </c>
    </row>
    <row r="22" spans="1:3">
      <c r="A22" s="4" t="s">
        <v>204</v>
      </c>
      <c r="B22" s="5" t="n">
        <v>8764</v>
      </c>
      <c r="C22" s="5" t="n">
        <v>2833</v>
      </c>
    </row>
    <row r="23" spans="1:3">
      <c r="A23" s="4" t="s">
        <v>205</v>
      </c>
      <c r="B23" s="5" t="n">
        <v>42605</v>
      </c>
      <c r="C23" s="5" t="n">
        <v>-8311</v>
      </c>
    </row>
    <row r="24" spans="1:3">
      <c r="A24" s="3" t="s">
        <v>206</v>
      </c>
    </row>
    <row r="25" spans="1:3">
      <c r="A25" s="4" t="s">
        <v>207</v>
      </c>
      <c r="B25" s="5" t="n">
        <v>-41108</v>
      </c>
      <c r="C25" s="5" t="n">
        <v>-51589</v>
      </c>
    </row>
    <row r="26" spans="1:3">
      <c r="A26" s="4" t="s">
        <v>208</v>
      </c>
      <c r="B26" s="5" t="n">
        <v>6489</v>
      </c>
      <c r="C26" s="5" t="n">
        <v>1224</v>
      </c>
    </row>
    <row r="27" spans="1:3">
      <c r="A27" s="4" t="s">
        <v>209</v>
      </c>
      <c r="B27" s="5" t="n">
        <v>-22118</v>
      </c>
      <c r="C27" s="5" t="n">
        <v>-5380</v>
      </c>
    </row>
    <row r="28" spans="1:3">
      <c r="A28" s="4" t="s">
        <v>210</v>
      </c>
      <c r="B28" s="5" t="n">
        <v>-57264</v>
      </c>
      <c r="C28" s="5" t="n">
        <v>-168049</v>
      </c>
    </row>
    <row r="29" spans="1:3">
      <c r="A29" s="4" t="s">
        <v>211</v>
      </c>
      <c r="B29" s="5" t="n">
        <v>244</v>
      </c>
      <c r="C29" s="5" t="n">
        <v>292</v>
      </c>
    </row>
    <row r="30" spans="1:3">
      <c r="A30" s="4" t="s">
        <v>212</v>
      </c>
      <c r="B30" s="5" t="n">
        <v>-113757</v>
      </c>
      <c r="C30" s="5" t="n">
        <v>-223502</v>
      </c>
    </row>
    <row r="31" spans="1:3">
      <c r="A31" s="3" t="s">
        <v>213</v>
      </c>
    </row>
    <row r="32" spans="1:3">
      <c r="A32" s="4" t="s">
        <v>214</v>
      </c>
      <c r="B32" s="5" t="n">
        <v>95400</v>
      </c>
      <c r="C32" s="5" t="n">
        <v>169821</v>
      </c>
    </row>
    <row r="33" spans="1:3">
      <c r="A33" s="4" t="s">
        <v>215</v>
      </c>
      <c r="B33" s="5" t="n">
        <v>0</v>
      </c>
      <c r="C33" s="5" t="n">
        <v>39</v>
      </c>
    </row>
    <row r="34" spans="1:3">
      <c r="A34" s="4" t="s">
        <v>216</v>
      </c>
      <c r="B34" s="5" t="n">
        <v>1482</v>
      </c>
      <c r="C34" s="5" t="n">
        <v>195</v>
      </c>
    </row>
    <row r="35" spans="1:3">
      <c r="A35" s="4" t="s">
        <v>217</v>
      </c>
      <c r="B35" s="5" t="n">
        <v>-19994</v>
      </c>
      <c r="C35" s="5" t="n">
        <v>-46991</v>
      </c>
    </row>
    <row r="36" spans="1:3">
      <c r="A36" s="4" t="s">
        <v>218</v>
      </c>
      <c r="B36" s="5" t="n">
        <v>-619</v>
      </c>
      <c r="C36" s="5" t="n">
        <v>-6827</v>
      </c>
    </row>
    <row r="37" spans="1:3">
      <c r="A37" s="4" t="s">
        <v>219</v>
      </c>
      <c r="B37" s="5" t="n">
        <v>76269</v>
      </c>
      <c r="C37" s="5" t="n">
        <v>116237</v>
      </c>
    </row>
    <row r="38" spans="1:3">
      <c r="A38" s="4" t="s">
        <v>220</v>
      </c>
      <c r="B38" s="5" t="n">
        <v>733</v>
      </c>
      <c r="C38" s="5" t="n">
        <v>-2600</v>
      </c>
    </row>
    <row r="39" spans="1:3">
      <c r="A39" s="4" t="s">
        <v>221</v>
      </c>
      <c r="B39" s="5" t="n">
        <v>5850</v>
      </c>
      <c r="C39" s="5" t="n">
        <v>-118176</v>
      </c>
    </row>
    <row r="40" spans="1:3">
      <c r="A40" s="4" t="s">
        <v>222</v>
      </c>
      <c r="B40" s="5" t="n">
        <v>117623</v>
      </c>
      <c r="C40" s="5" t="n">
        <v>256234</v>
      </c>
    </row>
    <row r="41" spans="1:3">
      <c r="A41" s="4" t="s">
        <v>223</v>
      </c>
      <c r="B41" s="6" t="n">
        <v>123473</v>
      </c>
      <c r="C41" s="6" t="n">
        <v>1380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589</v>
      </c>
      <c r="B1" s="2" t="s">
        <v>1</v>
      </c>
    </row>
    <row r="2" spans="1:5">
      <c r="B2" s="2" t="s">
        <v>2</v>
      </c>
      <c r="C2" s="2" t="s">
        <v>62</v>
      </c>
      <c r="D2" s="2" t="s">
        <v>64</v>
      </c>
      <c r="E2" s="2" t="s">
        <v>66</v>
      </c>
    </row>
    <row r="3" spans="1:5">
      <c r="A3" s="3" t="s">
        <v>590</v>
      </c>
    </row>
    <row r="4" spans="1:5">
      <c r="A4" s="4" t="s">
        <v>591</v>
      </c>
      <c r="B4" s="6" t="n">
        <v>46505</v>
      </c>
      <c r="C4" s="6" t="n">
        <v>46468</v>
      </c>
      <c r="D4" s="6" t="n">
        <v>46725</v>
      </c>
      <c r="E4" s="6" t="n">
        <v>46256</v>
      </c>
    </row>
    <row r="5" spans="1:5">
      <c r="A5" s="4" t="s">
        <v>479</v>
      </c>
    </row>
    <row r="6" spans="1:5">
      <c r="A6" s="3" t="s">
        <v>590</v>
      </c>
    </row>
    <row r="7" spans="1:5">
      <c r="A7" s="4" t="s">
        <v>591</v>
      </c>
      <c r="B7" s="5" t="n">
        <v>41600</v>
      </c>
    </row>
    <row r="8" spans="1:5">
      <c r="A8" s="4" t="s">
        <v>592</v>
      </c>
      <c r="B8" s="6" t="n">
        <v>3000</v>
      </c>
    </row>
    <row r="9" spans="1:5">
      <c r="A9" s="4" t="s">
        <v>505</v>
      </c>
    </row>
    <row r="10" spans="1:5">
      <c r="A10" s="3" t="s">
        <v>590</v>
      </c>
    </row>
    <row r="11" spans="1:5">
      <c r="A11" s="4" t="s">
        <v>593</v>
      </c>
      <c r="B11" s="4" t="s">
        <v>507</v>
      </c>
    </row>
    <row r="12" spans="1:5">
      <c r="A12" s="4" t="s">
        <v>594</v>
      </c>
    </row>
    <row r="13" spans="1:5">
      <c r="A13" s="3" t="s">
        <v>590</v>
      </c>
    </row>
    <row r="14" spans="1:5">
      <c r="A14" s="4" t="s">
        <v>595</v>
      </c>
      <c r="B14" s="4" t="s">
        <v>596</v>
      </c>
    </row>
    <row r="15" spans="1:5">
      <c r="A15" s="4" t="s">
        <v>597</v>
      </c>
    </row>
    <row r="16" spans="1:5">
      <c r="A16" s="3" t="s">
        <v>590</v>
      </c>
    </row>
    <row r="17" spans="1:5">
      <c r="A17" s="4" t="s">
        <v>593</v>
      </c>
      <c r="B17" s="4" t="s">
        <v>598</v>
      </c>
    </row>
    <row r="18" spans="1:5">
      <c r="A18" s="4" t="s">
        <v>599</v>
      </c>
    </row>
    <row r="19" spans="1:5">
      <c r="A19" s="3" t="s">
        <v>590</v>
      </c>
    </row>
    <row r="20" spans="1:5">
      <c r="A20" s="4" t="s">
        <v>595</v>
      </c>
      <c r="B20" s="4" t="s">
        <v>6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1</v>
      </c>
      <c r="B1" s="2" t="s">
        <v>1</v>
      </c>
    </row>
    <row r="2" spans="1:4">
      <c r="B2" s="2" t="s">
        <v>2</v>
      </c>
      <c r="C2" s="2" t="s">
        <v>64</v>
      </c>
      <c r="D2" s="2" t="s">
        <v>62</v>
      </c>
    </row>
    <row r="3" spans="1:4">
      <c r="A3" s="3" t="s">
        <v>602</v>
      </c>
    </row>
    <row r="4" spans="1:4">
      <c r="A4" s="4" t="s">
        <v>603</v>
      </c>
      <c r="B4" s="6" t="n">
        <v>46468</v>
      </c>
      <c r="C4" s="6" t="n">
        <v>46256</v>
      </c>
    </row>
    <row r="5" spans="1:4">
      <c r="A5" s="4" t="s">
        <v>604</v>
      </c>
      <c r="B5" s="5" t="n">
        <v>9309</v>
      </c>
      <c r="C5" s="5" t="n">
        <v>13168</v>
      </c>
    </row>
    <row r="6" spans="1:4">
      <c r="A6" s="4" t="s">
        <v>605</v>
      </c>
      <c r="B6" s="5" t="n">
        <v>79</v>
      </c>
      <c r="C6" s="5" t="n">
        <v>1541</v>
      </c>
    </row>
    <row r="7" spans="1:4">
      <c r="A7" s="4" t="s">
        <v>606</v>
      </c>
      <c r="B7" s="5" t="n">
        <v>1549</v>
      </c>
      <c r="C7" s="5" t="n">
        <v>160</v>
      </c>
    </row>
    <row r="8" spans="1:4">
      <c r="A8" s="4" t="s">
        <v>607</v>
      </c>
      <c r="B8" s="5" t="n">
        <v>-11109</v>
      </c>
      <c r="C8" s="5" t="n">
        <v>-13782</v>
      </c>
    </row>
    <row r="9" spans="1:4">
      <c r="A9" s="4" t="s">
        <v>477</v>
      </c>
      <c r="B9" s="5" t="n">
        <v>209</v>
      </c>
      <c r="C9" s="5" t="n">
        <v>-618</v>
      </c>
    </row>
    <row r="10" spans="1:4">
      <c r="A10" s="4" t="s">
        <v>608</v>
      </c>
      <c r="B10" s="5" t="n">
        <v>46505</v>
      </c>
      <c r="C10" s="5" t="n">
        <v>46725</v>
      </c>
    </row>
    <row r="11" spans="1:4">
      <c r="A11" s="4" t="s">
        <v>609</v>
      </c>
      <c r="B11" s="5" t="n">
        <v>-19692</v>
      </c>
      <c r="C11" s="5" t="n">
        <v>-20668</v>
      </c>
      <c r="D11" s="6" t="n">
        <v>-20529</v>
      </c>
    </row>
    <row r="12" spans="1:4">
      <c r="A12" s="4" t="s">
        <v>610</v>
      </c>
      <c r="B12" s="6" t="n">
        <v>26813</v>
      </c>
      <c r="C12" s="6" t="n">
        <v>260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s>
  <sheetData>
    <row r="1" spans="1:4">
      <c r="A1" s="1" t="s">
        <v>611</v>
      </c>
      <c r="B1" s="2" t="s">
        <v>411</v>
      </c>
      <c r="C1" s="2" t="s">
        <v>612</v>
      </c>
      <c r="D1" s="2" t="s">
        <v>558</v>
      </c>
    </row>
    <row r="2" spans="1:4">
      <c r="A2" s="3" t="s">
        <v>613</v>
      </c>
    </row>
    <row r="3" spans="1:4">
      <c r="A3" s="4" t="s">
        <v>614</v>
      </c>
      <c r="B3" s="6" t="n">
        <v>-11104</v>
      </c>
      <c r="D3" s="6" t="n">
        <v>-11417</v>
      </c>
    </row>
    <row r="4" spans="1:4">
      <c r="A4" s="4" t="s">
        <v>123</v>
      </c>
      <c r="B4" s="5" t="n">
        <v>1570631</v>
      </c>
      <c r="D4" s="5" t="n">
        <v>1477892</v>
      </c>
    </row>
    <row r="5" spans="1:4">
      <c r="A5" s="4" t="s">
        <v>121</v>
      </c>
      <c r="B5" s="5" t="n">
        <v>-57287</v>
      </c>
      <c r="D5" s="5" t="n">
        <v>-54930</v>
      </c>
    </row>
    <row r="6" spans="1:4">
      <c r="A6" s="4" t="s">
        <v>615</v>
      </c>
      <c r="B6" s="5" t="n">
        <v>1513344</v>
      </c>
      <c r="D6" s="5" t="n">
        <v>1422962</v>
      </c>
    </row>
    <row r="7" spans="1:4">
      <c r="A7" s="4" t="s">
        <v>616</v>
      </c>
    </row>
    <row r="8" spans="1:4">
      <c r="A8" s="3" t="s">
        <v>613</v>
      </c>
    </row>
    <row r="9" spans="1:4">
      <c r="A9" s="4" t="s">
        <v>503</v>
      </c>
      <c r="B9" s="6" t="n">
        <v>800000</v>
      </c>
      <c r="D9" s="5" t="n">
        <v>800000</v>
      </c>
    </row>
    <row r="10" spans="1:4">
      <c r="A10" s="4" t="s">
        <v>617</v>
      </c>
    </row>
    <row r="11" spans="1:4">
      <c r="A11" s="3" t="s">
        <v>613</v>
      </c>
    </row>
    <row r="12" spans="1:4">
      <c r="A12" s="4" t="s">
        <v>618</v>
      </c>
      <c r="B12" s="4" t="s">
        <v>619</v>
      </c>
      <c r="C12" s="4" t="s">
        <v>619</v>
      </c>
    </row>
    <row r="13" spans="1:4">
      <c r="A13" s="4" t="s">
        <v>620</v>
      </c>
    </row>
    <row r="14" spans="1:4">
      <c r="A14" s="3" t="s">
        <v>613</v>
      </c>
    </row>
    <row r="15" spans="1:4">
      <c r="A15" s="4" t="s">
        <v>618</v>
      </c>
      <c r="B15" s="4" t="s">
        <v>621</v>
      </c>
      <c r="C15" s="4" t="s">
        <v>621</v>
      </c>
    </row>
    <row r="16" spans="1:4">
      <c r="A16" s="4" t="s">
        <v>622</v>
      </c>
    </row>
    <row r="17" spans="1:4">
      <c r="A17" s="3" t="s">
        <v>613</v>
      </c>
    </row>
    <row r="18" spans="1:4">
      <c r="A18" s="4" t="s">
        <v>503</v>
      </c>
      <c r="B18" s="6" t="n">
        <v>469077</v>
      </c>
      <c r="D18" s="5" t="n">
        <v>474058</v>
      </c>
    </row>
    <row r="19" spans="1:4">
      <c r="A19" s="4" t="s">
        <v>623</v>
      </c>
    </row>
    <row r="20" spans="1:4">
      <c r="A20" s="3" t="s">
        <v>613</v>
      </c>
    </row>
    <row r="21" spans="1:4">
      <c r="A21" s="4" t="s">
        <v>618</v>
      </c>
      <c r="B21" s="4" t="s">
        <v>624</v>
      </c>
      <c r="C21" s="4" t="s">
        <v>624</v>
      </c>
    </row>
    <row r="22" spans="1:4">
      <c r="A22" s="4" t="s">
        <v>625</v>
      </c>
    </row>
    <row r="23" spans="1:4">
      <c r="A23" s="3" t="s">
        <v>613</v>
      </c>
    </row>
    <row r="24" spans="1:4">
      <c r="A24" s="4" t="s">
        <v>618</v>
      </c>
      <c r="B24" s="4" t="s">
        <v>626</v>
      </c>
      <c r="C24" s="4" t="s">
        <v>626</v>
      </c>
    </row>
    <row r="25" spans="1:4">
      <c r="A25" s="4" t="s">
        <v>502</v>
      </c>
    </row>
    <row r="26" spans="1:4">
      <c r="A26" s="3" t="s">
        <v>613</v>
      </c>
    </row>
    <row r="27" spans="1:4">
      <c r="A27" s="4" t="s">
        <v>503</v>
      </c>
      <c r="B27" s="6" t="n">
        <v>91494</v>
      </c>
      <c r="D27" s="5" t="n">
        <v>98914</v>
      </c>
    </row>
    <row r="28" spans="1:4">
      <c r="A28" s="4" t="s">
        <v>627</v>
      </c>
    </row>
    <row r="29" spans="1:4">
      <c r="A29" s="3" t="s">
        <v>613</v>
      </c>
    </row>
    <row r="30" spans="1:4">
      <c r="A30" s="4" t="s">
        <v>618</v>
      </c>
      <c r="B30" s="4" t="s">
        <v>628</v>
      </c>
      <c r="C30" s="4" t="s">
        <v>628</v>
      </c>
    </row>
    <row r="31" spans="1:4">
      <c r="A31" s="4" t="s">
        <v>629</v>
      </c>
    </row>
    <row r="32" spans="1:4">
      <c r="A32" s="3" t="s">
        <v>613</v>
      </c>
    </row>
    <row r="33" spans="1:4">
      <c r="A33" s="4" t="s">
        <v>618</v>
      </c>
      <c r="B33" s="4" t="s">
        <v>630</v>
      </c>
      <c r="C33" s="4" t="s">
        <v>630</v>
      </c>
    </row>
    <row r="34" spans="1:4">
      <c r="A34" s="4" t="s">
        <v>631</v>
      </c>
    </row>
    <row r="35" spans="1:4">
      <c r="A35" s="3" t="s">
        <v>613</v>
      </c>
    </row>
    <row r="36" spans="1:4">
      <c r="A36" s="4" t="s">
        <v>503</v>
      </c>
      <c r="B36" s="6" t="n">
        <v>191528</v>
      </c>
      <c r="D36" s="5" t="n">
        <v>85000</v>
      </c>
    </row>
    <row r="37" spans="1:4">
      <c r="A37" s="4" t="s">
        <v>632</v>
      </c>
    </row>
    <row r="38" spans="1:4">
      <c r="A38" s="3" t="s">
        <v>613</v>
      </c>
    </row>
    <row r="39" spans="1:4">
      <c r="A39" s="4" t="s">
        <v>618</v>
      </c>
      <c r="B39" s="4" t="s">
        <v>633</v>
      </c>
      <c r="C39" s="4" t="s">
        <v>633</v>
      </c>
    </row>
    <row r="40" spans="1:4">
      <c r="A40" s="4" t="s">
        <v>634</v>
      </c>
    </row>
    <row r="41" spans="1:4">
      <c r="A41" s="3" t="s">
        <v>613</v>
      </c>
    </row>
    <row r="42" spans="1:4">
      <c r="A42" s="4" t="s">
        <v>618</v>
      </c>
      <c r="B42" s="4" t="s">
        <v>635</v>
      </c>
      <c r="C42" s="4" t="s">
        <v>635</v>
      </c>
    </row>
    <row r="43" spans="1:4">
      <c r="A43" s="4" t="s">
        <v>636</v>
      </c>
    </row>
    <row r="44" spans="1:4">
      <c r="A44" s="3" t="s">
        <v>613</v>
      </c>
    </row>
    <row r="45" spans="1:4">
      <c r="A45" s="4" t="s">
        <v>503</v>
      </c>
      <c r="B45" s="6" t="n">
        <v>29431</v>
      </c>
      <c r="C45" s="9" t="n">
        <v>193</v>
      </c>
      <c r="D45" s="5" t="n">
        <v>30375</v>
      </c>
    </row>
    <row r="46" spans="1:4">
      <c r="A46" s="4" t="s">
        <v>618</v>
      </c>
      <c r="B46" s="4" t="s">
        <v>637</v>
      </c>
      <c r="C46" s="4" t="s">
        <v>637</v>
      </c>
    </row>
    <row r="47" spans="1:4">
      <c r="A47" s="4" t="s">
        <v>638</v>
      </c>
    </row>
    <row r="48" spans="1:4">
      <c r="A48" s="3" t="s">
        <v>613</v>
      </c>
    </row>
    <row r="49" spans="1:4">
      <c r="A49" s="4" t="s">
        <v>503</v>
      </c>
      <c r="B49" s="6" t="n">
        <v>205</v>
      </c>
      <c r="D49" s="6" t="n">
        <v>962</v>
      </c>
    </row>
    <row r="50" spans="1:4">
      <c r="A50" s="4" t="s">
        <v>618</v>
      </c>
      <c r="B50" s="4" t="s">
        <v>639</v>
      </c>
      <c r="C50" s="4" t="s">
        <v>6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7"/>
  </cols>
  <sheetData>
    <row r="1" spans="1:2">
      <c r="A1" s="1" t="s">
        <v>640</v>
      </c>
      <c r="B1" s="2" t="s">
        <v>641</v>
      </c>
    </row>
    <row r="2" spans="1:2">
      <c r="A2" s="3" t="s">
        <v>613</v>
      </c>
    </row>
    <row r="3" spans="1:2">
      <c r="A3" s="4" t="s">
        <v>642</v>
      </c>
      <c r="B3" s="6" t="n">
        <v>800000000</v>
      </c>
    </row>
    <row r="4" spans="1:2">
      <c r="A4" s="4" t="s">
        <v>643</v>
      </c>
      <c r="B4" s="5" t="n">
        <v>2</v>
      </c>
    </row>
    <row r="5" spans="1:2">
      <c r="A5" s="4" t="s">
        <v>644</v>
      </c>
    </row>
    <row r="6" spans="1:2">
      <c r="A6" s="3" t="s">
        <v>613</v>
      </c>
    </row>
    <row r="7" spans="1:2">
      <c r="A7" s="4" t="s">
        <v>642</v>
      </c>
      <c r="B7" s="6" t="n">
        <v>400000000</v>
      </c>
    </row>
    <row r="8" spans="1:2">
      <c r="A8" s="4" t="s">
        <v>645</v>
      </c>
      <c r="B8" s="4" t="s">
        <v>619</v>
      </c>
    </row>
    <row r="9" spans="1:2">
      <c r="A9" s="4" t="s">
        <v>646</v>
      </c>
    </row>
    <row r="10" spans="1:2">
      <c r="A10" s="3" t="s">
        <v>613</v>
      </c>
    </row>
    <row r="11" spans="1:2">
      <c r="A11" s="4" t="s">
        <v>642</v>
      </c>
      <c r="B11" s="6" t="n">
        <v>400000000</v>
      </c>
    </row>
    <row r="12" spans="1:2">
      <c r="A12" s="4" t="s">
        <v>647</v>
      </c>
    </row>
    <row r="13" spans="1:2">
      <c r="A13" s="3" t="s">
        <v>613</v>
      </c>
    </row>
    <row r="14" spans="1:2">
      <c r="A14" s="4" t="s">
        <v>645</v>
      </c>
      <c r="B14" s="4" t="s">
        <v>6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648</v>
      </c>
      <c r="B1" s="2" t="s">
        <v>1</v>
      </c>
    </row>
    <row r="2" spans="1:5">
      <c r="B2" s="2" t="s">
        <v>649</v>
      </c>
      <c r="C2" s="2" t="s">
        <v>411</v>
      </c>
      <c r="D2" s="2" t="s">
        <v>649</v>
      </c>
      <c r="E2" s="2" t="s">
        <v>558</v>
      </c>
    </row>
    <row r="3" spans="1:5">
      <c r="A3" s="4" t="s">
        <v>650</v>
      </c>
    </row>
    <row r="4" spans="1:5">
      <c r="A4" s="3" t="s">
        <v>613</v>
      </c>
    </row>
    <row r="5" spans="1:5">
      <c r="A5" s="4" t="s">
        <v>651</v>
      </c>
      <c r="D5" s="6" t="n">
        <v>5000000</v>
      </c>
    </row>
    <row r="6" spans="1:5">
      <c r="A6" s="4" t="s">
        <v>622</v>
      </c>
    </row>
    <row r="7" spans="1:5">
      <c r="A7" s="3" t="s">
        <v>613</v>
      </c>
    </row>
    <row r="8" spans="1:5">
      <c r="A8" s="4" t="s">
        <v>652</v>
      </c>
      <c r="C8" s="6" t="n">
        <v>433400</v>
      </c>
    </row>
    <row r="9" spans="1:5">
      <c r="A9" s="4" t="s">
        <v>123</v>
      </c>
      <c r="C9" s="5" t="n">
        <v>469077</v>
      </c>
      <c r="E9" s="6" t="n">
        <v>474058</v>
      </c>
    </row>
    <row r="10" spans="1:5">
      <c r="A10" s="4" t="s">
        <v>653</v>
      </c>
    </row>
    <row r="11" spans="1:5">
      <c r="A11" s="3" t="s">
        <v>613</v>
      </c>
    </row>
    <row r="12" spans="1:5">
      <c r="A12" s="4" t="s">
        <v>654</v>
      </c>
      <c r="B12" s="6" t="n">
        <v>50000000</v>
      </c>
    </row>
    <row r="13" spans="1:5">
      <c r="A13" s="4" t="s">
        <v>655</v>
      </c>
      <c r="B13" s="4" t="s">
        <v>656</v>
      </c>
    </row>
    <row r="14" spans="1:5">
      <c r="A14" s="4" t="s">
        <v>123</v>
      </c>
      <c r="C14" s="6" t="n">
        <v>35000</v>
      </c>
    </row>
    <row r="15" spans="1:5">
      <c r="A15" s="4" t="s">
        <v>657</v>
      </c>
    </row>
    <row r="16" spans="1:5">
      <c r="A16" s="3" t="s">
        <v>613</v>
      </c>
    </row>
    <row r="17" spans="1:5">
      <c r="A17" s="4" t="s">
        <v>658</v>
      </c>
      <c r="B17" s="4" t="s">
        <v>659</v>
      </c>
    </row>
    <row r="18" spans="1:5">
      <c r="A18" s="4" t="s">
        <v>660</v>
      </c>
    </row>
    <row r="19" spans="1:5">
      <c r="A19" s="3" t="s">
        <v>613</v>
      </c>
    </row>
    <row r="20" spans="1:5">
      <c r="A20" s="4" t="s">
        <v>658</v>
      </c>
      <c r="B20" s="4" t="s">
        <v>66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2"/>
    <col customWidth="1" max="8" min="8" width="21"/>
    <col customWidth="1" max="9" min="9" width="21"/>
  </cols>
  <sheetData>
    <row r="1" spans="1:9">
      <c r="A1" s="1" t="s">
        <v>662</v>
      </c>
      <c r="B1" s="2" t="s">
        <v>663</v>
      </c>
      <c r="D1" s="2" t="s">
        <v>58</v>
      </c>
      <c r="E1" s="2" t="s">
        <v>1</v>
      </c>
    </row>
    <row r="2" spans="1:9">
      <c r="B2" s="2" t="s">
        <v>558</v>
      </c>
      <c r="C2" s="2" t="s">
        <v>664</v>
      </c>
      <c r="D2" s="2" t="s">
        <v>411</v>
      </c>
      <c r="E2" s="2" t="s">
        <v>649</v>
      </c>
      <c r="F2" s="2" t="s">
        <v>649</v>
      </c>
      <c r="G2" s="2" t="s">
        <v>612</v>
      </c>
      <c r="H2" s="2" t="s">
        <v>665</v>
      </c>
      <c r="I2" s="2" t="s">
        <v>666</v>
      </c>
    </row>
    <row r="3" spans="1:9">
      <c r="A3" s="3" t="s">
        <v>613</v>
      </c>
    </row>
    <row r="4" spans="1:9">
      <c r="A4" s="4" t="s">
        <v>642</v>
      </c>
      <c r="I4" s="6" t="n">
        <v>800000000</v>
      </c>
    </row>
    <row r="5" spans="1:9">
      <c r="A5" s="4" t="s">
        <v>667</v>
      </c>
    </row>
    <row r="6" spans="1:9">
      <c r="A6" s="3" t="s">
        <v>613</v>
      </c>
    </row>
    <row r="7" spans="1:9">
      <c r="A7" s="4" t="s">
        <v>123</v>
      </c>
      <c r="B7" s="6" t="n">
        <v>98914000</v>
      </c>
      <c r="D7" s="6" t="n">
        <v>91494000</v>
      </c>
    </row>
    <row r="8" spans="1:9">
      <c r="A8" s="4" t="s">
        <v>668</v>
      </c>
    </row>
    <row r="9" spans="1:9">
      <c r="A9" s="3" t="s">
        <v>613</v>
      </c>
    </row>
    <row r="10" spans="1:9">
      <c r="A10" s="4" t="s">
        <v>123</v>
      </c>
      <c r="B10" s="5" t="n">
        <v>24500000</v>
      </c>
    </row>
    <row r="11" spans="1:9">
      <c r="A11" s="4" t="s">
        <v>669</v>
      </c>
    </row>
    <row r="12" spans="1:9">
      <c r="A12" s="3" t="s">
        <v>613</v>
      </c>
    </row>
    <row r="13" spans="1:9">
      <c r="A13" s="4" t="s">
        <v>123</v>
      </c>
      <c r="B13" s="6" t="n">
        <v>30375000</v>
      </c>
      <c r="D13" s="5" t="n">
        <v>29431000</v>
      </c>
      <c r="G13" s="9" t="n">
        <v>193</v>
      </c>
    </row>
    <row r="14" spans="1:9">
      <c r="A14" s="4" t="s">
        <v>670</v>
      </c>
      <c r="C14" s="4" t="s">
        <v>671</v>
      </c>
    </row>
    <row r="15" spans="1:9">
      <c r="A15" s="4" t="s">
        <v>672</v>
      </c>
    </row>
    <row r="16" spans="1:9">
      <c r="A16" s="3" t="s">
        <v>613</v>
      </c>
    </row>
    <row r="17" spans="1:9">
      <c r="A17" s="4" t="s">
        <v>651</v>
      </c>
      <c r="D17" s="5" t="n">
        <v>162100000</v>
      </c>
    </row>
    <row r="18" spans="1:9">
      <c r="A18" s="4" t="s">
        <v>673</v>
      </c>
    </row>
    <row r="19" spans="1:9">
      <c r="A19" s="3" t="s">
        <v>613</v>
      </c>
    </row>
    <row r="20" spans="1:9">
      <c r="A20" s="4" t="s">
        <v>674</v>
      </c>
      <c r="H20" s="10" t="n">
        <v>39000000</v>
      </c>
    </row>
    <row r="21" spans="1:9">
      <c r="A21" s="4" t="s">
        <v>675</v>
      </c>
    </row>
    <row r="22" spans="1:9">
      <c r="A22" s="3" t="s">
        <v>613</v>
      </c>
    </row>
    <row r="23" spans="1:9">
      <c r="A23" s="4" t="s">
        <v>655</v>
      </c>
      <c r="B23" s="4" t="s">
        <v>676</v>
      </c>
    </row>
    <row r="24" spans="1:9">
      <c r="A24" s="4" t="s">
        <v>123</v>
      </c>
      <c r="B24" s="6" t="n">
        <v>85000000</v>
      </c>
      <c r="D24" s="5" t="n">
        <v>191528000</v>
      </c>
    </row>
    <row r="25" spans="1:9">
      <c r="A25" s="4" t="s">
        <v>677</v>
      </c>
    </row>
    <row r="26" spans="1:9">
      <c r="A26" s="3" t="s">
        <v>613</v>
      </c>
    </row>
    <row r="27" spans="1:9">
      <c r="A27" s="4" t="s">
        <v>642</v>
      </c>
      <c r="B27" s="5" t="n">
        <v>300000000</v>
      </c>
    </row>
    <row r="28" spans="1:9">
      <c r="A28" s="4" t="s">
        <v>678</v>
      </c>
      <c r="B28" s="6" t="n">
        <v>100000000</v>
      </c>
    </row>
    <row r="29" spans="1:9">
      <c r="A29" s="4" t="s">
        <v>123</v>
      </c>
      <c r="D29" s="5" t="n">
        <v>191500000</v>
      </c>
    </row>
    <row r="30" spans="1:9">
      <c r="A30" s="4" t="s">
        <v>679</v>
      </c>
      <c r="D30" s="5" t="n">
        <v>35800000</v>
      </c>
    </row>
    <row r="31" spans="1:9">
      <c r="A31" s="4" t="s">
        <v>651</v>
      </c>
      <c r="D31" s="5" t="n">
        <v>146000000</v>
      </c>
    </row>
    <row r="32" spans="1:9">
      <c r="A32" s="4" t="s">
        <v>680</v>
      </c>
    </row>
    <row r="33" spans="1:9">
      <c r="A33" s="3" t="s">
        <v>613</v>
      </c>
    </row>
    <row r="34" spans="1:9">
      <c r="A34" s="4" t="s">
        <v>651</v>
      </c>
      <c r="F34" s="6" t="n">
        <v>5000000</v>
      </c>
    </row>
    <row r="35" spans="1:9">
      <c r="A35" s="4" t="s">
        <v>681</v>
      </c>
    </row>
    <row r="36" spans="1:9">
      <c r="A36" s="3" t="s">
        <v>613</v>
      </c>
    </row>
    <row r="37" spans="1:9">
      <c r="A37" s="4" t="s">
        <v>655</v>
      </c>
      <c r="E37" s="4" t="s">
        <v>656</v>
      </c>
    </row>
    <row r="38" spans="1:9">
      <c r="A38" s="4" t="s">
        <v>123</v>
      </c>
      <c r="D38" s="5" t="n">
        <v>35000000</v>
      </c>
    </row>
    <row r="39" spans="1:9">
      <c r="A39" s="4" t="s">
        <v>654</v>
      </c>
      <c r="E39" s="6" t="n">
        <v>50000000</v>
      </c>
    </row>
    <row r="40" spans="1:9">
      <c r="A40" s="4" t="s">
        <v>682</v>
      </c>
    </row>
    <row r="41" spans="1:9">
      <c r="A41" s="3" t="s">
        <v>613</v>
      </c>
    </row>
    <row r="42" spans="1:9">
      <c r="A42" s="4" t="s">
        <v>651</v>
      </c>
      <c r="D42" s="6" t="n">
        <v>16100000</v>
      </c>
      <c r="F42" s="5" t="n">
        <v>23000000</v>
      </c>
    </row>
    <row r="43" spans="1:9">
      <c r="A43" s="4" t="s">
        <v>683</v>
      </c>
      <c r="F43" s="6" t="n">
        <v>35000000</v>
      </c>
    </row>
    <row r="44" spans="1:9">
      <c r="A44" s="4" t="s">
        <v>684</v>
      </c>
    </row>
    <row r="45" spans="1:9">
      <c r="A45" s="3" t="s">
        <v>613</v>
      </c>
    </row>
    <row r="46" spans="1:9">
      <c r="A46" s="4" t="s">
        <v>658</v>
      </c>
      <c r="D46" s="4" t="s">
        <v>661</v>
      </c>
    </row>
  </sheetData>
  <mergeCells count="3">
    <mergeCell ref="A1:A2"/>
    <mergeCell ref="B1:C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685</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686</v>
      </c>
    </row>
    <row r="4" spans="1:13">
      <c r="A4" s="4" t="s">
        <v>687</v>
      </c>
      <c r="B4" s="4" t="s">
        <v>688</v>
      </c>
      <c r="F4" s="4" t="s">
        <v>689</v>
      </c>
      <c r="H4" s="4" t="s">
        <v>690</v>
      </c>
      <c r="I4" s="4" t="s">
        <v>691</v>
      </c>
    </row>
    <row r="5" spans="1:13">
      <c r="A5" s="4" t="s">
        <v>78</v>
      </c>
      <c r="B5" s="6" t="n">
        <v>12181</v>
      </c>
      <c r="C5" s="6" t="n">
        <v>10349</v>
      </c>
      <c r="D5" s="6" t="n">
        <v>3083</v>
      </c>
      <c r="E5" s="6" t="n">
        <v>-31686</v>
      </c>
      <c r="F5" s="6" t="n">
        <v>22673</v>
      </c>
      <c r="G5" s="6" t="n">
        <v>-4128</v>
      </c>
      <c r="H5" s="6" t="n">
        <v>22530</v>
      </c>
      <c r="I5" s="6" t="n">
        <v>18545</v>
      </c>
      <c r="J5" s="6" t="n">
        <v>-13141</v>
      </c>
      <c r="K5" s="6" t="n">
        <v>-10058</v>
      </c>
      <c r="L5" s="6" t="n">
        <v>137818</v>
      </c>
      <c r="M5" s="6" t="n">
        <v>-246763</v>
      </c>
    </row>
    <row r="6" spans="1:13">
      <c r="A6" s="4" t="s">
        <v>692</v>
      </c>
      <c r="B6" s="5" t="n">
        <v>1600</v>
      </c>
      <c r="F6" s="5" t="n">
        <v>-3400</v>
      </c>
      <c r="H6" s="5" t="n">
        <v>2900</v>
      </c>
      <c r="I6" s="5" t="n">
        <v>-5300</v>
      </c>
    </row>
    <row r="7" spans="1:13">
      <c r="A7" s="4" t="s">
        <v>693</v>
      </c>
      <c r="B7" s="5" t="n">
        <v>400</v>
      </c>
      <c r="F7" s="5" t="n">
        <v>400</v>
      </c>
      <c r="H7" s="5" t="n">
        <v>-800</v>
      </c>
      <c r="I7" s="5" t="n">
        <v>600</v>
      </c>
    </row>
    <row r="8" spans="1:13">
      <c r="A8" s="4" t="s">
        <v>694</v>
      </c>
      <c r="B8" s="5" t="n">
        <v>-300</v>
      </c>
      <c r="H8" s="5" t="n">
        <v>-200</v>
      </c>
      <c r="I8" s="5" t="n">
        <v>2700</v>
      </c>
    </row>
    <row r="9" spans="1:13">
      <c r="A9" s="4" t="s">
        <v>695</v>
      </c>
      <c r="F9" s="5" t="n">
        <v>2700</v>
      </c>
    </row>
    <row r="10" spans="1:13">
      <c r="A10" s="4" t="s">
        <v>696</v>
      </c>
      <c r="F10" s="5" t="n">
        <v>300</v>
      </c>
      <c r="H10" s="5" t="n">
        <v>-1100</v>
      </c>
      <c r="I10" s="5" t="n">
        <v>-1500</v>
      </c>
    </row>
    <row r="11" spans="1:13">
      <c r="A11" s="4" t="s">
        <v>697</v>
      </c>
      <c r="H11" s="5" t="n">
        <v>300</v>
      </c>
    </row>
    <row r="12" spans="1:13">
      <c r="A12" s="4" t="s">
        <v>698</v>
      </c>
      <c r="I12" s="5" t="n">
        <v>7100</v>
      </c>
    </row>
    <row r="13" spans="1:13">
      <c r="A13" s="4" t="s">
        <v>699</v>
      </c>
      <c r="B13" s="5" t="n">
        <v>16100</v>
      </c>
      <c r="D13" s="6" t="n">
        <v>16600</v>
      </c>
      <c r="H13" s="5" t="n">
        <v>16100</v>
      </c>
      <c r="K13" s="6" t="n">
        <v>16600</v>
      </c>
    </row>
    <row r="14" spans="1:13">
      <c r="A14" s="4" t="s">
        <v>700</v>
      </c>
    </row>
    <row r="15" spans="1:13">
      <c r="A15" s="3" t="s">
        <v>686</v>
      </c>
    </row>
    <row r="16" spans="1:13">
      <c r="A16" s="4" t="s">
        <v>78</v>
      </c>
      <c r="B16" s="5" t="n">
        <v>12200</v>
      </c>
      <c r="F16" s="6" t="n">
        <v>22700</v>
      </c>
      <c r="H16" s="5" t="n">
        <v>22500</v>
      </c>
      <c r="I16" s="6" t="n">
        <v>18500</v>
      </c>
    </row>
    <row r="17" spans="1:13">
      <c r="A17" s="4" t="s">
        <v>701</v>
      </c>
    </row>
    <row r="18" spans="1:13">
      <c r="A18" s="3" t="s">
        <v>686</v>
      </c>
    </row>
    <row r="19" spans="1:13">
      <c r="A19" s="4" t="s">
        <v>702</v>
      </c>
      <c r="B19" s="5" t="n">
        <v>1000</v>
      </c>
      <c r="H19" s="5" t="n">
        <v>1000</v>
      </c>
    </row>
    <row r="20" spans="1:13">
      <c r="A20" s="4" t="s">
        <v>703</v>
      </c>
    </row>
    <row r="21" spans="1:13">
      <c r="A21" s="3" t="s">
        <v>686</v>
      </c>
    </row>
    <row r="22" spans="1:13">
      <c r="A22" s="4" t="s">
        <v>78</v>
      </c>
      <c r="B22" s="6" t="n">
        <v>500</v>
      </c>
      <c r="H22" s="6" t="n">
        <v>500</v>
      </c>
    </row>
  </sheetData>
  <mergeCells count="4">
    <mergeCell ref="A1:A2"/>
    <mergeCell ref="B1:G1"/>
    <mergeCell ref="H1:I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704</v>
      </c>
      <c r="B1" s="2" t="s">
        <v>58</v>
      </c>
      <c r="D1" s="2" t="s">
        <v>1</v>
      </c>
    </row>
    <row r="2" spans="1:5">
      <c r="B2" s="2" t="s">
        <v>411</v>
      </c>
      <c r="C2" s="2" t="s">
        <v>410</v>
      </c>
      <c r="D2" s="2" t="s">
        <v>705</v>
      </c>
      <c r="E2" s="2" t="s">
        <v>410</v>
      </c>
    </row>
    <row r="3" spans="1:5">
      <c r="A3" s="3" t="s">
        <v>261</v>
      </c>
    </row>
    <row r="4" spans="1:5">
      <c r="A4" s="4" t="s">
        <v>706</v>
      </c>
      <c r="D4" s="5" t="n">
        <v>3</v>
      </c>
    </row>
    <row r="5" spans="1:5">
      <c r="A5" s="4" t="s">
        <v>707</v>
      </c>
      <c r="B5" s="6" t="n">
        <v>8804</v>
      </c>
      <c r="D5" s="6" t="n">
        <v>14038</v>
      </c>
    </row>
    <row r="6" spans="1:5">
      <c r="A6" s="4" t="s">
        <v>708</v>
      </c>
      <c r="B6" s="5" t="n">
        <v>9063</v>
      </c>
      <c r="C6" s="6" t="n">
        <v>1614</v>
      </c>
      <c r="D6" s="5" t="n">
        <v>11997</v>
      </c>
      <c r="E6" s="6" t="n">
        <v>4164</v>
      </c>
    </row>
    <row r="7" spans="1:5">
      <c r="A7" s="4" t="s">
        <v>709</v>
      </c>
      <c r="B7" s="5" t="n">
        <v>7077</v>
      </c>
      <c r="D7" s="5" t="n">
        <v>7077</v>
      </c>
    </row>
    <row r="8" spans="1:5">
      <c r="A8" s="4" t="s">
        <v>710</v>
      </c>
      <c r="B8" s="5" t="n">
        <v>4640</v>
      </c>
      <c r="C8" s="5" t="n">
        <v>10523</v>
      </c>
      <c r="D8" s="5" t="n">
        <v>6323</v>
      </c>
      <c r="E8" s="5" t="n">
        <v>25227</v>
      </c>
    </row>
    <row r="9" spans="1:5">
      <c r="A9" s="4" t="s">
        <v>711</v>
      </c>
      <c r="B9" s="5" t="n">
        <v>100</v>
      </c>
      <c r="C9" s="5" t="n">
        <v>124</v>
      </c>
      <c r="D9" s="5" t="n">
        <v>525</v>
      </c>
      <c r="E9" s="5" t="n">
        <v>2675</v>
      </c>
    </row>
    <row r="10" spans="1:5">
      <c r="A10" s="4" t="s">
        <v>712</v>
      </c>
      <c r="B10" s="5" t="n">
        <v>274</v>
      </c>
      <c r="C10" s="5" t="n">
        <v>252</v>
      </c>
      <c r="D10" s="5" t="n">
        <v>809</v>
      </c>
      <c r="E10" s="5" t="n">
        <v>589</v>
      </c>
    </row>
    <row r="11" spans="1:5">
      <c r="A11" s="4" t="s">
        <v>713</v>
      </c>
      <c r="E11" s="5" t="n">
        <v>112</v>
      </c>
    </row>
    <row r="12" spans="1:5">
      <c r="A12" s="4" t="s">
        <v>714</v>
      </c>
      <c r="B12" s="6" t="n">
        <v>69</v>
      </c>
      <c r="C12" s="6" t="n">
        <v>12191</v>
      </c>
      <c r="D12" s="6" t="n">
        <v>734</v>
      </c>
      <c r="E12" s="6" t="n">
        <v>1219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715</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716</v>
      </c>
    </row>
    <row r="4" spans="1:13">
      <c r="A4" s="4" t="s">
        <v>69</v>
      </c>
      <c r="B4" s="6" t="n">
        <v>1118987</v>
      </c>
      <c r="C4" s="6" t="n">
        <v>1010260</v>
      </c>
      <c r="D4" s="6" t="n">
        <v>1091739</v>
      </c>
      <c r="E4" s="6" t="n">
        <v>1136478</v>
      </c>
      <c r="F4" s="6" t="n">
        <v>1172465</v>
      </c>
      <c r="G4" s="6" t="n">
        <v>946165</v>
      </c>
      <c r="H4" s="6" t="n">
        <v>2129247</v>
      </c>
      <c r="I4" s="6" t="n">
        <v>2118630</v>
      </c>
      <c r="J4" s="6" t="n">
        <v>3255108</v>
      </c>
      <c r="K4" s="6" t="n">
        <v>4346847</v>
      </c>
      <c r="M4" s="6" t="n">
        <v>3666930</v>
      </c>
    </row>
    <row r="5" spans="1:13">
      <c r="A5" s="4" t="s">
        <v>73</v>
      </c>
      <c r="B5" s="5" t="n">
        <v>5734</v>
      </c>
      <c r="F5" s="5" t="n">
        <v>2513</v>
      </c>
      <c r="H5" s="5" t="n">
        <v>9453</v>
      </c>
      <c r="I5" s="5" t="n">
        <v>5487</v>
      </c>
    </row>
    <row r="6" spans="1:13">
      <c r="A6" s="4" t="s">
        <v>717</v>
      </c>
      <c r="B6" s="5" t="n">
        <v>127583</v>
      </c>
      <c r="C6" s="5" t="n">
        <v>89278</v>
      </c>
      <c r="D6" s="6" t="n">
        <v>106065</v>
      </c>
      <c r="E6" s="5" t="n">
        <v>132629</v>
      </c>
      <c r="F6" s="5" t="n">
        <v>134127</v>
      </c>
      <c r="G6" s="5" t="n">
        <v>86397</v>
      </c>
      <c r="H6" s="5" t="n">
        <v>216861</v>
      </c>
      <c r="I6" s="5" t="n">
        <v>220524</v>
      </c>
      <c r="J6" s="5" t="n">
        <v>353153</v>
      </c>
      <c r="K6" s="5" t="n">
        <v>459218</v>
      </c>
      <c r="L6" s="6" t="n">
        <v>435162</v>
      </c>
      <c r="M6" s="5" t="n">
        <v>392227</v>
      </c>
    </row>
    <row r="7" spans="1:13">
      <c r="A7" s="4" t="s">
        <v>479</v>
      </c>
    </row>
    <row r="8" spans="1:13">
      <c r="A8" s="3" t="s">
        <v>716</v>
      </c>
    </row>
    <row r="9" spans="1:13">
      <c r="A9" s="4" t="s">
        <v>69</v>
      </c>
      <c r="B9" s="5" t="n">
        <v>668372</v>
      </c>
      <c r="F9" s="5" t="n">
        <v>673189</v>
      </c>
      <c r="H9" s="5" t="n">
        <v>1233478</v>
      </c>
      <c r="I9" s="5" t="n">
        <v>1171116</v>
      </c>
    </row>
    <row r="10" spans="1:13">
      <c r="A10" s="4" t="s">
        <v>480</v>
      </c>
    </row>
    <row r="11" spans="1:13">
      <c r="A11" s="3" t="s">
        <v>716</v>
      </c>
    </row>
    <row r="12" spans="1:13">
      <c r="A12" s="4" t="s">
        <v>69</v>
      </c>
      <c r="B12" s="5" t="n">
        <v>300386</v>
      </c>
      <c r="F12" s="5" t="n">
        <v>318696</v>
      </c>
      <c r="H12" s="5" t="n">
        <v>600351</v>
      </c>
      <c r="I12" s="5" t="n">
        <v>620383</v>
      </c>
    </row>
    <row r="13" spans="1:13">
      <c r="A13" s="4" t="s">
        <v>481</v>
      </c>
    </row>
    <row r="14" spans="1:13">
      <c r="A14" s="3" t="s">
        <v>716</v>
      </c>
    </row>
    <row r="15" spans="1:13">
      <c r="A15" s="4" t="s">
        <v>69</v>
      </c>
      <c r="B15" s="5" t="n">
        <v>150229</v>
      </c>
      <c r="F15" s="5" t="n">
        <v>180580</v>
      </c>
      <c r="H15" s="5" t="n">
        <v>295418</v>
      </c>
      <c r="I15" s="5" t="n">
        <v>327131</v>
      </c>
    </row>
    <row r="16" spans="1:13">
      <c r="A16" s="4" t="s">
        <v>718</v>
      </c>
    </row>
    <row r="17" spans="1:13">
      <c r="A17" s="3" t="s">
        <v>716</v>
      </c>
    </row>
    <row r="18" spans="1:13">
      <c r="A18" s="4" t="s">
        <v>69</v>
      </c>
      <c r="B18" s="5" t="n">
        <v>1121548</v>
      </c>
      <c r="F18" s="5" t="n">
        <v>1176551</v>
      </c>
      <c r="H18" s="5" t="n">
        <v>2133762</v>
      </c>
      <c r="I18" s="5" t="n">
        <v>2126039</v>
      </c>
    </row>
    <row r="19" spans="1:13">
      <c r="A19" s="4" t="s">
        <v>73</v>
      </c>
      <c r="B19" s="5" t="n">
        <v>4788</v>
      </c>
      <c r="F19" s="5" t="n">
        <v>2302</v>
      </c>
      <c r="H19" s="5" t="n">
        <v>8520</v>
      </c>
      <c r="I19" s="5" t="n">
        <v>6646</v>
      </c>
    </row>
    <row r="20" spans="1:13">
      <c r="A20" s="4" t="s">
        <v>717</v>
      </c>
      <c r="B20" s="5" t="n">
        <v>137765</v>
      </c>
      <c r="C20" s="5" t="n">
        <v>96814</v>
      </c>
      <c r="E20" s="5" t="n">
        <v>138191</v>
      </c>
      <c r="F20" s="5" t="n">
        <v>140936</v>
      </c>
      <c r="G20" s="5" t="n">
        <v>96149</v>
      </c>
      <c r="H20" s="5" t="n">
        <v>234579</v>
      </c>
      <c r="I20" s="5" t="n">
        <v>237085</v>
      </c>
      <c r="J20" s="5" t="n">
        <v>375276</v>
      </c>
      <c r="K20" s="5" t="n">
        <v>493221</v>
      </c>
      <c r="L20" s="5" t="n">
        <v>478778</v>
      </c>
      <c r="M20" s="5" t="n">
        <v>432469</v>
      </c>
    </row>
    <row r="21" spans="1:13">
      <c r="A21" s="4" t="s">
        <v>719</v>
      </c>
    </row>
    <row r="22" spans="1:13">
      <c r="A22" s="3" t="s">
        <v>716</v>
      </c>
    </row>
    <row r="23" spans="1:13">
      <c r="A23" s="4" t="s">
        <v>69</v>
      </c>
      <c r="B23" s="5" t="n">
        <v>668866</v>
      </c>
      <c r="F23" s="5" t="n">
        <v>673476</v>
      </c>
      <c r="H23" s="5" t="n">
        <v>1234568</v>
      </c>
      <c r="I23" s="5" t="n">
        <v>1171795</v>
      </c>
    </row>
    <row r="24" spans="1:13">
      <c r="A24" s="4" t="s">
        <v>73</v>
      </c>
      <c r="B24" s="5" t="n">
        <v>2190</v>
      </c>
      <c r="F24" s="5" t="n">
        <v>-565</v>
      </c>
      <c r="H24" s="5" t="n">
        <v>4148</v>
      </c>
      <c r="I24" s="5" t="n">
        <v>2191</v>
      </c>
    </row>
    <row r="25" spans="1:13">
      <c r="A25" s="4" t="s">
        <v>717</v>
      </c>
      <c r="B25" s="5" t="n">
        <v>87519</v>
      </c>
      <c r="C25" s="5" t="n">
        <v>52796</v>
      </c>
      <c r="E25" s="5" t="n">
        <v>84286</v>
      </c>
      <c r="F25" s="5" t="n">
        <v>79759</v>
      </c>
      <c r="G25" s="5" t="n">
        <v>46913</v>
      </c>
      <c r="H25" s="5" t="n">
        <v>140314</v>
      </c>
      <c r="I25" s="5" t="n">
        <v>126672</v>
      </c>
      <c r="J25" s="5" t="n">
        <v>210958</v>
      </c>
      <c r="K25" s="5" t="n">
        <v>279526</v>
      </c>
      <c r="L25" s="5" t="n">
        <v>273192</v>
      </c>
      <c r="M25" s="5" t="n">
        <v>251332</v>
      </c>
    </row>
    <row r="26" spans="1:13">
      <c r="A26" s="4" t="s">
        <v>720</v>
      </c>
    </row>
    <row r="27" spans="1:13">
      <c r="A27" s="3" t="s">
        <v>716</v>
      </c>
    </row>
    <row r="28" spans="1:13">
      <c r="A28" s="4" t="s">
        <v>69</v>
      </c>
      <c r="B28" s="5" t="n">
        <v>300479</v>
      </c>
      <c r="F28" s="5" t="n">
        <v>318778</v>
      </c>
      <c r="H28" s="5" t="n">
        <v>600471</v>
      </c>
      <c r="I28" s="5" t="n">
        <v>621247</v>
      </c>
    </row>
    <row r="29" spans="1:13">
      <c r="A29" s="4" t="s">
        <v>73</v>
      </c>
      <c r="B29" s="5" t="n">
        <v>644</v>
      </c>
      <c r="F29" s="5" t="n">
        <v>457</v>
      </c>
      <c r="H29" s="5" t="n">
        <v>1953</v>
      </c>
      <c r="I29" s="5" t="n">
        <v>705</v>
      </c>
    </row>
    <row r="30" spans="1:13">
      <c r="A30" s="4" t="s">
        <v>717</v>
      </c>
      <c r="B30" s="5" t="n">
        <v>28988</v>
      </c>
      <c r="C30" s="5" t="n">
        <v>27638</v>
      </c>
      <c r="E30" s="5" t="n">
        <v>27713</v>
      </c>
      <c r="F30" s="5" t="n">
        <v>37056</v>
      </c>
      <c r="G30" s="5" t="n">
        <v>32571</v>
      </c>
      <c r="H30" s="5" t="n">
        <v>56627</v>
      </c>
      <c r="I30" s="5" t="n">
        <v>69627</v>
      </c>
      <c r="J30" s="5" t="n">
        <v>97340</v>
      </c>
      <c r="K30" s="5" t="n">
        <v>122810</v>
      </c>
      <c r="L30" s="5" t="n">
        <v>131200</v>
      </c>
      <c r="M30" s="5" t="n">
        <v>121800</v>
      </c>
    </row>
    <row r="31" spans="1:13">
      <c r="A31" s="4" t="s">
        <v>721</v>
      </c>
    </row>
    <row r="32" spans="1:13">
      <c r="A32" s="3" t="s">
        <v>716</v>
      </c>
    </row>
    <row r="33" spans="1:13">
      <c r="A33" s="4" t="s">
        <v>69</v>
      </c>
      <c r="B33" s="5" t="n">
        <v>152203</v>
      </c>
      <c r="F33" s="5" t="n">
        <v>184297</v>
      </c>
      <c r="H33" s="5" t="n">
        <v>298723</v>
      </c>
      <c r="I33" s="5" t="n">
        <v>332997</v>
      </c>
    </row>
    <row r="34" spans="1:13">
      <c r="A34" s="4" t="s">
        <v>73</v>
      </c>
      <c r="B34" s="5" t="n">
        <v>1954</v>
      </c>
      <c r="F34" s="5" t="n">
        <v>2410</v>
      </c>
      <c r="H34" s="5" t="n">
        <v>2419</v>
      </c>
      <c r="I34" s="5" t="n">
        <v>3750</v>
      </c>
    </row>
    <row r="35" spans="1:13">
      <c r="A35" s="4" t="s">
        <v>717</v>
      </c>
      <c r="B35" s="5" t="n">
        <v>21258</v>
      </c>
      <c r="C35" s="5" t="n">
        <v>16380</v>
      </c>
      <c r="E35" s="5" t="n">
        <v>26192</v>
      </c>
      <c r="F35" s="5" t="n">
        <v>24121</v>
      </c>
      <c r="G35" s="5" t="n">
        <v>16665</v>
      </c>
      <c r="H35" s="5" t="n">
        <v>37638</v>
      </c>
      <c r="I35" s="5" t="n">
        <v>40786</v>
      </c>
      <c r="J35" s="5" t="n">
        <v>66978</v>
      </c>
      <c r="K35" s="5" t="n">
        <v>90885</v>
      </c>
      <c r="L35" s="5" t="n">
        <v>74386</v>
      </c>
      <c r="M35" s="5" t="n">
        <v>59337</v>
      </c>
    </row>
    <row r="36" spans="1:13">
      <c r="A36" s="4" t="s">
        <v>722</v>
      </c>
    </row>
    <row r="37" spans="1:13">
      <c r="A37" s="3" t="s">
        <v>716</v>
      </c>
    </row>
    <row r="38" spans="1:13">
      <c r="A38" s="4" t="s">
        <v>73</v>
      </c>
      <c r="B38" s="5" t="n">
        <v>946</v>
      </c>
      <c r="F38" s="5" t="n">
        <v>211</v>
      </c>
      <c r="H38" s="5" t="n">
        <v>933</v>
      </c>
      <c r="I38" s="5" t="n">
        <v>-1159</v>
      </c>
    </row>
    <row r="39" spans="1:13">
      <c r="A39" s="4" t="s">
        <v>717</v>
      </c>
      <c r="B39" s="5" t="n">
        <v>-10182</v>
      </c>
      <c r="C39" s="6" t="n">
        <v>-7536</v>
      </c>
      <c r="E39" s="6" t="n">
        <v>-5562</v>
      </c>
      <c r="F39" s="5" t="n">
        <v>-6809</v>
      </c>
      <c r="G39" s="6" t="n">
        <v>-9752</v>
      </c>
      <c r="H39" s="5" t="n">
        <v>-17718</v>
      </c>
      <c r="I39" s="5" t="n">
        <v>-16561</v>
      </c>
      <c r="J39" s="6" t="n">
        <v>-22123</v>
      </c>
      <c r="K39" s="6" t="n">
        <v>-34003</v>
      </c>
      <c r="L39" s="6" t="n">
        <v>-43616</v>
      </c>
      <c r="M39" s="6" t="n">
        <v>-40242</v>
      </c>
    </row>
    <row r="40" spans="1:13">
      <c r="A40" s="4" t="s">
        <v>723</v>
      </c>
    </row>
    <row r="41" spans="1:13">
      <c r="A41" s="3" t="s">
        <v>716</v>
      </c>
    </row>
    <row r="42" spans="1:13">
      <c r="A42" s="4" t="s">
        <v>69</v>
      </c>
      <c r="B42" s="5" t="n">
        <v>-2561</v>
      </c>
      <c r="F42" s="5" t="n">
        <v>-4086</v>
      </c>
      <c r="H42" s="5" t="n">
        <v>-4515</v>
      </c>
      <c r="I42" s="5" t="n">
        <v>-7409</v>
      </c>
    </row>
    <row r="43" spans="1:13">
      <c r="A43" s="4" t="s">
        <v>724</v>
      </c>
    </row>
    <row r="44" spans="1:13">
      <c r="A44" s="3" t="s">
        <v>716</v>
      </c>
    </row>
    <row r="45" spans="1:13">
      <c r="A45" s="4" t="s">
        <v>69</v>
      </c>
      <c r="B45" s="5" t="n">
        <v>-494</v>
      </c>
      <c r="F45" s="5" t="n">
        <v>-287</v>
      </c>
      <c r="H45" s="5" t="n">
        <v>-1090</v>
      </c>
      <c r="I45" s="5" t="n">
        <v>-679</v>
      </c>
    </row>
    <row r="46" spans="1:13">
      <c r="A46" s="4" t="s">
        <v>725</v>
      </c>
    </row>
    <row r="47" spans="1:13">
      <c r="A47" s="3" t="s">
        <v>716</v>
      </c>
    </row>
    <row r="48" spans="1:13">
      <c r="A48" s="4" t="s">
        <v>69</v>
      </c>
      <c r="B48" s="5" t="n">
        <v>-93</v>
      </c>
      <c r="F48" s="5" t="n">
        <v>-82</v>
      </c>
      <c r="H48" s="5" t="n">
        <v>-120</v>
      </c>
      <c r="I48" s="5" t="n">
        <v>-864</v>
      </c>
    </row>
    <row r="49" spans="1:13">
      <c r="A49" s="4" t="s">
        <v>726</v>
      </c>
    </row>
    <row r="50" spans="1:13">
      <c r="A50" s="3" t="s">
        <v>716</v>
      </c>
    </row>
    <row r="51" spans="1:13">
      <c r="A51" s="4" t="s">
        <v>69</v>
      </c>
      <c r="B51" s="6" t="n">
        <v>-1974</v>
      </c>
      <c r="F51" s="6" t="n">
        <v>-3717</v>
      </c>
      <c r="H51" s="6" t="n">
        <v>-3305</v>
      </c>
      <c r="I51" s="6" t="n">
        <v>-5866</v>
      </c>
    </row>
  </sheetData>
  <mergeCells count="4">
    <mergeCell ref="A1:A2"/>
    <mergeCell ref="B1:G1"/>
    <mergeCell ref="H1:I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727</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728</v>
      </c>
    </row>
    <row r="4" spans="1:13">
      <c r="A4" s="4" t="s">
        <v>81</v>
      </c>
      <c r="B4" s="6" t="n">
        <v>22361</v>
      </c>
      <c r="F4" s="6" t="n">
        <v>34717</v>
      </c>
      <c r="H4" s="6" t="n">
        <v>38122</v>
      </c>
      <c r="I4" s="6" t="n">
        <v>75127</v>
      </c>
    </row>
    <row r="5" spans="1:13">
      <c r="A5" s="4" t="s">
        <v>194</v>
      </c>
      <c r="B5" s="5" t="n">
        <v>0</v>
      </c>
      <c r="F5" s="5" t="n">
        <v>0</v>
      </c>
      <c r="H5" s="5" t="n">
        <v>0</v>
      </c>
      <c r="I5" s="5" t="n">
        <v>-738</v>
      </c>
    </row>
    <row r="6" spans="1:13">
      <c r="A6" s="4" t="s">
        <v>78</v>
      </c>
      <c r="B6" s="5" t="n">
        <v>12181</v>
      </c>
      <c r="C6" s="6" t="n">
        <v>10349</v>
      </c>
      <c r="D6" s="6" t="n">
        <v>3083</v>
      </c>
      <c r="E6" s="6" t="n">
        <v>-31686</v>
      </c>
      <c r="F6" s="5" t="n">
        <v>22673</v>
      </c>
      <c r="G6" s="6" t="n">
        <v>-4128</v>
      </c>
      <c r="H6" s="5" t="n">
        <v>22530</v>
      </c>
      <c r="I6" s="5" t="n">
        <v>18545</v>
      </c>
      <c r="J6" s="6" t="n">
        <v>-13141</v>
      </c>
      <c r="K6" s="6" t="n">
        <v>-10058</v>
      </c>
      <c r="L6" s="6" t="n">
        <v>137818</v>
      </c>
      <c r="M6" s="6" t="n">
        <v>-246763</v>
      </c>
    </row>
    <row r="7" spans="1:13">
      <c r="A7" s="4" t="s">
        <v>190</v>
      </c>
      <c r="B7" s="5" t="n">
        <v>33930</v>
      </c>
      <c r="F7" s="5" t="n">
        <v>30572</v>
      </c>
      <c r="H7" s="5" t="n">
        <v>64828</v>
      </c>
      <c r="I7" s="5" t="n">
        <v>59031</v>
      </c>
    </row>
    <row r="8" spans="1:13">
      <c r="A8" s="4" t="s">
        <v>75</v>
      </c>
      <c r="B8" s="5" t="n">
        <v>18492</v>
      </c>
      <c r="F8" s="5" t="n">
        <v>17830</v>
      </c>
      <c r="H8" s="5" t="n">
        <v>36148</v>
      </c>
      <c r="I8" s="5" t="n">
        <v>33491</v>
      </c>
    </row>
    <row r="9" spans="1:13">
      <c r="A9" s="4" t="s">
        <v>73</v>
      </c>
      <c r="B9" s="5" t="n">
        <v>5734</v>
      </c>
      <c r="F9" s="5" t="n">
        <v>2513</v>
      </c>
      <c r="H9" s="5" t="n">
        <v>9453</v>
      </c>
      <c r="I9" s="5" t="n">
        <v>5487</v>
      </c>
    </row>
    <row r="10" spans="1:13">
      <c r="A10" s="4" t="s">
        <v>729</v>
      </c>
      <c r="B10" s="5" t="n">
        <v>0</v>
      </c>
      <c r="F10" s="5" t="n">
        <v>0</v>
      </c>
      <c r="H10" s="5" t="n">
        <v>0</v>
      </c>
      <c r="I10" s="5" t="n">
        <v>-20767</v>
      </c>
    </row>
    <row r="11" spans="1:13">
      <c r="A11" s="4" t="s">
        <v>730</v>
      </c>
      <c r="B11" s="5" t="n">
        <v>568</v>
      </c>
      <c r="F11" s="5" t="n">
        <v>115</v>
      </c>
      <c r="H11" s="5" t="n">
        <v>1080</v>
      </c>
      <c r="I11" s="5" t="n">
        <v>273</v>
      </c>
    </row>
    <row r="12" spans="1:13">
      <c r="A12" s="4" t="s">
        <v>197</v>
      </c>
      <c r="B12" s="5" t="n">
        <v>3882</v>
      </c>
      <c r="F12" s="5" t="n">
        <v>6290</v>
      </c>
      <c r="H12" s="5" t="n">
        <v>6477</v>
      </c>
      <c r="I12" s="5" t="n">
        <v>8241</v>
      </c>
    </row>
    <row r="13" spans="1:13">
      <c r="A13" s="4" t="s">
        <v>731</v>
      </c>
      <c r="B13" s="5" t="n">
        <v>7484</v>
      </c>
      <c r="C13" s="5" t="n">
        <v>-3686</v>
      </c>
      <c r="D13" s="5" t="n">
        <v>-908</v>
      </c>
      <c r="E13" s="5" t="n">
        <v>2840</v>
      </c>
      <c r="F13" s="5" t="n">
        <v>-5397</v>
      </c>
      <c r="G13" s="5" t="n">
        <v>2198</v>
      </c>
      <c r="H13" s="5" t="n">
        <v>3797</v>
      </c>
      <c r="I13" s="5" t="n">
        <v>-3199</v>
      </c>
      <c r="J13" s="5" t="n">
        <v>-359</v>
      </c>
      <c r="K13" s="5" t="n">
        <v>-1267</v>
      </c>
      <c r="L13" s="5" t="n">
        <v>-1178</v>
      </c>
    </row>
    <row r="14" spans="1:13">
      <c r="A14" s="4" t="s">
        <v>732</v>
      </c>
      <c r="B14" s="5" t="n">
        <v>22882</v>
      </c>
      <c r="C14" s="5" t="n">
        <v>11403</v>
      </c>
      <c r="D14" s="5" t="n">
        <v>9497</v>
      </c>
      <c r="F14" s="5" t="n">
        <v>12514</v>
      </c>
      <c r="G14" s="5" t="n">
        <v>20463</v>
      </c>
      <c r="H14" s="5" t="n">
        <v>33692</v>
      </c>
      <c r="I14" s="5" t="n">
        <v>32767</v>
      </c>
      <c r="J14" s="5" t="n">
        <v>108136</v>
      </c>
      <c r="K14" s="5" t="n">
        <v>117633</v>
      </c>
    </row>
    <row r="15" spans="1:13">
      <c r="A15" s="4" t="s">
        <v>733</v>
      </c>
      <c r="B15" s="5" t="n">
        <v>-69</v>
      </c>
      <c r="F15" s="5" t="n">
        <v>-12191</v>
      </c>
      <c r="H15" s="5" t="n">
        <v>-734</v>
      </c>
      <c r="I15" s="5" t="n">
        <v>-12191</v>
      </c>
    </row>
    <row r="16" spans="1:13">
      <c r="A16" s="4" t="s">
        <v>734</v>
      </c>
      <c r="B16" s="5" t="n">
        <v>0</v>
      </c>
      <c r="F16" s="5" t="n">
        <v>109</v>
      </c>
      <c r="H16" s="5" t="n">
        <v>0</v>
      </c>
      <c r="I16" s="5" t="n">
        <v>75</v>
      </c>
    </row>
    <row r="17" spans="1:13">
      <c r="A17" s="4" t="s">
        <v>717</v>
      </c>
      <c r="B17" s="6" t="n">
        <v>127583</v>
      </c>
      <c r="C17" s="6" t="n">
        <v>89278</v>
      </c>
      <c r="D17" s="6" t="n">
        <v>106065</v>
      </c>
      <c r="E17" s="6" t="n">
        <v>132629</v>
      </c>
      <c r="F17" s="6" t="n">
        <v>134127</v>
      </c>
      <c r="G17" s="6" t="n">
        <v>86397</v>
      </c>
      <c r="H17" s="6" t="n">
        <v>216861</v>
      </c>
      <c r="I17" s="6" t="n">
        <v>220524</v>
      </c>
      <c r="J17" s="6" t="n">
        <v>353153</v>
      </c>
      <c r="K17" s="6" t="n">
        <v>459218</v>
      </c>
      <c r="L17" s="6" t="n">
        <v>435162</v>
      </c>
      <c r="M17" s="6" t="n">
        <v>392227</v>
      </c>
    </row>
  </sheetData>
  <mergeCells count="4">
    <mergeCell ref="A1:A2"/>
    <mergeCell ref="B1:G1"/>
    <mergeCell ref="H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1</v>
      </c>
    </row>
    <row r="2" spans="1:4">
      <c r="B2" s="2" t="s">
        <v>2</v>
      </c>
      <c r="C2" s="2" t="s">
        <v>62</v>
      </c>
      <c r="D2" s="2" t="s">
        <v>736</v>
      </c>
    </row>
    <row r="3" spans="1:4">
      <c r="A3" s="3" t="s">
        <v>737</v>
      </c>
    </row>
    <row r="4" spans="1:4">
      <c r="A4" s="4" t="s">
        <v>738</v>
      </c>
      <c r="B4" s="5" t="n">
        <v>193941</v>
      </c>
    </row>
    <row r="5" spans="1:4">
      <c r="A5" s="4" t="s">
        <v>739</v>
      </c>
      <c r="C5" s="8" t="n">
        <v>12.4</v>
      </c>
    </row>
    <row r="6" spans="1:4">
      <c r="A6" s="4" t="s">
        <v>740</v>
      </c>
      <c r="B6" s="5" t="n">
        <v>1192419</v>
      </c>
    </row>
    <row r="7" spans="1:4">
      <c r="A7" s="4" t="s">
        <v>741</v>
      </c>
      <c r="B7" s="7" t="n">
        <v>16.77</v>
      </c>
    </row>
    <row r="8" spans="1:4">
      <c r="A8" s="4" t="s">
        <v>153</v>
      </c>
    </row>
    <row r="9" spans="1:4">
      <c r="A9" s="3" t="s">
        <v>737</v>
      </c>
    </row>
    <row r="10" spans="1:4">
      <c r="A10" s="4" t="s">
        <v>742</v>
      </c>
      <c r="D10" s="5" t="n">
        <v>250000000</v>
      </c>
    </row>
    <row r="11" spans="1:4">
      <c r="A11" s="4" t="s">
        <v>740</v>
      </c>
      <c r="B11" s="5" t="n">
        <v>252621</v>
      </c>
    </row>
    <row r="12" spans="1:4">
      <c r="A12" s="4" t="s">
        <v>741</v>
      </c>
      <c r="B12" s="7" t="n">
        <v>19.77</v>
      </c>
    </row>
    <row r="13" spans="1:4">
      <c r="A13" s="4" t="s">
        <v>743</v>
      </c>
      <c r="B13" s="6" t="n">
        <v>1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4</v>
      </c>
      <c r="B1" s="2" t="s">
        <v>1</v>
      </c>
    </row>
    <row r="2" spans="1:3">
      <c r="B2" s="2" t="s">
        <v>2</v>
      </c>
      <c r="C2" s="2" t="s">
        <v>64</v>
      </c>
    </row>
    <row r="3" spans="1:3">
      <c r="A3" s="3" t="s">
        <v>745</v>
      </c>
    </row>
    <row r="4" spans="1:3">
      <c r="A4" s="4" t="s">
        <v>603</v>
      </c>
      <c r="B4" s="6" t="n">
        <v>9854</v>
      </c>
      <c r="C4" s="6" t="n">
        <v>9970</v>
      </c>
    </row>
    <row r="5" spans="1:3">
      <c r="A5" s="4" t="s">
        <v>746</v>
      </c>
      <c r="B5" s="5" t="n">
        <v>43009</v>
      </c>
      <c r="C5" s="5" t="n">
        <v>48827</v>
      </c>
    </row>
    <row r="6" spans="1:3">
      <c r="A6" s="4" t="s">
        <v>747</v>
      </c>
      <c r="B6" s="5" t="n">
        <v>-43485</v>
      </c>
      <c r="C6" s="5" t="n">
        <v>-47124</v>
      </c>
    </row>
    <row r="7" spans="1:3">
      <c r="A7" s="4" t="s">
        <v>605</v>
      </c>
      <c r="B7" s="5" t="n">
        <v>0</v>
      </c>
      <c r="C7" s="5" t="n">
        <v>1495</v>
      </c>
    </row>
    <row r="8" spans="1:3">
      <c r="A8" s="4" t="s">
        <v>477</v>
      </c>
      <c r="B8" s="5" t="n">
        <v>-71</v>
      </c>
      <c r="C8" s="5" t="n">
        <v>-628</v>
      </c>
    </row>
    <row r="9" spans="1:3">
      <c r="A9" s="4" t="s">
        <v>608</v>
      </c>
      <c r="B9" s="6" t="n">
        <v>9307</v>
      </c>
      <c r="C9" s="6" t="n">
        <v>125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748</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749</v>
      </c>
    </row>
    <row r="4" spans="1:13">
      <c r="A4" s="4" t="s">
        <v>749</v>
      </c>
      <c r="B4" s="6" t="n">
        <v>22361</v>
      </c>
      <c r="C4" s="6" t="n">
        <v>15761</v>
      </c>
      <c r="D4" s="6" t="n">
        <v>38050</v>
      </c>
      <c r="E4" s="6" t="n">
        <v>28643</v>
      </c>
      <c r="F4" s="6" t="n">
        <v>34717</v>
      </c>
      <c r="G4" s="6" t="n">
        <v>39672</v>
      </c>
      <c r="H4" s="6" t="n">
        <v>38122</v>
      </c>
      <c r="I4" s="6" t="n">
        <v>74389</v>
      </c>
      <c r="J4" s="6" t="n">
        <v>103032</v>
      </c>
      <c r="K4" s="6" t="n">
        <v>141082</v>
      </c>
      <c r="L4" s="6" t="n">
        <v>4483</v>
      </c>
      <c r="M4" s="6" t="n">
        <v>375628</v>
      </c>
    </row>
    <row r="5" spans="1:13">
      <c r="A5" s="4" t="s">
        <v>80</v>
      </c>
      <c r="B5" s="5" t="n">
        <v>0</v>
      </c>
      <c r="F5" s="5" t="n">
        <v>0</v>
      </c>
      <c r="H5" s="5" t="n">
        <v>0</v>
      </c>
      <c r="I5" s="5" t="n">
        <v>738</v>
      </c>
    </row>
    <row r="6" spans="1:13">
      <c r="A6" s="4" t="s">
        <v>750</v>
      </c>
      <c r="B6" s="5" t="n">
        <v>22361</v>
      </c>
      <c r="F6" s="5" t="n">
        <v>34717</v>
      </c>
      <c r="H6" s="5" t="n">
        <v>38122</v>
      </c>
      <c r="I6" s="5" t="n">
        <v>75127</v>
      </c>
    </row>
    <row r="7" spans="1:13">
      <c r="A7" s="4" t="s">
        <v>751</v>
      </c>
      <c r="B7" s="5" t="n">
        <v>5</v>
      </c>
      <c r="F7" s="5" t="n">
        <v>-59</v>
      </c>
      <c r="H7" s="5" t="n">
        <v>-11</v>
      </c>
      <c r="I7" s="5" t="n">
        <v>-53</v>
      </c>
    </row>
    <row r="8" spans="1:13">
      <c r="A8" s="4" t="s">
        <v>83</v>
      </c>
      <c r="B8" s="6" t="n">
        <v>22356</v>
      </c>
      <c r="C8" s="6" t="n">
        <v>15777</v>
      </c>
      <c r="D8" s="6" t="n">
        <v>38090</v>
      </c>
      <c r="E8" s="6" t="n">
        <v>28637</v>
      </c>
      <c r="F8" s="6" t="n">
        <v>34776</v>
      </c>
      <c r="G8" s="6" t="n">
        <v>40404</v>
      </c>
      <c r="H8" s="6" t="n">
        <v>38133</v>
      </c>
      <c r="I8" s="6" t="n">
        <v>75180</v>
      </c>
      <c r="J8" s="6" t="n">
        <v>103817</v>
      </c>
      <c r="K8" s="6" t="n">
        <v>141907</v>
      </c>
      <c r="L8" s="6" t="n">
        <v>-2340</v>
      </c>
      <c r="M8" s="6" t="n">
        <v>-20552</v>
      </c>
    </row>
    <row r="9" spans="1:13">
      <c r="A9" s="4" t="s">
        <v>752</v>
      </c>
      <c r="B9" s="5" t="n">
        <v>100630119</v>
      </c>
      <c r="D9" s="5" t="n">
        <v>102251565</v>
      </c>
      <c r="E9" s="5" t="n">
        <v>104169833</v>
      </c>
      <c r="F9" s="5" t="n">
        <v>105620267</v>
      </c>
      <c r="H9" s="5" t="n">
        <v>100636740</v>
      </c>
      <c r="I9" s="5" t="n">
        <v>105881966</v>
      </c>
      <c r="K9" s="5" t="n">
        <v>104530572</v>
      </c>
      <c r="L9" s="5" t="n">
        <v>97460676</v>
      </c>
    </row>
    <row r="10" spans="1:13">
      <c r="A10" s="4" t="s">
        <v>753</v>
      </c>
      <c r="B10" s="7" t="n">
        <v>0.22</v>
      </c>
      <c r="D10" s="7" t="n">
        <v>0.37</v>
      </c>
      <c r="E10" s="7" t="n">
        <v>0.27</v>
      </c>
      <c r="F10" s="7" t="n">
        <v>0.33</v>
      </c>
      <c r="H10" s="7" t="n">
        <v>0.38</v>
      </c>
      <c r="I10" s="7" t="n">
        <v>0.71</v>
      </c>
      <c r="K10" s="7" t="n">
        <v>1.36</v>
      </c>
      <c r="L10" s="7" t="n">
        <v>-0.02</v>
      </c>
    </row>
  </sheetData>
  <mergeCells count="4">
    <mergeCell ref="A1:A2"/>
    <mergeCell ref="B1:G1"/>
    <mergeCell ref="H1:I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754</v>
      </c>
      <c r="B1" s="2" t="s">
        <v>58</v>
      </c>
      <c r="H1" s="2" t="s">
        <v>1</v>
      </c>
      <c r="J1" s="2" t="s">
        <v>59</v>
      </c>
      <c r="K1" s="2" t="s">
        <v>60</v>
      </c>
    </row>
    <row r="2" spans="1:13">
      <c r="B2" s="2" t="s">
        <v>2</v>
      </c>
      <c r="C2" s="2" t="s">
        <v>61</v>
      </c>
      <c r="D2" s="2" t="s">
        <v>62</v>
      </c>
      <c r="E2" s="2" t="s">
        <v>63</v>
      </c>
      <c r="F2" s="2" t="s">
        <v>64</v>
      </c>
      <c r="G2" s="2" t="s">
        <v>65</v>
      </c>
      <c r="H2" s="2" t="s">
        <v>2</v>
      </c>
      <c r="I2" s="2" t="s">
        <v>64</v>
      </c>
      <c r="J2" s="2" t="s">
        <v>63</v>
      </c>
      <c r="K2" s="2" t="s">
        <v>62</v>
      </c>
      <c r="L2" s="2" t="s">
        <v>66</v>
      </c>
      <c r="M2" s="2" t="s">
        <v>67</v>
      </c>
    </row>
    <row r="3" spans="1:13">
      <c r="A3" s="3" t="s">
        <v>270</v>
      </c>
    </row>
    <row r="4" spans="1:13">
      <c r="A4" s="4" t="s">
        <v>755</v>
      </c>
      <c r="B4" s="6" t="n">
        <v>22356</v>
      </c>
      <c r="C4" s="6" t="n">
        <v>15777</v>
      </c>
      <c r="D4" s="6" t="n">
        <v>38090</v>
      </c>
      <c r="E4" s="6" t="n">
        <v>28637</v>
      </c>
      <c r="F4" s="6" t="n">
        <v>34776</v>
      </c>
      <c r="G4" s="6" t="n">
        <v>40404</v>
      </c>
      <c r="H4" s="6" t="n">
        <v>38133</v>
      </c>
      <c r="I4" s="6" t="n">
        <v>75180</v>
      </c>
      <c r="J4" s="6" t="n">
        <v>103817</v>
      </c>
      <c r="K4" s="6" t="n">
        <v>141907</v>
      </c>
      <c r="L4" s="6" t="n">
        <v>-2340</v>
      </c>
      <c r="M4" s="6" t="n">
        <v>-20552</v>
      </c>
    </row>
    <row r="5" spans="1:13">
      <c r="A5" s="4" t="s">
        <v>752</v>
      </c>
      <c r="B5" s="5" t="n">
        <v>100630119</v>
      </c>
      <c r="D5" s="5" t="n">
        <v>102251565</v>
      </c>
      <c r="E5" s="5" t="n">
        <v>104169833</v>
      </c>
      <c r="F5" s="5" t="n">
        <v>105620267</v>
      </c>
      <c r="H5" s="5" t="n">
        <v>100636740</v>
      </c>
      <c r="I5" s="5" t="n">
        <v>105881966</v>
      </c>
      <c r="K5" s="5" t="n">
        <v>104530572</v>
      </c>
      <c r="L5" s="5" t="n">
        <v>97460676</v>
      </c>
    </row>
    <row r="6" spans="1:13">
      <c r="A6" s="4" t="s">
        <v>756</v>
      </c>
      <c r="B6" s="5" t="n">
        <v>843411</v>
      </c>
      <c r="F6" s="5" t="n">
        <v>2032742</v>
      </c>
      <c r="H6" s="5" t="n">
        <v>828331</v>
      </c>
      <c r="I6" s="5" t="n">
        <v>2382583</v>
      </c>
    </row>
    <row r="7" spans="1:13">
      <c r="A7" s="4" t="s">
        <v>757</v>
      </c>
      <c r="B7" s="5" t="n">
        <v>101473530</v>
      </c>
      <c r="D7" s="5" t="n">
        <v>103183149</v>
      </c>
      <c r="E7" s="5" t="n">
        <v>105937429</v>
      </c>
      <c r="F7" s="5" t="n">
        <v>107653009</v>
      </c>
      <c r="H7" s="5" t="n">
        <v>101465071</v>
      </c>
      <c r="I7" s="5" t="n">
        <v>108264549</v>
      </c>
      <c r="K7" s="5" t="n">
        <v>106360657</v>
      </c>
      <c r="L7" s="5" t="n">
        <v>97460676</v>
      </c>
    </row>
    <row r="8" spans="1:13">
      <c r="A8" s="4" t="s">
        <v>758</v>
      </c>
      <c r="B8" s="7" t="n">
        <v>0.22</v>
      </c>
      <c r="D8" s="7" t="n">
        <v>0.37</v>
      </c>
      <c r="E8" s="7" t="n">
        <v>0.27</v>
      </c>
      <c r="F8" s="7" t="n">
        <v>0.32</v>
      </c>
      <c r="H8" s="7" t="n">
        <v>0.38</v>
      </c>
      <c r="I8" s="7" t="n">
        <v>0.6899999999999999</v>
      </c>
      <c r="K8" s="7" t="n">
        <v>1.33</v>
      </c>
      <c r="L8" s="7" t="n">
        <v>-0.02</v>
      </c>
    </row>
  </sheetData>
  <mergeCells count="4">
    <mergeCell ref="A1:A2"/>
    <mergeCell ref="B1:G1"/>
    <mergeCell ref="H1:I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58</v>
      </c>
      <c r="D1" s="2" t="s">
        <v>1</v>
      </c>
    </row>
    <row r="2" spans="1:5">
      <c r="B2" s="2" t="s">
        <v>2</v>
      </c>
      <c r="C2" s="2" t="s">
        <v>64</v>
      </c>
      <c r="D2" s="2" t="s">
        <v>2</v>
      </c>
      <c r="E2" s="2" t="s">
        <v>64</v>
      </c>
    </row>
    <row r="3" spans="1:5">
      <c r="A3" s="4" t="s">
        <v>760</v>
      </c>
    </row>
    <row r="4" spans="1:5">
      <c r="A4" s="3" t="s">
        <v>761</v>
      </c>
    </row>
    <row r="5" spans="1:5">
      <c r="A5" s="4" t="s">
        <v>762</v>
      </c>
      <c r="B5" s="5" t="n">
        <v>1696599</v>
      </c>
      <c r="C5" s="5" t="n">
        <v>877015</v>
      </c>
      <c r="D5" s="5" t="n">
        <v>1715363</v>
      </c>
      <c r="E5" s="5" t="n">
        <v>595813</v>
      </c>
    </row>
    <row r="6" spans="1:5">
      <c r="A6" s="4" t="s">
        <v>763</v>
      </c>
    </row>
    <row r="7" spans="1:5">
      <c r="A7" s="3" t="s">
        <v>761</v>
      </c>
    </row>
    <row r="8" spans="1:5">
      <c r="A8" s="4" t="s">
        <v>762</v>
      </c>
      <c r="B8" s="5" t="n">
        <v>77724</v>
      </c>
      <c r="C8" s="5" t="n">
        <v>111536</v>
      </c>
      <c r="D8" s="5" t="n">
        <v>595436</v>
      </c>
      <c r="E8" s="5" t="n">
        <v>25648</v>
      </c>
    </row>
    <row r="9" spans="1:5">
      <c r="A9" s="4" t="s">
        <v>764</v>
      </c>
    </row>
    <row r="10" spans="1:5">
      <c r="A10" s="3" t="s">
        <v>761</v>
      </c>
    </row>
    <row r="11" spans="1:5">
      <c r="A11" s="4" t="s">
        <v>762</v>
      </c>
      <c r="B11" s="5" t="n">
        <v>378898</v>
      </c>
      <c r="C11" s="5" t="n">
        <v>118215</v>
      </c>
      <c r="D11" s="5" t="n">
        <v>266586</v>
      </c>
      <c r="E11" s="5"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65</v>
      </c>
      <c r="B1" s="2" t="s">
        <v>58</v>
      </c>
      <c r="D1" s="2" t="s">
        <v>1</v>
      </c>
    </row>
    <row r="2" spans="1:5">
      <c r="B2" s="2" t="s">
        <v>2</v>
      </c>
      <c r="C2" s="2" t="s">
        <v>64</v>
      </c>
      <c r="D2" s="2" t="s">
        <v>2</v>
      </c>
      <c r="E2" s="2" t="s">
        <v>64</v>
      </c>
    </row>
    <row r="3" spans="1:5">
      <c r="A3" s="3" t="s">
        <v>766</v>
      </c>
    </row>
    <row r="4" spans="1:5">
      <c r="A4" s="4" t="s">
        <v>767</v>
      </c>
      <c r="B4" s="5" t="n">
        <v>0</v>
      </c>
      <c r="C4" s="5" t="n">
        <v>204274</v>
      </c>
      <c r="D4" s="5" t="n">
        <v>424944</v>
      </c>
      <c r="E4" s="5" t="n">
        <v>817063</v>
      </c>
    </row>
    <row r="5" spans="1:5">
      <c r="A5" s="4" t="s">
        <v>768</v>
      </c>
      <c r="B5" s="5" t="n">
        <v>60865</v>
      </c>
      <c r="C5" s="5" t="n">
        <v>67941</v>
      </c>
      <c r="D5" s="5" t="n">
        <v>169202</v>
      </c>
      <c r="E5" s="5" t="n">
        <v>400121</v>
      </c>
    </row>
    <row r="6" spans="1:5">
      <c r="A6" s="4" t="s">
        <v>769</v>
      </c>
      <c r="B6" s="5" t="n">
        <v>183512</v>
      </c>
      <c r="C6" s="5" t="n">
        <v>599125</v>
      </c>
      <c r="D6" s="5" t="n">
        <v>387057</v>
      </c>
      <c r="E6" s="5" t="n">
        <v>1005405</v>
      </c>
    </row>
    <row r="7" spans="1:5">
      <c r="A7" s="3" t="s">
        <v>770</v>
      </c>
    </row>
    <row r="8" spans="1:5">
      <c r="A8" s="4" t="s">
        <v>771</v>
      </c>
      <c r="B8" s="6" t="n">
        <v>0</v>
      </c>
      <c r="C8" s="7" t="n">
        <v>29.26</v>
      </c>
      <c r="D8" s="7" t="n">
        <v>20.94</v>
      </c>
      <c r="E8" s="7" t="n">
        <v>32.25</v>
      </c>
    </row>
    <row r="9" spans="1:5">
      <c r="A9" s="4" t="s">
        <v>772</v>
      </c>
      <c r="B9" s="11" t="n">
        <v>31.54</v>
      </c>
      <c r="C9" s="11" t="n">
        <v>15.37</v>
      </c>
      <c r="D9" s="11" t="n">
        <v>26.59</v>
      </c>
      <c r="E9" s="11" t="n">
        <v>18.02</v>
      </c>
    </row>
    <row r="10" spans="1:5">
      <c r="A10" s="4" t="s">
        <v>773</v>
      </c>
      <c r="B10" s="7" t="n">
        <v>10.14</v>
      </c>
      <c r="C10" s="7" t="n">
        <v>16.94</v>
      </c>
      <c r="D10" s="7" t="n">
        <v>8.91</v>
      </c>
      <c r="E10" s="7" t="n">
        <v>15.22</v>
      </c>
    </row>
    <row r="11" spans="1:5">
      <c r="A11" s="4" t="s">
        <v>763</v>
      </c>
    </row>
    <row r="12" spans="1:5">
      <c r="A12" s="3" t="s">
        <v>774</v>
      </c>
    </row>
    <row r="13" spans="1:5">
      <c r="A13" s="4" t="s">
        <v>775</v>
      </c>
      <c r="B13" s="5" t="n">
        <v>80173</v>
      </c>
      <c r="C13" s="5" t="n">
        <v>171782</v>
      </c>
      <c r="D13" s="5" t="n">
        <v>653988</v>
      </c>
      <c r="E13" s="5" t="n">
        <v>610373</v>
      </c>
    </row>
    <row r="14" spans="1:5">
      <c r="A14" s="4" t="s">
        <v>776</v>
      </c>
      <c r="B14" s="7" t="n">
        <v>19.7</v>
      </c>
      <c r="C14" s="7" t="n">
        <v>29.04</v>
      </c>
      <c r="D14" s="7" t="n">
        <v>20.79</v>
      </c>
      <c r="E14" s="7" t="n">
        <v>31.56</v>
      </c>
    </row>
    <row r="15" spans="1:5">
      <c r="A15" s="4" t="s">
        <v>777</v>
      </c>
    </row>
    <row r="16" spans="1:5">
      <c r="A16" s="3" t="s">
        <v>774</v>
      </c>
    </row>
    <row r="17" spans="1:5">
      <c r="A17" s="4" t="s">
        <v>775</v>
      </c>
      <c r="B17" s="5" t="n">
        <v>0</v>
      </c>
      <c r="C17" s="5" t="n">
        <v>84226</v>
      </c>
      <c r="D17" s="5" t="n">
        <v>387568</v>
      </c>
      <c r="E17" s="5" t="n">
        <v>193763</v>
      </c>
    </row>
    <row r="18" spans="1:5">
      <c r="A18" s="4" t="s">
        <v>776</v>
      </c>
      <c r="B18" s="6" t="n">
        <v>0</v>
      </c>
      <c r="C18" s="7" t="n">
        <v>29.38</v>
      </c>
      <c r="D18" s="7" t="n">
        <v>22.21</v>
      </c>
      <c r="E18" s="7" t="n">
        <v>31.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s>
  <sheetData>
    <row r="1" spans="1:5">
      <c r="A1" s="1" t="s">
        <v>778</v>
      </c>
      <c r="B1" s="2" t="s">
        <v>58</v>
      </c>
      <c r="D1" s="2" t="s">
        <v>1</v>
      </c>
    </row>
    <row r="2" spans="1:5">
      <c r="B2" s="2" t="s">
        <v>2</v>
      </c>
      <c r="C2" s="2" t="s">
        <v>64</v>
      </c>
      <c r="D2" s="2" t="s">
        <v>2</v>
      </c>
      <c r="E2" s="2" t="s">
        <v>64</v>
      </c>
    </row>
    <row r="3" spans="1:5">
      <c r="A3" s="3" t="s">
        <v>273</v>
      </c>
    </row>
    <row r="4" spans="1:5">
      <c r="A4" s="4" t="s">
        <v>197</v>
      </c>
      <c r="B4" s="8" t="n">
        <v>3.9</v>
      </c>
      <c r="C4" s="8" t="n">
        <v>6.3</v>
      </c>
      <c r="D4" s="8" t="n">
        <v>6.5</v>
      </c>
      <c r="E4" s="8" t="n">
        <v>8.199999999999999</v>
      </c>
    </row>
    <row r="5" spans="1:5">
      <c r="A5" s="4" t="s">
        <v>779</v>
      </c>
      <c r="B5" s="8" t="n">
        <v>32.3</v>
      </c>
      <c r="D5" s="8" t="n">
        <v>32.3</v>
      </c>
    </row>
    <row r="6" spans="1:5">
      <c r="A6" s="4" t="s">
        <v>780</v>
      </c>
      <c r="D6" s="4" t="s">
        <v>78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2</v>
      </c>
    </row>
    <row r="2" spans="1:3">
      <c r="A2" s="3" t="s">
        <v>276</v>
      </c>
    </row>
    <row r="3" spans="1:3">
      <c r="A3" s="4" t="s">
        <v>783</v>
      </c>
      <c r="B3" s="6" t="n">
        <v>5343</v>
      </c>
      <c r="C3" s="6" t="n">
        <v>6635</v>
      </c>
    </row>
    <row r="4" spans="1:3">
      <c r="A4" s="4" t="s">
        <v>784</v>
      </c>
      <c r="B4" s="6" t="n">
        <v>1100</v>
      </c>
      <c r="C4" s="6" t="n">
        <v>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58</v>
      </c>
      <c r="D1" s="2" t="s">
        <v>1</v>
      </c>
    </row>
    <row r="2" spans="1:5">
      <c r="B2" s="2" t="s">
        <v>2</v>
      </c>
      <c r="C2" s="2" t="s">
        <v>64</v>
      </c>
      <c r="D2" s="2" t="s">
        <v>2</v>
      </c>
      <c r="E2" s="2" t="s">
        <v>64</v>
      </c>
    </row>
    <row r="3" spans="1:5">
      <c r="A3" s="3" t="s">
        <v>786</v>
      </c>
    </row>
    <row r="4" spans="1:5">
      <c r="A4" s="4" t="s">
        <v>787</v>
      </c>
      <c r="B4" s="6" t="n">
        <v>4450</v>
      </c>
      <c r="C4" s="6" t="n">
        <v>716</v>
      </c>
      <c r="D4" s="6" t="n">
        <v>6328</v>
      </c>
      <c r="E4" s="6" t="n">
        <v>3124</v>
      </c>
    </row>
    <row r="5" spans="1:5">
      <c r="A5" s="4" t="s">
        <v>788</v>
      </c>
      <c r="B5" s="5" t="n">
        <v>334</v>
      </c>
      <c r="C5" s="5" t="n">
        <v>1718</v>
      </c>
      <c r="D5" s="5" t="n">
        <v>541</v>
      </c>
      <c r="E5" s="5" t="n">
        <v>1647</v>
      </c>
    </row>
    <row r="6" spans="1:5">
      <c r="A6" s="4" t="s">
        <v>789</v>
      </c>
      <c r="B6" s="5" t="n">
        <v>4784</v>
      </c>
      <c r="C6" s="5" t="n">
        <v>2434</v>
      </c>
      <c r="D6" s="5" t="n">
        <v>6869</v>
      </c>
      <c r="E6" s="5" t="n">
        <v>4771</v>
      </c>
    </row>
    <row r="7" spans="1:5">
      <c r="A7" s="4" t="s">
        <v>790</v>
      </c>
      <c r="B7" s="5" t="n">
        <v>950</v>
      </c>
      <c r="C7" s="5" t="n">
        <v>79</v>
      </c>
      <c r="D7" s="5" t="n">
        <v>2584</v>
      </c>
      <c r="E7" s="5" t="n">
        <v>716</v>
      </c>
    </row>
    <row r="8" spans="1:5">
      <c r="A8" s="4" t="s">
        <v>791</v>
      </c>
      <c r="B8" s="5" t="n">
        <v>5734</v>
      </c>
      <c r="C8" s="5" t="n">
        <v>2513</v>
      </c>
      <c r="D8" s="5" t="n">
        <v>9453</v>
      </c>
      <c r="E8" s="5" t="n">
        <v>5487</v>
      </c>
    </row>
    <row r="9" spans="1:5">
      <c r="A9" s="4" t="s">
        <v>719</v>
      </c>
    </row>
    <row r="10" spans="1:5">
      <c r="A10" s="3" t="s">
        <v>786</v>
      </c>
    </row>
    <row r="11" spans="1:5">
      <c r="A11" s="4" t="s">
        <v>787</v>
      </c>
      <c r="B11" s="5" t="n">
        <v>1629</v>
      </c>
      <c r="C11" s="5" t="n">
        <v>-244</v>
      </c>
      <c r="D11" s="5" t="n">
        <v>2159</v>
      </c>
      <c r="E11" s="5" t="n">
        <v>670</v>
      </c>
    </row>
    <row r="12" spans="1:5">
      <c r="A12" s="4" t="s">
        <v>788</v>
      </c>
      <c r="B12" s="5" t="n">
        <v>38</v>
      </c>
      <c r="C12" s="5" t="n">
        <v>-400</v>
      </c>
      <c r="D12" s="5" t="n">
        <v>34</v>
      </c>
      <c r="E12" s="5" t="n">
        <v>1362</v>
      </c>
    </row>
    <row r="13" spans="1:5">
      <c r="A13" s="4" t="s">
        <v>789</v>
      </c>
      <c r="B13" s="5" t="n">
        <v>1667</v>
      </c>
      <c r="C13" s="5" t="n">
        <v>-644</v>
      </c>
      <c r="D13" s="5" t="n">
        <v>2193</v>
      </c>
      <c r="E13" s="5" t="n">
        <v>2032</v>
      </c>
    </row>
    <row r="14" spans="1:5">
      <c r="A14" s="4" t="s">
        <v>790</v>
      </c>
      <c r="B14" s="5" t="n">
        <v>523</v>
      </c>
      <c r="C14" s="5" t="n">
        <v>79</v>
      </c>
      <c r="D14" s="5" t="n">
        <v>1954</v>
      </c>
      <c r="E14" s="5" t="n">
        <v>159</v>
      </c>
    </row>
    <row r="15" spans="1:5">
      <c r="A15" s="4" t="s">
        <v>791</v>
      </c>
      <c r="B15" s="5" t="n">
        <v>2190</v>
      </c>
      <c r="C15" s="5" t="n">
        <v>-565</v>
      </c>
      <c r="D15" s="5" t="n">
        <v>4147</v>
      </c>
      <c r="E15" s="5" t="n">
        <v>2191</v>
      </c>
    </row>
    <row r="16" spans="1:5">
      <c r="A16" s="4" t="s">
        <v>720</v>
      </c>
    </row>
    <row r="17" spans="1:5">
      <c r="A17" s="3" t="s">
        <v>786</v>
      </c>
    </row>
    <row r="18" spans="1:5">
      <c r="A18" s="4" t="s">
        <v>787</v>
      </c>
      <c r="B18" s="5" t="n">
        <v>523</v>
      </c>
      <c r="C18" s="5" t="n">
        <v>457</v>
      </c>
      <c r="D18" s="5" t="n">
        <v>1671</v>
      </c>
      <c r="E18" s="5" t="n">
        <v>705</v>
      </c>
    </row>
    <row r="19" spans="1:5">
      <c r="A19" s="4" t="s">
        <v>788</v>
      </c>
      <c r="B19" s="5" t="n">
        <v>121</v>
      </c>
      <c r="C19" s="5" t="n">
        <v>0</v>
      </c>
      <c r="D19" s="5" t="n">
        <v>121</v>
      </c>
      <c r="E19" s="5" t="n">
        <v>0</v>
      </c>
    </row>
    <row r="20" spans="1:5">
      <c r="A20" s="4" t="s">
        <v>789</v>
      </c>
      <c r="B20" s="5" t="n">
        <v>644</v>
      </c>
      <c r="C20" s="5" t="n">
        <v>457</v>
      </c>
      <c r="D20" s="5" t="n">
        <v>1792</v>
      </c>
      <c r="E20" s="5" t="n">
        <v>705</v>
      </c>
    </row>
    <row r="21" spans="1:5">
      <c r="A21" s="4" t="s">
        <v>790</v>
      </c>
      <c r="B21" s="5" t="n">
        <v>0</v>
      </c>
      <c r="C21" s="5" t="n">
        <v>0</v>
      </c>
      <c r="D21" s="5" t="n">
        <v>161</v>
      </c>
      <c r="E21" s="5" t="n">
        <v>0</v>
      </c>
    </row>
    <row r="22" spans="1:5">
      <c r="A22" s="4" t="s">
        <v>791</v>
      </c>
      <c r="B22" s="5" t="n">
        <v>644</v>
      </c>
      <c r="C22" s="5" t="n">
        <v>457</v>
      </c>
      <c r="D22" s="5" t="n">
        <v>1953</v>
      </c>
      <c r="E22" s="5" t="n">
        <v>705</v>
      </c>
    </row>
    <row r="23" spans="1:5">
      <c r="A23" s="4" t="s">
        <v>721</v>
      </c>
    </row>
    <row r="24" spans="1:5">
      <c r="A24" s="3" t="s">
        <v>786</v>
      </c>
    </row>
    <row r="25" spans="1:5">
      <c r="A25" s="4" t="s">
        <v>787</v>
      </c>
      <c r="B25" s="5" t="n">
        <v>1337</v>
      </c>
      <c r="C25" s="5" t="n">
        <v>465</v>
      </c>
      <c r="D25" s="5" t="n">
        <v>1537</v>
      </c>
      <c r="E25" s="5" t="n">
        <v>1717</v>
      </c>
    </row>
    <row r="26" spans="1:5">
      <c r="A26" s="4" t="s">
        <v>788</v>
      </c>
      <c r="B26" s="5" t="n">
        <v>189</v>
      </c>
      <c r="C26" s="5" t="n">
        <v>1945</v>
      </c>
      <c r="D26" s="5" t="n">
        <v>413</v>
      </c>
      <c r="E26" s="5" t="n">
        <v>2032</v>
      </c>
    </row>
    <row r="27" spans="1:5">
      <c r="A27" s="4" t="s">
        <v>789</v>
      </c>
      <c r="B27" s="5" t="n">
        <v>1526</v>
      </c>
      <c r="C27" s="5" t="n">
        <v>2410</v>
      </c>
      <c r="D27" s="5" t="n">
        <v>1950</v>
      </c>
      <c r="E27" s="5" t="n">
        <v>3749</v>
      </c>
    </row>
    <row r="28" spans="1:5">
      <c r="A28" s="4" t="s">
        <v>790</v>
      </c>
      <c r="B28" s="5" t="n">
        <v>427</v>
      </c>
      <c r="C28" s="5" t="n">
        <v>0</v>
      </c>
      <c r="D28" s="5" t="n">
        <v>469</v>
      </c>
      <c r="E28" s="5" t="n">
        <v>0</v>
      </c>
    </row>
    <row r="29" spans="1:5">
      <c r="A29" s="4" t="s">
        <v>791</v>
      </c>
      <c r="B29" s="5" t="n">
        <v>1953</v>
      </c>
      <c r="C29" s="5" t="n">
        <v>2410</v>
      </c>
      <c r="D29" s="5" t="n">
        <v>2419</v>
      </c>
      <c r="E29" s="5" t="n">
        <v>3749</v>
      </c>
    </row>
    <row r="30" spans="1:5">
      <c r="A30" s="4" t="s">
        <v>722</v>
      </c>
    </row>
    <row r="31" spans="1:5">
      <c r="A31" s="3" t="s">
        <v>786</v>
      </c>
    </row>
    <row r="32" spans="1:5">
      <c r="A32" s="4" t="s">
        <v>787</v>
      </c>
      <c r="B32" s="5" t="n">
        <v>961</v>
      </c>
      <c r="C32" s="5" t="n">
        <v>38</v>
      </c>
      <c r="D32" s="5" t="n">
        <v>961</v>
      </c>
      <c r="E32" s="5" t="n">
        <v>32</v>
      </c>
    </row>
    <row r="33" spans="1:5">
      <c r="A33" s="4" t="s">
        <v>788</v>
      </c>
      <c r="B33" s="5" t="n">
        <v>-14</v>
      </c>
      <c r="C33" s="5" t="n">
        <v>173</v>
      </c>
      <c r="D33" s="5" t="n">
        <v>-27</v>
      </c>
      <c r="E33" s="5" t="n">
        <v>-1747</v>
      </c>
    </row>
    <row r="34" spans="1:5">
      <c r="A34" s="4" t="s">
        <v>789</v>
      </c>
      <c r="B34" s="5" t="n">
        <v>947</v>
      </c>
      <c r="C34" s="5" t="n">
        <v>211</v>
      </c>
      <c r="D34" s="5" t="n">
        <v>934</v>
      </c>
      <c r="E34" s="5" t="n">
        <v>-1715</v>
      </c>
    </row>
    <row r="35" spans="1:5">
      <c r="A35" s="4" t="s">
        <v>790</v>
      </c>
      <c r="B35" s="5" t="n">
        <v>0</v>
      </c>
      <c r="C35" s="5" t="n">
        <v>0</v>
      </c>
      <c r="D35" s="5" t="n">
        <v>0</v>
      </c>
      <c r="E35" s="5" t="n">
        <v>557</v>
      </c>
    </row>
    <row r="36" spans="1:5">
      <c r="A36" s="4" t="s">
        <v>791</v>
      </c>
      <c r="B36" s="6" t="n">
        <v>947</v>
      </c>
      <c r="C36" s="6" t="n">
        <v>211</v>
      </c>
      <c r="D36" s="6" t="n">
        <v>934</v>
      </c>
      <c r="E36" s="6" t="n">
        <v>-115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58</v>
      </c>
      <c r="D1" s="2" t="s">
        <v>1</v>
      </c>
    </row>
    <row r="2" spans="1:5">
      <c r="B2" s="2" t="s">
        <v>2</v>
      </c>
      <c r="C2" s="2" t="s">
        <v>64</v>
      </c>
      <c r="D2" s="2" t="s">
        <v>2</v>
      </c>
      <c r="E2" s="2" t="s">
        <v>64</v>
      </c>
    </row>
    <row r="3" spans="1:5">
      <c r="A3" s="3" t="s">
        <v>793</v>
      </c>
    </row>
    <row r="4" spans="1:5">
      <c r="A4" s="4" t="s">
        <v>794</v>
      </c>
      <c r="D4" s="6" t="n">
        <v>8640</v>
      </c>
      <c r="E4" s="6" t="n">
        <v>11039</v>
      </c>
    </row>
    <row r="5" spans="1:5">
      <c r="A5" s="4" t="s">
        <v>795</v>
      </c>
      <c r="B5" s="6" t="n">
        <v>4784</v>
      </c>
      <c r="C5" s="6" t="n">
        <v>2434</v>
      </c>
      <c r="D5" s="5" t="n">
        <v>6869</v>
      </c>
      <c r="E5" s="5" t="n">
        <v>4771</v>
      </c>
    </row>
    <row r="6" spans="1:5">
      <c r="A6" s="4" t="s">
        <v>796</v>
      </c>
      <c r="D6" s="5" t="n">
        <v>-9107</v>
      </c>
      <c r="E6" s="5" t="n">
        <v>-9137</v>
      </c>
    </row>
    <row r="7" spans="1:5">
      <c r="A7" s="4" t="s">
        <v>797</v>
      </c>
      <c r="B7" s="5" t="n">
        <v>6402</v>
      </c>
      <c r="C7" s="5" t="n">
        <v>6673</v>
      </c>
      <c r="D7" s="5" t="n">
        <v>6402</v>
      </c>
      <c r="E7" s="5" t="n">
        <v>6673</v>
      </c>
    </row>
    <row r="8" spans="1:5">
      <c r="A8" s="4" t="s">
        <v>787</v>
      </c>
    </row>
    <row r="9" spans="1:5">
      <c r="A9" s="3" t="s">
        <v>793</v>
      </c>
    </row>
    <row r="10" spans="1:5">
      <c r="A10" s="4" t="s">
        <v>794</v>
      </c>
      <c r="D10" s="5" t="n">
        <v>5353</v>
      </c>
      <c r="E10" s="5" t="n">
        <v>7232</v>
      </c>
    </row>
    <row r="11" spans="1:5">
      <c r="A11" s="4" t="s">
        <v>795</v>
      </c>
      <c r="D11" s="5" t="n">
        <v>6328</v>
      </c>
      <c r="E11" s="5" t="n">
        <v>3124</v>
      </c>
    </row>
    <row r="12" spans="1:5">
      <c r="A12" s="4" t="s">
        <v>796</v>
      </c>
      <c r="D12" s="5" t="n">
        <v>-8258</v>
      </c>
      <c r="E12" s="5" t="n">
        <v>-6954</v>
      </c>
    </row>
    <row r="13" spans="1:5">
      <c r="A13" s="4" t="s">
        <v>797</v>
      </c>
      <c r="B13" s="5" t="n">
        <v>3423</v>
      </c>
      <c r="C13" s="5" t="n">
        <v>3402</v>
      </c>
      <c r="D13" s="5" t="n">
        <v>3423</v>
      </c>
      <c r="E13" s="5" t="n">
        <v>3402</v>
      </c>
    </row>
    <row r="14" spans="1:5">
      <c r="A14" s="4" t="s">
        <v>788</v>
      </c>
    </row>
    <row r="15" spans="1:5">
      <c r="A15" s="3" t="s">
        <v>793</v>
      </c>
    </row>
    <row r="16" spans="1:5">
      <c r="A16" s="4" t="s">
        <v>794</v>
      </c>
      <c r="D16" s="5" t="n">
        <v>3287</v>
      </c>
      <c r="E16" s="5" t="n">
        <v>3807</v>
      </c>
    </row>
    <row r="17" spans="1:5">
      <c r="A17" s="4" t="s">
        <v>795</v>
      </c>
      <c r="D17" s="5" t="n">
        <v>541</v>
      </c>
      <c r="E17" s="5" t="n">
        <v>1647</v>
      </c>
    </row>
    <row r="18" spans="1:5">
      <c r="A18" s="4" t="s">
        <v>796</v>
      </c>
      <c r="D18" s="5" t="n">
        <v>-849</v>
      </c>
      <c r="E18" s="5" t="n">
        <v>-2183</v>
      </c>
    </row>
    <row r="19" spans="1:5">
      <c r="A19" s="4" t="s">
        <v>797</v>
      </c>
      <c r="B19" s="6" t="n">
        <v>2979</v>
      </c>
      <c r="C19" s="6" t="n">
        <v>3271</v>
      </c>
      <c r="D19" s="6" t="n">
        <v>2979</v>
      </c>
      <c r="E19" s="6" t="n">
        <v>327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25:31Z</dcterms:created>
  <dcterms:modified xmlns:dcterms="http://purl.org/dc/terms/" xmlns:xsi="http://www.w3.org/2001/XMLSchema-instance" xsi:type="dcterms:W3CDTF">2019-08-07T17:25:31Z</dcterms:modified>
</cp:coreProperties>
</file>